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Business Combinations, Asset Ac"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sheetId="18" state="visible" r:id="rId18"/>
    <sheet xmlns:r="http://schemas.openxmlformats.org/officeDocument/2006/relationships" name="Notes and Other Debt"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Supplemental Cash Flow Informat" sheetId="26" state="visible" r:id="rId26"/>
    <sheet xmlns:r="http://schemas.openxmlformats.org/officeDocument/2006/relationships" name="Capital Stock" sheetId="27" state="visible" r:id="rId27"/>
    <sheet xmlns:r="http://schemas.openxmlformats.org/officeDocument/2006/relationships" name="Dividends (Distributions)" sheetId="28" state="visible" r:id="rId28"/>
    <sheet xmlns:r="http://schemas.openxmlformats.org/officeDocument/2006/relationships" name="Employee Benefit Plan"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chedule III - Real Estate Inve" sheetId="34" state="visible" r:id="rId34"/>
    <sheet xmlns:r="http://schemas.openxmlformats.org/officeDocument/2006/relationships" name="Summary of Significant Accoun_2"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Business Combinations, Asset _2" sheetId="38" state="visible" r:id="rId38"/>
    <sheet xmlns:r="http://schemas.openxmlformats.org/officeDocument/2006/relationships" name="Fair Value of Financial Instr_2" sheetId="39" state="visible" r:id="rId39"/>
    <sheet xmlns:r="http://schemas.openxmlformats.org/officeDocument/2006/relationships" name="Property, Plant and Equipment (" sheetId="40" state="visible" r:id="rId40"/>
    <sheet xmlns:r="http://schemas.openxmlformats.org/officeDocument/2006/relationships" name="Derivative Instruments and He_2" sheetId="41" state="visible" r:id="rId41"/>
    <sheet xmlns:r="http://schemas.openxmlformats.org/officeDocument/2006/relationships" name="Goodwill and Intangible Assets " sheetId="42" state="visible" r:id="rId42"/>
    <sheet xmlns:r="http://schemas.openxmlformats.org/officeDocument/2006/relationships" name="Notes and Other Debt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Accumulated Other Comprehensi_2" sheetId="47" state="visible" r:id="rId47"/>
    <sheet xmlns:r="http://schemas.openxmlformats.org/officeDocument/2006/relationships" name="Income Taxes (Tables)" sheetId="48" state="visible" r:id="rId48"/>
    <sheet xmlns:r="http://schemas.openxmlformats.org/officeDocument/2006/relationships" name="Supplemental Cash Flow Inform_2" sheetId="49" state="visible" r:id="rId49"/>
    <sheet xmlns:r="http://schemas.openxmlformats.org/officeDocument/2006/relationships" name="Dividends (Distributions) (Tabl" sheetId="50" state="visible" r:id="rId50"/>
    <sheet xmlns:r="http://schemas.openxmlformats.org/officeDocument/2006/relationships" name="Quarterly Results of Operatio_2" sheetId="51" state="visible" r:id="rId51"/>
    <sheet xmlns:r="http://schemas.openxmlformats.org/officeDocument/2006/relationships" name="Organization and Description _2" sheetId="52" state="visible" r:id="rId52"/>
    <sheet xmlns:r="http://schemas.openxmlformats.org/officeDocument/2006/relationships" name="Basis of Presentation and Con_2" sheetId="53" state="visible" r:id="rId53"/>
    <sheet xmlns:r="http://schemas.openxmlformats.org/officeDocument/2006/relationships" name="Summary of Significant Accoun_3" sheetId="54" state="visible" r:id="rId54"/>
    <sheet xmlns:r="http://schemas.openxmlformats.org/officeDocument/2006/relationships" name="Revenues - Additional Informati" sheetId="55" state="visible" r:id="rId55"/>
    <sheet xmlns:r="http://schemas.openxmlformats.org/officeDocument/2006/relationships" name="Revenues - Revenues Disaggregat" sheetId="56" state="visible" r:id="rId56"/>
    <sheet xmlns:r="http://schemas.openxmlformats.org/officeDocument/2006/relationships" name="Revenues - Schedule of Contract" sheetId="57" state="visible" r:id="rId57"/>
    <sheet xmlns:r="http://schemas.openxmlformats.org/officeDocument/2006/relationships" name="Revenues - Additional Informa_2" sheetId="58" state="visible" r:id="rId58"/>
    <sheet xmlns:r="http://schemas.openxmlformats.org/officeDocument/2006/relationships" name="Leases - Additional Information" sheetId="59" state="visible" r:id="rId59"/>
    <sheet xmlns:r="http://schemas.openxmlformats.org/officeDocument/2006/relationships" name="Leases - Components of Lease In" sheetId="60" state="visible" r:id="rId60"/>
    <sheet xmlns:r="http://schemas.openxmlformats.org/officeDocument/2006/relationships" name="Leases - Lease Payments to be R" sheetId="61" state="visible" r:id="rId61"/>
    <sheet xmlns:r="http://schemas.openxmlformats.org/officeDocument/2006/relationships" name="Leases - Lease Payments to be_2" sheetId="62" state="visible" r:id="rId62"/>
    <sheet xmlns:r="http://schemas.openxmlformats.org/officeDocument/2006/relationships" name="Leases - Schedule of Underlying" sheetId="63" state="visible" r:id="rId63"/>
    <sheet xmlns:r="http://schemas.openxmlformats.org/officeDocument/2006/relationships" name="Leases - Schedule of Depreciati" sheetId="64" state="visible" r:id="rId64"/>
    <sheet xmlns:r="http://schemas.openxmlformats.org/officeDocument/2006/relationships" name="Leases - Components of Lease Co" sheetId="65" state="visible" r:id="rId65"/>
    <sheet xmlns:r="http://schemas.openxmlformats.org/officeDocument/2006/relationships" name="Leases - Summary of Amounts Rep" sheetId="66" state="visible" r:id="rId66"/>
    <sheet xmlns:r="http://schemas.openxmlformats.org/officeDocument/2006/relationships" name="Leases - Schedule of Other Info" sheetId="67" state="visible" r:id="rId67"/>
    <sheet xmlns:r="http://schemas.openxmlformats.org/officeDocument/2006/relationships" name="Leases - Future Lease Payments " sheetId="68" state="visible" r:id="rId68"/>
    <sheet xmlns:r="http://schemas.openxmlformats.org/officeDocument/2006/relationships" name="Leases - Schedule of Future Min" sheetId="69" state="visible" r:id="rId69"/>
    <sheet xmlns:r="http://schemas.openxmlformats.org/officeDocument/2006/relationships" name="Leases - Schedule of Future M_2" sheetId="70" state="visible" r:id="rId70"/>
    <sheet xmlns:r="http://schemas.openxmlformats.org/officeDocument/2006/relationships" name="Leases - Future Sublease Rental" sheetId="71" state="visible" r:id="rId71"/>
    <sheet xmlns:r="http://schemas.openxmlformats.org/officeDocument/2006/relationships" name="Business Combinations, Asset _3" sheetId="72" state="visible" r:id="rId72"/>
    <sheet xmlns:r="http://schemas.openxmlformats.org/officeDocument/2006/relationships" name="Business Combinations, Asset _4" sheetId="73" state="visible" r:id="rId73"/>
    <sheet xmlns:r="http://schemas.openxmlformats.org/officeDocument/2006/relationships" name="Business Combinations, Asset _5"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Notes and Other Debt - Schedule" sheetId="86" state="visible" r:id="rId86"/>
    <sheet xmlns:r="http://schemas.openxmlformats.org/officeDocument/2006/relationships" name="Notes and Other Debt - Schedu_2" sheetId="87" state="visible" r:id="rId87"/>
    <sheet xmlns:r="http://schemas.openxmlformats.org/officeDocument/2006/relationships" name="Notes and Other Debt - Addition" sheetId="88" state="visible" r:id="rId88"/>
    <sheet xmlns:r="http://schemas.openxmlformats.org/officeDocument/2006/relationships" name="Notes and Other Debt - Schedu_3" sheetId="89" state="visible" r:id="rId89"/>
    <sheet xmlns:r="http://schemas.openxmlformats.org/officeDocument/2006/relationships" name="Stock-Based Compensation - Addi"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Stock-Based Compensation - Sc_5" sheetId="95" state="visible" r:id="rId95"/>
    <sheet xmlns:r="http://schemas.openxmlformats.org/officeDocument/2006/relationships" name="Stock-Based Compensation - Summ" sheetId="96" state="visible" r:id="rId96"/>
    <sheet xmlns:r="http://schemas.openxmlformats.org/officeDocument/2006/relationships" name="Earnings Per Share - Additional" sheetId="97" state="visible" r:id="rId97"/>
    <sheet xmlns:r="http://schemas.openxmlformats.org/officeDocument/2006/relationships" name="Earnings Per Share - Schedule o"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Segment Information - Summary o" sheetId="101" state="visible" r:id="rId101"/>
    <sheet xmlns:r="http://schemas.openxmlformats.org/officeDocument/2006/relationships" name="Commitments and Contingencies -" sheetId="102" state="visible" r:id="rId102"/>
    <sheet xmlns:r="http://schemas.openxmlformats.org/officeDocument/2006/relationships" name="Accumulated Other Comprehensi_3" sheetId="103" state="visible" r:id="rId103"/>
    <sheet xmlns:r="http://schemas.openxmlformats.org/officeDocument/2006/relationships" name="Income Taxes - Additional Infor" sheetId="104" state="visible" r:id="rId104"/>
    <sheet xmlns:r="http://schemas.openxmlformats.org/officeDocument/2006/relationships" name="Income Taxes - Schedule of Inco" sheetId="105" state="visible" r:id="rId105"/>
    <sheet xmlns:r="http://schemas.openxmlformats.org/officeDocument/2006/relationships" name="Income Taxes - Income Tax Expen" sheetId="106" state="visible" r:id="rId106"/>
    <sheet xmlns:r="http://schemas.openxmlformats.org/officeDocument/2006/relationships" name="Income Taxes - Schedule of Comp" sheetId="107" state="visible" r:id="rId107"/>
    <sheet xmlns:r="http://schemas.openxmlformats.org/officeDocument/2006/relationships" name="Income Taxes - Schedule of Reco" sheetId="108" state="visible" r:id="rId108"/>
    <sheet xmlns:r="http://schemas.openxmlformats.org/officeDocument/2006/relationships" name="Supplemental Cash Flow Inform_3" sheetId="109" state="visible" r:id="rId109"/>
    <sheet xmlns:r="http://schemas.openxmlformats.org/officeDocument/2006/relationships" name="Capital Stock - Additional Info" sheetId="110" state="visible" r:id="rId110"/>
    <sheet xmlns:r="http://schemas.openxmlformats.org/officeDocument/2006/relationships" name="Dividends (Distributions) - Add" sheetId="111" state="visible" r:id="rId111"/>
    <sheet xmlns:r="http://schemas.openxmlformats.org/officeDocument/2006/relationships" name="Dividends (Distributions) - Sch" sheetId="112" state="visible" r:id="rId112"/>
    <sheet xmlns:r="http://schemas.openxmlformats.org/officeDocument/2006/relationships" name="Dividends (Distributions) - S_2" sheetId="113" state="visible" r:id="rId113"/>
    <sheet xmlns:r="http://schemas.openxmlformats.org/officeDocument/2006/relationships" name="Employee Benefit Plan - Additio" sheetId="114" state="visible" r:id="rId114"/>
    <sheet xmlns:r="http://schemas.openxmlformats.org/officeDocument/2006/relationships" name="Subsequent Events - Additional " sheetId="115" state="visible" r:id="rId115"/>
    <sheet xmlns:r="http://schemas.openxmlformats.org/officeDocument/2006/relationships" name="Quarterly Results of Operatio_3" sheetId="116" state="visible" r:id="rId116"/>
    <sheet xmlns:r="http://schemas.openxmlformats.org/officeDocument/2006/relationships" name="Schedule I - Condensed Financ_2" sheetId="117" state="visible" r:id="rId117"/>
    <sheet xmlns:r="http://schemas.openxmlformats.org/officeDocument/2006/relationships" name="Schedule I - Condensed Financ_3" sheetId="118" state="visible" r:id="rId118"/>
    <sheet xmlns:r="http://schemas.openxmlformats.org/officeDocument/2006/relationships" name="Schedule I - Condensed Financ_4" sheetId="119" state="visible" r:id="rId119"/>
    <sheet xmlns:r="http://schemas.openxmlformats.org/officeDocument/2006/relationships" name="Schedule I - Condensed Financ_5" sheetId="120" state="visible" r:id="rId120"/>
    <sheet xmlns:r="http://schemas.openxmlformats.org/officeDocument/2006/relationships" name="Schedule I - Additional Informa" sheetId="121" state="visible" r:id="rId121"/>
    <sheet xmlns:r="http://schemas.openxmlformats.org/officeDocument/2006/relationships" name="Schedule II - Valuation and Q_2" sheetId="122" state="visible" r:id="rId122"/>
    <sheet xmlns:r="http://schemas.openxmlformats.org/officeDocument/2006/relationships" name="Schedule III - Real Estate In_2" sheetId="123" state="visible" r:id="rId123"/>
    <sheet xmlns:r="http://schemas.openxmlformats.org/officeDocument/2006/relationships" name="Schedule III - Real Estate In_3" sheetId="124" state="visible" r:id="rId124"/>
    <sheet xmlns:r="http://schemas.openxmlformats.org/officeDocument/2006/relationships" name="Schedule III - Carrying Cost an" sheetId="125" state="visible" r:id="rId125"/>
  </sheets>
  <definedNames/>
  <calcPr calcId="124519" fullCalcOnLoad="1"/>
</workbook>
</file>

<file path=xl/sharedStrings.xml><?xml version="1.0" encoding="utf-8"?>
<sst xmlns="http://schemas.openxmlformats.org/spreadsheetml/2006/main" uniqueCount="1342">
  <si>
    <t>Document and Entity Information - USD ($)</t>
  </si>
  <si>
    <t>12 Months Ended</t>
  </si>
  <si>
    <t>Dec. 31, 2019</t>
  </si>
  <si>
    <t>Mar. 04,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Uniti Group Inc.</t>
  </si>
  <si>
    <t>Entity Central Index Key</t>
  </si>
  <si>
    <t>0001620280</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Entity Shell Company</t>
  </si>
  <si>
    <t>Entity Emerging Growth Company</t>
  </si>
  <si>
    <t>Entity Small Business</t>
  </si>
  <si>
    <t>Entity File Number</t>
  </si>
  <si>
    <t>001-36708</t>
  </si>
  <si>
    <t>Entity Incorporation, State or Country Code</t>
  </si>
  <si>
    <t>MD</t>
  </si>
  <si>
    <t>Entity Tax Identification Number</t>
  </si>
  <si>
    <t>46-5230630</t>
  </si>
  <si>
    <t>Entity Address, Address Line One</t>
  </si>
  <si>
    <t>10802 Executive Center Drive</t>
  </si>
  <si>
    <t>Entity Address, Address Line Two</t>
  </si>
  <si>
    <t>Benton Building Suite 300</t>
  </si>
  <si>
    <t>Entity Address, City or Town</t>
  </si>
  <si>
    <t>Little Rock</t>
  </si>
  <si>
    <t>Entity Address, State or Province</t>
  </si>
  <si>
    <t>AR</t>
  </si>
  <si>
    <t>Entity Address, Postal Zip Code</t>
  </si>
  <si>
    <t>72211</t>
  </si>
  <si>
    <t>City Area Code</t>
  </si>
  <si>
    <t>501</t>
  </si>
  <si>
    <t>Local Phone Number</t>
  </si>
  <si>
    <t>850-0820</t>
  </si>
  <si>
    <t>Document Annual Report</t>
  </si>
  <si>
    <t>true</t>
  </si>
  <si>
    <t>Document Transition Report</t>
  </si>
  <si>
    <t>Entity Interactive Data Current</t>
  </si>
  <si>
    <t>Title of each class</t>
  </si>
  <si>
    <t>Common Stock, $0.0001 Par Value</t>
  </si>
  <si>
    <t>Trading Symbol</t>
  </si>
  <si>
    <t>UNIT</t>
  </si>
  <si>
    <t>Name of each exchange on which registered</t>
  </si>
  <si>
    <t>NASDAQ</t>
  </si>
  <si>
    <t>Documents Incorporated by Reference</t>
  </si>
  <si>
    <t xml:space="preserve">Portions of the Registrant’s definitive proxy statement relating to the 2020 annual meeting of stockholders are incorporated by reference into Part III of this Annual Report on Form 10-K. </t>
  </si>
  <si>
    <t>Consolidated Balance Sheets - USD ($) $ in Thousands</t>
  </si>
  <si>
    <t>Dec. 31, 2018</t>
  </si>
  <si>
    <t>Assets:</t>
  </si>
  <si>
    <t>Property, plant and equipment, net</t>
  </si>
  <si>
    <t>Cash and cash equivalents</t>
  </si>
  <si>
    <t>Accounts receivable, net</t>
  </si>
  <si>
    <t>Goodwill</t>
  </si>
  <si>
    <t>Intangible assets, net</t>
  </si>
  <si>
    <t>Straight-line revenue receivable</t>
  </si>
  <si>
    <t>Derivative asset</t>
  </si>
  <si>
    <t>Other assets</t>
  </si>
  <si>
    <t>Total Assets</t>
  </si>
  <si>
    <t>Liabilities:</t>
  </si>
  <si>
    <t>Accounts payable, accrued expenses and other liabilities, net</t>
  </si>
  <si>
    <t>Accrued interest payable</t>
  </si>
  <si>
    <t>Deferred revenue</t>
  </si>
  <si>
    <t>Derivative liability</t>
  </si>
  <si>
    <t>Dividends payable</t>
  </si>
  <si>
    <t>Deferred income taxes</t>
  </si>
  <si>
    <t>Finance lease obligations</t>
  </si>
  <si>
    <t>Contingent consideration</t>
  </si>
  <si>
    <t>Notes and other debt, net</t>
  </si>
  <si>
    <t>Total liabilities</t>
  </si>
  <si>
    <t>Commitments and contingencies (Note 15)</t>
  </si>
  <si>
    <t xml:space="preserve"> </t>
  </si>
  <si>
    <t>Shareholders' Deficit:</t>
  </si>
  <si>
    <t>Preferred stock, $0.0001 par value, 50,000 shares authorized, no shares issued and outstanding</t>
  </si>
  <si>
    <t>Common stock, $0.0001 par value, 500,000 shares authorized, issued and outstanding: 192,142 shares at December 31, 2019 and 180,536 at December 31, 2018</t>
  </si>
  <si>
    <t>Additional paid-in capital</t>
  </si>
  <si>
    <t>Accumulated other comprehensive (loss) income</t>
  </si>
  <si>
    <t>Distributions in excess of accumulated earnings</t>
  </si>
  <si>
    <t>Total Uniti shareholders' deficit</t>
  </si>
  <si>
    <t>Noncontrolling interests - operating partnership units</t>
  </si>
  <si>
    <t>Total shareholders' deficit</t>
  </si>
  <si>
    <t>Total Liabilities, Convertible Preferred Stock, and Shareholders' Deficit</t>
  </si>
  <si>
    <t>Series A Convertible Preferred Stock</t>
  </si>
  <si>
    <t>Convertible Preferred Stock, Series A, $0.0001 par value, no shares authorized at December 31, 2019 and 88 shares authorized and issued at December 31, 2018, $87,500 liquidation value</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liquidation value</t>
  </si>
  <si>
    <t>Consolidated Statements of Income - USD ($) shares in Thousands, $ in Thousands</t>
  </si>
  <si>
    <t>Dec. 31, 2017</t>
  </si>
  <si>
    <t>Revenues:</t>
  </si>
  <si>
    <t>Total revenues</t>
  </si>
  <si>
    <t>Costs and Expenses:</t>
  </si>
  <si>
    <t>Interest expense, net</t>
  </si>
  <si>
    <t>Depreciation and amortization</t>
  </si>
  <si>
    <t>General and administrative expense</t>
  </si>
  <si>
    <t>Operating expense (exclusive of depreciation, accretion and amortization)</t>
  </si>
  <si>
    <t>Transaction related and other costs</t>
  </si>
  <si>
    <t>Gain on sale of real estate</t>
  </si>
  <si>
    <t>Other (income) expense</t>
  </si>
  <si>
    <t>Total costs and expenses</t>
  </si>
  <si>
    <t>Income (loss) before income taxes</t>
  </si>
  <si>
    <t>Income tax expense (benefit)</t>
  </si>
  <si>
    <t>Net income (loss)</t>
  </si>
  <si>
    <t>Net income attributable to noncontrolling interests</t>
  </si>
  <si>
    <t>Net income (loss) attributable to shareholders</t>
  </si>
  <si>
    <t>Participating securities' share in earnings</t>
  </si>
  <si>
    <t>Dividends declared on convertible preferred stock</t>
  </si>
  <si>
    <t>Amortization of discount on convertible preferred stock</t>
  </si>
  <si>
    <t>Net income (loss) attributable to common shareholders</t>
  </si>
  <si>
    <t>Earnings (loss) per common share (Note 13):</t>
  </si>
  <si>
    <t>Basic</t>
  </si>
  <si>
    <t>Diluted</t>
  </si>
  <si>
    <t>Weighted-average number of common shares outstanding</t>
  </si>
  <si>
    <t>Leasing</t>
  </si>
  <si>
    <t>Fiber Infrastructure</t>
  </si>
  <si>
    <t>Tower</t>
  </si>
  <si>
    <t>Consumer CLEC</t>
  </si>
  <si>
    <t>Consolidated Statements of Comprehensive Income (Loss) - USD ($) $ in Thousands</t>
  </si>
  <si>
    <t>Statement Of Income And Comprehensive Income [Abstract]</t>
  </si>
  <si>
    <t>Other comprehensive income (loss):</t>
  </si>
  <si>
    <t>Unrealized gain (loss) on derivative contracts</t>
  </si>
  <si>
    <t>Changes in foreign currency translation</t>
  </si>
  <si>
    <t>Other comprehensive income (loss)</t>
  </si>
  <si>
    <t>Comprehensive income (loss)</t>
  </si>
  <si>
    <t>Comprehensive income attributable to noncontrolling interest</t>
  </si>
  <si>
    <t>Comprehensive (loss) income attributable to common shareholders</t>
  </si>
  <si>
    <t>Consolidated Statements of Shareholders' Deficit - USD ($) $ in Thousands</t>
  </si>
  <si>
    <t>Total</t>
  </si>
  <si>
    <t>Common Stock</t>
  </si>
  <si>
    <t>Additional Paid-in Capital</t>
  </si>
  <si>
    <t>Accumulated Other Comprehensive (Loss) Income</t>
  </si>
  <si>
    <t>Distributions in Excess of Accumulated Earnings</t>
  </si>
  <si>
    <t>Noncontrolling Interest</t>
  </si>
  <si>
    <t>Beginning balance, value at Dec. 31, 2016</t>
  </si>
  <si>
    <t>Beginning balance, shares at Dec. 31, 2016</t>
  </si>
  <si>
    <t>Net (loss) income</t>
  </si>
  <si>
    <t>Issuance of common stock</t>
  </si>
  <si>
    <t>Issuance of common stock, shares</t>
  </si>
  <si>
    <t>Common stock dividends declared</t>
  </si>
  <si>
    <t>Distributions to noncontrolling interest</t>
  </si>
  <si>
    <t>Convertible preferred stock dividends</t>
  </si>
  <si>
    <t>Equity issuance cost</t>
  </si>
  <si>
    <t>Contributions from noncontrolling interest holders</t>
  </si>
  <si>
    <t>Purchase/Exchange of noncontrolling interest</t>
  </si>
  <si>
    <t>Net share settlement</t>
  </si>
  <si>
    <t>Stock-based compensation</t>
  </si>
  <si>
    <t>Stock-based compensation, shares</t>
  </si>
  <si>
    <t>Ending balance, value at Dec. 31, 2017</t>
  </si>
  <si>
    <t>Ending balance, shares at Dec. 31, 2017</t>
  </si>
  <si>
    <t>Cumulative effect adjustment for adoption of new accounting standard</t>
  </si>
  <si>
    <t>At-the-market issuance of common stock, net of offering costs</t>
  </si>
  <si>
    <t>At-the-market issuance of common stock, net of offering, shares</t>
  </si>
  <si>
    <t>Ending balance, value at Dec. 31, 2018</t>
  </si>
  <si>
    <t>Ending balance, shares at Dec. 31, 2018</t>
  </si>
  <si>
    <t>Purchase/Exchange of noncontrolling interest, shares</t>
  </si>
  <si>
    <t>Equity settlement convertible preferred stock</t>
  </si>
  <si>
    <t>Equity settlement convertible preferred stock, shares</t>
  </si>
  <si>
    <t>Equity settled contingent consideration</t>
  </si>
  <si>
    <t>Equity settled contingent consideration, in shares</t>
  </si>
  <si>
    <t>Issuance of common stock - employee stock purchase plan</t>
  </si>
  <si>
    <t>Issuance of common stock - employee stock purchase plan, in shares</t>
  </si>
  <si>
    <t>Equity component value of exchangeable note issuance, net</t>
  </si>
  <si>
    <t>Deferred tax liability related to exchangeable note issuance</t>
  </si>
  <si>
    <t>Sale of common stock warrant</t>
  </si>
  <si>
    <t>Payment for bond hedge option</t>
  </si>
  <si>
    <t>Ending balance, value at Dec. 31, 2019</t>
  </si>
  <si>
    <t>Ending balance, shares at Dec. 31, 2019</t>
  </si>
  <si>
    <t>Consolidated Statements of Shareholders' Deficit (Parenthetical) - $ / shares</t>
  </si>
  <si>
    <t>3 Months Ended</t>
  </si>
  <si>
    <t>Sep. 30, 2019</t>
  </si>
  <si>
    <t>Jun. 30, 2019</t>
  </si>
  <si>
    <t>Mar. 31, 2019</t>
  </si>
  <si>
    <t>Sep. 30, 2018</t>
  </si>
  <si>
    <t>Jun. 30, 2018</t>
  </si>
  <si>
    <t>Mar. 31, 2018</t>
  </si>
  <si>
    <t>Statement Of Stockholders Equity [Abstract]</t>
  </si>
  <si>
    <t>Common stock dividends declared per share</t>
  </si>
  <si>
    <t>Consolidated Statements of Cash Flows - USD ($) $ in Thousands</t>
  </si>
  <si>
    <t>Cash flow from operating activities</t>
  </si>
  <si>
    <t>Adjustments to reconcile net income (loss) to net cash provided by operating activities:</t>
  </si>
  <si>
    <t>Amortization of deferred financing costs and debt discount</t>
  </si>
  <si>
    <t>Straight-line rental revenues</t>
  </si>
  <si>
    <t>Change in fair value of contingent consideration</t>
  </si>
  <si>
    <t>Loss on sale of Uniti Fiber Midwest operations</t>
  </si>
  <si>
    <t>Loss on asset disposal</t>
  </si>
  <si>
    <t>Other</t>
  </si>
  <si>
    <t>Changes in assets and liabilities, net of acquisitions:</t>
  </si>
  <si>
    <t>Accounts receivable</t>
  </si>
  <si>
    <t>Accounts payable, accrued expenses and other liabilities</t>
  </si>
  <si>
    <t>Deferred revenue from prepaid rent - Bluebird/Uniti Fiber Midwest networks (Note 5)</t>
  </si>
  <si>
    <t>Net cash provided by operating activities</t>
  </si>
  <si>
    <t>Cash flow from investing activities</t>
  </si>
  <si>
    <t>Acquisition of businesses, net of cash acquired</t>
  </si>
  <si>
    <t>Proceeds from sale of Uniti Fiber Midwest operations</t>
  </si>
  <si>
    <t>Acquisition of ground lease investments</t>
  </si>
  <si>
    <t>Proceeds from sale of real estate, net of cash</t>
  </si>
  <si>
    <t>Capital expenditures - other</t>
  </si>
  <si>
    <t>Net cash used in investing activities</t>
  </si>
  <si>
    <t>Cash flow from financing activities</t>
  </si>
  <si>
    <t>Principal payment on debt</t>
  </si>
  <si>
    <t>Dividends paid</t>
  </si>
  <si>
    <t>Payments of contingent consideration</t>
  </si>
  <si>
    <t>Proceeds from issuance of Notes</t>
  </si>
  <si>
    <t>Borrowings under revolving credit facility</t>
  </si>
  <si>
    <t>Payments under revolving credit facility</t>
  </si>
  <si>
    <t>Finance lease payments</t>
  </si>
  <si>
    <t>Payments for financing costs</t>
  </si>
  <si>
    <t>Common stock issuance, net of costs</t>
  </si>
  <si>
    <t>Proceeds from sale of warrants</t>
  </si>
  <si>
    <t>Purchase of noncontrolling interest</t>
  </si>
  <si>
    <t>Distributions paid to noncontrolling interest</t>
  </si>
  <si>
    <t>Employee stock purchase plan</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Settlement of convertible preferred stock, Series A Shares</t>
  </si>
  <si>
    <t>Settlement of contingent consideration through non-cash consideration</t>
  </si>
  <si>
    <t>Exchange of noncontrolling interest through non-cash consideration</t>
  </si>
  <si>
    <t>Acquisition of businesses through non-cash consideration</t>
  </si>
  <si>
    <t>Bluebird Network, LLC</t>
  </si>
  <si>
    <t>Asset acquisition</t>
  </si>
  <si>
    <t>NMS</t>
  </si>
  <si>
    <t>Organization and Description of Business</t>
  </si>
  <si>
    <t>Organization Consolidation And Presentation Of Financial Statements [Abstract]</t>
  </si>
  <si>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separate lines of business: Uniti Fiber, Uniti Towers, Uniti Leasing, and the Consumer CLEC Business.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Consolidation</t>
  </si>
  <si>
    <t>Note 2. Basis of Presentation and Consolidation The accompanying Consolidated Financial Statements include all accounts of the Company and, its wholly-owned and/or controlled subsidiaries, which includes the Operating Partnership. Under the Accounting Standards Codification 810, Consolidation (“ASC 810”), the Operating Partnership is considered a variable interest entity and is consolidated in the Consolidated Financial Statements of Uniti Group Inc. as the Company has determined to be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 Going Concern In accordance with Accounting Standards Update ("ASU") 2014-15, Disclosure of Uncertainties about an Entity's Ability to Continue as a Going Concern (Subtopic 205-40) Consolidated Financial Statements are issued We are party to a master lease agreement (the “Master Lease”) with Windstream Holdings, Inc. (“Windstream Holdings” and together with its consolidated subsidiaries “Windstream”), from which of our revenue for the year ended December 31, 2019 was Prior to its bankruptcy filing described below, Windstream was involved in litigation with an entity who acquired certain Windstream debt securities and thereafter issued a notice of default as to such securities relating to the Spin- Off. Windstream challenged the matter in federal court and a trial was held in July 2018. On February 15, 2019, the federal court judge issued a ruling against Windstream, finding that its attempts to waive such default were not valid;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and is currently operating as a ‘‘debtor in possession’’ under supervision of the Bankruptcy Court. In bankruptcy, Windstream has the option to assume or reject the Master Lease. Because the Master Lease is a single indivisible Master Lease with a single rent payment, it must be assumed or rejected in whole and cannot be sub-divided by facility or market absent Uniti’s consen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PUC”) and the Federal Communications Commission (“FCC”) to cease providing service in those markets. As a result, we believe the probability of Windstream rejecting the Master Lease in bankruptcy to be remote. Windstream has filed claims against us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ransfers. A rejection of the Master Lease, an adverse determination by a judge on Windstream’s claims against us,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maintain our status as a REIT. We participated in mediation of these claims in Windstream’s bankruptcy. On March 2, 2020, Uniti and Windstream jointly announced that they have reached an agreement in principle to resolve any and all claims and causes of action that have been or may be asserted against Uniti by Windstream, including all litigation brought by Windstream and certain of its creditors in the context of Windstream’s Bankruptcy. See Note 22. The Company has considered the mitigating effects of management’s plans to alleviate the substantial doubt about the ability to continue as a going concern in the event there is a disruption in the payments due to us under the Master Lease prior to Windstream’s assumption or rejection of the lease, or in the event the settlement is not effectuated, and Windstream rejects the lease or if there is any adverse determinations in respect of Windstream’s claims.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assurances Windstream has made with respect to the payment of rent, we believe that we have adequate liquidity to continue to fund our operations for twelve months after the issuance of the accompanying Consolidated Financial Statements absent any adverse determination in respect to Windstream’s claims or disruptions in rent payments under the Master Lease. Although management has concluded the probability of a rejection of the Master Lease to be remote (were our settlement to be rejected),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including any judicial decisions in respect of claims against us by Windstream or its creditors . In addition, our Credit Agreement prohibits the Company from amending the Master Lease in a manner that, among other provisions, pro forma for any such amendment, would result in a consolidated secured leverage ratio that exceeds 5.0 to 1.0. Furthermore, management has no intention amending the Master Lease in a manner that would violate our debt covenants. On March 2, 2020, Uniti and Windstream jointly announced that the mediation has culminated in an agreement in principle (the “Settlement”) to resolve any and all claims and causes of action that have been or may be asserted against Uniti by Windstream, including all litigation brought by Windstream and certain of its creditors in the context of Windstream’s bankruptcy. See Note 22. In connection with the Settlement, among other provisions, Windstream and Uniti have agreed to bifurcate the Master Lease into two structurally similar agreements to govern Windstream’s incumbent local exchange carrier (“ILEC”) and competitive local exchange carrier (“CLEC”) facilities, respectively (collectively, the “New Leases”). Parties to the New Leases include Windstream Holdings, Inc., Windstream Services, LLC, and its other relevant subsidiaries. The New Leases will be cross-guaranteed and cross-defaulted unless Windstream ceases to be the tenant, and the initial aggregate annual rent under the New Leases will be equal to the annual rent under the Master Lease currently in effect. The Settlement is subject to negotiation and execution of definitive documentation and certain regulatory approvals and conditions precedent, including bankruptcy court approval and Uniti’s U.S. federal income tax compliance. All litigation between Windstream and Uniti will be stayed while the parties negotiate and prepare the definitive documentation implementing the Settlement. However, if the conditions of the settlement are not satisfied, the litigation would be resumed. The Company has evaluated its ability to continue as a going concern in light of the Settlement, including the impact of the New Leases on our compliance with our debt covenants, noting that our Credit Agreement would prohibit us from entering into the New Leases that on a pro forma basis, would result in a consolidated secured leverage that exceeds 5.0 to 1.0. Furthermore, management has no intentions to structure the New Leases in a manner that would violate our debt covenants. However, there can be no certainty as to the satisfaction of the conditions precedent in the Settlement, the outcome of judicial decisions should litigation resume, and Windstream’s decision to assume or reject the Master Lease should the Settlement not become effective. Therefore, substantial doubt exists about our ability to continue as a going concern within one year after the issuance of th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that might be necessary if the Company is unable to continue as a going concern.</t>
  </si>
  <si>
    <t>Summary of Significant Accounting Policies</t>
  </si>
  <si>
    <t>Accounting Policies [Abstract]</t>
  </si>
  <si>
    <t>Note 3. Summary of Significant Accounting Policies Use of Estimates 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1 9 and 201 8 , the accumulated amortization of our finance lease assets was $ 24.3 million and $ million, respectively. Certain property, plant and equipment acquired as part of our spin-off from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 Tenant Capital Improvements Impairment of Long-Lived Assets 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19 and 2018, our aggregate carrying amount of asset retirement obligations totaled $9.5 million and $10.4 million, respectively. During the years ended December 31, 2019 and 2018, we incurred liabilities of $0.6 million and $0.1 million related to asset retirement obligations, respectively. During the year s ended December 31, 201 9 , 201 8 , and 201 7 , we recognized $ 1.3 million , $ 0.9 million , and $ 4.4 million of accretion expense related to asset retirement obligations , respectively . Cash and Cash Equivalents Derivative Instruments and Hedging Activities Derivatives and Hedging Note 7 Note 9 Exchangeable Notes and Related Transactions Debt – Debt with Conversion and Other Options Derivatives and Hedging See Note 11 . In connection with the offering of the Exchangeable Notes, Uniti Fiber entered into exchangeable note hedge transactions with respect to the Company’s common stock (the “Note Hedge Transactions”) with certain of the Initial Purchasers (as defined in Note 11)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ransactions are not accounted for as derivatives that must be remeasured each reporting period and instead, are recorded in stockholders’ deficit. See Note 9. Intangible Assets ntangible assets are presented in the financial statements at cost less accumulated amortization and are amortized using the straight-line method over their estimated useful lives with the exception of the customer list intangible assets related to our Consumer CLEC Business, which were brought over at carry-over basis at the time of Spin-Off, and are amortized using the sum-of-the-years’-digits method over their estimated useful lives Foreign Currency Translation Transaction Related and Other Costs to integrate an acquired business, including professional services, systems and data conversion, severance and retention bonuses payable to employees of an acquired business. In addition, other costs, such as costs incurred as a result of Windstream’s bankruptcy filing, costs associated with Windstream’s claims against us (see Note 15), and costs associated with the implementation of our new enterprise resource planning system are included within this line item on the Consolidated Statements of Income . Debt Issuance Costs Revenue Recognition As discussed in “Recently Issued Accounting Standards” in this Note 3, the Company adopted ASU No. 2016-02, Leases (“ASC 842”) on January 1, 2019. Prior to the adoption of ASC 842, the Company recognized leasing revenues on a straight-line basis over the applicable lease term when collectability is reasonably assured. Recognizing leasing income on a straight-line basis generally results in recognized revenues during the first half of the lease term in excess of cash amounts contractually due from our tenants, creating a straight-line rent receivable. We lease certain assets to Windstream under a triple-net lease,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adopted ASU No. 2014-09, Revenue from Contracts with Customers (Topic 606) (“Topic 606”) on January 1, 2018 (see Note 4). Prior to the adoption of Topic 606, 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9 and 2018, the allowance recorded for service receivables was $2.7 million and $2.3 million, respectively.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 Straight-Line Revenue Receivable line revenue receivable associated with the Master Lease in accordance with the transition provisions of ASC 842. At the date of adoption, due to uncertainties surrounding Windstream’s operations and liquidity, including uncertainties surrounding the outcome of Windstream’s pending litigation, we concluded that it was not probable that we would collect all future payments due to the Company over the initial term of the Master Lease . As a result, effective January 1, 2019, the Company recorded the Master Lease on a cash basis in accordance with ASC 842 and will not reflect a straight-line revenue receivable until a time at which collectability of all future rents is determined to be probable . At the adoption of ASC 842, we reflected the write off of the straight-line revenue balance as of January 1, 2019 as a $ 61.5 million adjustment to equity resulting from the change in accounting standard . Stock-Based Compensation Note 12 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temporary restriction imposed by the waiver and amendment to our Credit Agreement (see Note 11), our ability to make cash distributions to our shareholders in amounts exceeding 90% of our REIT taxable income, determined without regard to the dividends paid deduction and excluding any capital gains, generally will be restricted.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well as certain portions of Uniti Towers,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The Company is subject to restrictions on distributions to its shareholders based on our Credit Agreement as amended. The restrictions permit the Company to make the minimum required distribution to maintain its status as a REIT, which is limited to 90% of our REIT taxable income. The restrictions will remain in place until a plan of reorganization for Windstream has become effective and other conditions related to the Company’s net leverage ratio are satisfied. Management believes that the requirements for a reversion will occur before the end of calendar year 2020. Further, upon reversion, the Company expects to make one or more distributions to its shareholders to ensure that it has distributed at least 100 % of its 2020 REIT taxable income. Therefore, the Company believes that the REIT will not incur federal or state income tax related to its 2020 tax year (other than certain local income taxes) and thus no deferred income taxes related to differences between the financial statement carrying amounts of existing assets and liabilities and their respective tax bases at the REIT should be recorded as of December 31, 2019.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1.7 million recorded in deferred incomes taxes on our Consolidated Balance Sheet. The Company will be subject to a federal corporate level tax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Business Combinations and Asset Acquisi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 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 onsolidated B alance S heets. Goodwill Intangibles-Goodwill and Other 2%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Income not to exceed the carrying value of goodwill.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As our concluded fair value of our Fiber Infrastructure reporting unit slightly exceeds carrying value,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expectations of average projected revenue growth percentage decrease by 4.0%, average projected EBITDA margin percentage decrease by 1.2% and/or average projected capital expenditures as a percentage of revenue increase by 3.9%, we may experience future impairment to goodwill (while other assumptions remain constant). Should we experience a deterioration in market factors such as stock prices or increased interest rates, a cost of capital increase in excess of 1.3% may result in future impairment. The market approach uses market data of comparable business and acquisition multiples paid in recent transactions to estimate fair value. Declines in acquisitions multiples of approximately 1.8% could affect the likelihood and amount of potential impairment. 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 3 . Concentration of Credit Risks are party to a Master Lease with Windstream from which substantially all of Uniti’s leasing revenues and operating cash flows are currently derived Because a substantial portion of our revenue and cash flows are derived from lease payments by Windstream pursuant to the Master Lease, there could be a material adverse impact on our consolidated results of operations, liquidity, financial condition and/or ability to pay dividends and service debt if Windstream were to default under the Master Lease or otherwise experiences operating or liquidity difficulties and becomes unable to generate sufficient cash to make payments to us. In recent years, Windstream has experienced annual declines in its total revenue, sales and cash flow, and has had its credit ratings downgraded by nationally recognized credit rating agencies multiple times over the past 12 months. In addition, Windstream has been involved in litigation with an entity who acquired certain Windstream debt securities and thereafter issued a notice of default as to such securities relating to our spin-off from Windstream. On December 7, 2017, the entity issued a notice of acceleration to Windstream claiming that the alleged default had matured into an “event of default” and that the principal amount, along with accrued interest, of such securities was due and payable immediately. Windstream challenged the matter in federal court and a trial was held, in July 2018.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While we believe that the Master Lease is essential to Windstream’s operations, it is difficult to predict what could occur in a restructuring, and even a temporary disruption in payments to us may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in an extreme case, our debt service obligations. See Note 2 . A rejection by Windstream of the Master Lease or its inability or unwillingness to meet its rent and other obligations under the Master Lease could materially adversely affect our consolidated results of operations, liquidity, and financial condition, including our ability to service debt, comply with debt covenants and pay dividends to our stockholders as required to maintain our status as a REIT. See Note 2. Windstream’s stock is quoted on the OTC Markets under the ticker symbol “WINMQ.” Windstream is subject to the periodic filing requirements of the Securities Exchange Act of 1934, as amended, but Windstream is not current in its reporting obligations. Windstream filings can be found at www.sec.gov. Windstream filings are not incorporated by reference in this Annual Report on Form 10-K. Recently Issued Accounting Standards Leases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i.e., property, plant, and equipment), and (ii) the customer has the right to control the use of the identified asset.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From time to time we may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Where we are the lesse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the practical expedient in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s (Topic 842): Target Improvements Land Easement Practical Expedient for Transition to Topic 842 Leases In connection with the adoption of ASC 842, we have recorded an adjustment to e</t>
  </si>
  <si>
    <t>Revenues</t>
  </si>
  <si>
    <t>Revenue From Contract With Customer [Abstract]</t>
  </si>
  <si>
    <t>Note 4. Revenues Adoption of ASC Topic 606, Revenue from Contracts with Customers On January 1, 2018, we adopted Topic 606 using the modified retrospective method, whereby the cumulative effect of initially applying Topic 606 is recognized as an adjustment to the opening balance of equity at January 1, 2018. Therefore, comparative information has not been adjusted and continues to be reported under ASC 605, Revenue Recognition The details of the significant changes and quantitative impact of the changes are set out below. We have applied this guidance only to contracts that were not completed as of January 1, 2018, the date of initial application. Commissions We previously recognized commission fees related to obtaining a contract as selling expenses when incurred. Under Topic 606 and Topic 340, Other Assets and Deferred Costs December 31 Nature of goods and services The following is a description of principal activities, separated by reportable segments ( see Note 14 ), from which the Company generates its revenues. Leasing Leasing revenue represents the results from our leasing program, Uniti Leasing, which is engaged in the acquisition of mission-critical communications assets and leasing them back to anchor customers on either an exclusive or shared-tenant basis. Due to the nature of these activities, they are outside the scope of the guidance of Topic 606, and are recognized under other applicable guidance, including ASC 842, and for periods prior to January 1, 2019 ASC 840. See Note 5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SC 840 for periods prior to January 1, 2019, and is outside the scope of Topic 606.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Revenue from our towers business qualifies as a lease under ASC 842, and ASC 840 for periods prior to January 1, 2019,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Year Ended December 31,
(Thousands)
2019
2018
2017 (1)
Revenue disaggregated by revenue stream
Revenue from contracts with customers
Fiber Infrastructure
Lit backhaul
$
125,983
$
132,361
$
117,574
Enterprise and wholesale
66,545
63,519
36,542
E-Rate and government
89,430
74,752
43,021
Other
2,402
4,492
454
Fiber Infrastructure
$
284,360
$
275,124
$
197,591
Consumer CLEC
10,673
13,931
18,087
Total revenue from contracts with customers
295,033
289,055
215,678
Revenue accounted for under other applicable guidance
762,578
728,579
700,354
Total revenue
$
1,057,611
$
1,017,634
$
916,032
(1)
As noted above, periods prior to January 1, 2018 have not been adjusted under the modified retrospective method. At December 31, 2019 and 2018, lease receivables were $28.8 million and $45.5 million, respectively, and receivables from contracts with customers were $48.6 million and $57.1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year ended December 31, 2019 and 2018, we recognized revenues of $4.7 and $14.7 million, respectively that was included in the December 31, 2018 and January 1, 2018 contract liabilities balance, respectively. The following table provides information about contract assets and contract liabilities accounted for under Topic 606.
(Thousands)
Contract Assets
Contract Liabilities
Balance at December 31, 2018
$
5,540
$
15,473
Balance at December 31, 2019
$
11,535
$
12,717
Transaction Price Allocated to Remaining Performance Obligations Performance obligations within contracts to stand ready to provide services are typically satisfied over time or as those services are provided. Contract assets primarily relate to costs incremental to obtaining contracts and contract liabilities primarily relate to deferred revenue from non-recurring charges. The deferred revenue is recognized, and the liability reduced, over the contract term as the Company completes the performance obligation. As of December 31, 2019, our future revenues (i.e. transaction price related to remaining performance obligations) under contract accounted for under Topic 606 totaled $565.5 2.2 y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they are not included in revenue.</t>
  </si>
  <si>
    <t>Leases</t>
  </si>
  <si>
    <t>Leases [Abstract]</t>
  </si>
  <si>
    <t>Note 5. Leases Lessor Accounting We lease communications towers, ground, communications equipment, and dark fiber to tenants under operating leases. Our leases have initial lease terms ranging from five to 20 years five to 80 years one to six months The components of lease income for the year ended December 31, 2019 is as follows:
(Thousands)
Year Ended December 31, 2019
Lease income - operating leases
$
762,578
Lease payments to be received under non-cancellable operating leases where we are the lessor for the remainder of the lease terms are as follows:
Operating Leases
(Thousands)
December 31, 2019 (1)
December 31, 2018 (2)
2020
$
734,978
$
693,596
2021
729,380
696,713
2022
731,674
699,561
2023
734,804
702,663
2024
737,919
705,800
Thereafter
4,305,079
4,001,151
Total lease receivables
$
7,973,834
$
7,499,484
(1)
(2)
The underlying assets under operating leases where we are the lessor as of December 31, 2019 are summarized as follows:
(Thousands)
December 31, 2019
Land
$
27,392
Building and improvements
341,096
Real property interest
-
Poles
258,535
Fiber
2,836,939
Equipment
419
Copper
3,792,366
Conduit
89,770
Tower assets
168,453
Finance lease assets
10,279
Other assets
32,660
7,557,909
Less: accumulated depreciation
(5,033,080
)
Underlying assets under operating leases, net
$
2,524,829
Depreciation expense for the underlying assets under operating leases where we are the lessor for the year ended December 31, 2019 is summarized as follows:
(Thousands)
Year Ended December 31, 2019
Depreciation expense for underlying assets under operating leases
$
293,899
Lessee Accounting We have commitments under operating leases for communications towers, ground, colocation and dark fiber lease arrangements. We also have finance leases for dark fiber lease arrangements and other communications equipment. Our leases have initial lease terms ranging from less than one year to 30 years, most of which includes options to extend or renew the leases for less than one year to 85 years, and some of which may include options to terminate the leases within one to six months As of December 31, 2019, we have short term lease commitments amounting to approximately $1.2 million, for colocation and dark fiber arrangements. The components of lease cost are presented within general and administrative expense and operating expense in our Consolidated Statements of Income for the year ended December 31, 2019 is as follows:
(Thousands)
Year Ended December 31, 2019
Finance lease cost
Amortization of ROU assets
$
4,257
Interest on lease liabilities
4,209
Total finance lease cost
8,466
Operating lease cost
26,446
Short-term lease cost
1,894
Variable lease cost
316
Less sublease income
(12,354
)
Total lease cost
$
24,768
Amounts reported in the Consolidated Balance Sheets for leases where we are the lessee as of December 31, 2019 were as follows:
(Thousands)
Location on Consolidated Balance Sheets
December 31, 2019
Operating leases
ROU asset, net
Other assets, net
$
127,490
ROU liability
Accounts payable, accrued expenses and other liabilities, net
127,879
Finance leases
ROU asset, gross
Property, plant and equipment, net
$
129,900
ROU liability
Finance lease obligations
52,994
Weighted-average remaining lease term
Operating leases
11.8 years
Finance leases
13.9 years
Weighted-average discount rate
Operating leases
9.7
%
Finance leases
8.0
% Other information related to leases as of December 31, 2019 are as follows:
(Thousands)
Year Ended December 31, 2019
Cash paid for amounts included in the measurement of lease liabilities
Operating cash flows from finance leases
$
4,209
Operating cash flows from operating leases
27,835
Financing cash flows from finance leases
4,257
Non-cash items:
New operating leases
$
43,593
New finance leases
3,432
Future lease payments under non-cancellable leases as of December 31, 2019 are as follows:
(Thousands)
Operating Leases
Finance Leases
2020
$
26,620
$
7,627
2021
24,530
6,868
2022
22,035
6,737
2023
19,815
6,717
2024
15,628
6,352
Thereafter
122,505
50,960
Total undiscounted lease payments
$
231,133
$
85,261
Less: imputed interest
(103,254
)
(32,267
)
Total lease liabilities
$
127,879
$
52,994
Future minimum rental payments under non-cancellable operating leases as of December 31, 2018 (1)
(Thousands)
2019
$
10,585
2020
7,543
2021
4,815
2022
3,186
2023
2,382
Thereafter
15,269
Total
$
43,780
(1)
Future minimum rental payments under capital leases in effect as of December 31, 2018 (1)
2019
$
8,683
2020
7,357
2021
6,638
2022
6,484
2023
6,457
Thereafter
52,533
Total minimum payments
88,152
Less amount representing interest
(32,870
)
Total
$
55,282
(1)
Future sublease rentals as of December 31, 2019 are as follows:
(Thousands)
Sublease Rentals
2020
$
12,023
2021
12,077
2022
12,143
2023
12,304
2024
12,495
Thereafter
129,903
Total
$
190,945</t>
  </si>
  <si>
    <t>Business Combinations, Asset Acquisitions and Dispositions</t>
  </si>
  <si>
    <t>Business Combinations [Abstract]</t>
  </si>
  <si>
    <t>Note 6. Business Combinations, Asset Acquisitions and Dispositions 2019 Transactions Bluebird Network, LLC On August 30, 2019, the Company closed on its operating company/property company (“OpCo-PropCo”) transaction with Macquarie Infrastructure Partners (“MIP”) to acquire Bluebird Network, LLC (“Bluebird”). MIP operates within the Macquarie Infrastructure and Real Assets division of Macquarie Group. Bluebird’s network consists of approximately 178,000 fiber strand miles in the Midwest across Missouri, Kansas, Illinois and Oklahoma. In the transaction, Uniti purchased the Bluebird fiber network and MIP purchased the Bluebird operations. In addition, Uniti sold Uniti Fiber’s Midwest operations to MIP, while Uniti retains its existing Midwest fiber network. Uniti acquired the fiber network of Bluebird for $320.8 million, which included transaction costs of $1.8 million. Uniti funded $175 million in cash and $144 million from pre-paid rent received from MIP at closing. The pre-paid rent is recorded within deferred revenue on our Consolidated Balance Sheet. In connection with the sale of the Company’s Midwest operations, we received total upfront cash of approximately $37 million, including related pre-paid rent received from MIP at closing. Concurrently with the closing of these transactions, Uniti has leased the Bluebird fiber network and its Midwest fiber network on a combined basis to MIP, under a long-term triple net lease (the “Bluebird L ease”) . The Bluebird L ease is reported within the results of our Leasing segment. The Midwest operations that was sold to MIP was previously reported in our Fiber Infrastructure segment. The acquisition of the Bluebird network was accounted for as an asset acquisition. The following is a summary of the estimated fair values of the assets acquired and liabilities assumed as of the acquisition date:
(thousands)
Property, plant and equipment
$
139,566
Intangible assets
175,401
Other assets
8,946
Accounts payable, accrued expenses and other liabilities
(3,095
)
Total purchase consideration
$
320,818
During the fourth quarter of 2019, the Company re-evaluated the estimated fair value of the assets acquired and associated useful lives, which resulted in a decrease in the fair value of property, plant and equipment and an increase in the fair value of intangible assets of approximately $3.8 million compared to the amounts reported at September 30, 2019. In addition, the Company capitalized approximately $1.8 million of asset acquisition costs that had been previously been expensed in transaction related and other costs on our Consolidated Statements of Income. Acquired right of use assets and liabilities of $8.9 million and $3.1 million are recorded within other assets, net and accounts payable, accrued expenses and other liabilities, net on our Consolidated Balance Sheets, respectively. Of the $175.4 million of intangible assets acquired, $124.7 million is related to rights of way (30 year life) and $50.7 million is related to an in-place lease (20 year life). The Company determined the useful life of the rights of way intangible asset by aligning the useful life of the intangible with that of the underlying fiber assets acquired. The in-place lease will be amortized over the initial 20-year lease term. Upon the sale of our Midwest operations, we recognized an approximately $2.2 million net loss, which is recorded within other (income) expense on the Consolidated Statements of Income. This loss included the allocation of approximately $2.2 million of goodwill. See Note 9. Sale of Ground Lease Portfolio On May 23, 2019, the Company completed the sale of substantially all of its U.S. ground lease business. During second quarter, we received cash consideration of $30.7 million resulting in a pre-tax gain of $5.0 million. We sold an additional ground lease during the third quarter, receiving cash consideration of $2.9 million. Sale of Latin American Tower Portfolio On April 2, 2019, the Company completed the sale of the Uniti Towers’ Latin America business (“LATAM”) to an entity controlled by Phoenix Towers International for cash consideration of $101.6 million resulting in a pre-tax gain of $23.8 million. JKM Consulting Inc. (M2 Connections) On March 25, 2019, we acquired 100% of the outstanding equity of JKM Consulting Inc. d/b/a M 2 2 M 2 is a dark fiber and internet access provider primarily to educational institutions in Alabama. This acquisition strengthens Uniti Fiber’s relationships with new E-Rate customers. The acquisition was recorded by allocating the costs of the assets acquired based on their estimated fair values at the acquisition date. The excess of the cost of the acquisition over the fair value of the assets acquired is recorded as goodwill of $1.7 million within our Fiber Infrastructure segment. See Note 1 4. For federal income tax purposes, the transaction was treated as a taxable acquisition. Thus, all of the goodwill is expected to be deductible for tax purposes. The financial results of M 2 2018 Transactions Information Transport Solutions, Inc. On October 19, 2018, we acquired 100% of the outstanding equity of Information Transport Solutions, Inc. (“ITS”) for cash consideration of $58.3 million. I TS is a full-service managed services provider of technology solutions, primarily to educational institutions in Alabama and Florida. This acquisition expands Uniti Fiber’s product offerings and strengthens relationships with new and existing E-Rate customers.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4 During the first quarter of 2019, certain contractual working capital adjustments resulted in a $ 1.3 million reduction of the purchase price and goodwill.
(thousands)
Property, plant and equipment
$
4,270
Cash and cash equivalents
5,931
Accounts receivable
3,909
Other assets
7,238
Goodwill
9,941
Intangible assets
30,254
Accounts payable, accrued expenses and other liabilities
(2,645
)
Deferred revenue
(567
)
Total purchase consideration
$
58,331
The goodwill arising from the transaction is primarily attributable to strategic opportunities that arose from the acquisition of ITS, including strengthening relationships with new and existing E-Rate customers and anticipated incremental sales and cost savings. For federal income tax purposes, the transaction was treated as a taxable acquisition. Thus, all of the goodwill is expected to be deductible for tax purposes. We acquired an intangible asset that was assigned to customer relationships of $30.3 million (14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9.0 million and an operating income of $0.5 million, which excludes transaction related costs, to our consolidated results from the date of acquisition through December 31, 2018. We recorded transaction related costs related to the acquisition of ITS for the year ended December 31, 2018 of $0.3 million within transaction related and other costs on the Consolidated Statement of Income. The following table presents the unaudited pro forma summary of our financial results as if the ITS acquisition had occurred on January 1, 2017. The pro forma results include additional amortization resulting from purchase accounting adjustments related to the intangible asset. The pro forma results do not include any synergies or other benefits of the acquisition. The pro forma results are not indicative of future results of operations, or results that might have been achieved had the acquisition been consummated on January 1, 2017.
Year Ended
Year Ended
(Thousands, except per share data)
December 31, 2018
December 31, 2017
Pro forma revenue
$
1,054,192
$
967,512
Pro forma net income (loss)
17,727
(6,763
)
2017 Transactions Southern Light, LLC On July 3, 2017, we acquired 100% of the outstanding equity of Southern Light for $638.1 million in cash and 2.5 million common units in the Operating Partnership with an acquisition date fair value of $64.3 million. Southern Light is a leading provider of data transport services along the Gulf Coast region serving twelve attractive Tier II and Tier III markets across Florida, Alabama, Louisiana, and Mississippi. The acquisition was recorded by allocating the costs of the assets acquired based on their estimated fair values at the acquisition date. The excess of the cost of the acquisition over the fair value of the assets acquired is recorded as goodwill within our Fiber Infrastructure segment. See Note 14 . The following is a summary of the estimated fair values of the assets acquired and liabilities assumed as of the acquisition date:
(thousands)
Property, plant and equipment
$
279,467
Cash and cash equivalents
1,992
Accounts receivable
11,139
Other assets
1,287
Goodwill
319,508
Intangible assets
160,100
Accounts payable, accrued expenses and other liabilities
(19,846
)
Deferred revenue
(38,134
)
Deferred income taxes
(9,892
)
Capital lease obligations
(3,189
)
Total purchase consideration
$
702,432
During the second quarter of 2018, the purchase price allocation was adjusted to record $0.9 million of deferred tax liabilities that existed at the date of acquisition. The goodwill arising from the transaction is primarily attributable to the expansion of our fiber network through the complementary nature of Southern Light’s fiber network to our existing fiber network, including anticipated incremental sales and cost savings. For federal income tax purposes, the transaction was treated as partially taxable (for portion paid in cash) and partially non-taxable (for portion paid with common units in the Operating Partnership). The portion of the acquisition that was treated as a taxable acquisition resulted in tax deductible goodwill. No tax deductible goodwill resulted from the portion of the acquisition that was treated as non-taxable. We acquired an intangible asset that was assigned to customer relationships of $160.1 million (15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45.5 million and an operating income of $4.6 million, which excludes transaction related costs, to our consolidated results from the date of acquisition through December 31, 2017. We recorded transaction related costs related to the acquisition of Southern Light for the year ended December 31, 2017 of $14.8 million within transaction related and other costs on the Consolidated Statement of Income. The acquisition of Southern Light was structured in a manner such that Southern Light ended up being owned by a subsidiary of ours with a pre-existing valuation allowance primarily related to deferred tax assets associated with net operating loss carryforwards. The acquisition of Southern Light also resulted in a change to our assessment of the need for a valuation allowance against these deferred tax assets, which resulted in a decrease to the valuation allowance of $8.0 million. The decrease in valuation allowance was recorded as an income tax benefit during the year ended December 31, 2017. Hunt Telecommunications, LLC On July 3, 2017, we acquired 100% of the outstanding equity of Hunt for $129.3 million in cash and 1.6 million common units in the Operating Partnership with an acquisition date fair value of $41.6 million. Additional contingent consideration of up to $17 million, with an acquisition date fair value of $16.4 million, may be paid upon the achievement of certain financial revenue milestones by delivering shares of our common stock. See Note 7 . See Note 14
(thousands)
Property, plant and equipment
$
59,682
Cash and cash equivalents
3,181
Accounts receivable
4,906
Other assets
413
Goodwill
99,580
Intangible assets
73,000
Accounts payable, accrued expenses and other liabilities
(3,741
)
Deferred revenue
(6,036
)
Deferred income taxes
(43,550
)
Capital lease obligations
(164
)
Total purchase consideration
$
187,271
During the first quarter of 2018, the purchase price allocation was adjusted to record certain deferred revenues and accrued liabilities that existed at the date of acquisition. Deferred revenue and accrued liabilities increased $2.2 million and $1.2 million, respectively. During the second quarter of 2018, the purchase price allocation was adjusted to record $3.2 million of deferred tax liabilities that existed at the date of acquisition. The goodwill arising from the transaction is primarily attributable to the expansion of our fiber network through the complementary nature of Hunt’s fiber network to our existing fiber network, including anticipated incremental sales and cost savings. The goodwill is not expected to be deductible for tax purposes. We acquired an intangible asset that was assigned to customer relationships of $73 million (18 year life). The Company determined the useful life for the customer relationship by applying an income approach (using the multi-period excess earnings method with a discount rate commensurate to the risk of the asset) and resulted from two key considerations: attrition rate and cumulative present value of cash flows, including assessing the period over which the asset is expected to contribute to the Company’s future cash flows. The acquired business contributed revenue of $16.5 million and an operating income of $2.7 million, which excludes transaction and transition costs, to our consolidated results from the date of acquisition through December 31, 2017. We recorded transaction related costs related to the acquisition of Hunt for the year ended December 31, 2017 of $5.9 million within transaction related and other costs on the Consolidated Statement of Income. The following table presents the unaudited pro forma summary of our financial results as if the Southern Light and Hunt business combinations had occurred on January 1, 2016. The pro forma results include additional depreciation and amortization resulting from purchase accounting adjustments, and interest expense associated with debt used to fund the acquisition. The pro forma results do not include any synergies or other benefits of the acquisition. The pro forma results are not indicative of future results of operations, or results that might have been achieved had the acquisition been consummated on January 1, 2016.
Year Ended
Year Ended
(Thousands, except per share data)
December 31, 2017
December 31, 2016
Pro forma revenue
$
980,303
$
891,373
Pro forma net income (loss)
4,267
(2,482
) Network Management Holdings LTD On January 31, 2017, we completed the acquisition of NMS. The Company accounted for the acquisition of NMS as an asset purchase. At close, NMS owned and operated 366 wireless communications towers in Latin America with an additional 105 build to suit tower sites under development. The NMS portfolio spans three Latin American countries with 212 towers in Mexico, 54 towers in Nicaragua, and 100 towers in Colombia. The consideration for the 366 wireless towers in operation as of the transaction close date was $62.6 million, which was funded through cash on hand, and is presented in NMS asset acquisition on the Consolidated Statements of Cash Flows. NMS conducts its operations through three non-U.S. subsidiaries and the Company has determined that the functional currencies for the Mexican, Nicaraguan and Colombian subsidiaries are the Mexican Peso, U.S. Dollar and Colombian Peso, respectively. The non-U.S. subsidiaries in which NMS conducts its operations are subject to income tax in the jurisdictions in which they operate. The acquisition did not result in a step up in tax basis under local law. The Company recorded a net deferred tax liability of $18.4 million and a liability for unrecognized tax benefits of $5.3 million in connection with the acquisition. The deferred tax liability is primarily related to the excess of the recorded amounts for Property, Plant and Equipment and Intangibles over their respective historical tax bases. Under the terms of the purchase agreement, we will acquire the towers under development when construction is completed. The NMS towers are reflected in our Towers segment. See Note 14 . The following is a summary of the estimated fair values of the assets acquired and liabilities assumed as of the acquisition date:
(thousands)
Property, plant and equipment
$
36,417
Accounts receivable
2,826
Other assets
1,623
Intangible assets
52,437
Accounts payable, accrued expenses and other liabilities
(8,895
)
Intangible liabilities
(3,440
)
Deferred income taxes
(18,403
)
Total purchase consideration
$
62,565
Of the $52.4 million of acquired intangible assets, $37.4 million was assigned to tenant contracts (22 year life), $13.5 million was assigned to network (22 year life) and $1.5 million was assigned to acquired above-market leases (10 year life). The acquired below-market lease intangible liability of $3.4 million has a 10 year life. See Note 9 As discussed above, the Company completed the sale of the Uniti Towers’ Latin America business on April 2, 2019.</t>
  </si>
  <si>
    <t>Fair Value of Financial Instruments</t>
  </si>
  <si>
    <t>Fair Value Disclosures [Abstract]</t>
  </si>
  <si>
    <t>Note 7.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Level 3 – Unobservable inputs for the asset or liability Our financial instruments consist of cash and cash equivalents, accounts and other receivables, derivative instruments, contingent consideration, our outstanding notes and other debt, and accounts, interest and dividends payable. The following table summarizes the fair value of our financial instruments at December 31, 2019 and 2018:
(Thousands)
Total
Quoted (Level 1)
Prices with Other Observable Inputs (Level 2)
Prices with Unobservable Inputs (Level 3)
At December 31, 2019
Liabilities
Senior secured term loan B - variable rate, due October 24, 2022
$
1,998,721
$
—
$
1,998,721
$
—
Senior secured notes - 6.00% ,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
(Thousands)
Total
Quoted Prices in Active Markets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
The carrying value of cash and cash equivalents, accounts and other receivables, and accounts, interest and dividends payable approximate fair values due to the short-term nature of these financial instruments. The total principal balance of our Notes and other debt was $ 5.23 current market rates for similar debt instruments, among other factors, which are classified as Level 2 inputs within the fair value hierarchy. Derivative instruments are carried at fair value. See Note 9 . The fair value of our interest rate swap is determined based on the present value of expected future cash flows using observable, quoted LIBOR swap rates for the full term of the swap and also incorporate credit valuation adjustments to appropriately reflect both Uniti 's own non-performance risk and non-performance risk of the respective counterparties. The Company has determined that the majority of the inputs used to value its derivative instruments fall within Level 2 of the fair value hierarchy; however the associated credit valuation adjustments utilized Level 3 inputs, such as estimates of credit spreads, to evaluate the likelihood of default by the Company and its counterparties. As of December 31, 201 9 ,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instruments valuation in Level 2 of the fair value hierarchy. Given the limited trade activity of the Exchangeable Notes, the fair value of the Exchangeable Notes (see Note 11)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As part of the acquisition of Hunt on July 3, 2017, we may be obligated to pay contingent consideration (the “Hunt Contingent Consideration”) upon the achievement of certain defined revenue milestones. The fair value of the Hunt Contingent Consideration was determined using the closing price of our common shares in the active market and probability of expected dividends and is classified as Level 3. On January 4, 2019, we settled the Hunt Contingent Consideration in full satisfaction of the obligation through the issuance of 645,385 common shares having a fair value of $11.2 million. As part of the acquisition of Tower Cloud on August 31, 2016, we may be obligated to pay contingent consideration upon achievement of certain defined operational and financial milestones; therefore, we recorded the estimated fair value of future contingent consideration of $11.5 million as of December 31, 2019. The fair value of the contingent consideration as of December 31, 2019, was determined using a discounted cash flow model and probability adjusted estimates of the operational milestones and is classified as Level 3. During the years ended December 31, 2019 and 2018, we paid $29.6 million and $32.3 million, respectively, for the achievement of certain milestones in accordance with the Tower Cloud merger agreement. Changes in the fair value of contingent consideration will be recorded in our Consolidated Statement of Income in the period in which the change occurs. For the year ended December 31, 2019, there was a $28.5 million decrease in the fair value of the contingent consideration that was recorded in Other (income) expense on the Consolidated Statements of Income. The following is a roll forward of our liability measured at fair value on a recurring basis using unobservable inputs (Level 3):
(Thousands)
December 31, 2018
Transfers into Level 3
(Gain)/Loss included in earnings
Settlements
December 31, 2019
Contingent consideration
$
83,401
$
—
$
(28,463
)
$
(43,431
)
$
11,507</t>
  </si>
  <si>
    <t>Property, Plant and Equipment</t>
  </si>
  <si>
    <t>Property Plant And Equipment [Abstract]</t>
  </si>
  <si>
    <t>Note 8. Property, Plant and Equipment The carrying value of property, plant and equipment is as follows:
(Thousands)
Depreciable Lives
December 31, 2019
December 31, 2018
Land
Indefinite
$
28,337
$
29,304
Building and improvements
3 - 40 years
355,225
340,238
Real property interests
See Note 3
3,308
34,878
Poles
30 years
258,535
248,989
Fiber
30 years
3,456,398
3,005,304
Equipment
5 - 7 years
293,427
256,838
Copper
20 years
3,792,366
3,721,649
Conduit
30 years
89,770
89,692
Tower assets
20 years
170,063
120,073
Finance lease assets
See Note 3
129,900
123,017
Construction in progress
See Note 3
89,007
137,585
Other assets
15 - 20 years
11,591
11,524
Corporate assets
3 - 7 years
5,552
4,214
8,683,479
8,123,305
Less accumulated depreciation
(5,273,534
)
(4,914,299
)
Property, plant and equipment, net
$
3,409,945
$
3,209,006
Finance lease assets above represent fiber leases, where we have the exclusive, unrestricted, and indefeasible right to use one, a pair, or more strands of fiber of a fiber cable. Depreciation expense for the years ended December 31, 2019, 2018, and 2017 was $377.3 million, $ 425.2</t>
  </si>
  <si>
    <t>Derivative Instruments and Hedging Activities</t>
  </si>
  <si>
    <t>Derivative Instruments And Hedging Activities Disclosure [Abstract]</t>
  </si>
  <si>
    <t>Note 9.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We are party to interest rate swap agreements to mitigate the interest rate risk inherent in our variable rate Senior Secured Term Loan B facility. These interest rate swaps are designated as cash flow hedges and have a notional value of $2.04 billion and mature on October 24, 2022. The weighted average fixed rate paid is 2.105%, and the variable rate received resets monthly to the one-month LIBOR subject to a minimum rate of 1.0%. The Company does not currently have any master netting arrangements related to its derivative contracts. The following table summarizes the fair value and the presentation in our Consolidated Balance Sheet:
(Thousands)
Location on Consolidated Balance Sheet
December 31, 2019
December 31, 2018
Interest rate swaps
Derivative asset
$
-
$
31,043
Interest rate swaps
Derivative liability
$
23,679
$
-
As of December 31, 2019, all of the interest rate swaps were valued in net unrealized loss positions and recognized as a liability balance within the derivative liability on the Consolidated Balance Sheets. As of December 31, 2018, all of the interest rate swaps were valued in net unrealized gain positions and recognized as an asset balance within the derivative asset on the Consolidated Balance Sheets. For the years ended December 31, 2019, 2018 and 2017, the amount recorded in other comprehensive income related to the derivative instruments was $51.3 million unrealized loss, reclassified out of other comprehensive income into interest expense on our Consolidated Statement of Income for the years ended December 31, 201 9 , 201 8 and 201 7 was $ 3.3 million interest benefit , $ 2.6 million interest expense and $ 20.6 million interest expense , respectively. For the years ended December 31, 2019, 2018 and 2017 , there were no ineffective portions of the change in fair value derivatives. Amounts reported in accumulated other comprehensive income related to derivatives will be reclassified to interest expense as interest payments are made on our variable-rate debt. As result of the repayment of the Company’s term loan facility in February of 2020 (see Note 22), the Company entered into receive-fixed interest rate swaps (the “Replacement Swaps”) to offset its existing pay-fixed interest rate swaps (the “Existing Swaps”) that were designated as cash flow hedges of interest payments initially associated with the term loan . On February 10, 2020, the Company discontinued hedge accounting on its Existing Swaps as the hedge accounting requirements were no longer met. Amounts in accumulated other comprehensive (loss) income associated with the Existing Swaps as of the date of dedesignation, will be reclassified to interest expense as the hedged interest payments impact earnings. The net effect of these offsetting interest rate swaps will result in a monthly cash outflow of approximately $1.1 million through October 2022. Exchangeable Notes Hedge Transactions On June 25, 2019, concurrently with the pricing of the Exchangeable Notes ( see Note 10 The Note Hedge Transactions are separate transactions, entered into by Uniti Fiber with the Counterparties, and are not part of the terms of the Exchangeable Notes. Holders of the Exchangeable Notes will not have any rights with respect to the Note Hedge Transactions. Uniti Fiber used approximately $70.0 million of the net proceeds from the offering of the Exchangeable Notes to pay the cost of the Note Hedge Transactions. The Note Hedge Transactions meet certain accounting criteria under GAAP and are recorded in additional paid-in capital on our Consolidated Balance Sheets,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solidated Balance Sheets, are not accounted for as derivatives that are remeasured each reporting period.</t>
  </si>
  <si>
    <t>Goodwill and Intangible Assets</t>
  </si>
  <si>
    <t>Goodwill And Intangible Assets Disclosure [Abstract]</t>
  </si>
  <si>
    <t xml:space="preserve">Note 10. Goodwill and Intangible Assets Changes in the carrying amount of goodwill occurring during the year ended December 31, 2019 and 2018, are as follows:
(Thousands)
Fiber Infrastructure
Total
Goodwill at December 31, 2017
$
673,729
$
673,729
Goodwill purchase accounting adjustments
7,446
7,446
Goodwill associated with 2018 acquisitions
11,210
11,210
Goodwill at December 31, 2018
692,385
692,385
Goodwill purchase accounting adjustments
(1,269
)
(1,269
)
Goodwill associated with 2019 acquisitions and dispositions, net
(444
)
(444
)
Goodwill at December 31, 2019
$
690,672
$
690,672
The carrying value of our other intangible assets is as follows:
(Thousands)
December 31, 2019
December 31, 2018
Cost
Cumulative Translation Adjustment
Accumulated Amortization
Cost
Cumulative Translation Adjustment
Accumulated Amortization
Indefinite life intangible assets:
Trade name
$
2,000
$
-
$
-
$
2,000
$
-
$
-
Finite life intangible assets:
Customer lists
450,603
-
(93,794
)
451,997
-
(69,393
)
In-place lease
50,705
(845
)
-
-
-
Tenant contracts
-
-
-
37,386
411
(3,293
)
Network(1)
-
-
-
13,541
144
(1,192
)
Rights of Way
124,696
-
(1,386
)
-
-
-
Acquired below-market leases
-
-
-
1,509
-
(289
)
Total intangible assets
628,004
506,988
Less: Accumulated amortization
(96,025
)
(74,167
)
Total intangible assets, net
$
531,979
$
432,821
Finite life intangible liabilities:
Acquired above-market leases
$
-
$
-
$
-
$
3,440
$
(182
)
$
(624
)
Total intangible liabilities
-
3,258
Less: Accumulated amortization
-
(624
)
Total intangible liabilities, net (2)
$
-
$
2,634
(1)
Reflects the potential to lease additional tower capacity on the existing towers due to their geographical location and capacity as of the valuation date.
(2)
Recorded in accounts payable, accrued expenses and other liabilities, net on the Consolidated Balance Sheet. The Company has commenced a wind down of our Consumer CLEC Business, estimated to be completed during the second quarter of 2020. As such, we have accelerated the amortization of the related customer list intangible asset. As of December 31, 2019, the CLEC customer list intangible list asset had a carrying value of $0.8 million. As of December 31, 2019, the remaining weighted average amortization period of the Company’s intangible assets was 20.4 million and </t>
  </si>
  <si>
    <t>Notes and Other Debt</t>
  </si>
  <si>
    <t>Long Term Debt [Abstract]</t>
  </si>
  <si>
    <t>Note 11. 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19
December 31, 2018
Principal amount
$
5,224,747
$
4,965,808
Less unamortized discount, premium and debt issuance costs
(207,068
)
(119,575
)
Notes and other debt less unamortized discount and debt issuance costs
$
5,017,679
$
4,846,233
Notes and other debt at December 31, 2019 and 2018 consisted of the following:
December 31, 2019
December 31, 2018
(Thousands)
Principal
Unamortized Discount, Premium and Debt Issuance Costs
Principal
Unamortized Discount, Premium and Debt Issuance Costs
Senior secured term loan B - variable rate, due October 24, 2022 (discount is based on imputed interest rate of 5.66%
$
2,044,728
$
(74,523
)
$
2,065,808
$
(70,337
)
Senior secured notes - 6.00% (discount is based on imputed interest rate of 6.49%
550,000
(5,633
)
550,000
(7,116
)
Senior unsecured notes - 8.25%, due October 15, 2023 (discount is based on imputed interest rate of 9.06%)
1,110,000
(28,808
)
1,110,000
(34,900
)
Senior unsecured notes - 7.125%, due December 15, 2024 (discount is based on imputed interest rate of 7.38%)
600,000
(6,304
)
600,000
(7,222
)
Exchangeable senior unsecured notes - 4.00%, due June 15, 2024 (discount is based on imputed interest rate of 11.1%)
345,000
(85,272
)
-
-
Senior secured revolving credit facility, variable rate, due April 24, 2022
575,019
(6,528
)
640,000
-
Total
$
5,224,747
(207,068
)
$
4,965,808
$
(119,575
) At December 31, 2019, notes and other debt included the following: (i) $ 2.05 Credit Agreement Uniti Group LP, Uniti Group Finance 2019 Inc. and CSL Capital, LLC (the “Borrowers”) are party to the Credit Agreement, which as of December 31, 2019, provided for the Term Loan Facility (in an initial principal amount of $2.14 billion) and the Revolving Credit Facility (in an aggregate principal amount of up to $750 million). On February 10, 2020, in connection with the issuance of the 2025 Secured Notes and the effectiveness of the Sixth Amendment described below, the Borrowers repaid all $2.05 billion of outstanding term loans and repaid approximately $156.7 million of revolving loans (and terminated related commitments in an amount equal to $157.6 million). See Note 22. All obligations under the Credit Agreement are guaranteed by (i) the Company and (ii) certain of the Operating Partnership’s wholly-owned subsidiaries (the “Subsidiary Guarantors”) and are secured by substantially all of the assets of the Borrowers and the Subsidiary Guarantors, which assets also secure the Secured Notes. The Revolving Credit Facility presently bears interest at a rate equal to either a base rate plus an applicable margin ranging from 3.75% to 4.25% or a eurodollar rate plus an applicable margin ranging from 4.75% to 5.25%, in each case, calculated in a customary manner and determined based on our consolidated secured leverage ratio.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19, the Borrowers were in compliance with all of the covenants under the Credit Agreement. However, we would be in breach of the requirement to deliver audited financial statements without a going concern opinion if we are unable to provide 2019 audited financial statements without a going concern opinion to lenders under our Credit Agreement by March 30, 2020. A termination of the Master Lease would result in an “event of default” under the Credit Agreement if a replacement lease was not entered into within ninety (90) calendar days and we do not maintain pro forma compliance with a consolidated secured leverage ratio, as defined in the Credit Agreement, of 5.00 to 1.00. On March 1 8 ,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Fourth Amendment”) to our Credit Agreement. During the pendency of Windstream’s bankruptcy, the Fourth Amendment generally limits our ability under the Credit Agreement to (i) prepay unsecured indebtedness and (ii) pay cash dividends in excess of 90% of our REIT taxable income, determined without regard to the dividends paid deduction and excluding any net capital gains.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575.9 million of commitments will terminate on April 24, 2022, at which time all outstanding borrowings must be repaid. The Company used a portion of the net proceeds from the offering of Exchangeable Notes described below to fund the repayments.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an amendment (the “Sixth Amendment”) to our Credit Agreement. In addition to the restrictions imposed by the Fourth Amendment discussed above, which remain effective, the Sixth Amendment also limits the ability of our non-guarantor subsidiaries to incur indebtedness. The Sixth Amendment increased the interest rate on our revolving facility by 100 bps for each applicable rate. As amended, borrowings under the Revolving Credit Facility bear interest at a rate equal to either a base rate plus an applicable margin ranging from 3.75% to 4.25% or a eurodollar rate plus an applicable margin ranging from 4.75% to 5.25%, in each case, calculated in a customary manner and determined based on our consolidated secured leverage ratio. See Note 22. The Notes The Borrowers, as co-issuers, have outstanding $550 million aggregate principal amount of the 2023 Secured Notes, of which $400 million was originally issued on April 24, 2015 at an issue price of 100% of par value and the remaining $150 million was issued on June 9, 2016 at an issue price of 99.25% of the par value as an add-on to the existing Secured Notes. The Borrowers, as co-issuers, also have outstanding $1.11 billion aggregate principal amount of the 2023 Notes that were originally issued on April 24, 2015 at an issue price of 97.055% of par value. The 2023 Secured Notes and the 2023 Notes are guaranteed by the Company and the Subsidiary Guarantors. The Operating Partnership and its wholly-owned subsidiaries, CSL Capital, LLC and Uniti Fiber,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Uniti Group Finance Inc. and the Subsidiary Guarantors. On February 10, 2020, the Operating Partnership, CSL Capital, LLC, Uniti Group Finance 2019 Inc. and Uniti Fiber, as co-issuers, issued $2.25 billion aggregate principal amount of the 2025 Secured Notes at an issue price of 100% of par value. See Note 22. The Exchangeable Notes On June 28, 2019, Uniti Fiber, a subsidiary of the Company, issued $345 million aggregate principal amount of the Exchangeable Notes. The Exchangeable Notes are senior unsecured notes and are guaranteed by the Company and each of the Company’s subsidiaries (other than Uniti Fiber) that is an issuer, obligor or guarantor under the Company’s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s election, subject to limitations under the Company's Credit Agreement. The Exchangeable Notes will mature on June 15, 2024 , unless earlier exchanged, redeemed or repurchased. Uniti Fiber issued the Exchangeable Notes pursuant to an indenture, dated as of June 28, 2019 (the “Indenture”), among Uniti Fiber, the Company, the other guarantors party thereto and Deutsche Bank Trust Company Americas, as trustee. Prior to the close of business on the business day immediately preceding March 15, 2024, the Exchangeable Notes are exchangeable only upon satisfaction of certain conditions and during certain periods described in the Indenture, and thereafter, the Exchangeable Notes are exchangeable at any time until the close of business on the second scheduled trading day immediately preceding the maturity date. The Exchangeable Notes are exchangeable on the terms set forth in the Indenture into cash, shares of the Company’s common stock, or a combination thereof, at Uniti Fiber’s election, subject to limitations under the Company's Credit Agreement. The exchange rate is initially 80.4602 shares of the Company’s common stock per $1,000 principal amount of Exchangeable Notes (equivalent to an initial exchange price of approximately $12.43 per share of the Company’s common stock). The exchange rate is subject to adjustment in some circumstances as described in the Indenture. In addition, following certain corporate events that occur prior to the maturity date or Uniti Fiber’s delivery of a notice of redemption, Uniti Fiber will increase, in certain circumstances, the exchange rate for a holder who elects to exchange its Exchangeable Notes in connection with such corporate event or notice of redemption, as the case may be. If Uniti Fiber or the Company undergoes a fundamental change (as defined in the Indenture), subject to certain conditions, holders may require Uniti Fiber to repurchase for cash all or part of their Exchangeable Notes at a repurchase price equal to 100% of the principal amount of the Exchangeable Notes to be repurchased, plus accrued and unpaid interest, if any, to, but not including, the fundamental change repurchase date. Uniti Fiber may redeem all or a portion of the Exchangeable Notes, at any time, at a cash redemption price equal to 100% of the principal amount of the Exchangeable Notes to be redeemed, plus accrued and unpaid interest to, but not including, the redemption date, if the Company’s board of directors determines such redemption is necessary to preserve the Company's status as a real estate investment trust for U.S. federal income tax purposes. Uniti Fiber may not otherwise redeem the Exchangeable Notes prior to June 20, 2022. On or after June 20, 2022 and prior to the 42nd scheduled trading day immediately preceding the maturity date, if the last reported sale price per share of the Company’s common stock has been at least 130% of the exchange price for the Exchangeable Notes for certain specified periods, Uniti Fiber may redeem all or a portion of the Exchangeable Notes at a cash redemption price equal to 100% of the principal amount of the Exchangeable Notes to be redeemed plus accrued and unpaid interest to, but not including, the redemption date. On June 28, 2019, Uniti Fiber, the Company and Barclays Capital Inc., on behalf of the initial purchasers involved in the offering of the Exchangeable Notes (the “Initial Purchasers”), entered into a registration rights agreement with respect to the Company’s common stock deliverable upon exchange of the Exchangeable Notes (the “Registration Rights Agreement”). Under the Registration Rights Agreement, the Company has agreed to file a shelf registration statement to register the resale of the common stock of the Company deliverable upon exchange of the Exchangeable Notes. The Company has agreed to use its commercially reasonable efforts to cause such shelf registration statement to become effective on or prior to the 365th day after the issue date of the Exchangeable Notes.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80.8 million. Deferred Financing Cost Deferred financing costs were incurred in connection with the issuance of the Notes and the Facilities. These costs are amortized using the effective interest method over the term of the related indebtedness, and are included in interest expense in our Consolidated Statements of Income. For the year ended December 31, 2019, 2018 and 2017, we recognized $16.2 million, $14.7 million and $13.6 million of non-cash interest expense, respectively, related to the amortization of deferred financing costs. Aggregate annual maturities of our long-term obligations at December 31, 2019 are as follows:
(Thousands)
2020
$
21,080
2021
21,080
2022
2,577,587
2023
1,660,000
2024
945,000
Thereafter
-
Total
$
5,224,747</t>
  </si>
  <si>
    <t>Stock-Based Compensation</t>
  </si>
  <si>
    <t>Disclosure Of Compensation Related Costs Sharebased Payments [Abstract]</t>
  </si>
  <si>
    <t>Note 12. 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Restricted Awards During the year ended December 31, 2019, the Company granted 833,448 shares of restricted stock to employees, which had a fair value of $12.5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19, there were 3,965,734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Unvested balance December 31, 2018
667,628
$
18.03
Granted
833,448
$
11.62
Forfeited
(22,042
)
$
14.71
Vested
(356,949
)
$
17.92
Unvested balance, December 31, 2019
1,122,085
$
16.09
$
9,212
(1)
The aggregate intrinsic value is calculated as the market value of our common stock as of December 31, 2019. The market value as of December 31, 2019 was $8.21 per share, which was the closing price of our common stock reported for transactions effected on the NASDAQ Global Select Market on December 31, 2019, the final trading day of 2019. During the year ended December 31, 2018, there were 396,705 shares of restricted stock granted with a weighted-average fair value of $14.02 per share. During the year ended December 31, 2017, there were 234,294 shares of restricted stock granted with a weighted-average fair value of $25.56 per share. The total fair value of shares vested for the years ended December 31, 2019, 2018 and 2017 was $6.4 million, $6.9 million and $2.9 million, respectively. As of December 31, 2019, total unrecognized compensation expense on restricted awards was approximately $11.4 million, and the expense is expected to be recognized over a weighted average vesting period of 1.2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On April 4, 2019, we issued 255,517 PSUs equal to 100% of the target amount, with an aggregate fair value of $4.9 million on the grant date. The PSUs, in addition to a service condition, are subject to the Company’s performance versus the total return of the MSCI US REIT Index and a triple-net lease peer group, as defined by the Compensation Committee. Upon evaluating the results of the market conditions, the final number of shares is determined, and such shares vest based on satisfaction of the service condition. The PSUs are amortized on a straight-line basis over the vesting period. During the year ended December 31, 2019, no PSUs were forfeited due to termination of service. The following table sets forth the number of unvested PSUs and the weighted-average fair value of these awards at the date of grant:
Performance Awards
Weighted Average Fair Value at Grant Date
Aggregate Intrinsic Value (1)
Unvested balance December 31, 2018
363,204
$
23.35
Granted
255,517
$
18.99
Forfeited
(25,415
)
$
20.71
Vested
(76,245
)
$
20.71
Unvested balance, December 31, 2019
517,061
$
21.72
$
4,245
(1)
The aggregate intrinsic value is calculated as the market value of our common stock as of December 31, 2019. The market value as of December 31, 2019 was $8.21 per share, which was the closing price of our common stock reported for transactions effected on the NASDAQ Global Select Market on December 31, 2019, the final trading day of 2019. During the year ended December 31, 2018, there were 169,549 PSUs granted with a weighted-average fair value of $19.30 per share. During the year ended December 31, 2017, there were 91,995 PSUs granted with a weighted-average fair value of $33.75 per share. As of December 31, 2019, total unrecognized compensation expense related to PSUs was approximately $5.1 million, and the weighted-average vesting period was 1.5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19, 2018 and 2017:
Year Ended December 31,
2019
2018
2017
Expected term (years)
3.0
3.0
3.0
Expected volatility
57.5
%
48.5
%
33.6
%
Expected annual dividend
0.0
%
0.0
%
0.0
%
Risk free rate
2.3
%
2.3
%
1.5
% Employee Stock Purchase Plan On May 17, 2018, our stockholders approved and adopted the Uniti Group Inc. Employee Stock Purchase Plan (the “ESPP”). The ESPP authorizes us to issue up to 2,000,000 shares of our common stock to any of our employees so long as the employee is employed on the first day of the applicable offering period. Under the ESPP, there are two six-month plan periods during each calendar year, one beginning January 1 and ending on June 30, and one beginning on July 1 and ending on December 31. Under the terms of the ESPP, employees can choose each plan period to have up to 15% of their annual base earnings, limited to $25,000 withheld to purchase our common stock. The purchase price of the stock is 85% of the lower of its beginning-of-period or end-of-period market price. Under the ESPP, no shares were sold to employees during the year ended 2018. As of December 31, 2019, there were 1,916,713 shares available for future issuance under the ESPP.
Year Ended December 31,
2019
2018
Expected term (years)
0.5
0.5
Expected volatility
24.0
%
37.0
%
Expected annual dividend
2.1
%
11.3
%
Risk free rate
2.1
%
2.1
% For the years ended December 31, 2019, 2018 and 2017, we recognized $10.8 million, $ 8.1</t>
  </si>
  <si>
    <t>Earnings Per Share</t>
  </si>
  <si>
    <t>Earnings Per Share [Abstract]</t>
  </si>
  <si>
    <t xml:space="preserve">Note 13. 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issue PSUs that contain forfeitable rights to receive dividends and are therefore considered non-participating restrictive shares and are not dilutive under the two-class method until performance conditions are met. During the year ended December 31, 2017, approximately 76,000 PSUs were excluded from the computation of diluted net loss per share because their effect is anti-dilutive as a result of our net loss for the period. Prior to the second quarter of 2019, the earnings-per-share impact of the Company’s 3 0.0001 See Note 19 ), issued in connection with the May 2, 2016 acquisition of PEG Bandwidth, LLC, was calculated using the net share settlement method, whereby the redemption value of the instrument is assumed to be settled in cash and only the conversion premium, if any, is assumed to be settled in shares. The Series A Shares provided Uniti the option to settle the instrument in cash or shares. During the second quarter of 2019, the Company received notice from the holder of the Series A Shares of its election to convert all its shares, and the Company made an election to issue shares upon conversion, which occurred on July 2, 2019. As a result, the earnings-per-share impact for the year ended December 31, 2019 is calculated based on the shares outstanding from the issuance date through December 31, 2019. The dilutive effect of the Exchangeable Notes ( see Note 11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the number of weighted average shares. The dilutive effect of the Warrants ( see Note 8 As part of the acquisition of Tower Cloud on August 31, 2016, we may be obligated to pay contingent consideration upon achievement of certain defined operational and financial milestones. See Note 6 . At the Company’s discretion, a combination of cash and Uniti common shares may be used to satisfy the contingent consideration payments, provided that at least 50% of the aggregate amount of payments is satisfied in cash. The arrangement provides Uniti the option to cash settle, and it is our policy to settle 100% of the obligation in cash upon the achievement of the defined milestones. As such, there is no impact to our share count for the purposes of the earnings per share calculation. See the accompanying table for the impact. The following sets forth the computation of basic and diluted earnings per share under the two-class method:
Year Ended December 31,
(Thousands, except per share data)
2019
2018
2017
Basic earnings per share:
Numerator:
Net income (loss) attributable to shareholders
$
10,582
$
16,187
$
(9,439
)
Less: Income allocated to participating securities
(549
)
(2,594
)
(1,509
)
Dividends declared on convertible preferred stock
(656
)
(2,624
)
(2,624
)
Amortization of discount on convertible preferred stock
(993
)
(2,980
)
(2,980
)
Net income (loss) attributable to common shares
$
8,384
$
7,989
$
(16,552
)
Denominator:
Basic weighted-average common shares outstanding
187,358
176,169
168,693
Basic earnings (loss) per common share
$
0.04
$
0.05
$
(0.10
)
Year Ended December 31,
(Thousands, except per share data)
2019
2018
2017
Diluted earnings per share:
Numerator:
Net income (loss) attributable to shareholders
$
10,582
$
16,187
$
(9,439
)
Less: Income allocated to participating securities
(549
)
(1,665
)
(1,509
)
Dividends declared on convertible preferred stock
(656
)
(2,624
)
(2,624
)
Amortization of discount on convertible preferred stock
(993
)
(2,980
)
(2,980
)
Impact on if-converted dilutive securities
—
—
—
Mark-to-market gain on share settled contingent consideration arrangements
—
(1,433
)
(4,944
)
Net income (loss) attributable to common shares
$
8,384
$
7,485
$
(21,496
)
Denominator:
Basic weighted-average common shares outstanding
187,358
176,169
168,693
Contingent consideration (See Note 5)
—
645
296
Impact on if-converted dilutive securities
—
—
—
Effect of dilutive non-participating securities
—
257
—
Weighted-average shares for dilutive earnings per common share
187,358
177,071
168,989
Dilutive earnings (loss) per common share
$
0.04
$
0.04
$
(0.13
) </t>
  </si>
  <si>
    <t>Segment Information</t>
  </si>
  <si>
    <t>Segment Reporting [Abstract]</t>
  </si>
  <si>
    <t>Note 14. Segment Information O ur management, including our chief executive officer, who is our chief operating decision maker, manages our operations as operating business segments in addition to our corporate operations and include: Leasing : Represents a component of our REIT operations and includes the results from our leasing business ,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and lease space on communications towers to wireless service providers and other tenants in the United States. O n April 2, 2019, the Company completed the sale of LATAM and no longer has on-going operations in Latin America. During 2019, the Company completed the sale of substantially all of its ground lease business located across the United States . See Note 6. In February 2020, we entered into a definitive agreement to sell 486 of our U.S. towers located across 32 states for total cash consideration of approximately $190 million, subject to adjustments. See Note 22 Consumer CLEC : Represents the operations of Talk America Services (“Talk America”) through which we operate the Consumer CLEC Business, which prior to the Spin-Off was reported as an integrated operation within Windstream. Talk America provides local telephone, high-speed internet and long distance services to customers in the eastern and central United States. We have commenced a wind down of our Consumer CLEC business, which we estimate will be completed during the second quarter of 2020. Corporate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the impact, which may be recurring in nature, of transaction and integration related expenses, costs associated with Windstream’s bankruptcy, costs associated with litigation claims made against us, and costs associated with the implementation of our new enterprise resource planning system, the write off of unamortized deferred financing costs, costs incurred as a result of the early repayment of debt, gains or losses on dispositions,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 Selected financial data related to our segments is presented below for the years ended December 31, 2019, 2018 and 2017:
Year Ended December 31, 2019
(Thousands)
Leasing
Fiber Infrastructure
Towers
Consumer CLEC
Corporate
Total of Reportable Segments
Revenues
$
716,640
$
315,605
$
14,693
$
10,673
$
-
$
1,057,611
Adjusted EBITDA
$
711,119
$
126,754
$
(595
)
$
1,955
$
(26,494
)
$
812,739
Adjusted EBITDA margin
99.2
%
40.2
%
(4.0
%)
18.3
%
-
76.8
%
Less:
Interest expense, net
390,112
Depreciation and amortization
282,107
114,566
6,474
1,879
728
405,754
Other income, net
(24,219
)
Transaction related and other costs
43,708
Gain on sale of real estate
(28,995
)
Stock-based compensation
10,808
Income tax expense
4,663
Net income
$
10,908
Capital expenditures (1)
$
338,543
$
233,506
$
99,234
$
-
$
15
$
671,298
Year Ended December 31, 2018
(Thousands)
Leasing
Fiber Infrastructure
Towers
Consumer CLEC
Corporate
Total of Reportable Segments
Revenues
$
699,847
$
289,239
$
14,617
$
13,931
$
-
$
1,017,634
Adjusted EBITDA
$
697,545
$
123,389
$
355
$
3,353
$
(21,759
)
$
802,883
Adjusted EBITDA margin
99.7
%
42.7
%
2.4
%
24.1
%
-
78.9
%
Less:
Interest expense, net
319,591
Depreciation and amortization
337,126
105,651
6,704
1,994
275
451,750
Other income, net
(4,504
)
Transaction related and other costs
17,410
Stock-based compensation
8,064
Income tax benefit
(5,421
)
Other
(552
)
Net income
$
16,545
Capital expenditures (1)
$
152,140
$
199,689
$
74,932
$
-
$
114
$
426,875
Year Ended December 31, 2017
(Thousands)
Leasing
Fiber Infrastructure
Towers
Consumer CLEC
Corporate
Total of Reportable Segments
Revenues
$
685,099
$
202,791
$
10,055
$
18,087
$
-
$
916,032
Adjusted EBITDA
$
683,651
$
83,987
$
(831
)
$
4,556
$
(21,839
)
$
749,524
Adjusted EBITDA margin
99.8
%
41.4
%
(8.3
%)
25.2
%
-
81.8
%
Less:
Interest expense, net
305,994
Depreciation and amortization
347,999
78,307
4,907
2,607
385
434,205
Other expense
11,284
Transaction related and other costs
38,005
Stock-based compensation
7,713
Income tax benefit
(38,849
)
Net loss
$
(8,828
)
Capital expenditures (1)
$
-
$
152,918
$
104,540
$
-
$
63
$
257,521
(1)
Segment capital expenditures represents capital expenditures, the Bluebird and NMS asset acquisitions (see Note 6) and ground lease investments as reported in the investing activities section of the Consolidated Statement of Cash Flows. Total assets by business segment as of December 31, 2019 and December 31, 2018 are as follows:
December 31,
(Thousands)
2019
2018
Leasing
$
2,341,734
$
2,119,045
Fiber Infrastructure
2,362,267
2,194,311
Towers
235,888
231,749
Consumer CLEC
10,687
10,374
Corporate
66,424
37,458
Total of reportable segments
$
5,017,000
$
4,592,937</t>
  </si>
  <si>
    <t>Commitments and Contingencies</t>
  </si>
  <si>
    <t>Commitments And Contingencies Disclosure [Abstract]</t>
  </si>
  <si>
    <t>Note 15. 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If Windstream assumes the Separation and Distribution Agreement and/or the Master Lease in bankruptcy, it would be obligated to honor all indemnification claims arising under such agreement. If the Separation and Distribution Agreement and or the Master Lease are rejected in Windstream’s bankruptcy, any claims on the applicable indemnity would be treated as unsecured claims, and, if that were to occur, there can be no assurance we would receive any related indemnification payments from Windstream in connection with the applicable indemnity claims. On July 25, 2019, Rejection . In bankruptcy, Windstream has the option to assume or reject the Master Lease. Because the Master Lease is a single indivisible Master Lease with a single rent payment, it must be assumed or rejected in whole and cannot be sub-divided by facility or marke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e believe Windstream would require approval from the applicable PUC and the FCC to cease providing service in those markets. As a result, although we can provide no assurances, we believe the probability of Windstream rejecting the Master Lease in bankruptcy to be remote. A rejection of the Master Lease, or even a temporary disruption in payments to us, would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our debt service obligations and could otherwise affect our ability to maintain REIT status. A rejection of the Master Lease by Windstream could result in an “event of default” under our Credit Agreement if we are unable to enter into a replacement lease that satisfies certain criteria set forth in the Credit Agreement within ninety (90) calendar days and we do not maintain pro forma compliance with a consolidated secured leverage ratio, as defined in the Credit Agreement, of 5.00 to 1.00. An acceleration of debt under our senior secured credit facilities due to an uncured “event of default” under our Credit Agreement would also result in an “event of default” under the terms of our outstanding notes. Such an “event of default” would give the holders of the applicable debt obligation the right to accelerate our repayment obligations relating to such debt. The Master Lease contains no provision that contemplates renegotiation of the lease and the bankruptcy court has no ability to unilaterally reset the rent or terms of the lease. In addition, our Credit Agreement prohibits us from amending the Master Lease in a manner that, among other provisions, pro forma for any such amendment, would result in our consolidated secured leverage ratio exceeding 5.00 to 1.00, and management has no intention to enter into a lease amendment that would violate our debt covenants. However, it is difficult to predict what could occur in Windstream’s bankruptcy restructuring, including as a result of the adversary proceeding brought by Windstream related to the Master Lease if the Settlement is not implemented. Mediation . Uniti, Windstream and Windstream’s creditors have been engaged in mediation in the Windstream bankruptcy to resolve claims brought by Windstream against Uniti. We have recently announced an agreement in principle to resolve any and all claims and causes of action that have been or may be asserted against Uniti by Windstream, including all litigation brought by Windstream and certain of its creditors in the context of Windstream’s bankruptcy. All litigation between Windstream and Uniti will be stayed while the parties negotiate and prepare the definitive documentation to implement the Settlement ( see Note 22 ). We are committed to seeking a successful resolution that would involve release of all claims against us and continuation of the Master Lease. Discussions among the parties to the mediation continue but, to date, no agreement has been reached, and we cannot predict if or when an agreement will be reached or what its impact or terms would be. Although we believe that a successful renegotiation of the Master Lease is in the interests of all parties, any such resolution could result in transfers of value to Windstream that could adversely affect our consolidated results of operations, liquidity, and financial condition. Recharacterization / Pending Master Lease Litigation . On July 25, 2019, in connection with Windstream’s bankruptcy, Windstream Holdings and Windstream Services filed a complaint with the U.S. Bankruptcy Court for the Southern District of New York against Uniti and certain of its affiliates, alleging¸ among other things, that (1) the Master Lease should be recharacterized as a financing arrangement, (2) rent payments and tenant capital improvements made by Windstream under the Master Lease since at least the third quarter of 2017 constitute constructive fraudulent transfers, (3) the Master Lease is a lease of personal property and (4) Uniti has breached its non-competition obligations to Windstream under the Master Lease, each of which allegations is discussed in more detail below. As described above, the trial for the recharacterization claim has been stayed. Recharacterization Were the Bankruptcy Court to hold that the Master Lease should be recharacterized as a financing arrangement, it could significantly affect or even eliminate current payments to us under the Master Lease and could significantly affect the ultimate treatment of our claims (including potentially through changing our status to that of a creditor that would share in creditor recoveries from the estate rather than receive rent payments). The Bankruptcy Court could determine that Windstream is the true owner of the property subject to the Master Lease, and we have argued that such property would be deemed to be owned by Windstream Holdings as the counterparty to the Master Lease and that Uniti would have a claim against Windstream Holdings that is secured by such property. Windstream has argued that such property would instead be owned by the operating subsidiaries that previously held it and that our claims would be against Windstream Holdings as the counterparty to the Master Lease. In such an event, the Bankruptcy Court would also determine if our claims are secured by an interest in the leased property. If the Bankruptcy Court were to determine that our claims are not secured by an interest in the leased property, our claims could be unsecured and structurally subordinated to the claims of creditors at Windstream Holdings’ subsidiaries, including Windstream Services. Windstream Services is the issuer of substantially all of Windstream’s debt obligations and certain of its operating subsidiaries guarantee such debt obligations. Were we to be treated as an unsecured creditor of Windstream Holdings, we would not be able to recover any value from Windstream Services or such other operating subsidiaries until all of their respective debt obligations have been satisfied and, in such event, the notes and the guarantees of the notes would only be secured on a first-priority basis by certain of our assets that do not constitute the property subject to the Master Lease. In the event of such an adverse determination, our ability to meet our debt and other obligations could be materially impaired. In addition, recharacterization of the Master Lease as a financing arrangement, depending on the findings of fact and law of, and remedies applied by, the Bankruptcy Court, could affect the U.S. federal income tax treatment of the Master Lease, our status as a REIT (see “Risk Factors—Risks Related to the Status of Uniti as a REIT—Recent developments surrounding Windstream could adversely affect our ability to continue to qualify as a REIT”) and could materially adversely affect our consolidated results of operations, liquidity, and financial condition. Constructive Fraudulent Transfer Master Lease for Personal Property Breach of Contract While the Windstream Master Lease litigation is currently stayed, it is difficult to predict what could occur in Windstream’s bankruptcy restructuring. However, any adverse determination or judicial decision on one or more of the claims against us could materially adversely affect our consolidated results of operations, liquidity, and financial condition or, in certain circumstances, cause us to file for voluntary Chapter 11 protection. As discussed in Note 22, the Settlement, if effectuated, would result in mutual releases with respect to any and all liability related to any claims and causes of action that currently exist between Uniti and Windstream. As of the date of this Annual Report on Form 10-K, we are unable to determine what, if any, portion of the consideration to be paid to Windstream would be classified as settlement of litigation, and therefore, we have not recorded any liabilities associated with these claims in our Consolidated Balance Sheet. However, we could incur a loss related to the Settlement in future periods. In addition,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If Windstream assumes the Master Lease, it would be obligated to honor all indemnification claims. If Windstream were to reject the Master Lease, any indemnification claims would be treated as unsecured claims, and, if that were to occur, there can be no assurance we would receive any indemnification payments from Windstream. While these actions and proceedings are not believed to be material, individually or in the aggregate, the ultimate outcome of these matters cannot be predicted. The resolution of any such legal proceedings, either individually or in the aggregate, could have a material adverse effect on Windstream’s business, financial position or results of operations, which, in turn, could have a material adverse effect on our business, financial position or results of operations if Windstream is unable to meet its indemnification obligations .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true lease.” The amended complaint seeks compensatory and punitive damages, as well as reformation of the purchase agreement for the sale. On December 18, 2019, Defendants moved to dismiss the amended complaint in its entirety. That motion was fully briefed as of February 7, 20 20 , but no decision has been issued. We intend to defend this matter vigorously, and, because it is still in its preliminary stages, we have not yet determined what effect this lawsuit will have, if any, on our financial position or results of operations. As of the date of this Annual Report on Form 10-K, we are unable to estimate a reasonably possible range of loss and therefore have not recorded any liabilities associated with these claims in our Consolidated Balance Sheet. On October 25, 2019, Ibrahim E. Safadi filed a putative class action in the U.S. District Court for the Eastern District of Arkansas against the Company and certain of our officers alleging violations of federal securities laws (the “Safadi Action”). The putative class action seeks to represent investors who acquired the Company’s securities between April 20, 2015 and February 15, 2019. The lawsuit asserts violations under Sections 10(b) and 20(a) of the Exchange Act and Rule 10b-5 promulgated thereunder, alleging that the Company made materially false and misleading statements by allegedly failing to disclose that the Spin-Off and entry into the Master Lease violated certain debt covenants of Windstream. The lawsuit seeks class certification, unspecified monetary damages, costs and attorneys’ fees and other relief. We intend to defend this matter vigorously, and, because it is still in its preliminary stages, we have not yet determined what effect this lawsuit will have, if any, on our financial position or results of operations. As of the date of this Annual Report on Form 10-K, we are unable to estimate a reasonably possible range of loss and therefore have not recorded any liabilities associated with these claims in our Consolidated Balance Sheet. On December 6, 2019, Phil Queder filed a putative class action in the U.S. District Court for the Eastern District of Arkansas against the Company and certain of our officers alleging violations of federal securities laws (the “Queder Action”). The putative class action seeks to represent investors who acquired the Company’s securities between April 20, 2015 and February 15, 2019. The lawsuit asserts violations under Sections 10(b) and 20(a) of the Exchange Act and Rule 10b-5 promulgated thereunder, alleging that the Company made materially false and misleading statements by allegedly failing to disclose that the Spin-Off and entry into the Master Lease violated certain debt covenants of Windstream. The lawsuit seeks class certification, unspecified monetary damages, costs and attorneys’ fees and other relief. We intend to defend this matter vigorously, and, because it is still in its preliminary stages, we have not yet determined what effect this lawsuit will have, if any, on our financial position or results of operations. As of the date of this Annual Report on Form 10-K, we are unable to estimate a reasonably possible range of loss and therefore have not recorded any liabilities associated with these claims in our Consolidated Balance Sheet. On December 23, 2019, Michael Avery filed a putative class action in the U.S. District Court for the Eastern District of Arkansas against the Company and certain of our officers alleging violations of federal securities laws. The putative class action seeks to represent investors who acquired the Company’s securities between April 20, 2015 and June 24, 2019 (the “Avery Action”). The lawsuit asserts violations under Sections 10(b) and 20(a) of the Exchange Act and Rule 10b-5 promulgated thereunder, alleging that the Company made materially false and misleading statements by allegedly failing to disclose that the Spin-Off and entry into the Master Lease violated certain debt covenants of Windstream, which would have certain consequences for the Company’s liquidity. The lawsuit seeks class certification, unspecified monetary damages, costs and attorneys’ fees and other relief. We intend to defend this matter vigorously, and, because it is still in its preliminary stages, we have not yet determined what effect this lawsuit will have, if any, on our financial position or results of operations. On March 9, 2020, the plaintiff in the Avery Action filed a notice of voluntary dismissal of the action without prejudice. As a result, we have not recorded any liabilities associated with these claims in our Consolidated Balance Sheet. On December 30, 2019, various putative shareholders of the Company filed motions to consolidate the Safadi, Queder, and Avery Actions and to appoint a lead plaintiff and lead counsel in the consolidated action. The Court has not yet ruled on those motions .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Commitments Bluebird Lease</t>
  </si>
  <si>
    <t>Accumulated Other Comprehensive Income</t>
  </si>
  <si>
    <t>Accumulated Other Comprehensive Income Loss Net Of Tax [Abstract]</t>
  </si>
  <si>
    <t>Note 16. Accumulated Other Comprehensive Income Changes in accumulated other comprehensive income (loss) by component is as follows for the years ended December 31, 2019, 2018 and 2017:
(Thousands)
2019
2018
2017
Cash flow hedge changes in fair value gain (loss):
Balance at beginning of period
$
30,042
$
6,351
$
(6,102
)
Other comprehensive income (loss) before reclassifications
(51,288
)
21,626
(7,735
)
Amounts reclassified from accumulated other comprehensive income
(3,324
)
2,624
20,630
Net other comprehensive income (loss)
(24,570
)
30,601
6,793
Less: Other comprehensive income attributable to noncontrolling interest
(1,128
)
559
442
Balance at end of period
(23,442
)
30,042
6,351
Foreign currency translation gain (loss):
Balance at beginning of period
63
1,470
(267
)
Translation adjustments
—
(1,440
)
1,660
Amounts reclassified from accumulated other comprehensive income
(63
)
—
—
Net other comprehensive income (loss)
—
30
1,393
Less: Other comprehensive loss attributable to noncontrolling interest
—
(33
)
(77
)
Balance at end of period
-
63
1,470
Accumulated other comprehensive income (loss) at end of period
$
(23,442
)
$
30,105
$
7,821</t>
  </si>
  <si>
    <t>Income Taxes</t>
  </si>
  <si>
    <t>Income Tax Disclosure [Abstract]</t>
  </si>
  <si>
    <t xml:space="preserve">Note 17. Income Taxes We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temporary restriction imposed by the waiver and amendment to our Credit Agreement (see Note 11), our ability to make cash distributions to our shareholders in amounts exceeding 90% of our REIT taxable income, determined without regard to the dividends paid deduction and excluding any capital gains, generally will be restricted. As a result, we recorded a provision in our Consolidated Financial Statements for U.S. federal income taxes related to the activities of the REIT and its passthrough subsidiaries for 2019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well as certain portions of Uniti Towers, as TRSs. TRSs enable us to engage in activities that result in income that does not constitute qualifying income for a REIT. Our TRSs are subject to U.S. federal, state and local corporate income taxes. Income tax expense (benefit) for the years ended December 31, 2019, 2018 and 2017 as reported in the accompanying Consolidated Statements of Income was comprised of the following:
Year Ended December 31,
(Thousands)
2019
2018
2017
Current
Federal
$
10,401
$
674
$
1,456
State
2,742
1,290
866
Foreign
2,948
-
-
Total current expense
16,091
1,964
2,322
Deferred
Federal
(9,378
)
(5,451
)
(36,956
)
State
(2,050
)
(1,770
)
(3,837
)
Foreign
-
(164
)
(378
)
Total deferred expense
(11,428
)
(7,385
)
(41,171
)
Total income tax expense (benefit)
$
4,663
$
(5,421
)
$
(38,849
) An income tax expense reconciliation between the U.S. statutory tax rate and the effective tax rate is as follows:
Year Ended December 31,
(Thousands)
2019
2018
2017
Income from continuing operations, before tax
$
15,571
$
11,124
$
(47,667
)
Income tax at U.S. statutory federal rate
3,270
2,336
(16,687
)
Increases (decreases) resulting from:
State taxes, net of federal benefit
407
(655
)
(429
)
Benefit of REIT status
(2,188
)
(5,687
)
8,836
Capitalized transaction costs
-
-
(4,820
)
Change in valuation allowance
-
-
(8,176
)
Adjustment of deferred tax balances
104
(26
)
(217
)
Permanent differences
122
41
60
Foreign taxes
2,948
(111
)
(378
)
Rate differential
-
(1,319
)
(17,038
)
Income tax expense (benefit)
$
4,663
$
(5,421
)
$
(38,849
) The effective tax rate on income from continuing operations differs from tax at the statutory rate primarily due to our status as a REIT and certain unrecognized tax benefits related to foreign taxe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19
December 31, 2018
Deferred tax assets:
Deferred revenue
$
25,507
$
20,373
Accrued bonuses
4
298
Stock based compensation
1,123
823
Accrued expenses and other
75
857
Asset retirement obligation
1,068
1,458
Inventory reserve
322
544
Excess business interest expense
2,111
-
Lease asset liability
19,264
-
Other
1,387
904
Net operating loss carryforwards
116,736
92,443
Deferred tax assets
167,597
117,700
Valuation allowance
-
-
Deferred tax assets, net of valuation allowance
167,597
117,700
Deferred tax liabilities:
Property, plant and equipment
$
(106,716
)
$
(97,651
)
Customer list intangible
(46,164
)
(67,382
)
Other intangible amortization
(15,486
)
(3,954
)
Right of use asset
(18,012
)
-
Deferred or prepaid costs
(2,121
)
(1,147
)
Debt discount and interest expense
(2,890
)
-
Other
(639
)
-
Deferred tax liabilities
$
(192,028
)
$
(170,134
)
Deferred tax liability, net
$
(24,431
)
$
(52,434
) As of December 31, 201 9 , the Company’s deferred tax assets were primarily the result of U.S. federal and state NOL carryforwards. As of each reporting date, the Company’s management considers new evidence, both positive and negative, that could impact management’s view with regard to future realization of deferred tax assets. Given the Company has significant deferred tax liabilities which are not limited by Sec. 269(a)(1) of the Code, management determined that sufficient positive evidence exists as of December 31, 2019, to conclude that it is more likely than not that all of its deferred tax assets are realizable, and therefore, no valuation allowance has been recorded. On August 31, 2016, we acquired 100% of the outstanding equity of Tower Cloud, Inc., which had federal We have total federal NOL carryforwards as of December 31, 2019 of approximately $165.2 million which will expire between 2026 and 2037, and approximately $290.4 million which will not expire but the utilization of which will be limited to 80% of taxable income annually under provisions enacted in the Tax Cut and Jobs Act. With the exception of Tower Cloud, Inc. and Uniti Fiber Holdings Inc., our 2016 returns remain open to examination. As Tower Cloud, Inc. and Uniti Fiber Holdings Inc. have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19
2018
Balance at January 1
$
3,036
$
3,036
Additions related to acquisitions
-
-
Additions for tax positions for the current year
1,734
-
Additions for tax positions of prior years
-
-
Reductions for tax positions of prior years
(3,036
)
-
Settlements
-
-
Balance at December 31
$
1,734
$
3,036
The Company’s entire liability for unrecognized tax benefit would affect the annual effective tax rate if recognized. The Company recognizes accrued interest and penalties related to unrecognized tax benefits as additional tax expense. The Company recorded $1.2 million of interest expense and penalties for the period ending December 31, 2019. The Company’s balance of accrued interest and penalties related to unrecognized tax benefits as of December 31, 2019 was $1.2 million. </t>
  </si>
  <si>
    <t>Supplemental Cash Flow Information</t>
  </si>
  <si>
    <t>Supplemental Cash Flow Information [Abstract]</t>
  </si>
  <si>
    <t>Note 18. Supplemental Cash Flow Information Cash paid for interest expense and income taxes is as follows:
Year Ended December 31,
(Thousands)
2019
2018
2017
Cash payments for:
Interest (net of capitalized interest)
$
344,464
$
281,364
$
276,071
Income Taxes
$
16,073
$
1,688
$
4,388</t>
  </si>
  <si>
    <t>Capital Stock</t>
  </si>
  <si>
    <t>Equity [Abstract]</t>
  </si>
  <si>
    <t>Note 19. Capital Stock On July 2, 2019, the Company issued 8,677,163 shares of its commons stock in connection with the conversion by PEG Bandwidth Holdings, LLC of 87,500 shares of the Series A Shares. The Company issued common stock with a total value of $87.5 million, with the total number of shares calculated based on the five-day volume weighted average price of its common stock ending on June 27, 2019. Upon conversion, all outstanding Series A Shares were cancelled and no longer remain outstanding. The issuance by the Company of the common stock was made in reliance upon the exception from registration requirements pursuant to Section 3(a)(9) of the Securities Act. Until June 15, 2019, we had an effective shelf registration statement on file with the SEC (the “Registration Statement”) to offer and sell various securities from time to time. Under the Registration Statement, we established an at-the-market common stock offering program (the “ATM Program”) to sell shares of common stock having an aggregate offering price of up to $250.0 million. As of December 31, 2019, the Company has issued and sold an aggregate of 6.7 million shares of common stock at a weighted average price of $19.92 per share under the ATM Program, receiving net proceeds of $131.2 million, after commissions of $1.7 million and other offering costs. On April 25, 2017, we issued 19.5 million shares of our common stock, par value $0.0001 per share. The shares were sold at a public offering price of $26.50, generating proceeds of approximately $518 million, before underwriter discounts and transaction costs. The Company used the proceeds from this offering to fund a portion of the cash consideration paid in connection with the acquisitions of Southern Light and Hunt that closed on July 3, 2017. We are authorized to issue up to 500,000,000 shares of voting common stock and 50,000,000 shares of preferred stock, of which 192,141,634 and 0 shares, respectively, were outstanding at December 31, 2019. We had 307,858,366 shares of voting common stock available for issuance at December 31, 2019.</t>
  </si>
  <si>
    <t>Dividends (Distributions)</t>
  </si>
  <si>
    <t>Payments Of Dividends [Abstract]</t>
  </si>
  <si>
    <t>Note 20. Dividends (Distributions) Distributions with respect to our common stock is characterized for federal income tax purposes as taxable ordinary dividends, capital gains dividends, non-dividend distribution or a combination thereof. For the years ended December 31, 2019, 2018, and 2017, our common stock distribution per share was $0.97, $2.40 and $2.40, respectively, characterized as follows:
Year Ended December 31,
2019 (1)
2018
2017
Ordinary dividends
$
0.97
$
1.53
$
1.22
Non-dividend distributions
-
0.87
1.18
Total
$
0.97
$
2.40
$
2.40
(1)
Pursuant to Internal Revenue Code Section 857(b)(9), if you were a stockholder of record as of December 31, 2019, your dividend payment of $0.2200 per share received in January 2020 was reported on Form 1099-DIV for the 2019 taxable year for federal income tax purposes.</t>
  </si>
  <si>
    <t>Employee Benefit Plan</t>
  </si>
  <si>
    <t>Compensation And Retirement Disclosure [Abstract]</t>
  </si>
  <si>
    <t>Note 21. 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19, 2018 and 2017 was $1.7 million, $1.2 million and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si>
  <si>
    <t>Subsequent Events</t>
  </si>
  <si>
    <t>Subsequent Events [Abstract]</t>
  </si>
  <si>
    <t>Note 22. Subsequent Events On March 2, 2020, Uniti and Windstream jointly announced that they have reached an agreement in principle (the “ Settlement Pursuant to the Settlement, Uniti and Windstream will agree to mutual releases with respect to any and all liability related to any claims and causes of action between them, including those relating to Windstream’s Chapter 11 proceedings and the Master Lease. Under the Settlement, Uniti will agree to make a $400 million cash payment to Windstream in equal installments over 20 consecutive quarters beginning the first month after Windstream’s emergence at an annual interest rate of 9%, and Uniti may prepay any installments falling due on or after the first anniversary of the Settlement’s effective date (resulting in total payments ranging from $432-$490 million). Uniti will also transfer the proceeds from the sale of its common stock described below to Windstream. In exchange, Windstream will transfer to Uniti certain dark fiber indefeasible rights of use contracts and access rights to 1.8 million fiber strand miles leased by Windstream that is either unutilized or utilized for the dark fiber IRUs being transferred. Uniti will be required to pay Windstream $350 per route mile on any fiber strand miles that are sold above and beyond the fiber strand miles currently being utilized in connection with such dark fiber IRUs. In addition, Uniti will acquire certain Windstream-owned assets, including certain fiber IRU contracts. Windstream and Uniti will also agree to bifurcate the Master Lease into two structurally similar, but independent, agreements to govern the ILEC and CLEC facilities, respectively (collectively, the “ New Leases Pursuant to the Settlement, Uniti will agree to fund up to an aggregate $1.75 billion in growth capital improvements in long-term fiber and related assets in certain ILEC and CLEC properties (the “ Growth Capital Improvements Rent Rate Pursuant to the Settlement, if Windstream is not in compliance with the terms and conditions of the New Leases, Uniti will not be required to fund Growth Capital Improvements. In the event Uniti defaults or otherwise fails to timely satisfy its obligations under the New Leases and Windstream is in compliance with the terms of the New Leases, then Windstream has the right to deduct from the subsequent rent payment or payments, amounts otherwise owed to Windstream . In connection with the Settlement, Uniti also entered into binding letters of intent on March 2, 2020 (each, a “ Letter of Intent Settlement Common Stock one-year Finally, on March 2, 2020, Uniti, Windstream and certain of Windstream’s creditors (collectively with Uniti and Windstream, the “ Parties Plan Support Agreement Plan The Settlement is subject to negotiation and execution of definitive documentation and certain regulatory approvals and conditions precedent, including bankruptcy court approval and Uniti’s receipt of satisfactory “true lease” opinions confirming that the New Leases are “true leases” for U.S. federal income tax purposes. In February 2020, we entered into a definitive agreement to sell 486 $190.0 million . The definitive agreement includes a "go-shop" provision, which permits Uniti's Board of Directors and its advisors to solicit alternative proposals from third parties. Uniti will have the right to terminate the agreement to enter into a superior proposal subject to certain terms and conditions. On February 10, 2020, the Operating Partnership, CSL Capital, LLC, Uniti Group Finance 2019 Inc. and Uniti Fiber, as co-issuers, i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the Sixth Amendment to our Credit Agreement. In addition to the restrictions imposed by the Fourth Amendment discussed above, which remain effective, the Sixth Amendment also limits the ability of our non-guarantor subsidiaries to incur indebtedness. The Sixth Amendment increased the interest rate on our revolving facility by 100 bps for each applicable rate. As amended, borrowings under the Revolving Credit Facility bear interest at a rate equal to either a base rate plus an applicable margin ranging from 3.75 % to 4.25 % or a eurodollar rate plus an applicable margin ranging from 4.75 % to 5.25 %, in each case, calculated in a customary manner and determined based on our consolidated secured leverage ratio.</t>
  </si>
  <si>
    <t>Quarterly Results of Operations (unaudited)</t>
  </si>
  <si>
    <t>Selected Quarterly Financial Information [Abstract]</t>
  </si>
  <si>
    <t>Note 23. Quarterly Results of Operations (unaudited) Selected quarterly information for each of the four quarters in the year ended December 31, 2019:
2019
First
Second
Third
Fourth
(Thousands, except per share data)
Quarter
Quarter
Quarter
Quarter
Total revenues
$
261,031
$
264,414
$
263,629
$
268,537
Income (loss) before income taxes
6,546
47,390
(21,522
)
(16,843
)
Net income (loss)
2,492
39,547
(19,777
)
(11,354
)
Net income (loss) attributable to common shareholders
1,013
38,246
(19,470
)
(11,405
)
Basic earnings (loss) per common share
$
0.01
$
0.21
$
(0.10
)
$
(0.06
)
Diluted earnings (loss) per common share
$
0.01
$
0.20
$
(0.10
)
$
(0.06
)
Dividends declared per common share
$
0.05
$
0.05
$
0.05
$
0.22
Selected quarterly information for each of the four quarters in the year ended December 31, 2018:
2018
First
Second
Third
Fourth
(Thousands, except per share data)
Quarter
Quarter
Quarter
Quarter
Total revenues
$
246,915
$
247,329
$
252,636
$
270,754
Income (loss) before income taxes
135
(6,239
)
2,758
14,470
Net income (loss)
1,231
(3,593
)
4,224
14,683
Net (loss) income attributable to common shareholders
(870
)
(5,562
)
2,075
12,346
Basic (loss) earnings per common share
$
(0.00
)
$
(0.03
)
$
0.01
$
0.07
Diluted (loss) earnings per common share
$
(0.01
)
$
(0.03
)
$
0.01
$
0.05
Dividends declared per common share
$
0.60
$
0.60
$
0.60
$
0.60</t>
  </si>
  <si>
    <t>Schedule I - Condensed Financial Information of The Registrant (Parent Company)</t>
  </si>
  <si>
    <t>Condensed Financial Information Of Parent Company Only Disclosure [Abstract]</t>
  </si>
  <si>
    <t xml:space="preserve">Uniti Group Inc. Schedule I – Condensed Financial Information of The Registrant (Parent Company) Condensed Balance Sheets
(Thousands, except par value)
December 31, 2019
December 31, 2018
Assets:
Cash and cash equivalents
$
43,423
$
261
Other assets
291
-
Total Assets
$
43,714
$
261
Liabilities:
Accrued other liabilities
$
564
$
30
Dividends payable
42,519
111,265
Cash distributions and losses in excess of investments in consolidated subsidiaries
1,567,499
1,388,036
Total liabilities
1,610,582
1,499,331
Convertible Preferred Stock , Series A, $0.0001
-
86,508
Shareholders' Deficit:
Preferred stock, $0.0001 par value, 50,000 shares authorized, no shares issued and outstanding
-
-
Common stock, $0.0001 par value, 500,000 shares authorized, issued and outstanding: 192,142 shares at December 31, 2019 and 180,536 at December 31, 2018
19
18
Additional paid-in capital
951,295
757,517
Accumulated other comprehensive (loss) income
(23,442
)
30,105
Distributions in excess of accumulated earnings
(2,494,740
)
(2,373,218
)
Total Uniti shareholders' deficit
(1,566,868
)
(1,585,578
)
Total Liabilities, Convertible Preferred Stock, and Shareholders' Deficit
$
43,714
$
261
See notes to Consolidated Financial Statements of Uniti Group Inc. included in Financial Statements and Supplementary Data. Uniti Group Inc. Schedule I – Condensed Financial Information of The Registrant (Parent Company) Condensed Statements of Comprehensive Income
Year Ended December 31,
(Thousands)
2019
2018
2017
Costs and Expenses:
Interest expense
$
-
$
-
$
119,702
General and administrative expense
36
22
40
Transaction related costs
2,138
-
-
Other expense
-
-
9,253
Total costs and expenses
2,174
22
128,995
Operating loss
(2,174
)
(22
)
(128,995
)
Earnings from consolidated subsidiaries
24,730
16,209
119,556
Income (loss) before income taxes
22,556
16,187
(9,439
)
Income tax expense
11,974
-
-
Net income (loss) attributable to shareholders
10,582
16,187
(9,439
)
Comprehensive (loss) income attributable to shareholders
$
(42,639
)
$
38,472
$
4,751
See notes to Consolidated Financial Statements of Uniti Group Inc. included in Financial Statements and Supplementary Data. Uniti Group Inc. Schedule I – Condensed Financial Information of The Registrant (Parent Company) Condensed Statements of Cash Flows
Year Ended December 31,
(Thousands)
2019
2018
2017
Cash flow from operating activities
Net cash provided by (used in) operating activities
$
199,572
$
425,771
$
(602,530
)
Cash flow from investing activities
Proceeds from sale of real estate, net of cash
2,488
-
-
Net cash provided by (used in) investing activities
2,488
-
-
Cash flow from financing activities
Principal payment on debt
-
-
(5,270
)
Dividends paid
(138,731
)
(426,094
)
(400,210
)
Proceeds from issuance of Notes
83,665
-
201,000
Borrowings under revolving credit facility
-
-
350,000
Payments under revolving credit facility
-
-
(125,000
)
Payments of contingent consideration
-
-
(18,791
)
Purchase of noncontrolling interests
-
-
(560
)
Deferred financing costs
-
-
(24,686
)
Payments for financing costs
(2,895
)
-
-
Common stock issuance, net of costs
21,641
109,441
498,926
Net share settlement
(1,834
)
(1,604
)
(1,836
)
Proceeds from sale of warrants
50,819
-
-
Payment for bond hedge option
(70,035
)
-
-
Intercompany transactions, net
(102,411
)
(109,441
)
-
Employee stock purchase plan
883
-
-
Net cash (used in) provided by financing activities
(158,898
)
(427,698
)
473,573
Effect of exchange rates on cash and cash equivalents
-
-
-
Net increase (decrease) in cash and cash equivalents
43,162
(1,927
)
(128,957
)
Cash and cash equivalents at beginning of period
261
2,188
131,145
Cash and cash equivalents at end of period
43,423
261
2,188
Non-cash investing and financing activities:
Settlement of convertible preferred stock, Series A Shares
$
87,500
$
-
$
-
Settlement of contingent consideration through non-cash consideration
$
11,178
$
-
$
-
See notes to Consolidated Financial Statements of Uniti Group Inc. included in Financial Statements and Supplementary Data. Uniti Group Inc. Schedule I – Condensed Financial Information of The Registrant (Parent Company) Notes to Condensed Financial Statements Note 1. Background and Basis of Presentation Uniti Group Inc.’s parent company financial information has been derived from its consolidated financial statements and should be read in conjunction with the consolidated financial statements and notes of Uniti and its subsidiaries included in Item 8 Financial Statements and Supplementary Data in this Annual Report on Form 10-K. Note 2. Subsidiary Transactions Investment in Subsidiaries During 2017, the parent company completed its reorganization (the “up-REIT Reorganization”) to operate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The up-REIT structure is intended to facilitate future acquisition opportunities by providing the Company with the ability to use common units of the Operating Partnership as a tax-efficient acquisition currency. As of December 31, 2019, we are the sole general partner of the Operating Partnership and own approximately 98.2% of the partnership interests in the Operating Partnership. Dividends Cash dividends received from subsidiaries and recorded in Cash Flow from Operating Activities in the Condensed Statement of Cash Flows were $136.2 million, $426.1 million and $104.9 million for the year ended December 31, 2019, 2018 and 2017, respectively. </t>
  </si>
  <si>
    <t>Schedule II - Valuation and Qualifying Account</t>
  </si>
  <si>
    <t>Valuation And Qualifying Accounts [Abstract]</t>
  </si>
  <si>
    <t>Uniti Group Inc. Schedule II – Valuation and Qualifying Accounts (dollars in thousands)
Column A
Column B
Column C
Column D
Column E
Additions
Description
Balance at Beginning of Period
Charged to Cost and Expenses
Charged to Other
Deductions
Balance at End of Period
Valuation allowance for deferred tax assets:
Year Ended December 31, 2019
$
-
$
-
$
-
$
-
$
-
Year Ended December 31, 2018
$
-
$
-
$
-
$
-
$
-
Year Ended December 31, 2017
$
8,176
$
-
$
-
$
(8,176
)
$
-
Allowance for Doubtful Accounts
Year Ended December 31, 2019
$
2,288
$
1,140
$
-
$
(685
)
$
2,743
Year Ended December 31, 2018
$
1,011
$
1,333
$
-
$
(56
)
$
2,288
Year Ended December 31, 2017
$
1,352
$
(86
)
$
45
$
(300
)
$
1,011</t>
  </si>
  <si>
    <t>Schedule III - Real Estate Investments and Accumulated Depreciation</t>
  </si>
  <si>
    <t>Real Estate And Accumulated Depreciation Disclosure [Abstract]</t>
  </si>
  <si>
    <t>Uniti Group Inc. Schedule III – Real Estate Investments and Accumulated Depreciation As of December 31, 2019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5)
Accumulated Depreciation
Date of Construction (2)
Date Acquired (2)
Statements is Computed
Land
$
—
(1)
(1)
(1)
$
26,672
$
—
(2)
(2)
Indefinite
Building and improvements
—
(1)
(1)
(1)
333,272
175,093
(2)
(2)
3 - 40 years
Poles
—
(1)
(1)
(1)
258,535
185,907
(2)
(2)
30 years
Fiber
—
(1)
(1)
(1)
2,645,726
1,216,173
(2)
(2)
30 years
Equipment
—
(1)
(1)
(1)
—
—
(2)
(2)
5 -7 years
Copper
—
(1)
(1)
(1)
3,792,366
3,370,043
(2)
(2)
20 years
Conduit
—
(1)
(1)
(1)
89,770
62,616
(2)
(2)
30 years
Towers
—
(1)
(1)
(1)
168,154
8,582
(2)
(2)
20 years
Finance lease assets
—
(1)
(1)
(1)
25,511
1,694
(2)
(2)
See Note 3
Real property interest
—
(1)
(1)
(1)
8,290
251
(2)
(2)
See Note 3
Other assets
—
(1)
(1)
(1)
11,747
2,570
(2)
(2)
15 - 20 years
Construction in progress
—
(1)
(1)
(1)
34,908
-
(2)
(2)
See Note 3 (1) (2) (3)
Tenant capital improvements (4)
$
164.7
(4) (5) Uniti Group Inc. Schedule III – Real Estate Investments and Accumulated Depreciation As of December 31, 2019 (dollars in thousands)
2019
2018
Gross amount at beginning
$
7,000,099
$
6,603,480
Additions during period:
Tenant capital improvements
164,742
153,615
Acquisitions
293,562
231,142
Other
26,736
18,439
Total additions
485,040
403,196
Deductions during period:
Cost of real estate sold or disposed
90,188
6,577
Other
-
-
Total deductions
90,188
6,577
Balance at end
$
7,394,951
$
7,000,099
2019
2018
Gross amount of accumulated depreciation at beginning
$
4,739,126
$
4,399,789
Additions during period:
Depreciation
291,398
343,282
Other
1,767
(423
)
Total additions
293,165
342,859
Deductions during period:
Amount of accumulated depreciation for assets sold or disposed
9,362
3,522
Other
-
-
Total deductions
9,362
3,522
Balance at end
$
5,022,929
$
4,739,126</t>
  </si>
  <si>
    <t>Summary of Significant Accounting Policies (Policies)</t>
  </si>
  <si>
    <t>Going Concern</t>
  </si>
  <si>
    <t>Going Concern In accordance with Accounting Standards Update ("ASU") 2014-15, Disclosure of Uncertainties about an Entity's Ability to Continue as a Going Concern (Subtopic 205-40) Consolidated Financial Statements are issued We are party to a master lease agreement (the “Master Lease”) with Windstream Holdings, Inc. (“Windstream Holdings” and together with its consolidated subsidiaries “Windstream”), from which of our revenue for the year ended December 31, 2019 was Prior to its bankruptcy filing described below, Windstream was involved in litigation with an entity who acquired certain Windstream debt securities and thereafter issued a notice of default as to such securities relating to the Spin- Off. Windstream challenged the matter in federal court and a trial was held in July 2018. On February 15, 2019, the federal court judge issued a ruling against Windstream, finding that its attempts to waive such default were not valid;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and is currently operating as a ‘‘debtor in possession’’ under supervision of the Bankruptcy Court. In bankruptcy, Windstream has the option to assume or reject the Master Lease. Because the Master Lease is a single indivisible Master Lease with a single rent payment, it must be assumed or rejected in whole and cannot be sub-divided by facility or market absent Uniti’s consen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PUC”) and the Federal Communications Commission (“FCC”) to cease providing service in those markets. As a result, we believe the probability of Windstream rejecting the Master Lease in bankruptcy to be remote. Windstream has filed claims against us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ransfers. A rejection of the Master Lease, an adverse determination by a judge on Windstream’s claims against us,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maintain our status as a REIT. We participated in mediation of these claims in Windstream’s bankruptcy. On March 2, 2020, Uniti and Windstream jointly announced that they have reached an agreement in principle to resolve any and all claims and causes of action that have been or may be asserted against Uniti by Windstream, including all litigation brought by Windstream and certain of its creditors in the context of Windstream’s Bankruptcy. See Note 22. The Company has considered the mitigating effects of management’s plans to alleviate the substantial doubt about the ability to continue as a going concern in the event there is a disruption in the payments due to us under the Master Lease prior to Windstream’s assumption or rejection of the lease, or in the event the settlement is not effectuated, and Windstream rejects the lease or if there is any adverse determinations in respect of Windstream’s claims.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assurances Windstream has made with respect to the payment of rent, we believe that we have adequate liquidity to continue to fund our operations for twelve months after the issuance of the accompanying Consolidated Financial Statements absent any adverse determination in respect to Windstream’s claims or disruptions in rent payments under the Master Lease. Although management has concluded the probability of a rejection of the Master Lease to be remote (were our settlement to be rejected), and has noted the absence of any provision in the Master Lease that contemplates renegotiation of the lease and the lack of any ability of the bankruptcy court to unilaterally reset the rent or terms of the lease, it is difficult to predict what could occur in Windstream’s bankruptcy restructuring, including any judicial decisions in respect of claims against us by Windstream or its creditors . In addition, our Credit Agreement prohibits the Company from amending the Master Lease in a manner that, among other provisions, pro forma for any such amendment, would result in a consolidated secured leverage ratio that exceeds 5.0 to 1.0. Furthermore, management has no intention amending the Master Lease in a manner that would violate our debt covenants. On March 2, 2020, Uniti and Windstream jointly announced that the mediation has culminated in an agreement in principle (the “Settlement”) to resolve any and all claims and causes of action that have been or may be asserted against Uniti by Windstream, including all litigation brought by Windstream and certain of its creditors in the context of Windstream’s bankruptcy. See Note 22. In connection with the Settlement, among other provisions, Windstream and Uniti have agreed to bifurcate the Master Lease into two structurally similar agreements to govern Windstream’s incumbent local exchange carrier (“ILEC”) and competitive local exchange carrier (“CLEC”) facilities, respectively (collectively, the “New Leases”). Parties to the New Leases include Windstream Holdings, Inc., Windstream Services, LLC, and its other relevant subsidiaries. The New Leases will be cross-guaranteed and cross-defaulted unless Windstream ceases to be the tenant, and the initial aggregate annual rent under the New Leases will be equal to the annual rent under the Master Lease currently in effect. The Settlement is subject to negotiation and execution of definitive documentation and certain regulatory approvals and conditions precedent, including bankruptcy court approval and Uniti’s U.S. federal income tax compliance. All litigation between Windstream and Uniti will be stayed while the parties negotiate and prepare the definitive documentation implementing the Settlement. However, if the conditions of the settlement are not satisfied, the litigation would be resumed. The Company has evaluated its ability to continue as a going concern in light of the Settlement, including the impact of the New Leases on our compliance with our debt covenants, noting that our Credit Agreement would prohibit us from entering into the New Leases that on a pro forma basis, would result in a consolidated secured leverage that exceeds 5.0 to 1.0. Furthermore, management has no intentions to structure the New Leases in a manner that would violate our debt covenants. However, there can be no certainty as to the satisfaction of the conditions precedent in the Settlement, the outcome of judicial decisions should litigation resume, and Windstream’s decision to assume or reject the Master Lease should the Settlement not become effective. Therefore, substantial doubt exists about our ability to continue as a going concern within one year after the issuance of th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that might be necessary if the Company is unable to continue as a going concern.</t>
  </si>
  <si>
    <t>Use of Estimates</t>
  </si>
  <si>
    <t>Property, Plant and Equipment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1 9 and 201 8 , the accumulated amortization of our finance lease assets was $ 24.3 million and $ million, respectively. Certain property, plant and equipment acquired as part of our spin-off from Windstream is depreciated using a group composite depreciation method. Under this method, when property is retired, the original cost, net of salvage value, is charged against accumulated depreciation and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will begin once the construction period has ceased and the related asset has been placed into service, in which it will be depreciated over its useful life. Costs of maintenance and repairs to property, plant and equipment subject triple-net leasing arrangements are the responsibility of our tenant. Costs of maintenance and repairs to property, plant and equipment not subject to triple-net leasing arrangements are expensed as incurred. We acquire real property interests from third parties who own land where communications infrastructure assets are located and desire to monetize the underlying real property. These real property interests entitle us to receive rental payments from leases on our sites. The financial results of the acquired real property interests are included in the Leasing segment from the date of acquisition and were not material, individually or in the aggregate, to our results of operations. Real property interests are recorded in property, plant and equipment on our Consolidated Balance Sheet.</t>
  </si>
  <si>
    <t>Tenant Capital Improvements</t>
  </si>
  <si>
    <t>Impairment of Long-Lived Assets</t>
  </si>
  <si>
    <t>Asset Retirement Obligations</t>
  </si>
  <si>
    <t>Asset Retirement Obligations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The associated asset retirement costs are capitalized as an additional carrying amount of the related long‑lived asset and depreciated on a straight-line basis over the asset’s useful life. As of December 31, 2019 and 2018, our aggregate carrying amount of asset retirement obligations totaled $9.5 million and $10.4 million, respectively. During the years ended December 31, 2019 and 2018, we incurred liabilities of $0.6 million and $0.1 million related to asset retirement obligations, respectively. During the year s ended December 31, 201 9 , 201 8 , and 201 7 , we recognized $ 1.3 million , $ 0.9 million , and $ 4.4 million of accretion expense related to asset retirement obligations , respectively .</t>
  </si>
  <si>
    <t>Cash and Cash Equivalents</t>
  </si>
  <si>
    <t>Derivative Instruments and Hedging Activities Derivatives and Hedging Note 7 Note 9</t>
  </si>
  <si>
    <t>Exchangeable Notes and Related Transactions</t>
  </si>
  <si>
    <t>Exchangeable Notes and Related Transactions Debt – Debt with Conversion and Other Options Derivatives and Hedging See Note 11 . In connection with the offering of the Exchangeable Notes, Uniti Fiber entered into exchangeable note hedge transactions with respect to the Company’s common stock (the “Note Hedge Transactions”) with certain of the Initial Purchasers (as defined in Note 11) or their respective affiliates (collectively, the “Counterparties”). In addition, the Company entered into warrant transactions to sell to the Counterparties warrants (the “Warrants”) to acquire, subject to anti-dilution adjustments, up to approximately 27.8 million shares of the Company’s common stock in the aggregate at an exercise price of $16.42 per share. The warrant transactions may have a dilutive effect with respect to the Company’s common stock to the extent the market price per share of the Company’s common stock exceeds the strike price of the Warrants. While the Note Hedge Transactions and the Warrants meet the definition of a derivative in ASC 815-10-15-83, they each meet the equity scope exception specified in ASC 815-10-15-74(a); as such, the Warrants and the Notes Hedge Transactions are not accounted for as derivatives that must be remeasured each reporting period and instead, are recorded in stockholders’ deficit. See Note 9.</t>
  </si>
  <si>
    <t>Intangible Assets</t>
  </si>
  <si>
    <t>Intangible Assets ntangible assets are presented in the financial statements at cost less accumulated amortization and are amortized using the straight-line method over their estimated useful lives with the exception of the customer list intangible assets related to our Consumer CLEC Business, which were brought over at carry-over basis at the time of Spin-Off, and are amortized using the sum-of-the-years’-digits method over their estimated useful lives</t>
  </si>
  <si>
    <t>Foreign Currency Translation</t>
  </si>
  <si>
    <t>Transaction Related and Other Costs</t>
  </si>
  <si>
    <t>Transaction Related and Other Costs to integrate an acquired business, including professional services, systems and data conversion, severance and retention bonuses payable to employees of an acquired business. In addition, other costs, such as costs incurred as a result of Windstream’s bankruptcy filing, costs associated with Windstream’s claims against us (see Note 15), and costs associated with the implementation of our new enterprise resource planning system are included within this line item on the Consolidated Statements of Income .</t>
  </si>
  <si>
    <t>Debt Issuance Costs</t>
  </si>
  <si>
    <t>Revenue Recognition</t>
  </si>
  <si>
    <t>Revenue Recognition As discussed in “Recently Issued Accounting Standards” in this Note 3, the Company adopted ASU No. 2016-02, Leases (“ASC 842”) on January 1, 2019. Prior to the adoption of ASC 842, the Company recognized leasing revenues on a straight-line basis over the applicable lease term when collectability is reasonably assured. Recognizing leasing income on a straight-line basis generally results in recognized revenues during the first half of the lease term in excess of cash amounts contractually due from our tenants, creating a straight-line rent receivable. We lease certain assets to Windstream under a triple-net lease,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The Company adopted ASU No. 2014-09, Revenue from Contracts with Customers (Topic 606) (“Topic 606”) on January 1, 2018 (see Note 4). Prior to the adoption of Topic 606, t We evaluate the collectability of service receivables by considering a variety of factors. The Company typically does not require collateral. When the Company becomes aware of a specific customer’s inability to meet its financial obligations, the Company records a specific reserve for bad debt to reduce the related accounts receivable to the amount the Company reasonably believes is collectible. When appropriate, the Company also records reserves for bad debts for all other customers based on a variety of factors including the length of time the receivable is past due, the financial health of the customer, macroeconomic considerations and historical experience. If circumstances related to specific customers change, the Company adjusts its estimates of the recoverability of receivables as needed. At December 31, 2019 and 2018, the allowance recorded for service receivables was $2.7 million and $2.3 million, respectively. Consumer CLEC Business revenues are primarily derived from providing access to or usage of leased networks and facilities and are recognized over the period that the corresponding services are rendered to customers. Revenues derived from other telecommunications services, including broadband, long distance and enhanced service revenues are recognized monthly as services are provided. Sales of customer premise equipment and modems are recognized when products are delivered to and accepted by customers.</t>
  </si>
  <si>
    <t>Straight-Line Revenue Receivable</t>
  </si>
  <si>
    <t>Straight-Line Revenue Receivable line revenue receivable associated with the Master Lease in accordance with the transition provisions of ASC 842. At the date of adoption, due to uncertainties surrounding Windstream’s operations and liquidity, including uncertainties surrounding the outcome of Windstream’s pending litigation, we concluded that it was not probable that we would collect all future payments due to the Company over the initial term of the Master Lease . As a result, effective January 1, 2019, the Company recorded the Master Lease on a cash basis in accordance with ASC 842 and will not reflect a straight-line revenue receivable until a time at which collectability of all future rents is determined to be probable . At the adoption of ASC 842, we reflected the write off of the straight-line revenue balance as of January 1, 2019 as a $ 61.5 million adjustment to equity resulting from the change in accounting standard .</t>
  </si>
  <si>
    <t>Stock-Based Compensation Note 12</t>
  </si>
  <si>
    <t xml:space="preserve">Income Taxes elected on our initial U.S. federal income tax return to be treated as a REIT under the Internal Revenue Code of 1986, as amended (the “Code”). To qualify as a REIT, we must distribute at least 90% of our annual REIT taxable income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we will be subject to U.S. federal income tax, including any applicable alternative minimum tax for open taxable years through 2017,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as a REIT Subject to the temporary restriction imposed by the waiver and amendment to our Credit Agreement (see Note 11), our ability to make cash distributions to our shareholders in amounts exceeding 90% of our REIT taxable income, determined without regard to the dividends paid deduction and excluding any capital gains, generally will be restricted. As a result,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Talk America, as well as certain portions of Uniti Towers, as taxable REIT subsidiaries (“TRSs”). TRSs enable us to engage in activities that result in income that does not constitute qualifying income for a REIT. Our TRSs are subject to U.S. federal, state and local corporate income taxes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The Company is subject to restrictions on distributions to its shareholders based on our Credit Agreement as amended. The restrictions permit the Company to make the minimum required distribution to maintain its status as a REIT, which is limited to 90% of our REIT taxable income. The restrictions will remain in place until a plan of reorganization for Windstream has become effective and other conditions related to the Company’s net leverage ratio are satisfied. Management believes that the requirements for a reversion will occur before the end of calendar year 2020. Further, upon reversion, the Company expects to make one or more distributions to its shareholders to ensure that it has distributed at least 100 % of its 2020 REIT taxable income. Therefore, the Company believes that the REIT will not incur federal or state income tax related to its 2020 tax year (other than certain local income taxes) and thus no deferred income taxes related to differences between the financial statement carrying amounts of existing assets and liabilities and their respective tax bases at the REIT should be recorded as of December 31, 2019.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1.7 million recorded in deferred incomes taxes on our Consolidated Balance Sheet. The Company will be subject to a federal corporate level tax on any gain recognized from the sale of assets occurring within a five year recognition period after the Spin-Off up to the amount of the built in gain that existed on April 24, 2015, which is based on the fair market value of the assets in excess of the Company’s tax basis as of such date. </t>
  </si>
  <si>
    <t>Business Combinations And Asset Acquisitions</t>
  </si>
  <si>
    <t>Business Combinations and Asset Acquisitions Business Combinations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t>
  </si>
  <si>
    <t>Noncontrolling Interest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 onsolidated B alance S heets.</t>
  </si>
  <si>
    <t>Goodwill Intangibles-Goodwill and Other 2%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Income not to exceed the carrying value of goodwill.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As our concluded fair value of our Fiber Infrastructure reporting unit slightly exceeds carrying value,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expectations of average projected revenue growth percentage decrease by 4.0%, average projected EBITDA margin percentage decrease by 1.2% and/or average projected capital expenditures as a percentage of revenue increase by 3.9%, we may experience future impairment to goodwill (while other assumptions remain constant). Should we experience a deterioration in market factors such as stock prices or increased interest rates, a cost of capital increase in excess of 1.3% may result in future impairment. The market approach uses market data of comparable business and acquisition multiples paid in recent transactions to estimate fair value. Declines in acquisitions multiples of approximately 1.8% could affect the likelihood and amount of potential impairment.</t>
  </si>
  <si>
    <t>Earnings per Share</t>
  </si>
  <si>
    <t>Earnings per Share Basic earnings per share includes only the weighted average number of common shares outstanding during the period. Dilutive earnings per share includes the weighted average number of common shares and the dilutive effect of restricted stock and performance-based awards outstanding during the period, when such awards are dilutive. See Note 1 3 .</t>
  </si>
  <si>
    <t>Concentration of Credit Risks</t>
  </si>
  <si>
    <t>Concentration of Credit Risks are party to a Master Lease with Windstream from which substantially all of Uniti’s leasing revenues and operating cash flows are currently derived Because a substantial portion of our revenue and cash flows are derived from lease payments by Windstream pursuant to the Master Lease, there could be a material adverse impact on our consolidated results of operations, liquidity, financial condition and/or ability to pay dividends and service debt if Windstream were to default under the Master Lease or otherwise experiences operating or liquidity difficulties and becomes unable to generate sufficient cash to make payments to us. In recent years, Windstream has experienced annual declines in its total revenue, sales and cash flow, and has had its credit ratings downgraded by nationally recognized credit rating agencies multiple times over the past 12 months. In addition, Windstream has been involved in litigation with an entity who acquired certain Windstream debt securities and thereafter issued a notice of default as to such securities relating to our spin-off from Windstream. On December 7, 2017, the entity issued a notice of acceleration to Windstream claiming that the alleged default had matured into an “event of default” and that the principal amount, along with accrued interest, of such securities was due and payable immediately. Windstream challenged the matter in federal court and a trial was held, in July 2018. In response to the adverse outcome, on February 25, 2019, Windstream filed a voluntary petition for relief under Chapter 11 of the Bankruptcy Code in the U.S. Bankruptcy Court for the Southern District of New York. In bankruptcy, Windstream has the option to assume or reject the Master Lease. While we believe that the Master Lease is essential to Windstream’s operations, it is difficult to predict what could occur in a restructuring, and even a temporary disruption in payments to us may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in an extreme case, our debt service obligations. See Note 2 . A rejection by Windstream of the Master Lease or its inability or unwillingness to meet its rent and other obligations under the Master Lease could materially adversely affect our consolidated results of operations, liquidity, and financial condition, including our ability to service debt, comply with debt covenants and pay dividends to our stockholders as required to maintain our status as a REIT. See Note 2. Windstream’s stock is quoted on the OTC Markets under the ticker symbol “WINMQ.” Windstream is subject to the periodic filing requirements of the Securities Exchange Act of 1934, as amended, but Windstream is not current in its reporting obligations. Windstream filings can be found at www.sec.gov. Windstream filings are not incorporated by reference in this Annual Report on Form 10-K.</t>
  </si>
  <si>
    <t>Recently Issued Accounting Standards</t>
  </si>
  <si>
    <t>Recently Issued Accounting Standards Leases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i.e., property, plant, and equipment), and (ii) the customer has the right to control the use of the identified asset. We enter into lease contracts including ground, towers, equipment, office, colocation and fiber lease arrangements, in which we are the lessee, and service contracts that may include embedded leases. Operating leases where we are the lessor are included in Leasing, Fiber Infrastructure and Tower revenues on our Consolidated Statements of Income. From time to time we may enter into direct financing lease arrangements that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inception. ROU assets and lease liabilities related to operating leases where we are the lessee are included in other assets and accounts payable, accrued expenses and other liabilities, respectively, on our Consolidated Balance Sheets. The lease liabilities are initially and subsequently measured at the present value of the unpaid lease payments at the lease commencement date. ROU assets and lease liabilities related to finance leases where we are the lessee are included in property, plant and equipment, net and finance lease obligations, respectively, on our Consolidated Balance Sheets. The lease liabilities are initially measured in the same manner as operating leases and are subsequently measured at amortized cost using the effective interest method. ROU assets for finance leases are amortized on a straight-line basis over the remaining lease term. Key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the lessee is placed on non-accrual status and Leasing revenue is recognized when cash payments are received. Where we are the lesse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within Leasing, Fiber Infrastructure and Tower revenues and general and administrative expense and operating expense in our Consolidated Statements of Income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We have lease agreements which include lease and nonlease components. For both leases where we are a lessor and leases where we are a lessee, we have elected to combine lease and nonlease components for all lease contracts. Nonlease components that are combined with lease components are primarily maintenance services related to the leased asset. Where we are the lessor, we determine whether the lease or nonlease component is the predominant component on a case-by-case basis. For all existing leases where we are the lessor, the practical expedient in ASC Topic 842 has been applied to all combined components. We have elected not to recognize ROU assets and lease liabilities for all short-term leases that have a lease term of 12 months or less. We recognize the lease payments associated with our short-term leases as an expense on a straight-line basis over the lease term. We have elected to exclude sales taxes from lease payments in arrangements where we are a lessor. We adopted ASC 842 using a modified retrospective transition approach as of the effective date as permitted by the amendments in ASU 2018-11, Leases (Topic 842): Target Improvements Land Easement Practical Expedient for Transition to Topic 842 Leases In connection with the adoption of ASC 842, we have recorded an adjustment to equity of $63.2 million, net of tax for the cumulative effect from a change in accounting standard. Of this amount, $61.5 million related to the write-off of the Master Lease straight-line revenue receivable, and $1.7 million relates to the establishment of the ROU assets and lease liabilities.</t>
  </si>
  <si>
    <t>Revenues (Tables)</t>
  </si>
  <si>
    <t>Revenues Disaggregated by Revenue Stream</t>
  </si>
  <si>
    <t xml:space="preserve">The following table presents our revenues disaggregated by revenue stream.
Year Ended December 31,
(Thousands)
2019
2018
2017 (1)
Revenue disaggregated by revenue stream
Revenue from contracts with customers
Fiber Infrastructure
Lit backhaul
$
125,983
$
132,361
$
117,574
Enterprise and wholesale
66,545
63,519
36,542
E-Rate and government
89,430
74,752
43,021
Other
2,402
4,492
454
Fiber Infrastructure
$
284,360
$
275,124
$
197,591
Consumer CLEC
10,673
13,931
18,087
Total revenue from contracts with customers
295,033
289,055
215,678
Revenue accounted for under other applicable guidance
762,578
728,579
700,354
Total revenue
$
1,057,611
$
1,017,634
$
916,032
(1)
As noted above, periods prior to January 1, 2018 have not been adjusted under the modified retrospective method. </t>
  </si>
  <si>
    <t>Schedule of Contract Assets and Contract Liabilities</t>
  </si>
  <si>
    <t>The following table provides information about contract assets and contract liabilities accounted for under Topic 606.
(Thousands)
Contract Assets
Contract Liabilities
Balance at December 31, 2018
$
5,540
$
15,473
Balance at December 31, 2019
$
11,535
$
12,717</t>
  </si>
  <si>
    <t>Leases (Tables)</t>
  </si>
  <si>
    <t>Components of Lease Income</t>
  </si>
  <si>
    <t>The components of lease income for the year ended December 31, 2019 is as follows:
(Thousands)
Year Ended December 31, 2019
Lease income - operating leases
$
762,578</t>
  </si>
  <si>
    <t>Lease Payments to be Received under Non-Cancellable Operating Leases</t>
  </si>
  <si>
    <t>Lease payments to be received under non-cancellable operating leases where we are the lessor for the remainder of the lease terms are as follows:
Operating Leases
(Thousands)
December 31, 2019 (1)
December 31, 2018 (2)
2020
$
734,978
$
693,596
2021
729,380
696,713
2022
731,674
699,561
2023
734,804
702,663
2024
737,919
705,800
Thereafter
4,305,079
4,001,151
Total lease receivables
$
7,973,834
$
7,499,484
(1)
(2)</t>
  </si>
  <si>
    <t>Schedule of Underlying Assets under Operating Leases</t>
  </si>
  <si>
    <t>The underlying assets under operating leases where we are the lessor as of December 31, 2019 are summarized as follows:
(Thousands)
December 31, 2019
Land
$
27,392
Building and improvements
341,096
Real property interest
-
Poles
258,535
Fiber
2,836,939
Equipment
419
Copper
3,792,366
Conduit
89,770
Tower assets
168,453
Finance lease assets
10,279
Other assets
32,660
7,557,909
Less: accumulated depreciation
(5,033,080
)
Underlying assets under operating leases, net
$
2,524,829</t>
  </si>
  <si>
    <t>Schedule of Depreciation Expense for Underlying Assets under Operating Leases</t>
  </si>
  <si>
    <t>Depreciation expense for the underlying assets under operating leases where we are the lessor for the year ended December 31, 2019 is summarized as follows:
(Thousands)
Year Ended December 31, 2019
Depreciation expense for underlying assets under operating leases
$
293,899</t>
  </si>
  <si>
    <t>Components of Lease Cost</t>
  </si>
  <si>
    <t>The components of lease cost are presented within general and administrative expense and operating expense in our Consolidated Statements of Income for the year ended December 31, 2019 is as follows:
(Thousands)
Year Ended December 31, 2019
Finance lease cost
Amortization of ROU assets
$
4,257
Interest on lease liabilities
4,209
Total finance lease cost
8,466
Operating lease cost
26,446
Short-term lease cost
1,894
Variable lease cost
316
Less sublease income
(12,354
)
Total lease cost
$
24,768</t>
  </si>
  <si>
    <t>Summary of Amounts Reported in Consolidated Balance Sheets for Leases</t>
  </si>
  <si>
    <t>Amounts reported in the Consolidated Balance Sheets for leases where we are the lessee as of December 31, 2019 were as follows:
(Thousands)
Location on Consolidated Balance Sheets
December 31, 2019
Operating leases
ROU asset, net
Other assets, net
$
127,490
ROU liability
Accounts payable, accrued expenses and other liabilities, net
127,879
Finance leases
ROU asset, gross
Property, plant and equipment, net
$
129,900
ROU liability
Finance lease obligations
52,994
Weighted-average remaining lease term
Operating leases
11.8 years
Finance leases
13.9 years
Weighted-average discount rate
Operating leases
9.7
%
Finance leases
8.0
%</t>
  </si>
  <si>
    <t>Schedule of Other Information Related to Leases</t>
  </si>
  <si>
    <t>Other information related to leases as of December 31, 2019 are as follows:
(Thousands)
Year Ended December 31, 2019
Cash paid for amounts included in the measurement of lease liabilities
Operating cash flows from finance leases
$
4,209
Operating cash flows from operating leases
27,835
Financing cash flows from finance leases
4,257
Non-cash items:
New operating leases
$
43,593
New finance leases
3,432</t>
  </si>
  <si>
    <t>Future Lease Payments Under Non-Cancellable Operating and Finance Leases</t>
  </si>
  <si>
    <t>Future lease payments under non-cancellable leases as of December 31, 2019 are as follows:
(Thousands)
Operating Leases
Finance Leases
2020
$
26,620
$
7,627
2021
24,530
6,868
2022
22,035
6,737
2023
19,815
6,717
2024
15,628
6,352
Thereafter
122,505
50,960
Total undiscounted lease payments
$
231,133
$
85,261
Less: imputed interest
(103,254
)
(32,267
)
Total lease liabilities
$
127,879
$
52,994</t>
  </si>
  <si>
    <t>Schedule of Future Minimum Rental Payments Under Non-cancellable Operating Leases</t>
  </si>
  <si>
    <t>Future minimum rental payments under non-cancellable operating leases as of December 31, 2018 (1)
(Thousands)
2019
$
10,585
2020
7,543
2021
4,815
2022
3,186
2023
2,382
Thereafter
15,269
Total
$
43,780
(1)</t>
  </si>
  <si>
    <t>Schedule of Future Minimum Rental Payments Under Capital Leases</t>
  </si>
  <si>
    <t>Future minimum rental payments under capital leases in effect as of December 31, 2018 (1)
2019
$
8,683
2020
7,357
2021
6,638
2022
6,484
2023
6,457
Thereafter
52,533
Total minimum payments
88,152
Less amount representing interest
(32,870
)
Total
$
55,282
(1)</t>
  </si>
  <si>
    <t>Future Sublease Rentals</t>
  </si>
  <si>
    <t>Future sublease rentals as of December 31, 2019 are as follows:
(Thousands)
Sublease Rentals
2020
$
12,023
2021
12,077
2022
12,143
2023
12,304
2024
12,495
Thereafter
129,903
Total
$
190,945</t>
  </si>
  <si>
    <t>Business Combinations, Asset Acquisitions and Dispositions (Tables)</t>
  </si>
  <si>
    <t>Bluebird Fiber Network</t>
  </si>
  <si>
    <t>Summary of Estimated Fair Values of Assets Acquired and Liabilities Assumed</t>
  </si>
  <si>
    <t>The acquisition of the Bluebird network was accounted for as an asset acquisition. The following is a summary of the estimated fair values of the assets acquired and liabilities assumed as of the acquisition date:
(thousands)
Property, plant and equipment
$
139,566
Intangible assets
175,401
Other assets
8,946
Accounts payable, accrued expenses and other liabilities
(3,095
)
Total purchase consideration
$
320,818</t>
  </si>
  <si>
    <t>Information Transport Solutions, Inc.</t>
  </si>
  <si>
    <t>The following is a summary of the estimated fair values of the assets acquired and liabilities assumed as of the acquisition date:
(thousands)
Property, plant and equipment
$
4,270
Cash and cash equivalents
5,931
Accounts receivable
3,909
Other assets
7,238
Goodwill
9,941
Intangible assets
30,254
Accounts payable, accrued expenses and other liabilities
(2,645
)
Deferred revenue
(567
)
Total purchase consideration
$
58,331</t>
  </si>
  <si>
    <t>Unaudited Pro Forma Summary of Financial Results</t>
  </si>
  <si>
    <t>The pro forma results are not indicative of future results of operations, or results that might have been achieved had the acquisition been consummated on January 1, 2017.
Year Ended
Year Ended
(Thousands, except per share data)
December 31, 2018
December 31, 2017
Pro forma revenue
$
1,054,192
$
967,512
Pro forma net income (loss)
17,727
(6,763
)</t>
  </si>
  <si>
    <t>Southern Light, LLC</t>
  </si>
  <si>
    <t>The following is a summary of the estimated fair values of the assets acquired and liabilities assumed as of the acquisition date:
(thousands)
Property, plant and equipment
$
279,467
Cash and cash equivalents
1,992
Accounts receivable
11,139
Other assets
1,287
Goodwill
319,508
Intangible assets
160,100
Accounts payable, accrued expenses and other liabilities
(19,846
)
Deferred revenue
(38,134
)
Deferred income taxes
(9,892
)
Capital lease obligations
(3,189
)
Total purchase consideration
$
702,432</t>
  </si>
  <si>
    <t>Hunt Telecommunications, LLC</t>
  </si>
  <si>
    <t>The following is a summary of the estimated fair values of the assets acquired and liabilities assumed as of the acquisition date:
(thousands)
Property, plant and equipment
$
59,682
Cash and cash equivalents
3,181
Accounts receivable
4,906
Other assets
413
Goodwill
99,580
Intangible assets
73,000
Accounts payable, accrued expenses and other liabilities
(3,741
)
Deferred revenue
(6,036
)
Deferred income taxes
(43,550
)
Capital lease obligations
(164
)
Total purchase consideration
$
187,271</t>
  </si>
  <si>
    <t>The pro forma results are not indicative of future results of operations, or results that might have been achieved had the acquisition been consummated on January 1, 2016.
Year Ended
Year Ended
(Thousands, except per share data)
December 31, 2017
December 31, 2016
Pro forma revenue
$
980,303
$
891,373
Pro forma net income (loss)
4,267
(2,482
)</t>
  </si>
  <si>
    <t>Network Management Holdings LTD</t>
  </si>
  <si>
    <t>The following is a summary of the estimated fair values of the assets acquired and liabilities assumed as of the acquisition date:
(thousands)
Property, plant and equipment
$
36,417
Accounts receivable
2,826
Other assets
1,623
Intangible assets
52,437
Accounts payable, accrued expenses and other liabilities
(8,895
)
Intangible liabilities
(3,440
)
Deferred income taxes
(18,403
)
Total purchase consideration
$
62,565</t>
  </si>
  <si>
    <t>Fair Value of Financial Instruments (Tables)</t>
  </si>
  <si>
    <t>Schedule of Fair Value Valuation of Financial Instruments</t>
  </si>
  <si>
    <t>The following table summarizes the fair value of our financial instruments at December 31, 2019 and 2018:
(Thousands)
Total
Quoted (Level 1)
Prices with Other Observable Inputs (Level 2)
Prices with Unobservable Inputs (Level 3)
At December 31, 2019
Liabilities
Senior secured term loan B - variable rate, due October 24, 2022
$
1,998,721
$
—
$
1,998,721
$
—
Senior secured notes - 6.00% ,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
(Thousands)
Total
Quoted Prices in Active Markets (Level 1)
Prices with Other Observable Inputs (Level 2)
Prices with Unobservable Inputs (Level 3)
At December 31, 2018
Assets
Derivative asset
$
31,043
$
—
$
31,043
$
—
Total
$
31,043
$
—
$
31,043
$
—
Liabilities
Senior secured term loan B - variable rate, due October 24, 2022
$
1,877,303
$
—
$
1,877,303
$
—
Senior secured notes - 6.00% , due April 15, 2023
504,625
—
504,625
—
Senior unsecured notes - 8.25%, due October 15, 2023
965,700
—
965,700
—
Senior unsecured notes - 7.125%, due December 15, 2024
496,500
—
496,500
—
Senior secured revolving credit facility, variable rate, due April 24, 2020
639,936
—
639,936
—
Contingent consideration
83,401
—
—
83,401
Total
$
4,567,465
$
—
$
4,484,064
$
83,401</t>
  </si>
  <si>
    <t>Roll Forward of Liability Measured at Fair Value on Recurring Basis Using Unobservable Inputs</t>
  </si>
  <si>
    <t>The following is a roll forward of our liability measured at fair value on a recurring basis using unobservable inputs (Level 3):
(Thousands)
December 31, 2018
Transfers into Level 3
(Gain)/Loss included in earnings
Settlements
December 31, 2019
Contingent consideration
$
83,401
$
—
$
(28,463
)
$
(43,431
)
$
11,507</t>
  </si>
  <si>
    <t>Property, Plant and Equipment (Tables)</t>
  </si>
  <si>
    <t>Schedule of Carrying Value of Property, Plant and Equipment</t>
  </si>
  <si>
    <t>The carrying value of property, plant and equipment is as follows:
(Thousands)
Depreciable Lives
December 31, 2019
December 31, 2018
Land
Indefinite
$
28,337
$
29,304
Building and improvements
3 - 40 years
355,225
340,238
Real property interests
See Note 3
3,308
34,878
Poles
30 years
258,535
248,989
Fiber
30 years
3,456,398
3,005,304
Equipment
5 - 7 years
293,427
256,838
Copper
20 years
3,792,366
3,721,649
Conduit
30 years
89,770
89,692
Tower assets
20 years
170,063
120,073
Finance lease assets
See Note 3
129,900
123,017
Construction in progress
See Note 3
89,007
137,585
Other assets
15 - 20 years
11,591
11,524
Corporate assets
3 - 7 years
5,552
4,214
8,683,479
8,123,305
Less accumulated depreciation
(5,273,534
)
(4,914,299
)
Property, plant and equipment, net
$
3,409,945
$
3,209,006</t>
  </si>
  <si>
    <t>Derivative Instruments and Hedging Activities (Tables)</t>
  </si>
  <si>
    <t>Summary of Fair Value of Derivative Instruments and Presentation in Consolidated Balance Sheet</t>
  </si>
  <si>
    <t>The following table summarizes the fair value and the presentation in our Consolidated Balance Sheet:
(Thousands)
Location on Consolidated Balance Sheet
December 31, 2019
December 31, 2018
Interest rate swaps
Derivative asset
$
-
$
31,043
Interest rate swaps
Derivative liability
$
23,679
$
-</t>
  </si>
  <si>
    <t>Goodwill and Intangible Assets (Tables)</t>
  </si>
  <si>
    <t>Schedule of Carrying Amount of Goodwill</t>
  </si>
  <si>
    <t>Changes in the carrying amount of goodwill occurring during the year ended December 31, 2019 and 2018, are as follows:
(Thousands)
Fiber Infrastructure
Total
Goodwill at December 31, 2017
$
673,729
$
673,729
Goodwill purchase accounting adjustments
7,446
7,446
Goodwill associated with 2018 acquisitions
11,210
11,210
Goodwill at December 31, 2018
692,385
692,385
Goodwill purchase accounting adjustments
(1,269
)
(1,269
)
Goodwill associated with 2019 acquisitions and dispositions, net
(444
)
(444
)
Goodwill at December 31, 2019
$
690,672
$
690,672</t>
  </si>
  <si>
    <t>Schedule of Carrying Value of Other Intangible Assets</t>
  </si>
  <si>
    <t>The carrying value of our other intangible assets is as follows:
(Thousands)
December 31, 2019
December 31, 2018
Cost
Cumulative Translation Adjustment
Accumulated Amortization
Cost
Cumulative Translation Adjustment
Accumulated Amortization
Indefinite life intangible assets:
Trade name
$
2,000
$
-
$
-
$
2,000
$
-
$
-
Finite life intangible assets:
Customer lists
450,603
-
(93,794
)
451,997
-
(69,393
)
In-place lease
50,705
(845
)
-
-
-
Tenant contracts
-
-
-
37,386
411
(3,293
)
Network(1)
-
-
-
13,541
144
(1,192
)
Rights of Way
124,696
-
(1,386
)
-
-
-
Acquired below-market leases
-
-
-
1,509
-
(289
)
Total intangible assets
628,004
506,988
Less: Accumulated amortization
(96,025
)
(74,167
)
Total intangible assets, net
$
531,979
$
432,821
Finite life intangible liabilities:
Acquired above-market leases
$
-
$
-
$
-
$
3,440
$
(182
)
$
(624
)
Total intangible liabilities
-
3,258
Less: Accumulated amortization
-
(624
)
Total intangible liabilities, net (2)
$
-
$
2,634
(1)
Reflects the potential to lease additional tower capacity on the existing towers due to their geographical location and capacity as of the valuation date.
(2)
Recorded in accounts payable, accrued expenses and other liabilities, net on the Consolidated Balance Sheet.</t>
  </si>
  <si>
    <t>Notes and Other Debt (Tables)</t>
  </si>
  <si>
    <t>Schedule of Notes and Other Debt</t>
  </si>
  <si>
    <t>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19
December 31, 2018
Principal amount
$
5,224,747
$
4,965,808
Less unamortized discount, premium and debt issuance costs
(207,068
)
(119,575
)
Notes and other debt less unamortized discount and debt issuance costs
$
5,017,679
$
4,846,233
Notes and other debt at December 31, 2019 and 2018 consisted of the following:
December 31, 2019
December 31, 2018
(Thousands)
Principal
Unamortized Discount, Premium and Debt Issuance Costs
Principal
Unamortized Discount, Premium and Debt Issuance Costs
Senior secured term loan B - variable rate, due October 24, 2022 (discount is based on imputed interest rate of 5.66%
$
2,044,728
$
(74,523
)
$
2,065,808
$
(70,337
)
Senior secured notes - 6.00% (discount is based on imputed interest rate of 6.49%
550,000
(5,633
)
550,000
(7,116
)
Senior unsecured notes - 8.25%, due October 15, 2023 (discount is based on imputed interest rate of 9.06%)
1,110,000
(28,808
)
1,110,000
(34,900
)
Senior unsecured notes - 7.125%, due December 15, 2024 (discount is based on imputed interest rate of 7.38%)
600,000
(6,304
)
600,000
(7,222
)
Exchangeable senior unsecured notes - 4.00%, due June 15, 2024 (discount is based on imputed interest rate of 11.1%)
345,000
(85,272
)
-
-
Senior secured revolving credit facility, variable rate, due April 24, 2022
575,019
(6,528
)
640,000
-
Total
$
5,224,747
(207,068
)
$
4,965,808
$
(119,575
)</t>
  </si>
  <si>
    <t>Schedule of Aggregate Annual Maturities of Long-Term Obligations</t>
  </si>
  <si>
    <t>Aggregate annual maturities of our long-term obligations at December 31, 2019 are as follows:
(Thousands)
2020
$
21,080
2021
21,080
2022
2,577,587
2023
1,660,000
2024
945,000
Thereafter
-
Total
$
5,224,747</t>
  </si>
  <si>
    <t>Stock-Based Compensation (Tables)</t>
  </si>
  <si>
    <t>Share Based Compensation Arrangement By Share Based Payment Award [Line Items]</t>
  </si>
  <si>
    <t>Summary of Assumptions used to Value Purchase Rights Granted Under ESPP</t>
  </si>
  <si>
    <t xml:space="preserve">The following table summarizes the assumptions used to value the purchase rights granted under the ESPP during the years ended December 31, 2019 and 2018:
Year Ended December 31,
2019
2018
Expected term (years)
0.5
0.5
Expected volatility
24.0
%
37.0
%
Expected annual dividend
2.1
%
11.3
%
Risk free rate
2.1
%
2.1
% </t>
  </si>
  <si>
    <t>Restricted Awards</t>
  </si>
  <si>
    <t>Schedule of Unvested Restricted Stock Awards</t>
  </si>
  <si>
    <t>The following table sets forth the number of unvested restricted stock awards and the weighted-average fair value of these awards at the date of grant:
Restricted Awards
Weighted Average Fair Value at Grant Date
Aggregate Intrinsic Value (1)
Unvested balance December 31, 2018
667,628
$
18.03
Granted
833,448
$
11.62
Forfeited
(22,042
)
$
14.71
Vested
(356,949
)
$
17.92
Unvested balance, December 31, 2019
1,122,085
$
16.09
$
9,212
(1)
The aggregate intrinsic value is calculated as the market value of our common stock as of December 31, 2019. The market value as of December 31, 2019 was $8.21 per share, which was the closing price of our common stock reported for transactions effected on the NASDAQ Global Select Market on December 31, 2019, the final trading day of 2019.</t>
  </si>
  <si>
    <t>Performance Awards</t>
  </si>
  <si>
    <t>Schedule of Unvested Performance-based Restricted Stock Units Awards</t>
  </si>
  <si>
    <t>The following table sets forth the number of unvested PSUs and the weighted-average fair value of these awards at the date of grant:
Performance Awards
Weighted Average Fair Value at Grant Date
Aggregate Intrinsic Value (1)
Unvested balance December 31, 2018
363,204
$
23.35
Granted
255,517
$
18.99
Forfeited
(25,415
)
$
20.71
Vested
(76,245
)
$
20.71
Unvested balance, December 31, 2019
517,061
$
21.72
$
4,245
(1)
The aggregate intrinsic value is calculated as the market value of our common stock as of December 31, 2019. The market value as of December 31, 2019 was $8.21 per share, which was the closing price of our common stock reported for transactions effected on the NASDAQ Global Select Market on December 31, 2019, the final trading day of 2019.</t>
  </si>
  <si>
    <t>Schedule of Assumptions used to Value PSUs Granted</t>
  </si>
  <si>
    <t>The following table summarizes the assumptions used to value the PSUs granted during the years ended December 31, 2019, 2018 and 2017:
Year Ended December 31,
2019
2018
2017
Expected term (years)
3.0
3.0
3.0
Expected volatility
57.5
%
48.5
%
33.6
%
Expected annual dividend
0.0
%
0.0
%
0.0
%
Risk free rate
2.3
%
2.3
%
1.5
%</t>
  </si>
  <si>
    <t>Earnings Per Share (Tables)</t>
  </si>
  <si>
    <t>Schedule of Earnings Per Share Basic and Diluted</t>
  </si>
  <si>
    <t xml:space="preserve">The following sets forth the computation of basic and diluted earnings per share under the two-class method:
Year Ended December 31,
(Thousands, except per share data)
2019
2018
2017
Basic earnings per share:
Numerator:
Net income (loss) attributable to shareholders
$
10,582
$
16,187
$
(9,439
)
Less: Income allocated to participating securities
(549
)
(2,594
)
(1,509
)
Dividends declared on convertible preferred stock
(656
)
(2,624
)
(2,624
)
Amortization of discount on convertible preferred stock
(993
)
(2,980
)
(2,980
)
Net income (loss) attributable to common shares
$
8,384
$
7,989
$
(16,552
)
Denominator:
Basic weighted-average common shares outstanding
187,358
176,169
168,693
Basic earnings (loss) per common share
$
0.04
$
0.05
$
(0.10
)
Year Ended December 31,
(Thousands, except per share data)
2019
2018
2017
Diluted earnings per share:
Numerator:
Net income (loss) attributable to shareholders
$
10,582
$
16,187
$
(9,439
)
Less: Income allocated to participating securities
(549
)
(1,665
)
(1,509
)
Dividends declared on convertible preferred stock
(656
)
(2,624
)
(2,624
)
Amortization of discount on convertible preferred stock
(993
)
(2,980
)
(2,980
)
Impact on if-converted dilutive securities
—
—
—
Mark-to-market gain on share settled contingent consideration arrangements
—
(1,433
)
(4,944
)
Net income (loss) attributable to common shares
$
8,384
$
7,485
$
(21,496
)
Denominator:
Basic weighted-average common shares outstanding
187,358
176,169
168,693
Contingent consideration (See Note 5)
—
645
296
Impact on if-converted dilutive securities
—
—
—
Effect of dilutive non-participating securities
—
257
—
Weighted-average shares for dilutive earnings per common share
187,358
177,071
168,989
Dilutive earnings (loss) per common share
$
0.04
$
0.04
$
(0.13
) </t>
  </si>
  <si>
    <t>Segment Information (Tables)</t>
  </si>
  <si>
    <t>Schedule of Segment Reporting Information</t>
  </si>
  <si>
    <t>Selected financial data related to our segments is presented below for the years ended December 31, 2019, 2018 and 2017:
Year Ended December 31, 2019
(Thousands)
Leasing
Fiber Infrastructure
Towers
Consumer CLEC
Corporate
Total of Reportable Segments
Revenues
$
716,640
$
315,605
$
14,693
$
10,673
$
-
$
1,057,611
Adjusted EBITDA
$
711,119
$
126,754
$
(595
)
$
1,955
$
(26,494
)
$
812,739
Adjusted EBITDA margin
99.2
%
40.2
%
(4.0
%)
18.3
%
-
76.8
%
Less:
Interest expense, net
390,112
Depreciation and amortization
282,107
114,566
6,474
1,879
728
405,754
Other income, net
(24,219
)
Transaction related and other costs
43,708
Gain on sale of real estate
(28,995
)
Stock-based compensation
10,808
Income tax expense
4,663
Net income
$
10,908
Capital expenditures (1)
$
338,543
$
233,506
$
99,234
$
-
$
15
$
671,298
Year Ended December 31, 2018
(Thousands)
Leasing
Fiber Infrastructure
Towers
Consumer CLEC
Corporate
Total of Reportable Segments
Revenues
$
699,847
$
289,239
$
14,617
$
13,931
$
-
$
1,017,634
Adjusted EBITDA
$
697,545
$
123,389
$
355
$
3,353
$
(21,759
)
$
802,883
Adjusted EBITDA margin
99.7
%
42.7
%
2.4
%
24.1
%
-
78.9
%
Less:
Interest expense, net
319,591
Depreciation and amortization
337,126
105,651
6,704
1,994
275
451,750
Other income, net
(4,504
)
Transaction related and other costs
17,410
Stock-based compensation
8,064
Income tax benefit
(5,421
)
Other
(552
)
Net income
$
16,545
Capital expenditures (1)
$
152,140
$
199,689
$
74,932
$
-
$
114
$
426,875
Year Ended December 31, 2017
(Thousands)
Leasing
Fiber Infrastructure
Towers
Consumer CLEC
Corporate
Total of Reportable Segments
Revenues
$
685,099
$
202,791
$
10,055
$
18,087
$
-
$
916,032
Adjusted EBITDA
$
683,651
$
83,987
$
(831
)
$
4,556
$
(21,839
)
$
749,524
Adjusted EBITDA margin
99.8
%
41.4
%
(8.3
%)
25.2
%
-
81.8
%
Less:
Interest expense, net
305,994
Depreciation and amortization
347,999
78,307
4,907
2,607
385
434,205
Other expense
11,284
Transaction related and other costs
38,005
Stock-based compensation
7,713
Income tax benefit
(38,849
)
Net loss
$
(8,828
)
Capital expenditures (1)
$
-
$
152,918
$
104,540
$
-
$
63
$
257,521
(1)
Segment capital expenditures represents capital expenditures, the Bluebird and NMS asset acquisitions (see Note 6) and ground lease investments as reported in the investing activities section of the Consolidated Statement of Cash Flows.</t>
  </si>
  <si>
    <t>Summary of Total Assets by Business Segment</t>
  </si>
  <si>
    <t>Total assets by business segment as of December 31, 2019 and December 31, 2018 are as follows:
December 31,
(Thousands)
2019
2018
Leasing
$
2,341,734
$
2,119,045
Fiber Infrastructure
2,362,267
2,194,311
Towers
235,888
231,749
Consumer CLEC
10,687
10,374
Corporate
66,424
37,458
Total of reportable segments
$
5,017,000
$
4,592,937</t>
  </si>
  <si>
    <t>Accumulated Other Comprehensive Income (Tables)</t>
  </si>
  <si>
    <t>Schedule of Changes in Accumulated Other Comprehensive Income (Loss) by Component</t>
  </si>
  <si>
    <t>Changes in accumulated other comprehensive income (loss) by component is as follows for the years ended December 31, 2019, 2018 and 2017:
(Thousands)
2019
2018
2017
Cash flow hedge changes in fair value gain (loss):
Balance at beginning of period
$
30,042
$
6,351
$
(6,102
)
Other comprehensive income (loss) before reclassifications
(51,288
)
21,626
(7,735
)
Amounts reclassified from accumulated other comprehensive income
(3,324
)
2,624
20,630
Net other comprehensive income (loss)
(24,570
)
30,601
6,793
Less: Other comprehensive income attributable to noncontrolling interest
(1,128
)
559
442
Balance at end of period
(23,442
)
30,042
6,351
Foreign currency translation gain (loss):
Balance at beginning of period
63
1,470
(267
)
Translation adjustments
—
(1,440
)
1,660
Amounts reclassified from accumulated other comprehensive income
(63
)
—
—
Net other comprehensive income (loss)
—
30
1,393
Less: Other comprehensive loss attributable to noncontrolling interest
—
(33
)
(77
)
Balance at end of period
-
63
1,470
Accumulated other comprehensive income (loss) at end of period
$
(23,442
)
$
30,105
$
7,821</t>
  </si>
  <si>
    <t>Income Taxes (Tables)</t>
  </si>
  <si>
    <t>Schedule of Income Tax Expense (Benefit)</t>
  </si>
  <si>
    <t>Income tax expense (benefit) for the years ended December 31, 2019, 2018 and 2017 as reported in the accompanying Consolidated Statements of Income was comprised of the following:
Year Ended December 31,
(Thousands)
2019
2018
2017
Current
Federal
$
10,401
$
674
$
1,456
State
2,742
1,290
866
Foreign
2,948
-
-
Total current expense
16,091
1,964
2,322
Deferred
Federal
(9,378
)
(5,451
)
(36,956
)
State
(2,050
)
(1,770
)
(3,837
)
Foreign
-
(164
)
(378
)
Total deferred expense
(11,428
)
(7,385
)
(41,171
)
Total income tax expense (benefit)
$
4,663
$
(5,421
)
$
(38,849
)</t>
  </si>
  <si>
    <t>Income Tax Expense Reconciliation Between U.S. Statutory Tax Rate and Effective Tax Rate</t>
  </si>
  <si>
    <t>An income tax expense reconciliation between the U.S. statutory tax rate and the effective tax rate is as follows:
Year Ended December 31,
(Thousands)
2019
2018
2017
Income from continuing operations, before tax
$
15,571
$
11,124
$
(47,667
)
Income tax at U.S. statutory federal rate
3,270
2,336
(16,687
)
Increases (decreases) resulting from:
State taxes, net of federal benefit
407
(655
)
(429
)
Benefit of REIT status
(2,188
)
(5,687
)
8,836
Capitalized transaction costs
-
-
(4,820
)
Change in valuation allowance
-
-
(8,176
)
Adjustment of deferred tax balances
104
(26
)
(217
)
Permanent differences
122
41
60
Foreign taxes
2,948
(111
)
(378
)
Rate differential
-
(1,319
)
(17,038
)
Income tax expense (benefit)
$
4,663
$
(5,421
)
$
(38,849
)</t>
  </si>
  <si>
    <t>Schedule of Components of Deferred Tax Assets and Liabilities</t>
  </si>
  <si>
    <t>The components of the Company's deferred tax assets and liabilities are as follows:
(Thousands)
December 31, 2019
December 31, 2018
Deferred tax assets:
Deferred revenue
$
25,507
$
20,373
Accrued bonuses
4
298
Stock based compensation
1,123
823
Accrued expenses and other
75
857
Asset retirement obligation
1,068
1,458
Inventory reserve
322
544
Excess business interest expense
2,111
-
Lease asset liability
19,264
-
Other
1,387
904
Net operating loss carryforwards
116,736
92,443
Deferred tax assets
167,597
117,700
Valuation allowance
-
-
Deferred tax assets, net of valuation allowance
167,597
117,700
Deferred tax liabilities:
Property, plant and equipment
$
(106,716
)
$
(97,651
)
Customer list intangible
(46,164
)
(67,382
)
Other intangible amortization
(15,486
)
(3,954
)
Right of use asset
(18,012
)
-
Deferred or prepaid costs
(2,121
)
(1,147
)
Debt discount and interest expense
(2,890
)
-
Other
(639
)
-
Deferred tax liabilities
$
(192,028
)
$
(170,134
)
Deferred tax liability, net
$
(24,431
)
$
(52,434
)</t>
  </si>
  <si>
    <t>Schedule of Reconciliation of Unrecognized Tax Benefits</t>
  </si>
  <si>
    <t>A reconciliation of the Company’s beginning and ending liability for unrecognized tax benefits is as follows:
(Thousands)
2019
2018
Balance at January 1
$
3,036
$
3,036
Additions related to acquisitions
-
-
Additions for tax positions for the current year
1,734
-
Additions for tax positions of prior years
-
-
Reductions for tax positions of prior years
(3,036
)
-
Settlements
-
-
Balance at December 31
$
1,734
$
3,036</t>
  </si>
  <si>
    <t>Supplemental Cash Flow Information (Tables)</t>
  </si>
  <si>
    <t>Schedule Cash Paid For Interest Expense And Income Taxes</t>
  </si>
  <si>
    <t>Cash paid for interest expense and income taxes is as follows:
Year Ended December 31,
(Thousands)
2019
2018
2017
Cash payments for:
Interest (net of capitalized interest)
$
344,464
$
281,364
$
276,071
Income Taxes
$
16,073
$
1,688
$
4,388</t>
  </si>
  <si>
    <t>Dividends (Distributions) (Tables)</t>
  </si>
  <si>
    <t>Schedule of Common Stock Distribution Per Share</t>
  </si>
  <si>
    <t>For the years ended December 31, 2019, 2018, and 2017, our common stock distribution per share was $0.97, $2.40 and $2.40, respectively, characterized as follows:
Year Ended December 31,
2019 (1)
2018
2017
Ordinary dividends
$
0.97
$
1.53
$
1.22
Non-dividend distributions
-
0.87
1.18
Total
$
0.97
$
2.40
$
2.40
(1)
Pursuant to Internal Revenue Code Section 857(b)(9), if you were a stockholder of record as of December 31, 2019, your dividend payment of $0.2200 per share received in January 2020 was reported on Form 1099-DIV for the 2019 taxable year for federal income tax purposes.</t>
  </si>
  <si>
    <t>Quarterly Results of Operations (unaudited) (Tables)</t>
  </si>
  <si>
    <t>Schedule of Quarterly Financial Information</t>
  </si>
  <si>
    <t>Selected quarterly information for each of the four quarters in the year ended December 31, 2019:
2019
First
Second
Third
Fourth
(Thousands, except per share data)
Quarter
Quarter
Quarter
Quarter
Total revenues
$
261,031
$
264,414
$
263,629
$
268,537
Income (loss) before income taxes
6,546
47,390
(21,522
)
(16,843
)
Net income (loss)
2,492
39,547
(19,777
)
(11,354
)
Net income (loss) attributable to common shareholders
1,013
38,246
(19,470
)
(11,405
)
Basic earnings (loss) per common share
$
0.01
$
0.21
$
(0.10
)
$
(0.06
)
Diluted earnings (loss) per common share
$
0.01
$
0.20
$
(0.10
)
$
(0.06
)
Dividends declared per common share
$
0.05
$
0.05
$
0.05
$
0.22
Selected quarterly information for each of the four quarters in the year ended December 31, 2018:
2018
First
Second
Third
Fourth
(Thousands, except per share data)
Quarter
Quarter
Quarter
Quarter
Total revenues
$
246,915
$
247,329
$
252,636
$
270,754
Income (loss) before income taxes
135
(6,239
)
2,758
14,470
Net income (loss)
1,231
(3,593
)
4,224
14,683
Net (loss) income attributable to common shareholders
(870
)
(5,562
)
2,075
12,346
Basic (loss) earnings per common share
$
(0.00
)
$
(0.03
)
$
0.01
$
0.07
Diluted (loss) earnings per common share
$
(0.01
)
$
(0.03
)
$
0.01
$
0.05
Dividends declared per common share
$
0.60
$
0.60
$
0.60
$
0.60</t>
  </si>
  <si>
    <t>Organization and Description of Business - Additional Information (Details)</t>
  </si>
  <si>
    <t>Dec. 31, 2019Segment</t>
  </si>
  <si>
    <t>Organization And Description Of Business [Line Items]</t>
  </si>
  <si>
    <t>Number of operating business segments</t>
  </si>
  <si>
    <t>Uniti Group LP</t>
  </si>
  <si>
    <t>Percentage of partnership interests owned</t>
  </si>
  <si>
    <t>98.20%</t>
  </si>
  <si>
    <t>Basis of Presentation and Consolidation - Additional Information (Details)</t>
  </si>
  <si>
    <t>Product Information [Line Items]</t>
  </si>
  <si>
    <t>Consolidated secured leverage ratio</t>
  </si>
  <si>
    <t>500.00%</t>
  </si>
  <si>
    <t>Windstream | Revenue</t>
  </si>
  <si>
    <t>Master lease revenue percentage</t>
  </si>
  <si>
    <t>65.00%</t>
  </si>
  <si>
    <t>68.20%</t>
  </si>
  <si>
    <t>74.80%</t>
  </si>
  <si>
    <t>Summary of Significant Accounting Policies - Additional Information (Details) - USD ($)</t>
  </si>
  <si>
    <t>Jun. 25, 2019</t>
  </si>
  <si>
    <t>Mar. 18, 2019</t>
  </si>
  <si>
    <t>Jan. 01, 2019</t>
  </si>
  <si>
    <t>Summary Of Significant Accounting Policies [Line Items]</t>
  </si>
  <si>
    <t>Accumulated amortization of finance lease assets</t>
  </si>
  <si>
    <t>Gain (loss) on disposition of property</t>
  </si>
  <si>
    <t>Depreciation expense</t>
  </si>
  <si>
    <t>Impairment losses</t>
  </si>
  <si>
    <t>Aggregate carrying amount of asset retirement obligations</t>
  </si>
  <si>
    <t>Asset retirement obligations liabilities Incurred</t>
  </si>
  <si>
    <t>Asset retirement obligations accretion expense recognized</t>
  </si>
  <si>
    <t>Debt instrument amount</t>
  </si>
  <si>
    <t>Common stock aggregate at an exercise price</t>
  </si>
  <si>
    <t>Allowance for service receivables</t>
  </si>
  <si>
    <t>Percentage of pay cash dividends in excess of taxable income</t>
  </si>
  <si>
    <t>90.00%</t>
  </si>
  <si>
    <t>Minimum percentage of taxable income to be distributed as dividend to maintain REIT status</t>
  </si>
  <si>
    <t>Minimum excepted percentage of 2020 REIT taxable income to be distributed as dividend to shareholders</t>
  </si>
  <si>
    <t>100.00%</t>
  </si>
  <si>
    <t>Income tax examination, description</t>
  </si>
  <si>
    <t>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t>
  </si>
  <si>
    <t>Unrecognized tax benefit</t>
  </si>
  <si>
    <t>Gain recognized from sale of assets after spinoff recognition period</t>
  </si>
  <si>
    <t>5 years</t>
  </si>
  <si>
    <t>Decrease in percentage of average projected revenue growth that could impact goodwill impairment</t>
  </si>
  <si>
    <t>(4.00%)</t>
  </si>
  <si>
    <t>Decrease in percentage of average projected EBITDA that could impact goodwill impairment</t>
  </si>
  <si>
    <t>(1.20%)</t>
  </si>
  <si>
    <t>Increase in percentage of average projected capital expenditure as percentage of revenue that could impact goodwill impairment</t>
  </si>
  <si>
    <t>3.90%</t>
  </si>
  <si>
    <t>Percentage of cost of capital in excess that could impact goodwill impairment</t>
  </si>
  <si>
    <t>1.30%</t>
  </si>
  <si>
    <t>Decrease in percentage of acquisition multiples that could impact goodwill impairment</t>
  </si>
  <si>
    <t>(1.80%)</t>
  </si>
  <si>
    <t>Impact of change in accounting standard, net of tax</t>
  </si>
  <si>
    <t>Windstream</t>
  </si>
  <si>
    <t>Tenant funded capital improvements</t>
  </si>
  <si>
    <t>Accounting Standards Update ("ASU") No. 2016-02</t>
  </si>
  <si>
    <t>Write off adjustment to equity resulting from change in accounting standard</t>
  </si>
  <si>
    <t>Right of use assets and lease liabilities</t>
  </si>
  <si>
    <t>Maximum</t>
  </si>
  <si>
    <t>Recurring fee charging period for use of company services</t>
  </si>
  <si>
    <t>10 years</t>
  </si>
  <si>
    <t>Maximum | Warrants</t>
  </si>
  <si>
    <t>Anti-dilution adjustments</t>
  </si>
  <si>
    <t>Minimum</t>
  </si>
  <si>
    <t>3 years</t>
  </si>
  <si>
    <t>Exchangeable Notes</t>
  </si>
  <si>
    <t>Issuance senior notes, stated percentage</t>
  </si>
  <si>
    <t>4.00%</t>
  </si>
  <si>
    <t>Debt instrument, maturity date</t>
  </si>
  <si>
    <t>Jun. 15,
		2024</t>
  </si>
  <si>
    <t>Property Plant and Equipment, Net</t>
  </si>
  <si>
    <t>Deferred Incomes Taxes</t>
  </si>
  <si>
    <t>Finance Lease Assets</t>
  </si>
  <si>
    <t>Tenant Capital Improvements | Master Lease | Windstream</t>
  </si>
  <si>
    <t>Leasing revenue</t>
  </si>
  <si>
    <t>Percentage of fair value in excess of carrying value</t>
  </si>
  <si>
    <t>2.00%</t>
  </si>
  <si>
    <t>Impairment loss</t>
  </si>
  <si>
    <t>Revenues - Additional Information (Details) - USD ($) $ in Millions</t>
  </si>
  <si>
    <t>Jan. 01, 2018</t>
  </si>
  <si>
    <t>ASC 2014-09</t>
  </si>
  <si>
    <t>Revenue Recognition [Line Items]</t>
  </si>
  <si>
    <t>Increase in retained earnings</t>
  </si>
  <si>
    <t>Receivables from contracts with customers</t>
  </si>
  <si>
    <t>Revenue recognized that was included in the contract liability</t>
  </si>
  <si>
    <t>Future revenues under contract</t>
  </si>
  <si>
    <t>Contracts currently being invoiced</t>
  </si>
  <si>
    <t>Backlog for sales bookings</t>
  </si>
  <si>
    <t>Average remaining contract term of backlog sales bookings</t>
  </si>
  <si>
    <t>4 years 10 months 24 days</t>
  </si>
  <si>
    <t>ASC 2014-09 | General and Administrative Expense</t>
  </si>
  <si>
    <t>Impact of decrease in costs</t>
  </si>
  <si>
    <t>ASC 2014-09 | Other Assets</t>
  </si>
  <si>
    <t>Deferred Costs</t>
  </si>
  <si>
    <t>ASU 2016-02</t>
  </si>
  <si>
    <t>Lease receivables</t>
  </si>
  <si>
    <t>Revenues - Revenues Disaggregated by Revenue Stream (Details) - USD ($) $ in Thousands</t>
  </si>
  <si>
    <t>Disaggregation Of Revenue [Line Items]</t>
  </si>
  <si>
    <t>Total revenue from contracts with customers</t>
  </si>
  <si>
    <t>Fiber Infrastructure | Lit Backhaul</t>
  </si>
  <si>
    <t>Fiber Infrastructure | Enterprise and Wholesale</t>
  </si>
  <si>
    <t>Fiber Infrastructure | E-Rate and Government</t>
  </si>
  <si>
    <t>Fiber Infrastructure | Other</t>
  </si>
  <si>
    <t>Revenues - Schedule of Contract Assets and Contract Liabilities (Details) - ASC 2014-09 $ in Thousands</t>
  </si>
  <si>
    <t>Dec. 31, 2019USD ($)</t>
  </si>
  <si>
    <t>Deferred Revenue Arrangement [Line Items]</t>
  </si>
  <si>
    <t>Balance, Contract Assets at December 31, 2018</t>
  </si>
  <si>
    <t>Balance, Contract Assets at December 31, 2019</t>
  </si>
  <si>
    <t>Balance, Contract Liabilities at December 31, 2018</t>
  </si>
  <si>
    <t>Balance, Contract Liabilities at December 31, 2019</t>
  </si>
  <si>
    <t>Revenues - Additional Information (Details 1)</t>
  </si>
  <si>
    <t>ASC 2014-09 | Revenue, Remaining Performance Obligation, Expected Timing of Satisfaction, Start Date: 2020-01-01</t>
  </si>
  <si>
    <t>Average remaining contract term for contracts currently billing</t>
  </si>
  <si>
    <t>2 years 2 months 12 days</t>
  </si>
  <si>
    <t>Leases - Additional Information (Details) $ in Millions</t>
  </si>
  <si>
    <t>Leases [Line Items]</t>
  </si>
  <si>
    <t>Lessor, operating lease, existence of option to extend [true false]</t>
  </si>
  <si>
    <t>Lessor, lease option to extend, description</t>
  </si>
  <si>
    <t>options to extend or renew the leases for</t>
  </si>
  <si>
    <t>Lessor, operating lease, existence of option to terminate [true false]</t>
  </si>
  <si>
    <t>Lessor, lease option to terminate, description</t>
  </si>
  <si>
    <t>options to terminate the leases within</t>
  </si>
  <si>
    <t>Lessee, operating lease, existence of option to extend [true false]</t>
  </si>
  <si>
    <t>Lessee, lease option to extend, description</t>
  </si>
  <si>
    <t>options to extend or renew the leases for less than one year to 85 years</t>
  </si>
  <si>
    <t>Lessee, operating lease, existence of option to terminate [true false]</t>
  </si>
  <si>
    <t>Lessee, option to terminate, description</t>
  </si>
  <si>
    <t>options to terminate the leases within one to six months</t>
  </si>
  <si>
    <t>Short term lease commitments</t>
  </si>
  <si>
    <t>Lessor, initial lease term</t>
  </si>
  <si>
    <t>Lessor, lease renewal term</t>
  </si>
  <si>
    <t>Lessor operating lease, termination</t>
  </si>
  <si>
    <t>1 month</t>
  </si>
  <si>
    <t>Lessee, initial lease term</t>
  </si>
  <si>
    <t>1 year</t>
  </si>
  <si>
    <t>Lessee, lease renewal term</t>
  </si>
  <si>
    <t>Lessee, lease option to terminate, description</t>
  </si>
  <si>
    <t>20 years</t>
  </si>
  <si>
    <t>80 years</t>
  </si>
  <si>
    <t>6 months</t>
  </si>
  <si>
    <t>30 years</t>
  </si>
  <si>
    <t>85 years</t>
  </si>
  <si>
    <t>Leases - Components of Lease Income (Details) $ in Thousands</t>
  </si>
  <si>
    <t>Lease income - operating leases</t>
  </si>
  <si>
    <t>Leases - Lease Payments to be Received under Non-Cancellable Operating Leases (Details) - USD ($) $ in Thousands</t>
  </si>
  <si>
    <t>[1]</t>
  </si>
  <si>
    <t>[2]</t>
  </si>
  <si>
    <t>2020</t>
  </si>
  <si>
    <t>2021</t>
  </si>
  <si>
    <t>2022</t>
  </si>
  <si>
    <t>2023</t>
  </si>
  <si>
    <t>2024</t>
  </si>
  <si>
    <t>Thereafter</t>
  </si>
  <si>
    <t>Total lease receivables</t>
  </si>
  <si>
    <t>Total future minimum lease payments to be received include $7.0 billion relating to the Master Lease with Windstream.</t>
  </si>
  <si>
    <t>Prior period amounts have not been adjusted under the modified retrospective transition approach.</t>
  </si>
  <si>
    <t>Leases - Lease Payments to be Received under Non-Cancellable Operating Leases (Parenthetical) (Details) - USD ($) $ in Thousands</t>
  </si>
  <si>
    <t>Lessee Lease Description [Line Items]</t>
  </si>
  <si>
    <t>Total future minimum lease payments to be received</t>
  </si>
  <si>
    <t>Master Lease</t>
  </si>
  <si>
    <t>Leases - Schedule of Underlying Assets under Operating Leases (Details) $ in Thousands</t>
  </si>
  <si>
    <t>Lessor Lease Description [Line Items]</t>
  </si>
  <si>
    <t>Underlying assets under operating leases, gross</t>
  </si>
  <si>
    <t>Less: accumulated depreciation</t>
  </si>
  <si>
    <t>Underlying assets under operating leases, net</t>
  </si>
  <si>
    <t>Land</t>
  </si>
  <si>
    <t>Building and Improvements</t>
  </si>
  <si>
    <t>Poles</t>
  </si>
  <si>
    <t>Fiber</t>
  </si>
  <si>
    <t>Equipment</t>
  </si>
  <si>
    <t>Copper</t>
  </si>
  <si>
    <t>Conduit</t>
  </si>
  <si>
    <t>Tower assets</t>
  </si>
  <si>
    <t>Leases - Schedule of Depreciation Expense for Underlying Assets under Operating Leases (Details) $ in Thousands</t>
  </si>
  <si>
    <t>Depreciation expense for underlying assets under operating leases</t>
  </si>
  <si>
    <t>Leases - Components of Lease Cost (Details) $ in Thousands</t>
  </si>
  <si>
    <t>Amortization of ROU assets</t>
  </si>
  <si>
    <t>Interest on lease liabilities</t>
  </si>
  <si>
    <t>Total finance lease cost</t>
  </si>
  <si>
    <t>Operating lease cost</t>
  </si>
  <si>
    <t>Short-term lease cost</t>
  </si>
  <si>
    <t>Variable lease cost</t>
  </si>
  <si>
    <t>Less sublease income</t>
  </si>
  <si>
    <t>Total lease cost</t>
  </si>
  <si>
    <t>Leases - Summary of Amounts Reported in Consolidated Balance Sheets for Leases (Details) - USD ($) $ in Thousands</t>
  </si>
  <si>
    <t>Operating leases</t>
  </si>
  <si>
    <t>ROU asset, net</t>
  </si>
  <si>
    <t>Operating Lease, Right-of-Use Asset, Statement of Financial Position [Extensible List]</t>
  </si>
  <si>
    <t>us-gaap:OtherAssets</t>
  </si>
  <si>
    <t>ROU liability</t>
  </si>
  <si>
    <t>Operating Lease, Liability, Statement of Financial Position [Extensible List]</t>
  </si>
  <si>
    <t>us-gaap:AccountsPayableAndOtherAccruedLiabilities</t>
  </si>
  <si>
    <t>Finance leases</t>
  </si>
  <si>
    <t>ROU asset, gross</t>
  </si>
  <si>
    <t>Finance Lease, Right-of-Use Asset, Statement of Financial Position [Extensible List]</t>
  </si>
  <si>
    <t>us-gaap:PropertyPlantAndEquipmentNet</t>
  </si>
  <si>
    <t>Weighted-average remaining lease term</t>
  </si>
  <si>
    <t>11 years 9 months 18 days</t>
  </si>
  <si>
    <t>13 years 10 months 24 days</t>
  </si>
  <si>
    <t>Weighted-average discount rate</t>
  </si>
  <si>
    <t>9.70%</t>
  </si>
  <si>
    <t>8.00%</t>
  </si>
  <si>
    <t>Leases - Schedule of Other Information Related to Leases (Details) - USD ($) $ in Thousands</t>
  </si>
  <si>
    <t>Cash paid for amounts included in the measurement of lease liabilities</t>
  </si>
  <si>
    <t>Operating cash flows from finance leases</t>
  </si>
  <si>
    <t>Operating cash flows from operating leases</t>
  </si>
  <si>
    <t>Financing cash flows from finance leases</t>
  </si>
  <si>
    <t>Non-cash items:</t>
  </si>
  <si>
    <t>New operating leases</t>
  </si>
  <si>
    <t>New finance leases</t>
  </si>
  <si>
    <t>Leases - Future Lease Payments under Non-Cancellable Leases (Details) - USD ($) $ in Thousands</t>
  </si>
  <si>
    <t>Total undiscounted lease payments</t>
  </si>
  <si>
    <t>Less: imputed interest</t>
  </si>
  <si>
    <t>Total lease liabilities</t>
  </si>
  <si>
    <t>Leases - Schedule of Future Minimum Rental Payments Under Non-cancellable Operating Leases (Details) $ in Thousands</t>
  </si>
  <si>
    <t>Dec. 31, 2018USD ($)</t>
  </si>
  <si>
    <t>Leases - Schedule of Future Minimum Rental Payments Under Capital Leases (Details) $ in Thousands</t>
  </si>
  <si>
    <t>Total minimum payments</t>
  </si>
  <si>
    <t>Less amount representing interest</t>
  </si>
  <si>
    <t>Leases - Future Sublease Rentals (Details) $ in Thousands</t>
  </si>
  <si>
    <t>Business Combinations, Asset Acquisitions and Dispositions - Additional Information (Details) $ in Thousands, shares in Millions</t>
  </si>
  <si>
    <t>Aug. 30, 2019USD ($)mi</t>
  </si>
  <si>
    <t>May 23, 2019USD ($)</t>
  </si>
  <si>
    <t>Apr. 02, 2019USD ($)</t>
  </si>
  <si>
    <t>Mar. 25, 2019USD ($)</t>
  </si>
  <si>
    <t>Oct. 19, 2018USD ($)</t>
  </si>
  <si>
    <t>Jul. 03, 2017USD ($)shares</t>
  </si>
  <si>
    <t>Jan. 31, 2017USD ($)Tower</t>
  </si>
  <si>
    <t>Sep. 30, 2019USD ($)</t>
  </si>
  <si>
    <t>Jun. 30, 2019USD ($)</t>
  </si>
  <si>
    <t>Mar. 31, 2019USD ($)</t>
  </si>
  <si>
    <t>Sep. 30, 2018USD ($)</t>
  </si>
  <si>
    <t>Jun. 30, 2018USD ($)</t>
  </si>
  <si>
    <t>Mar. 31, 2018USD ($)</t>
  </si>
  <si>
    <t>Dec. 31, 2017USD ($)</t>
  </si>
  <si>
    <t>Business Acquisition [Line Items]</t>
  </si>
  <si>
    <t>Net loss on sale of operations</t>
  </si>
  <si>
    <t>Sale of portfolio, cash consideration</t>
  </si>
  <si>
    <t>Sale of portfolio, pre-tax gain</t>
  </si>
  <si>
    <t>Reduction of purchase price and goodwill</t>
  </si>
  <si>
    <t>Deferred Tax Liabilities</t>
  </si>
  <si>
    <t>Unrecognized tax benefits</t>
  </si>
  <si>
    <t>Uniti Fibers Midwest | MIP</t>
  </si>
  <si>
    <t>Sale of operation for cash consideration and prepaid rent received</t>
  </si>
  <si>
    <t>Uniti Towers Business | Latin American</t>
  </si>
  <si>
    <t>Number of fiber stand miles | mi</t>
  </si>
  <si>
    <t>Purchase consideration</t>
  </si>
  <si>
    <t>Transaction costs</t>
  </si>
  <si>
    <t>Cash paid for business acquisition</t>
  </si>
  <si>
    <t>Prepaid rent to be transferred for consideration</t>
  </si>
  <si>
    <t>Right of use assets acquired</t>
  </si>
  <si>
    <t>Right of use liabilities acquired</t>
  </si>
  <si>
    <t>Intangible asset acquired</t>
  </si>
  <si>
    <t>Decrease in fair value of property, plant and equipment</t>
  </si>
  <si>
    <t>Increase in fair value of intangible assets</t>
  </si>
  <si>
    <t>Capitalized asset acquisition costs</t>
  </si>
  <si>
    <t>Bluebird Fiber Network | In-place Lease</t>
  </si>
  <si>
    <t>Acquired finite-lived intangible assets, weighted average useful life</t>
  </si>
  <si>
    <t>Amortized over the initial lease term</t>
  </si>
  <si>
    <t>Bluebird Fiber Network | Rights of Way</t>
  </si>
  <si>
    <t>JKM Consulting Inc.</t>
  </si>
  <si>
    <t>Business acquisition date</t>
  </si>
  <si>
    <t>Mar. 25,
		2019</t>
  </si>
  <si>
    <t>Percentage of equity acquired</t>
  </si>
  <si>
    <t>Oct. 19,
		2018</t>
  </si>
  <si>
    <t>Operating income (loss)</t>
  </si>
  <si>
    <t>Business combination, transaction related costs</t>
  </si>
  <si>
    <t>Information Transport Solutions, Inc. | Customer Relationships</t>
  </si>
  <si>
    <t>14 years</t>
  </si>
  <si>
    <t>Finite-lived intangible assets acquired</t>
  </si>
  <si>
    <t>Jul. 3,
		2017</t>
  </si>
  <si>
    <t>Increase in deferred tax liabilities</t>
  </si>
  <si>
    <t>Decrease to the valuation allowance</t>
  </si>
  <si>
    <t>Southern Light, LLC | Common Units</t>
  </si>
  <si>
    <t>Issuance of shares | shares</t>
  </si>
  <si>
    <t>Fair value of shares issued for acquisition</t>
  </si>
  <si>
    <t>Southern Light, LLC | Customer Relationships</t>
  </si>
  <si>
    <t>15 years</t>
  </si>
  <si>
    <t>Additional contingent consideration</t>
  </si>
  <si>
    <t>Increase in deferred revenue</t>
  </si>
  <si>
    <t>Increase in accrued liabilities</t>
  </si>
  <si>
    <t>Hunt Telecommunications, LLC | Common Units</t>
  </si>
  <si>
    <t>Hunt Telecommunications, LLC | Customer Relationships</t>
  </si>
  <si>
    <t>18 years</t>
  </si>
  <si>
    <t>Jan. 31,
		2017</t>
  </si>
  <si>
    <t>Number of wireless towers owned | Tower</t>
  </si>
  <si>
    <t>Acquired below-market leases intangible liability</t>
  </si>
  <si>
    <t>Acquired finite-lived intangible liability, weighted average useful life</t>
  </si>
  <si>
    <t>Network Management Holdings LTD | Latin American</t>
  </si>
  <si>
    <t>Number of towers additional acquisition when construction is completed | Tower</t>
  </si>
  <si>
    <t>Network Management Holdings LTD | Mexican</t>
  </si>
  <si>
    <t>Network Management Holdings LTD | Nicaragua</t>
  </si>
  <si>
    <t>Network Management Holdings LTD | Colombia</t>
  </si>
  <si>
    <t>Network Management Holdings LTD | Customer Relationships</t>
  </si>
  <si>
    <t>22 years</t>
  </si>
  <si>
    <t>Network Management Holdings LTD | Network</t>
  </si>
  <si>
    <t>Network Management Holdings LTD | Acquired Above-market Leases</t>
  </si>
  <si>
    <t>Business Combinations, Asset Acquisitions and Dispositions - Summary of Estimated Fair Values of Assets Acquired and Liabilities Assumed (Details) - USD ($) $ in Thousands</t>
  </si>
  <si>
    <t>Aug. 30, 2019</t>
  </si>
  <si>
    <t>Oct. 19, 2018</t>
  </si>
  <si>
    <t>Jul. 03, 2017</t>
  </si>
  <si>
    <t>Jan. 31, 2017</t>
  </si>
  <si>
    <t>Property, plant and equipment</t>
  </si>
  <si>
    <t>Intangible assets</t>
  </si>
  <si>
    <t>Total purchase consideration</t>
  </si>
  <si>
    <t>Capital lease obligations</t>
  </si>
  <si>
    <t>Intangible liabilities</t>
  </si>
  <si>
    <t>Business Combinations, Asset Acquisitions and Dispositions - Unaudited Pro Forma Summary of Financial Results (Details) - USD ($) $ in Thousands</t>
  </si>
  <si>
    <t>Dec. 31, 2016</t>
  </si>
  <si>
    <t>Pro forma revenue</t>
  </si>
  <si>
    <t>Pro forma net income (loss)</t>
  </si>
  <si>
    <t>Fair Value of Financial Instruments - Schedule of Fair Value Valuation of Financial Instruments (Details) - USD ($) $ in Thousands</t>
  </si>
  <si>
    <t>Assets</t>
  </si>
  <si>
    <t>Liabilities</t>
  </si>
  <si>
    <t>Senior Secured Term Loan B Facility</t>
  </si>
  <si>
    <t>Senior secured loan</t>
  </si>
  <si>
    <t>6.00% Senior Secured Notes</t>
  </si>
  <si>
    <t>Senior notes</t>
  </si>
  <si>
    <t>8.25% Senior Unsecured Notes</t>
  </si>
  <si>
    <t>7.125% Senior Unsecured Notes</t>
  </si>
  <si>
    <t>Exchangeable Senior Unsecured Notes - 4.00%, due June 15, 2024</t>
  </si>
  <si>
    <t>Senior Secured Revolving Credit Facility</t>
  </si>
  <si>
    <t>Prices with Other Observable Inputs (Level 2)</t>
  </si>
  <si>
    <t>Prices with Other Observable Inputs (Level 2) | Senior Secured Term Loan B Facility</t>
  </si>
  <si>
    <t>Prices with Other Observable Inputs (Level 2) | 6.00% Senior Secured Notes</t>
  </si>
  <si>
    <t>Prices with Other Observable Inputs (Level 2) | 8.25% Senior Unsecured Notes</t>
  </si>
  <si>
    <t>Prices with Other Observable Inputs (Level 2) | 7.125% Senior Unsecured Notes</t>
  </si>
  <si>
    <t>Prices with Other Observable Inputs (Level 2) | Exchangeable Senior Unsecured Notes - 4.00%, due June 15, 2024</t>
  </si>
  <si>
    <t>Prices with Other Observable Inputs (Level 2) | Senior Secured Revolving Credit Facility</t>
  </si>
  <si>
    <t>Prices with Unobservable Inputs (Level 3)</t>
  </si>
  <si>
    <t>Fair Value of Financial Instruments - Schedule of Fair Value Valuation of Financial Instruments (Parenthetical) (Details)</t>
  </si>
  <si>
    <t>Jun. 24, 2019</t>
  </si>
  <si>
    <t>Fair Value Assets And Liabilities Measured On Recurring And Nonrecurring Basis [Line Items]</t>
  </si>
  <si>
    <t>6.00%</t>
  </si>
  <si>
    <t>Apr. 15,
		2023</t>
  </si>
  <si>
    <t>8.25%</t>
  </si>
  <si>
    <t>Oct. 15,
		2023</t>
  </si>
  <si>
    <t>7.125%</t>
  </si>
  <si>
    <t>Dec. 15,
		2024</t>
  </si>
  <si>
    <t>Oct. 24,
		2022</t>
  </si>
  <si>
    <t>Apr. 24,
		2022</t>
  </si>
  <si>
    <t>Apr. 24,
		2020</t>
  </si>
  <si>
    <t>Fair Value of Financial Instruments - Additional Information (Details) - USD ($) $ in Thousands</t>
  </si>
  <si>
    <t>Jan. 04, 2019</t>
  </si>
  <si>
    <t>Principal amount of notes and other debt</t>
  </si>
  <si>
    <t>Estimated fair value of future contingent consideration</t>
  </si>
  <si>
    <t>Increase (decrease) in fair value of contingent consideration liability</t>
  </si>
  <si>
    <t>Contingent consideration settled through issuance of common shares, fair value</t>
  </si>
  <si>
    <t>Tower Cloud, Inc.</t>
  </si>
  <si>
    <t>Contingent consideration settled through issuance of common shares</t>
  </si>
  <si>
    <t>Notes and other debt, fair value</t>
  </si>
  <si>
    <t>Fair Value of Financial Instruments - Roll Forward of Liability Measured at Fair Value on Recurring Basis Using Unobservable Inputs (Details) $ in Thousands</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Building and Improvements | Minimum</t>
  </si>
  <si>
    <t>Depreciable Lives</t>
  </si>
  <si>
    <t>Building and Improvements | Maximum</t>
  </si>
  <si>
    <t>40 years</t>
  </si>
  <si>
    <t>Real Property Interests</t>
  </si>
  <si>
    <t>Equipment | Minimum</t>
  </si>
  <si>
    <t>Equipment | Maximum</t>
  </si>
  <si>
    <t>7 years</t>
  </si>
  <si>
    <t>Construction in progress</t>
  </si>
  <si>
    <t>Other assets | Minimum</t>
  </si>
  <si>
    <t>Other assets | Maximum</t>
  </si>
  <si>
    <t>Corporate assets</t>
  </si>
  <si>
    <t>Corporate assets | Minimum</t>
  </si>
  <si>
    <t>Corporate assets | Maximum</t>
  </si>
  <si>
    <t>Property, Plant and Equipment - Additional Information (Details) - USD ($) $ in Millions</t>
  </si>
  <si>
    <t>Derivative Instruments and Hedging Activities - Additional Information (Details) - USD ($)</t>
  </si>
  <si>
    <t>Feb. 10, 2020</t>
  </si>
  <si>
    <t>Jun. 27, 2019</t>
  </si>
  <si>
    <t>Derivative Instruments And Hedging Activities Disclosures [Line Items]</t>
  </si>
  <si>
    <t>Unrealized gain (loss) on derivative instruments</t>
  </si>
  <si>
    <t>Reclassification out of other comprehensive income into interest (expense) benefit</t>
  </si>
  <si>
    <t>Ineffective portions of change in fair value derivatives</t>
  </si>
  <si>
    <t>Warrants expiring period</t>
  </si>
  <si>
    <t>2024-09</t>
  </si>
  <si>
    <t>Proceeds from offering and sale of warrants</t>
  </si>
  <si>
    <t>Net proceeds from offering of exchangeable notes</t>
  </si>
  <si>
    <t>Net effect of offsetting interest rate swaps, monthly cash payments through October 2022</t>
  </si>
  <si>
    <t>Reclassification Out of Other Comprehensive Income | Designated as Cash Flow Hedges</t>
  </si>
  <si>
    <t>Maximum number of shares issued pursuant to warrants</t>
  </si>
  <si>
    <t>Interest Rate Swap</t>
  </si>
  <si>
    <t>Derivative, notional value</t>
  </si>
  <si>
    <t>Derivative, maturity date</t>
  </si>
  <si>
    <t>Derivative, weighted average fixed rate paid</t>
  </si>
  <si>
    <t>2.105%</t>
  </si>
  <si>
    <t>Interest Rate Swap | Minimum</t>
  </si>
  <si>
    <t>LIBOR, variable rate</t>
  </si>
  <si>
    <t>1.00%</t>
  </si>
  <si>
    <t>Derivative Instruments and Hedging Activities - Summary of Fair Value of Derivative Instruments and Presentation in Consolidated Balance Sheet (Details) - USD ($) $ in Thousands</t>
  </si>
  <si>
    <t>Derivatives Fair Value [Line Items]</t>
  </si>
  <si>
    <t>Goodwill and Intangible Assets - Schedule of Carrying Amount of Goodwill (Details) - USD ($) $ in Thousands</t>
  </si>
  <si>
    <t>Goodwill [Line Items]</t>
  </si>
  <si>
    <t>Goodwill at December 31, 2017</t>
  </si>
  <si>
    <t>Goodwill purchase accounting adjustments</t>
  </si>
  <si>
    <t>Goodwill associated with acquisitions and dispositions, net</t>
  </si>
  <si>
    <t>Goodwill at December 31, 2018</t>
  </si>
  <si>
    <t>Goodwill and Intangible Assets - Schedule of Carrying Value of Other Intangible Assets (Details) - USD ($) $ in Thousands</t>
  </si>
  <si>
    <t>Schedule Of Indefinite And Finite Lived Intangible Assets And Liabilities [Line Items]</t>
  </si>
  <si>
    <t>Total intangible assets, Original Cost</t>
  </si>
  <si>
    <t>Less: Accumulated amortization</t>
  </si>
  <si>
    <t>Total intangible assets, net</t>
  </si>
  <si>
    <t>Trade Names</t>
  </si>
  <si>
    <t>Indefinite life intangible assets, Original Cost</t>
  </si>
  <si>
    <t>Customer Lists</t>
  </si>
  <si>
    <t>Finite life intangible assets, Original Cost</t>
  </si>
  <si>
    <t>In-place Lease</t>
  </si>
  <si>
    <t>Tenant Contracts</t>
  </si>
  <si>
    <t>Finite life intangible assets, Cumulative translation adjustment</t>
  </si>
  <si>
    <t>Network</t>
  </si>
  <si>
    <t>Rights of Way</t>
  </si>
  <si>
    <t>Acquired Below-market Leases</t>
  </si>
  <si>
    <t>Acquired Above-market Leases</t>
  </si>
  <si>
    <t>Acquired above-market leases</t>
  </si>
  <si>
    <t>Finite life intangible liabilities, Cost</t>
  </si>
  <si>
    <t>Total intangible liabilities, net</t>
  </si>
  <si>
    <t>Finite life intangible liabilities, Cumulative translation adjustment</t>
  </si>
  <si>
    <t>Reflects the potential to lease additional tower capacity on the existing towers due to their geographical location and capacity as of the valuation date.</t>
  </si>
  <si>
    <t>Recorded in accounts payable, accrued expenses and other liabilities, net on the Consolidated Balance Sheet.</t>
  </si>
  <si>
    <t>Goodwill and Intangible Assets - Additional Information (Details) - USD ($) $ in Millions</t>
  </si>
  <si>
    <t>Finite Lived Intangible Assets [Line Items]</t>
  </si>
  <si>
    <t>Remaining weighted average amortization period of intangible assets</t>
  </si>
  <si>
    <t>20 years 4 months 24 days</t>
  </si>
  <si>
    <t>Amortization</t>
  </si>
  <si>
    <t>Estimated amortization expense for 2020</t>
  </si>
  <si>
    <t>Estimated amortization expense for 2021</t>
  </si>
  <si>
    <t>Estimated amortization expense for 2022</t>
  </si>
  <si>
    <t>Estimated amortization expense for 2023</t>
  </si>
  <si>
    <t>Estimated amortization expense for 2024</t>
  </si>
  <si>
    <t>Consumer CLEC Business | Customer Lists</t>
  </si>
  <si>
    <t>Intangible asset, carrying value</t>
  </si>
  <si>
    <t>Notes and Other Debt - Schedule of Notes and Other Debt (Details) - USD ($) $ in Thousands</t>
  </si>
  <si>
    <t>Debt Instrument [Line Items]</t>
  </si>
  <si>
    <t>Less unamortized discount, premium and debt issuance costs</t>
  </si>
  <si>
    <t>Notes and other debt less unamortized discount and debt issuance costs</t>
  </si>
  <si>
    <t>Senior Secured Notes - 6.00% Due April 15, 2023</t>
  </si>
  <si>
    <t>Senior Unsecured Notes - 8.25% Due October 15, 2023</t>
  </si>
  <si>
    <t>Senior Unsecured Notes - 7.125% Due December 15, 2024</t>
  </si>
  <si>
    <t>Notes and Other Debt - Schedule of Notes and Other Debt (Parenthetical) (Details)</t>
  </si>
  <si>
    <t>Debt instrument, imputed interest rate</t>
  </si>
  <si>
    <t>5.66%</t>
  </si>
  <si>
    <t>6.49%</t>
  </si>
  <si>
    <t>9.06%</t>
  </si>
  <si>
    <t>7.38%</t>
  </si>
  <si>
    <t>11.10%</t>
  </si>
  <si>
    <t>Notes and Other Debt - Additional Information (Details) - USD ($)</t>
  </si>
  <si>
    <t>May 08, 2017</t>
  </si>
  <si>
    <t>Dec. 15, 2016</t>
  </si>
  <si>
    <t>Jun. 09, 2016</t>
  </si>
  <si>
    <t>Apr. 25, 2015</t>
  </si>
  <si>
    <t>Apr. 24, 2015</t>
  </si>
  <si>
    <t>Repayments of debt</t>
  </si>
  <si>
    <t>Repayments of lines of credit</t>
  </si>
  <si>
    <t>Amortization of deferred financing costs</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Debt discount amortized to interest expense effective interest rate</t>
  </si>
  <si>
    <t>Senior Secured Term Loan B Facility | CSL Capital, LLC</t>
  </si>
  <si>
    <t>Issuance of senior notes, principal amount</t>
  </si>
  <si>
    <t>Senior Secured Term Loan B Facility | Subsequent Events</t>
  </si>
  <si>
    <t>Senior Secured Term Loan B Facility | Subsequent Events | CSL Capital, LLC</t>
  </si>
  <si>
    <t>Senior Secured Notes - 6.00% Due April 15, 2023 | CSL Capital, LLC</t>
  </si>
  <si>
    <t>Notes issued price percentage at par</t>
  </si>
  <si>
    <t>99.25%</t>
  </si>
  <si>
    <t>Senior Unsecured Notes - 8.25% Due October 15, 2023 | CSL Capital, LLC</t>
  </si>
  <si>
    <t>97.055%</t>
  </si>
  <si>
    <t>Senior Unsecured Notes - 7.125% Due December 15, 2024 | CSL Capital, LLC</t>
  </si>
  <si>
    <t>100.50%</t>
  </si>
  <si>
    <t>Debt instrument, frequency of periodic payment</t>
  </si>
  <si>
    <t>semiannually in arrears on June 15 and December 15 of each year</t>
  </si>
  <si>
    <t>Debt Instrument,date of first required payment</t>
  </si>
  <si>
    <t>Dec. 15,
		2019</t>
  </si>
  <si>
    <t>Debt instrument, indenture exchange rate shares per thousand dollars principal amount</t>
  </si>
  <si>
    <t>Debt instrument, indenture exchange price per share</t>
  </si>
  <si>
    <t>Debt instrument, redemption price, percentage</t>
  </si>
  <si>
    <t>Debt Instrument, redemption period, start date</t>
  </si>
  <si>
    <t>Jun. 20,
		2022</t>
  </si>
  <si>
    <t>Debt instrument, redemption threshold percentage of stock price</t>
  </si>
  <si>
    <t>130.00%</t>
  </si>
  <si>
    <t>Debt issuance costs commissions payable</t>
  </si>
  <si>
    <t>Debt issuance costs payable to third party</t>
  </si>
  <si>
    <t>Debt issuance cost attributable to equity component</t>
  </si>
  <si>
    <t>Equity component value of convertible note issuance, net</t>
  </si>
  <si>
    <t>Debt instrument, payable pursuant to fifth amendment</t>
  </si>
  <si>
    <t>Debt instrument, non extended maturity amount</t>
  </si>
  <si>
    <t>Senior Secured Revolving Credit Facility | CSL Capital, LLC | Maximum</t>
  </si>
  <si>
    <t>Senior Secured Revolving Credit Facility | Subsequent Events</t>
  </si>
  <si>
    <t>Revolving loans terminated related commitments</t>
  </si>
  <si>
    <t>Debt instrument, increase in basis spread on variable rate</t>
  </si>
  <si>
    <t>Senior Secured Revolving Credit Facility | Subsequent Events | Minimum | Base Rate</t>
  </si>
  <si>
    <t>Debt instrument, basis spread on variable rate</t>
  </si>
  <si>
    <t>3.75%</t>
  </si>
  <si>
    <t>Senior Secured Revolving Credit Facility | Subsequent Events | Minimum | Eurodollar</t>
  </si>
  <si>
    <t>4.75%</t>
  </si>
  <si>
    <t>Senior Secured Revolving Credit Facility | Subsequent Events | Maximum | Base Rate</t>
  </si>
  <si>
    <t>4.25%</t>
  </si>
  <si>
    <t>Senior Secured Revolving Credit Facility | Subsequent Events | Maximum | Eurodollar</t>
  </si>
  <si>
    <t>5.25%</t>
  </si>
  <si>
    <t>Senior Secured Revolving Credit Facility | Subsequent Events | CSL Capital, LLC</t>
  </si>
  <si>
    <t>Repayments of debt commitments amount</t>
  </si>
  <si>
    <t>Senior Secured Revolving Credit Facility | Subsequent Events | CSL Capital, LLC | Minimum | Base Rate</t>
  </si>
  <si>
    <t>Senior Secured Revolving Credit Facility | Subsequent Events | CSL Capital, LLC | Minimum | Eurodollar</t>
  </si>
  <si>
    <t>Senior Secured Revolving Credit Facility | Subsequent Events | CSL Capital, LLC | Maximum | Base Rate</t>
  </si>
  <si>
    <t>Senior Secured Revolving Credit Facility | Subsequent Events | CSL Capital, LLC | Maximum | Eurodollar</t>
  </si>
  <si>
    <t>Senior Unsecured Notes - 7.875%, 2025 | Subsequent Events</t>
  </si>
  <si>
    <t>7.875%</t>
  </si>
  <si>
    <t>Debt instrument, maturity year</t>
  </si>
  <si>
    <t>2025</t>
  </si>
  <si>
    <t>Senior Secured Notes - 7.875% Due 2025 | Subsequent Events</t>
  </si>
  <si>
    <t>Senior Secured Notes - 7.875% Due 2025 | Subsequent Events | Operating Partnership, CSL Capital, LLC, Uniti Group Finance 2019 Inc. and Uniti Fiber</t>
  </si>
  <si>
    <t>Notes and Other Debt - Schedule of Aggregate Annual Maturities of Long-Term Obligations (Details) - USD ($) $ in Thousands</t>
  </si>
  <si>
    <t>Long Term Debt By Maturity [Abstract]</t>
  </si>
  <si>
    <t>Stock-Based Compensation - Additional Information (Details) - USD ($)</t>
  </si>
  <si>
    <t>Apr. 04, 2019</t>
  </si>
  <si>
    <t>May 17, 2018</t>
  </si>
  <si>
    <t>Shares available for future issuance</t>
  </si>
  <si>
    <t>Employee Stock Purchase Plan</t>
  </si>
  <si>
    <t>Dividend yield</t>
  </si>
  <si>
    <t>2.10%</t>
  </si>
  <si>
    <t>11.30%</t>
  </si>
  <si>
    <t>Number of shares authorized</t>
  </si>
  <si>
    <t>Plan period description</t>
  </si>
  <si>
    <t>Under the ESPP, there are two six-month plan periods during each calendar year, one beginning January 1 and ending on June 30, and one beginning on July 1 and ending on December 31.</t>
  </si>
  <si>
    <t>Maximum employee subscription rate based on annual earnings, percentage</t>
  </si>
  <si>
    <t>15.00%</t>
  </si>
  <si>
    <t>Maximum amount withheld by employee to purchase common stock</t>
  </si>
  <si>
    <t>Purchase price of common stock, percentage</t>
  </si>
  <si>
    <t>85.00%</t>
  </si>
  <si>
    <t>Number of shares sold to employees</t>
  </si>
  <si>
    <t>Number of shares granted</t>
  </si>
  <si>
    <t>Fair value of shares granted</t>
  </si>
  <si>
    <t>Awards vesting period</t>
  </si>
  <si>
    <t>Weighted-average fair value</t>
  </si>
  <si>
    <t>Total fair value of shares vesting</t>
  </si>
  <si>
    <t>Unrecognized compensation expense</t>
  </si>
  <si>
    <t>Weighted average vesting period</t>
  </si>
  <si>
    <t>1 year 2 months 12 days</t>
  </si>
  <si>
    <t>Number of shares forfeited</t>
  </si>
  <si>
    <t>1 year 6 months</t>
  </si>
  <si>
    <t>Performance period</t>
  </si>
  <si>
    <t>Percentage of target amount</t>
  </si>
  <si>
    <t>Aggregate value</t>
  </si>
  <si>
    <t>0.00%</t>
  </si>
  <si>
    <t>Performance Awards | Termination of Service</t>
  </si>
  <si>
    <t>Performance Awards | Minimum</t>
  </si>
  <si>
    <t>Percentage of target shares</t>
  </si>
  <si>
    <t>Performance Awards | Maximum</t>
  </si>
  <si>
    <t>200.00%</t>
  </si>
  <si>
    <t>Restricted Stock Awards, Performance-Based Awards and ESPP | General And Administrative Expense</t>
  </si>
  <si>
    <t>Compensation expense recognized during the period</t>
  </si>
  <si>
    <t>Stock-Based Compensation - Schedule of Unvested Restricted Stock Awards (Details) - Restricted Awards - USD ($) $ / shares in Units, $ in Thousands</t>
  </si>
  <si>
    <t>Unvested balance</t>
  </si>
  <si>
    <t>Granted</t>
  </si>
  <si>
    <t>Forfeited</t>
  </si>
  <si>
    <t>Vested</t>
  </si>
  <si>
    <t>Unvested balance, Weighted Average Fair Value at Grant Date</t>
  </si>
  <si>
    <t>Granted, Weighted Average Fair Value at Grant Date</t>
  </si>
  <si>
    <t>Forfeited, Weighted Average Fair Value at Grant Date</t>
  </si>
  <si>
    <t>Vested, Weighted Average Fair Value at Grant Date</t>
  </si>
  <si>
    <t>Unvested balance, Aggregate Intrinsic Value</t>
  </si>
  <si>
    <t>The aggregate intrinsic value is calculated as the market value of our common stock as of December 31, 2019. The market value as of December 31, 2019 was $8.21 per share, which was the closing price of our common stock reported for transactions effected on the NASDAQ Global Select Market on December 31, 2019, the final trading day of 2019.</t>
  </si>
  <si>
    <t>Stock-Based Compensation - Schedule of Unvested Restricted Stock Awards (Parenthetical) (Details)</t>
  </si>
  <si>
    <t>Dec. 31, 2019$ / shares</t>
  </si>
  <si>
    <t>Aggregate intrinsic value</t>
  </si>
  <si>
    <t>Stock-Based Compensation - Schedule of Unvested Performance-based Restricted Stock Units Awards (Details) - Performance Awards - USD ($) $ / shares in Units, $ in Thousands</t>
  </si>
  <si>
    <t>Stock-Based Compensation - Schedule of Unvested Performance-based Restricted Stock Units Awards (Parenthetical) (Details)</t>
  </si>
  <si>
    <t>Stock-Based Compensation - Schedule of Assumptions used to Value PSUs Granted (Details) - Performance Awards</t>
  </si>
  <si>
    <t>Expected term (years)</t>
  </si>
  <si>
    <t>Expected volatility</t>
  </si>
  <si>
    <t>57.50%</t>
  </si>
  <si>
    <t>48.50%</t>
  </si>
  <si>
    <t>33.60%</t>
  </si>
  <si>
    <t>Expected annual dividend</t>
  </si>
  <si>
    <t>Risk free rate</t>
  </si>
  <si>
    <t>2.30%</t>
  </si>
  <si>
    <t>1.50%</t>
  </si>
  <si>
    <t>Stock-Based Compensation - Summary of Assumptions used to Value Purchase Rights Granted Under ESPP (Details) - Employee Stock Purchase Plan</t>
  </si>
  <si>
    <t>24.00%</t>
  </si>
  <si>
    <t>37.00%</t>
  </si>
  <si>
    <t>Earnings Per Share - Additional Information (Details) - $ / shares</t>
  </si>
  <si>
    <t>May 02, 2016</t>
  </si>
  <si>
    <t>Aug. 31, 2016</t>
  </si>
  <si>
    <t>Antidilutive Securities Excluded From Computation Of Earnings Per Share [Line Items]</t>
  </si>
  <si>
    <t>Percentage of settlement of obligation in cash upon achievement of defined milestones</t>
  </si>
  <si>
    <t>PEG Bandwidth, LLC | Series A Convertible Preferred Stock</t>
  </si>
  <si>
    <t>Percentage of dividend rate on convertible preferred stock</t>
  </si>
  <si>
    <t>3.00%</t>
  </si>
  <si>
    <t>Tower Cloud, Inc. | Minimum</t>
  </si>
  <si>
    <t>Percentage of aggregate amount of contingent consideration payments</t>
  </si>
  <si>
    <t>50.00%</t>
  </si>
  <si>
    <t>Anti-dilutive securities excluded from the computation of diluted earnings per share</t>
  </si>
  <si>
    <t>Earnings Per Share - Schedule of Earnings Per Share Basic and Diluted (Details) - USD ($) $ / shares in Units, shares in Thousands, $ in Thousands</t>
  </si>
  <si>
    <t>Numerator:</t>
  </si>
  <si>
    <t>Less: Income allocated to participating securities</t>
  </si>
  <si>
    <t>Denominator:</t>
  </si>
  <si>
    <t>Basic weighted-average common shares outstanding</t>
  </si>
  <si>
    <t>Basic earnings (loss) per common share</t>
  </si>
  <si>
    <t>Mark-to-market gain on share settled contingent consideration arrangements</t>
  </si>
  <si>
    <t>Net income (loss) attributable to common shares</t>
  </si>
  <si>
    <t>Effect of dilutive non-participating securities</t>
  </si>
  <si>
    <t>Weighted-average shares for dilutive earnings per common share</t>
  </si>
  <si>
    <t>Dilutive earnings (loss) per common share</t>
  </si>
  <si>
    <t>Segment Information - Additional Information (Details) $ in Millions</t>
  </si>
  <si>
    <t>1 Months Ended</t>
  </si>
  <si>
    <t>Feb. 29, 2020USD ($)Tower</t>
  </si>
  <si>
    <t>Segment Reporting Information [Line Items]</t>
  </si>
  <si>
    <t>Number of operating business segments | Segment</t>
  </si>
  <si>
    <t>Subsequent Events | United States | Towers</t>
  </si>
  <si>
    <t>Sale of assets for cash consideration | $</t>
  </si>
  <si>
    <t>Number of wireless towers sold | Tower</t>
  </si>
  <si>
    <t>Segment Information - Schedule of Segment Information (Details) - USD ($) $ in Thousands</t>
  </si>
  <si>
    <t>Adjusted EBITDA</t>
  </si>
  <si>
    <t>Adjusted EBITDA margin</t>
  </si>
  <si>
    <t>76.80%</t>
  </si>
  <si>
    <t>78.90%</t>
  </si>
  <si>
    <t>81.80%</t>
  </si>
  <si>
    <t>Capital expenditures</t>
  </si>
  <si>
    <t>99.20%</t>
  </si>
  <si>
    <t>99.70%</t>
  </si>
  <si>
    <t>99.80%</t>
  </si>
  <si>
    <t>40.20%</t>
  </si>
  <si>
    <t>42.70%</t>
  </si>
  <si>
    <t>41.40%</t>
  </si>
  <si>
    <t>Towers</t>
  </si>
  <si>
    <t>2.40%</t>
  </si>
  <si>
    <t>(8.30%)</t>
  </si>
  <si>
    <t>18.30%</t>
  </si>
  <si>
    <t>24.10%</t>
  </si>
  <si>
    <t>25.20%</t>
  </si>
  <si>
    <t>Corporate</t>
  </si>
  <si>
    <t>Segment capital expenditures represents capital expenditures, the Bluebird and NMS asset acquisitions (see Note 6) and ground lease investments as reported in the investing activities section of the Consolidated Statement of Cash Flows.</t>
  </si>
  <si>
    <t>Segment Information - Summary of Total Assets by Business Segment (Details) - USD ($) $ in Thousands</t>
  </si>
  <si>
    <t>Total assets</t>
  </si>
  <si>
    <t>Commitments and Contingencies - Additional Information (Details) $ in Thousands</t>
  </si>
  <si>
    <t>Commitments And Contingencies [Line Items]</t>
  </si>
  <si>
    <t>Number of days set forth to enter into replacement lease</t>
  </si>
  <si>
    <t>90 days</t>
  </si>
  <si>
    <t>Obligations under tax matters agreement</t>
  </si>
  <si>
    <t>Capital expenditures growth fund</t>
  </si>
  <si>
    <t>Tenant capital improvements under master lease</t>
  </si>
  <si>
    <t>Accumulated Other Comprehensive Income - Schedule of Changes in Accumulated Other Comprehensive Income (Loss) by Component (Details) - USD ($) $ in Thousands</t>
  </si>
  <si>
    <t>Accumulated Other Comprehensive Income Loss [Line Items]</t>
  </si>
  <si>
    <t>Balance at beginning of period</t>
  </si>
  <si>
    <t>Net other comprehensive income (loss)</t>
  </si>
  <si>
    <t>Balance at end of period</t>
  </si>
  <si>
    <t>Accumulated other comprehensive income (loss) at end of period</t>
  </si>
  <si>
    <t>Cash Flow Hedge Changes in Fair Value Gain (Loss)</t>
  </si>
  <si>
    <t>Other comprehensive income (loss) before reclassifications</t>
  </si>
  <si>
    <t>Amounts reclassified from accumulated other comprehensive income</t>
  </si>
  <si>
    <t>Less: Other comprehensive income attributable to noncontrolling interest</t>
  </si>
  <si>
    <t>Foreign Currency Translation Gain (Loss)</t>
  </si>
  <si>
    <t>Income Taxes - Additional Information (Details) - USD ($)</t>
  </si>
  <si>
    <t>Mar. 15, 2019</t>
  </si>
  <si>
    <t>Income Taxes [Line Items]</t>
  </si>
  <si>
    <t>Annual distribution requirement to shareholders</t>
  </si>
  <si>
    <t>Deferred tax asset, valuation allowance</t>
  </si>
  <si>
    <t>Net operating loss</t>
  </si>
  <si>
    <t>Percentage of net operating loss carryforwards limitation.</t>
  </si>
  <si>
    <t>80.00%</t>
  </si>
  <si>
    <t>Net operating loss limitations on use</t>
  </si>
  <si>
    <t>approximately $290.4 million which will not expire but the utilization of which will be limited to 80% of taxable income annually under provisions enacted in the Tax Cut and Jobs Act</t>
  </si>
  <si>
    <t>Income tax examination, year open to examination</t>
  </si>
  <si>
    <t>2016</t>
  </si>
  <si>
    <t>Interest and penalties net of tax recognized</t>
  </si>
  <si>
    <t>Accrued interest and penalties on unrecognized tax benefits</t>
  </si>
  <si>
    <t>Earliest Tax Year</t>
  </si>
  <si>
    <t>Operating loss carry forwards expiration year</t>
  </si>
  <si>
    <t>2026</t>
  </si>
  <si>
    <t>Latest Tax Year</t>
  </si>
  <si>
    <t>2037</t>
  </si>
  <si>
    <t>Tax Without Expire Period</t>
  </si>
  <si>
    <t>Aug. 31,
		2016</t>
  </si>
  <si>
    <t>Tower Cloud, Inc. | Maximum</t>
  </si>
  <si>
    <t>2036</t>
  </si>
  <si>
    <t>Income Taxes - Schedule of Income Tax Expense (Benefit) (Details) - USD ($) $ in Thousands</t>
  </si>
  <si>
    <t>Current</t>
  </si>
  <si>
    <t>Federal</t>
  </si>
  <si>
    <t>State</t>
  </si>
  <si>
    <t>Foreign</t>
  </si>
  <si>
    <t>Total current expense</t>
  </si>
  <si>
    <t>Deferred</t>
  </si>
  <si>
    <t>Total deferred expense</t>
  </si>
  <si>
    <t>Total income tax expense (benefit)</t>
  </si>
  <si>
    <t>Income Taxes - Income Tax Expense Reconciliation Between U.S. Statutory Tax Rate and Effective Tax Rate (Details) - USD ($) $ in Thousands</t>
  </si>
  <si>
    <t>Income from continuing operations, before tax</t>
  </si>
  <si>
    <t>Income tax at U.S. statutory federal rate</t>
  </si>
  <si>
    <t>Increases (decreases) resulting from:</t>
  </si>
  <si>
    <t>State taxes, net of federal benefit</t>
  </si>
  <si>
    <t>Benefit of REIT status</t>
  </si>
  <si>
    <t>Capitalized transaction costs</t>
  </si>
  <si>
    <t>Change in valuation allowance</t>
  </si>
  <si>
    <t>Adjustment of deferred tax balances</t>
  </si>
  <si>
    <t>Permanent differences</t>
  </si>
  <si>
    <t>Foreign taxes</t>
  </si>
  <si>
    <t>Rate differential</t>
  </si>
  <si>
    <t>Income Taxes - Schedule of Components of Deferred Tax Assets and Liabilities (Details) - USD ($)</t>
  </si>
  <si>
    <t>Deferred tax assets:</t>
  </si>
  <si>
    <t>Accrued bonuses</t>
  </si>
  <si>
    <t>Stock based compensation</t>
  </si>
  <si>
    <t>Accrued expenses and other</t>
  </si>
  <si>
    <t>Asset retirement obligation</t>
  </si>
  <si>
    <t>Inventory reserve</t>
  </si>
  <si>
    <t>Excess business interest expense</t>
  </si>
  <si>
    <t>Lease asset liability</t>
  </si>
  <si>
    <t>Net operating loss carryforwards</t>
  </si>
  <si>
    <t>Deferred tax assets</t>
  </si>
  <si>
    <t>Valuation allowance</t>
  </si>
  <si>
    <t>Deferred tax assets, net of valuation allowance</t>
  </si>
  <si>
    <t>Deferred tax liabilities:</t>
  </si>
  <si>
    <t>Customer list intangible</t>
  </si>
  <si>
    <t>Other intangible amortization</t>
  </si>
  <si>
    <t>Right of use asset</t>
  </si>
  <si>
    <t>Deferred or prepaid costs</t>
  </si>
  <si>
    <t>Debt discount and interest expense</t>
  </si>
  <si>
    <t>Deferred tax liabilities</t>
  </si>
  <si>
    <t>Deferred tax liability, net</t>
  </si>
  <si>
    <t>Income Taxes - Schedule of Reconciliation of Unrecognized Tax Benefits (Details) $ in Thousands</t>
  </si>
  <si>
    <t>Income Tax Uncertainties [Abstract]</t>
  </si>
  <si>
    <t>Balance at January 1</t>
  </si>
  <si>
    <t>Additions for tax positions for the current year</t>
  </si>
  <si>
    <t>Reductions for tax positions of prior years</t>
  </si>
  <si>
    <t>Balance at December 31</t>
  </si>
  <si>
    <t>Supplemental Cash Flow Information - Schedule Cash Paid For Interest Expenses And Income Taxes (Details) - USD ($) $ in Thousands</t>
  </si>
  <si>
    <t>Interest (net of capitalized interest)</t>
  </si>
  <si>
    <t>Capital Stock - Additional Information (Details) - USD ($) $ / shares in Units, $ in Thousands</t>
  </si>
  <si>
    <t>Jul. 02, 2019</t>
  </si>
  <si>
    <t>Apr. 25, 2017</t>
  </si>
  <si>
    <t>Schedule Of Capitalization Equity [Line Items]</t>
  </si>
  <si>
    <t>Stock issued during period, value, conversion of convertible securities</t>
  </si>
  <si>
    <t>Aggregate offering price of common stock</t>
  </si>
  <si>
    <t>Proceeds from issuance of common stock, net of issuance costs</t>
  </si>
  <si>
    <t>ATM Program</t>
  </si>
  <si>
    <t>Payments for stock issuance costs, commissions</t>
  </si>
  <si>
    <t>Maximum | ATM Program</t>
  </si>
  <si>
    <t>Stock issued during period conversion of convertible securities</t>
  </si>
  <si>
    <t>Issued and sold common stock shares</t>
  </si>
  <si>
    <t>Common Stock | ATM Program</t>
  </si>
  <si>
    <t>Weighted average price per share</t>
  </si>
  <si>
    <t>PEG Bandwidth, LLC | 3% Series A Convertible Preferred Stock | Common Stock</t>
  </si>
  <si>
    <t>Number of shares converted</t>
  </si>
  <si>
    <t>Southern Light and Hunt | Common Stock</t>
  </si>
  <si>
    <t>Issuance of shares</t>
  </si>
  <si>
    <t>Public offering price</t>
  </si>
  <si>
    <t>Proceeds from issuance of public offering, before underwriting discounts and transaction costs</t>
  </si>
  <si>
    <t>Dividends (Distributions) - Additional Information (Details) - $ / shares</t>
  </si>
  <si>
    <t>Common stock distribution per share</t>
  </si>
  <si>
    <t>Pursuant to Internal Revenue Code Section 857(b)(9), if you were a stockholder of record as of December 31, 2019, your dividend payment of $0.2200 per share received in January 2020 was reported on Form 1099-DIV for the 2019 taxable year for federal income tax purposes.</t>
  </si>
  <si>
    <t>Dividends (Distributions) - Schedule of Common Stock Distribution Per Share (Details) - $ / shares</t>
  </si>
  <si>
    <t>Ordinary dividends</t>
  </si>
  <si>
    <t>Non-dividend distributions</t>
  </si>
  <si>
    <t>Dividends (Distributions) - Schedule of Common Stock Distribution Per Share (Parenthetical) (Details)</t>
  </si>
  <si>
    <t>Dividends payable, date of record</t>
  </si>
  <si>
    <t>Dividend payment, per share</t>
  </si>
  <si>
    <t>Dividend payable date</t>
  </si>
  <si>
    <t>2020-01</t>
  </si>
  <si>
    <t>Employee Benefit Plan - Additional Information (Details) - USD ($) $ in Millions</t>
  </si>
  <si>
    <t>Defined Contribution Plan Disclosure [Line Items]</t>
  </si>
  <si>
    <t>Defined contribution plan, description</t>
  </si>
  <si>
    <t>we match voluntary employee contributions at a rate of 100% for the first 3% of an employee’s annual compensation and at a rate of 50% for the next 2% of an employee’s annual compensation</t>
  </si>
  <si>
    <t>Expense recognized under defined contribution plan</t>
  </si>
  <si>
    <t>Defined Contribution Plan First 3% of Employee's Compensation</t>
  </si>
  <si>
    <t>Percentage of employer matching compensation contributed</t>
  </si>
  <si>
    <t>Percentage of employee's compensation contributed</t>
  </si>
  <si>
    <t>Defined Contribution Plan Next 2% of Employee's Compensation</t>
  </si>
  <si>
    <t>Subsequent Events - Additional Information (Details) $ / shares in Units, FiberStrandMile in Millions</t>
  </si>
  <si>
    <t>Mar. 02, 2020USD ($)FiberStrandMileUSD_per_miInstallment$ / sharesshares</t>
  </si>
  <si>
    <t>Feb. 10, 2020USD ($)</t>
  </si>
  <si>
    <t>Jun. 28, 2019USD ($)</t>
  </si>
  <si>
    <t>Dec. 31, 2019USD ($)$ / shares</t>
  </si>
  <si>
    <t>Dec. 31, 2018USD ($)$ / shares</t>
  </si>
  <si>
    <t>Subsequent Event [Line Items]</t>
  </si>
  <si>
    <t>Common stock, par value | $ / shares</t>
  </si>
  <si>
    <t>Subsequent Events | Senior Secured Notes - 7.875% Due 2025</t>
  </si>
  <si>
    <t>Subsequent Events | Senior Secured Term Loan B Facility</t>
  </si>
  <si>
    <t>Subsequent Events | Senior Secured Revolving Credit Facility</t>
  </si>
  <si>
    <t>Subsequent Events | Operating Partnership, CSL Capital, LLC, Uniti Group Finance 2019 Inc. and Uniti Fiber | Senior Secured Notes - 7.875% Due 2025</t>
  </si>
  <si>
    <t>Sale of assets for cash consideration</t>
  </si>
  <si>
    <t>Subsequent Events | Windstream Creditors</t>
  </si>
  <si>
    <t>Common stock agreed to sell | shares</t>
  </si>
  <si>
    <t>Closing price of common stock | $ / shares</t>
  </si>
  <si>
    <t>Common stock lock up period</t>
  </si>
  <si>
    <t>Subsequent Events | Minimum | Senior Secured Revolving Credit Facility | Base Rate</t>
  </si>
  <si>
    <t>Subsequent Events | Minimum | Senior Secured Revolving Credit Facility | Eurodollar</t>
  </si>
  <si>
    <t>Subsequent Events | Maximum | Senior Secured Revolving Credit Facility | Base Rate</t>
  </si>
  <si>
    <t>Subsequent Events | Maximum | Senior Secured Revolving Credit Facility | Eurodollar</t>
  </si>
  <si>
    <t>Windstream | Subsequent Events</t>
  </si>
  <si>
    <t>Asset purchase commitment amount</t>
  </si>
  <si>
    <t>Number of installments | Installment</t>
  </si>
  <si>
    <t>Percentage of committed purchase of assets</t>
  </si>
  <si>
    <t>9.00%</t>
  </si>
  <si>
    <t>Dark fiber indefeasible rights of use contracts and access rights | FiberStrandMile</t>
  </si>
  <si>
    <t>Lease payments per route mile | USD_per_mi</t>
  </si>
  <si>
    <t>Growth Capital Improvements will exclude maintenance or repair expenditures and expenditures toward fiber replacement in excess of the Amount</t>
  </si>
  <si>
    <t>Future annual commitment payments for agreements due year one</t>
  </si>
  <si>
    <t>Future annual commitment payments for agreements due year two through five</t>
  </si>
  <si>
    <t>Future annual commitment payments for agreements due year six</t>
  </si>
  <si>
    <t>Future annual commitment payments for agreements due year seven</t>
  </si>
  <si>
    <t>Future annual commitment payments for agreements due year eight through ten</t>
  </si>
  <si>
    <t>Annual rent adjustment for Growth Capital Funding</t>
  </si>
  <si>
    <t>Rate used for rent percentage</t>
  </si>
  <si>
    <t>Windstream | Subsequent Events | Minimum</t>
  </si>
  <si>
    <t>Payments to acquire assets</t>
  </si>
  <si>
    <t>Windstream | Subsequent Events | Maximum</t>
  </si>
  <si>
    <t>Agreement to fund growth capital improvements</t>
  </si>
  <si>
    <t>Quarterly Results of Operations (unaudited) - Schedule of Quarterly Financial Information (Details) - USD ($) $ / shares in Units, $ in Thousands</t>
  </si>
  <si>
    <t>Diluted earnings (loss) per common share</t>
  </si>
  <si>
    <t>Dividends declared per common share</t>
  </si>
  <si>
    <t>Schedule I - Condensed Financial Information of The Registrant (Parent Company) - Condensed Balance Sheets (Details) - USD ($) $ in Thousands</t>
  </si>
  <si>
    <t>Convertible Preferred Stock, Series A, $0.0001 par value, 88 shares authorized, no shares at December 31, 2019 and 88 shares at December 31, 2018, $87,500 liquidation value</t>
  </si>
  <si>
    <t>Accrued other liabilities</t>
  </si>
  <si>
    <t>Cash distributions and losses in excess of investments in consolidated subsidiaries</t>
  </si>
  <si>
    <t>Uniti Group Inc. | Series A Convertible Preferred Stock</t>
  </si>
  <si>
    <t>Schedule I - Condensed Financial Information of The Registrant (Parent Company) -Condensed Balance Sheets (Parenthetical) (Details) - USD ($) $ / shares in Units, $ in Thousands</t>
  </si>
  <si>
    <t>Condensed Financial Statements Captions [Line Items]</t>
  </si>
  <si>
    <t>Convertible preferred stock, shares outstanding</t>
  </si>
  <si>
    <t>Schedule I - Condensed Financial Information of The Registrant (Parent Company) -Condensed Statements of Comprehensive Income (Details) - USD ($) $ in Thousands</t>
  </si>
  <si>
    <t>Interest expense</t>
  </si>
  <si>
    <t>Other expense</t>
  </si>
  <si>
    <t>Comprehensive (loss) income attributable to shareholders</t>
  </si>
  <si>
    <t>Transaction related costs</t>
  </si>
  <si>
    <t>Operating loss</t>
  </si>
  <si>
    <t>Earnings from consolidated subsidiaries</t>
  </si>
  <si>
    <t>Schedule I - Condensed Financial Information of The Registrant (Parent Company) - Condensed Statements of Cash Flows (Details) - USD ($) $ in Thousands</t>
  </si>
  <si>
    <t>Purchase of noncontrolling interests</t>
  </si>
  <si>
    <t>Net cash provided by (used in) operating activities</t>
  </si>
  <si>
    <t>Intercompany transactions, net</t>
  </si>
  <si>
    <t>Net cash (used in) provided by financing activities</t>
  </si>
  <si>
    <t>Schedule I - Additional Information (Details) - USD ($) $ in Millions</t>
  </si>
  <si>
    <t>Cash dividends received from subsidiaries</t>
  </si>
  <si>
    <t>Schedule II - Valuation and Qualifying Account (Details) - USD ($) $ in Thousands</t>
  </si>
  <si>
    <t>Valuation Allowance of Deferred Tax Assets</t>
  </si>
  <si>
    <t>Valuation And Qualifying Accounts Disclosure [Line Items]</t>
  </si>
  <si>
    <t>Balance at Beginning of Period</t>
  </si>
  <si>
    <t>Deductions</t>
  </si>
  <si>
    <t>Allowance for Doubtful Accounts</t>
  </si>
  <si>
    <t>Charged to Cost and Expenses</t>
  </si>
  <si>
    <t>Charged to Other Accounts</t>
  </si>
  <si>
    <t>Balance at End of Period</t>
  </si>
  <si>
    <t>Schedule III - Real Estate Investments and Accumulated Depreciation (Details) - USD ($) $ in Thousands</t>
  </si>
  <si>
    <t>Real Estate And Accumulated Depreciation [Line Items]</t>
  </si>
  <si>
    <t>Gross Amount Carried at Close of Period</t>
  </si>
  <si>
    <t>Accumulated Depreciation</t>
  </si>
  <si>
    <t>Schedule III - Real Estate Investments and Accumulated Depreciation (Parenthetical) (Details) - USD ($) $ in Thousands</t>
  </si>
  <si>
    <t>Aggregate cost of real estate federal income tax</t>
  </si>
  <si>
    <t>Schedule III - Carrying Cost and Accumulated Depreciation (Details) - USD ($) $ in Thousands</t>
  </si>
  <si>
    <t>Carrying cost:</t>
  </si>
  <si>
    <t>Gross amount at beginning</t>
  </si>
  <si>
    <t>Acquisitions</t>
  </si>
  <si>
    <t>Total additions</t>
  </si>
  <si>
    <t>Cost of real estate sold or disposed</t>
  </si>
  <si>
    <t>Total deductions</t>
  </si>
  <si>
    <t>Balance at end</t>
  </si>
  <si>
    <t>Accumulated depreciation:</t>
  </si>
  <si>
    <t>Gross amount of accumulated depreciation at beginning</t>
  </si>
  <si>
    <t>Depreciation</t>
  </si>
  <si>
    <t>Amount of accumulated depreciation for assets sold or dispos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C16" s="5" t="n">
        <v>193263981</v>
      </c>
    </row>
    <row r="17" spans="1:4">
      <c r="A17" s="4" t="s">
        <v>30</v>
      </c>
      <c r="D17" s="6" t="n">
        <v>1287023719</v>
      </c>
    </row>
    <row r="18" spans="1:4">
      <c r="A18" s="4" t="s">
        <v>31</v>
      </c>
      <c r="B18" s="4" t="s">
        <v>9</v>
      </c>
    </row>
    <row r="19" spans="1:4">
      <c r="A19" s="4" t="s">
        <v>32</v>
      </c>
      <c r="B19" s="4" t="s">
        <v>9</v>
      </c>
    </row>
    <row r="20" spans="1:4">
      <c r="A20" s="4" t="s">
        <v>33</v>
      </c>
      <c r="B20" s="4" t="s">
        <v>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25</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6</v>
      </c>
      <c r="C1" s="2" t="s">
        <v>197</v>
      </c>
      <c r="K1" s="2" t="s">
        <v>1</v>
      </c>
    </row>
    <row r="2" spans="1:13">
      <c r="C2" s="2" t="s">
        <v>2</v>
      </c>
      <c r="D2" s="2" t="s">
        <v>198</v>
      </c>
      <c r="E2" s="2" t="s">
        <v>199</v>
      </c>
      <c r="F2" s="2" t="s">
        <v>200</v>
      </c>
      <c r="G2" s="2" t="s">
        <v>67</v>
      </c>
      <c r="H2" s="2" t="s">
        <v>201</v>
      </c>
      <c r="I2" s="2" t="s">
        <v>202</v>
      </c>
      <c r="J2" s="2" t="s">
        <v>203</v>
      </c>
      <c r="K2" s="2" t="s">
        <v>2</v>
      </c>
      <c r="L2" s="2" t="s">
        <v>67</v>
      </c>
      <c r="M2" s="2" t="s">
        <v>117</v>
      </c>
    </row>
    <row r="3" spans="1:13">
      <c r="A3" s="3" t="s">
        <v>1091</v>
      </c>
    </row>
    <row r="4" spans="1:13">
      <c r="A4" s="4" t="s">
        <v>264</v>
      </c>
      <c r="C4" s="6" t="n">
        <v>268537</v>
      </c>
      <c r="D4" s="6" t="n">
        <v>263629</v>
      </c>
      <c r="E4" s="6" t="n">
        <v>264414</v>
      </c>
      <c r="F4" s="6" t="n">
        <v>261031</v>
      </c>
      <c r="G4" s="6" t="n">
        <v>270754</v>
      </c>
      <c r="H4" s="6" t="n">
        <v>252636</v>
      </c>
      <c r="I4" s="6" t="n">
        <v>247329</v>
      </c>
      <c r="J4" s="6" t="n">
        <v>246915</v>
      </c>
      <c r="K4" s="6" t="n">
        <v>1057611</v>
      </c>
      <c r="L4" s="6" t="n">
        <v>1017634</v>
      </c>
      <c r="M4" s="6" t="n">
        <v>916032</v>
      </c>
    </row>
    <row r="5" spans="1:13">
      <c r="A5" s="4" t="s">
        <v>1097</v>
      </c>
      <c r="K5" s="6" t="n">
        <v>812739</v>
      </c>
      <c r="L5" s="6" t="n">
        <v>802883</v>
      </c>
      <c r="M5" s="6" t="n">
        <v>749524</v>
      </c>
    </row>
    <row r="6" spans="1:13">
      <c r="A6" s="4" t="s">
        <v>1098</v>
      </c>
      <c r="K6" s="4" t="s">
        <v>1099</v>
      </c>
      <c r="L6" s="4" t="s">
        <v>1100</v>
      </c>
      <c r="M6" s="4" t="s">
        <v>1101</v>
      </c>
    </row>
    <row r="7" spans="1:13">
      <c r="A7" s="4" t="s">
        <v>121</v>
      </c>
      <c r="K7" s="6" t="n">
        <v>390112</v>
      </c>
      <c r="L7" s="6" t="n">
        <v>319591</v>
      </c>
      <c r="M7" s="6" t="n">
        <v>305994</v>
      </c>
    </row>
    <row r="8" spans="1:13">
      <c r="A8" s="4" t="s">
        <v>122</v>
      </c>
      <c r="K8" s="5" t="n">
        <v>405754</v>
      </c>
      <c r="L8" s="5" t="n">
        <v>451750</v>
      </c>
      <c r="M8" s="5" t="n">
        <v>434205</v>
      </c>
    </row>
    <row r="9" spans="1:13">
      <c r="A9" s="4" t="s">
        <v>127</v>
      </c>
      <c r="K9" s="5" t="n">
        <v>-24219</v>
      </c>
      <c r="L9" s="5" t="n">
        <v>-4504</v>
      </c>
      <c r="M9" s="5" t="n">
        <v>11284</v>
      </c>
    </row>
    <row r="10" spans="1:13">
      <c r="A10" s="4" t="s">
        <v>125</v>
      </c>
      <c r="K10" s="5" t="n">
        <v>43708</v>
      </c>
      <c r="L10" s="5" t="n">
        <v>17410</v>
      </c>
      <c r="M10" s="5" t="n">
        <v>38005</v>
      </c>
    </row>
    <row r="11" spans="1:13">
      <c r="A11" s="4" t="s">
        <v>126</v>
      </c>
      <c r="K11" s="5" t="n">
        <v>-28995</v>
      </c>
    </row>
    <row r="12" spans="1:13">
      <c r="A12" s="4" t="s">
        <v>174</v>
      </c>
      <c r="K12" s="5" t="n">
        <v>10808</v>
      </c>
      <c r="L12" s="5" t="n">
        <v>8064</v>
      </c>
      <c r="M12" s="5" t="n">
        <v>7713</v>
      </c>
    </row>
    <row r="13" spans="1:13">
      <c r="A13" s="4" t="s">
        <v>130</v>
      </c>
      <c r="K13" s="5" t="n">
        <v>4663</v>
      </c>
      <c r="L13" s="5" t="n">
        <v>-5421</v>
      </c>
      <c r="M13" s="5" t="n">
        <v>-38849</v>
      </c>
    </row>
    <row r="14" spans="1:13">
      <c r="A14" s="4" t="s">
        <v>214</v>
      </c>
      <c r="L14" s="5" t="n">
        <v>-552</v>
      </c>
    </row>
    <row r="15" spans="1:13">
      <c r="A15" s="4" t="s">
        <v>131</v>
      </c>
      <c r="C15" s="6" t="n">
        <v>-11354</v>
      </c>
      <c r="D15" s="6" t="n">
        <v>-19777</v>
      </c>
      <c r="E15" s="6" t="n">
        <v>39547</v>
      </c>
      <c r="F15" s="6" t="n">
        <v>2492</v>
      </c>
      <c r="G15" s="6" t="n">
        <v>14683</v>
      </c>
      <c r="H15" s="6" t="n">
        <v>4224</v>
      </c>
      <c r="I15" s="6" t="n">
        <v>-3593</v>
      </c>
      <c r="J15" s="6" t="n">
        <v>1231</v>
      </c>
      <c r="K15" s="5" t="n">
        <v>10908</v>
      </c>
      <c r="L15" s="5" t="n">
        <v>16545</v>
      </c>
      <c r="M15" s="5" t="n">
        <v>-8828</v>
      </c>
    </row>
    <row r="16" spans="1:13">
      <c r="A16" s="4" t="s">
        <v>1102</v>
      </c>
      <c r="B16" s="4" t="s">
        <v>617</v>
      </c>
      <c r="K16" s="5" t="n">
        <v>671298</v>
      </c>
      <c r="L16" s="5" t="n">
        <v>426875</v>
      </c>
      <c r="M16" s="5" t="n">
        <v>257521</v>
      </c>
    </row>
    <row r="17" spans="1:13">
      <c r="A17" s="4" t="s">
        <v>142</v>
      </c>
    </row>
    <row r="18" spans="1:13">
      <c r="A18" s="3" t="s">
        <v>1091</v>
      </c>
    </row>
    <row r="19" spans="1:13">
      <c r="A19" s="4" t="s">
        <v>264</v>
      </c>
      <c r="K19" s="5" t="n">
        <v>716640</v>
      </c>
      <c r="L19" s="5" t="n">
        <v>699847</v>
      </c>
      <c r="M19" s="5" t="n">
        <v>685099</v>
      </c>
    </row>
    <row r="20" spans="1:13">
      <c r="A20" s="4" t="s">
        <v>1097</v>
      </c>
      <c r="K20" s="6" t="n">
        <v>711119</v>
      </c>
      <c r="L20" s="6" t="n">
        <v>697545</v>
      </c>
      <c r="M20" s="6" t="n">
        <v>683651</v>
      </c>
    </row>
    <row r="21" spans="1:13">
      <c r="A21" s="4" t="s">
        <v>1098</v>
      </c>
      <c r="K21" s="4" t="s">
        <v>1103</v>
      </c>
      <c r="L21" s="4" t="s">
        <v>1104</v>
      </c>
      <c r="M21" s="4" t="s">
        <v>1105</v>
      </c>
    </row>
    <row r="22" spans="1:13">
      <c r="A22" s="4" t="s">
        <v>122</v>
      </c>
      <c r="K22" s="6" t="n">
        <v>282107</v>
      </c>
      <c r="L22" s="6" t="n">
        <v>337126</v>
      </c>
      <c r="M22" s="6" t="n">
        <v>347999</v>
      </c>
    </row>
    <row r="23" spans="1:13">
      <c r="A23" s="4" t="s">
        <v>1102</v>
      </c>
      <c r="B23" s="4" t="s">
        <v>617</v>
      </c>
      <c r="K23" s="5" t="n">
        <v>338543</v>
      </c>
      <c r="L23" s="5" t="n">
        <v>152140</v>
      </c>
    </row>
    <row r="24" spans="1:13">
      <c r="A24" s="4" t="s">
        <v>143</v>
      </c>
    </row>
    <row r="25" spans="1:13">
      <c r="A25" s="3" t="s">
        <v>1091</v>
      </c>
    </row>
    <row r="26" spans="1:13">
      <c r="A26" s="4" t="s">
        <v>264</v>
      </c>
      <c r="K26" s="5" t="n">
        <v>315605</v>
      </c>
      <c r="L26" s="5" t="n">
        <v>289239</v>
      </c>
      <c r="M26" s="5" t="n">
        <v>202791</v>
      </c>
    </row>
    <row r="27" spans="1:13">
      <c r="A27" s="4" t="s">
        <v>1097</v>
      </c>
      <c r="K27" s="6" t="n">
        <v>126754</v>
      </c>
      <c r="L27" s="6" t="n">
        <v>123389</v>
      </c>
      <c r="M27" s="6" t="n">
        <v>83987</v>
      </c>
    </row>
    <row r="28" spans="1:13">
      <c r="A28" s="4" t="s">
        <v>1098</v>
      </c>
      <c r="K28" s="4" t="s">
        <v>1106</v>
      </c>
      <c r="L28" s="4" t="s">
        <v>1107</v>
      </c>
      <c r="M28" s="4" t="s">
        <v>1108</v>
      </c>
    </row>
    <row r="29" spans="1:13">
      <c r="A29" s="4" t="s">
        <v>122</v>
      </c>
      <c r="K29" s="6" t="n">
        <v>114566</v>
      </c>
      <c r="L29" s="6" t="n">
        <v>105651</v>
      </c>
      <c r="M29" s="6" t="n">
        <v>78307</v>
      </c>
    </row>
    <row r="30" spans="1:13">
      <c r="A30" s="4" t="s">
        <v>1102</v>
      </c>
      <c r="B30" s="4" t="s">
        <v>617</v>
      </c>
      <c r="K30" s="5" t="n">
        <v>233506</v>
      </c>
      <c r="L30" s="5" t="n">
        <v>199689</v>
      </c>
      <c r="M30" s="5" t="n">
        <v>152918</v>
      </c>
    </row>
    <row r="31" spans="1:13">
      <c r="A31" s="4" t="s">
        <v>1109</v>
      </c>
    </row>
    <row r="32" spans="1:13">
      <c r="A32" s="3" t="s">
        <v>1091</v>
      </c>
    </row>
    <row r="33" spans="1:13">
      <c r="A33" s="4" t="s">
        <v>264</v>
      </c>
      <c r="K33" s="5" t="n">
        <v>14693</v>
      </c>
      <c r="L33" s="5" t="n">
        <v>14617</v>
      </c>
      <c r="M33" s="5" t="n">
        <v>10055</v>
      </c>
    </row>
    <row r="34" spans="1:13">
      <c r="A34" s="4" t="s">
        <v>1097</v>
      </c>
      <c r="K34" s="6" t="n">
        <v>-595</v>
      </c>
      <c r="L34" s="6" t="n">
        <v>355</v>
      </c>
      <c r="M34" s="6" t="n">
        <v>-831</v>
      </c>
    </row>
    <row r="35" spans="1:13">
      <c r="A35" s="4" t="s">
        <v>1098</v>
      </c>
      <c r="K35" s="4" t="s">
        <v>515</v>
      </c>
      <c r="L35" s="4" t="s">
        <v>1110</v>
      </c>
      <c r="M35" s="4" t="s">
        <v>1111</v>
      </c>
    </row>
    <row r="36" spans="1:13">
      <c r="A36" s="4" t="s">
        <v>122</v>
      </c>
      <c r="K36" s="6" t="n">
        <v>6474</v>
      </c>
      <c r="L36" s="6" t="n">
        <v>6704</v>
      </c>
      <c r="M36" s="6" t="n">
        <v>4907</v>
      </c>
    </row>
    <row r="37" spans="1:13">
      <c r="A37" s="4" t="s">
        <v>1102</v>
      </c>
      <c r="B37" s="4" t="s">
        <v>617</v>
      </c>
      <c r="K37" s="5" t="n">
        <v>99234</v>
      </c>
      <c r="L37" s="5" t="n">
        <v>74932</v>
      </c>
      <c r="M37" s="5" t="n">
        <v>104540</v>
      </c>
    </row>
    <row r="38" spans="1:13">
      <c r="A38" s="4" t="s">
        <v>145</v>
      </c>
    </row>
    <row r="39" spans="1:13">
      <c r="A39" s="3" t="s">
        <v>1091</v>
      </c>
    </row>
    <row r="40" spans="1:13">
      <c r="A40" s="4" t="s">
        <v>264</v>
      </c>
      <c r="K40" s="5" t="n">
        <v>10673</v>
      </c>
      <c r="L40" s="5" t="n">
        <v>13931</v>
      </c>
      <c r="M40" s="5" t="n">
        <v>18087</v>
      </c>
    </row>
    <row r="41" spans="1:13">
      <c r="A41" s="4" t="s">
        <v>1097</v>
      </c>
      <c r="K41" s="6" t="n">
        <v>1955</v>
      </c>
      <c r="L41" s="6" t="n">
        <v>3353</v>
      </c>
      <c r="M41" s="6" t="n">
        <v>4556</v>
      </c>
    </row>
    <row r="42" spans="1:13">
      <c r="A42" s="4" t="s">
        <v>1098</v>
      </c>
      <c r="K42" s="4" t="s">
        <v>1112</v>
      </c>
      <c r="L42" s="4" t="s">
        <v>1113</v>
      </c>
      <c r="M42" s="4" t="s">
        <v>1114</v>
      </c>
    </row>
    <row r="43" spans="1:13">
      <c r="A43" s="4" t="s">
        <v>122</v>
      </c>
      <c r="K43" s="6" t="n">
        <v>1879</v>
      </c>
      <c r="L43" s="6" t="n">
        <v>1994</v>
      </c>
      <c r="M43" s="6" t="n">
        <v>2607</v>
      </c>
    </row>
    <row r="44" spans="1:13">
      <c r="A44" s="4" t="s">
        <v>1115</v>
      </c>
    </row>
    <row r="45" spans="1:13">
      <c r="A45" s="3" t="s">
        <v>1091</v>
      </c>
    </row>
    <row r="46" spans="1:13">
      <c r="A46" s="4" t="s">
        <v>1097</v>
      </c>
      <c r="K46" s="5" t="n">
        <v>-26494</v>
      </c>
      <c r="L46" s="5" t="n">
        <v>-21759</v>
      </c>
      <c r="M46" s="5" t="n">
        <v>-21839</v>
      </c>
    </row>
    <row r="47" spans="1:13">
      <c r="A47" s="4" t="s">
        <v>122</v>
      </c>
      <c r="K47" s="5" t="n">
        <v>728</v>
      </c>
      <c r="L47" s="5" t="n">
        <v>275</v>
      </c>
      <c r="M47" s="5" t="n">
        <v>385</v>
      </c>
    </row>
    <row r="48" spans="1:13">
      <c r="A48" s="4" t="s">
        <v>1102</v>
      </c>
      <c r="B48" s="4" t="s">
        <v>617</v>
      </c>
      <c r="K48" s="6" t="n">
        <v>15</v>
      </c>
      <c r="L48" s="6" t="n">
        <v>114</v>
      </c>
      <c r="M48" s="6" t="n">
        <v>63</v>
      </c>
    </row>
    <row r="49" spans="1:13"/>
    <row r="50" spans="1:13">
      <c r="A50" s="4" t="s">
        <v>617</v>
      </c>
      <c r="B50" s="4" t="s">
        <v>1116</v>
      </c>
    </row>
  </sheetData>
  <mergeCells count="5">
    <mergeCell ref="A1:B2"/>
    <mergeCell ref="C1:J1"/>
    <mergeCell ref="K1:M1"/>
    <mergeCell ref="A49:L49"/>
    <mergeCell ref="B50:L5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7</v>
      </c>
    </row>
    <row r="2" spans="1:3">
      <c r="A2" s="3" t="s">
        <v>1091</v>
      </c>
    </row>
    <row r="3" spans="1:3">
      <c r="A3" s="4" t="s">
        <v>1118</v>
      </c>
      <c r="B3" s="6" t="n">
        <v>5017000</v>
      </c>
      <c r="C3" s="6" t="n">
        <v>4592937</v>
      </c>
    </row>
    <row r="4" spans="1:3">
      <c r="A4" s="4" t="s">
        <v>142</v>
      </c>
    </row>
    <row r="5" spans="1:3">
      <c r="A5" s="3" t="s">
        <v>1091</v>
      </c>
    </row>
    <row r="6" spans="1:3">
      <c r="A6" s="4" t="s">
        <v>1118</v>
      </c>
      <c r="B6" s="5" t="n">
        <v>2341734</v>
      </c>
      <c r="C6" s="5" t="n">
        <v>2119045</v>
      </c>
    </row>
    <row r="7" spans="1:3">
      <c r="A7" s="4" t="s">
        <v>143</v>
      </c>
    </row>
    <row r="8" spans="1:3">
      <c r="A8" s="3" t="s">
        <v>1091</v>
      </c>
    </row>
    <row r="9" spans="1:3">
      <c r="A9" s="4" t="s">
        <v>1118</v>
      </c>
      <c r="B9" s="5" t="n">
        <v>2362267</v>
      </c>
      <c r="C9" s="5" t="n">
        <v>2194311</v>
      </c>
    </row>
    <row r="10" spans="1:3">
      <c r="A10" s="4" t="s">
        <v>1109</v>
      </c>
    </row>
    <row r="11" spans="1:3">
      <c r="A11" s="3" t="s">
        <v>1091</v>
      </c>
    </row>
    <row r="12" spans="1:3">
      <c r="A12" s="4" t="s">
        <v>1118</v>
      </c>
      <c r="B12" s="5" t="n">
        <v>235888</v>
      </c>
      <c r="C12" s="5" t="n">
        <v>231749</v>
      </c>
    </row>
    <row r="13" spans="1:3">
      <c r="A13" s="4" t="s">
        <v>145</v>
      </c>
    </row>
    <row r="14" spans="1:3">
      <c r="A14" s="3" t="s">
        <v>1091</v>
      </c>
    </row>
    <row r="15" spans="1:3">
      <c r="A15" s="4" t="s">
        <v>1118</v>
      </c>
      <c r="B15" s="5" t="n">
        <v>10687</v>
      </c>
      <c r="C15" s="5" t="n">
        <v>10374</v>
      </c>
    </row>
    <row r="16" spans="1:3">
      <c r="A16" s="4" t="s">
        <v>1115</v>
      </c>
    </row>
    <row r="17" spans="1:3">
      <c r="A17" s="3" t="s">
        <v>1091</v>
      </c>
    </row>
    <row r="18" spans="1:3">
      <c r="A18" s="4" t="s">
        <v>1118</v>
      </c>
      <c r="B18" s="6" t="n">
        <v>66424</v>
      </c>
      <c r="C18" s="6" t="n">
        <v>374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576</v>
      </c>
    </row>
    <row r="3" spans="1:2">
      <c r="A3" s="3" t="s">
        <v>1120</v>
      </c>
    </row>
    <row r="4" spans="1:2">
      <c r="A4" s="4" t="s">
        <v>482</v>
      </c>
      <c r="B4" s="4" t="s">
        <v>483</v>
      </c>
    </row>
    <row r="5" spans="1:2">
      <c r="A5" s="4" t="s">
        <v>1121</v>
      </c>
      <c r="B5" s="4" t="s">
        <v>1122</v>
      </c>
    </row>
    <row r="6" spans="1:2">
      <c r="A6" s="4" t="s">
        <v>1123</v>
      </c>
      <c r="B6" s="6" t="n">
        <v>0</v>
      </c>
    </row>
    <row r="7" spans="1:2">
      <c r="A7" s="4" t="s">
        <v>1124</v>
      </c>
      <c r="B7" s="5" t="n">
        <v>11200</v>
      </c>
    </row>
    <row r="8" spans="1:2">
      <c r="A8" s="4" t="s">
        <v>525</v>
      </c>
    </row>
    <row r="9" spans="1:2">
      <c r="A9" s="3" t="s">
        <v>1120</v>
      </c>
    </row>
    <row r="10" spans="1:2">
      <c r="A10" s="4" t="s">
        <v>1125</v>
      </c>
      <c r="B10" s="6" t="n">
        <v>366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7</v>
      </c>
      <c r="D2" s="2" t="s">
        <v>117</v>
      </c>
    </row>
    <row r="3" spans="1:4">
      <c r="A3" s="3" t="s">
        <v>1127</v>
      </c>
    </row>
    <row r="4" spans="1:4">
      <c r="A4" s="4" t="s">
        <v>1128</v>
      </c>
      <c r="B4" s="6" t="n">
        <v>-1585578</v>
      </c>
    </row>
    <row r="5" spans="1:4">
      <c r="A5" s="4" t="s">
        <v>150</v>
      </c>
      <c r="B5" s="5" t="n">
        <v>-63</v>
      </c>
      <c r="C5" s="6" t="n">
        <v>-1440</v>
      </c>
      <c r="D5" s="6" t="n">
        <v>1660</v>
      </c>
    </row>
    <row r="6" spans="1:4">
      <c r="A6" s="4" t="s">
        <v>1129</v>
      </c>
      <c r="B6" s="5" t="n">
        <v>-54675</v>
      </c>
      <c r="C6" s="5" t="n">
        <v>22811</v>
      </c>
      <c r="D6" s="5" t="n">
        <v>14555</v>
      </c>
    </row>
    <row r="7" spans="1:4">
      <c r="A7" s="4" t="s">
        <v>1130</v>
      </c>
      <c r="B7" s="5" t="n">
        <v>-1566868</v>
      </c>
      <c r="C7" s="5" t="n">
        <v>-1585578</v>
      </c>
    </row>
    <row r="8" spans="1:4">
      <c r="A8" s="4" t="s">
        <v>1131</v>
      </c>
      <c r="B8" s="5" t="n">
        <v>-23442</v>
      </c>
      <c r="C8" s="5" t="n">
        <v>30105</v>
      </c>
      <c r="D8" s="5" t="n">
        <v>7821</v>
      </c>
    </row>
    <row r="9" spans="1:4">
      <c r="A9" s="4" t="s">
        <v>1132</v>
      </c>
    </row>
    <row r="10" spans="1:4">
      <c r="A10" s="3" t="s">
        <v>1127</v>
      </c>
    </row>
    <row r="11" spans="1:4">
      <c r="A11" s="4" t="s">
        <v>1128</v>
      </c>
      <c r="B11" s="5" t="n">
        <v>30042</v>
      </c>
      <c r="C11" s="5" t="n">
        <v>6351</v>
      </c>
      <c r="D11" s="5" t="n">
        <v>-6102</v>
      </c>
    </row>
    <row r="12" spans="1:4">
      <c r="A12" s="4" t="s">
        <v>1133</v>
      </c>
      <c r="B12" s="5" t="n">
        <v>-51288</v>
      </c>
      <c r="C12" s="5" t="n">
        <v>21626</v>
      </c>
      <c r="D12" s="5" t="n">
        <v>-7735</v>
      </c>
    </row>
    <row r="13" spans="1:4">
      <c r="A13" s="4" t="s">
        <v>1134</v>
      </c>
      <c r="B13" s="5" t="n">
        <v>-3324</v>
      </c>
      <c r="C13" s="5" t="n">
        <v>2624</v>
      </c>
      <c r="D13" s="5" t="n">
        <v>20630</v>
      </c>
    </row>
    <row r="14" spans="1:4">
      <c r="A14" s="4" t="s">
        <v>1129</v>
      </c>
      <c r="B14" s="5" t="n">
        <v>-24570</v>
      </c>
      <c r="C14" s="5" t="n">
        <v>30601</v>
      </c>
      <c r="D14" s="5" t="n">
        <v>6793</v>
      </c>
    </row>
    <row r="15" spans="1:4">
      <c r="A15" s="4" t="s">
        <v>1135</v>
      </c>
      <c r="B15" s="5" t="n">
        <v>-1128</v>
      </c>
      <c r="C15" s="5" t="n">
        <v>559</v>
      </c>
      <c r="D15" s="5" t="n">
        <v>442</v>
      </c>
    </row>
    <row r="16" spans="1:4">
      <c r="A16" s="4" t="s">
        <v>1130</v>
      </c>
      <c r="B16" s="5" t="n">
        <v>-23442</v>
      </c>
      <c r="C16" s="5" t="n">
        <v>30042</v>
      </c>
      <c r="D16" s="5" t="n">
        <v>6351</v>
      </c>
    </row>
    <row r="17" spans="1:4">
      <c r="A17" s="4" t="s">
        <v>1136</v>
      </c>
    </row>
    <row r="18" spans="1:4">
      <c r="A18" s="3" t="s">
        <v>1127</v>
      </c>
    </row>
    <row r="19" spans="1:4">
      <c r="A19" s="4" t="s">
        <v>1128</v>
      </c>
      <c r="B19" s="5" t="n">
        <v>63</v>
      </c>
      <c r="C19" s="5" t="n">
        <v>1470</v>
      </c>
      <c r="D19" s="5" t="n">
        <v>-267</v>
      </c>
    </row>
    <row r="20" spans="1:4">
      <c r="A20" s="4" t="s">
        <v>150</v>
      </c>
      <c r="C20" s="5" t="n">
        <v>-1440</v>
      </c>
      <c r="D20" s="5" t="n">
        <v>1660</v>
      </c>
    </row>
    <row r="21" spans="1:4">
      <c r="A21" s="4" t="s">
        <v>1134</v>
      </c>
      <c r="B21" s="6" t="n">
        <v>-63</v>
      </c>
    </row>
    <row r="22" spans="1:4">
      <c r="A22" s="4" t="s">
        <v>1129</v>
      </c>
      <c r="C22" s="5" t="n">
        <v>30</v>
      </c>
      <c r="D22" s="5" t="n">
        <v>1393</v>
      </c>
    </row>
    <row r="23" spans="1:4">
      <c r="A23" s="4" t="s">
        <v>1135</v>
      </c>
      <c r="C23" s="5" t="n">
        <v>-33</v>
      </c>
      <c r="D23" s="5" t="n">
        <v>-77</v>
      </c>
    </row>
    <row r="24" spans="1:4">
      <c r="A24" s="4" t="s">
        <v>1130</v>
      </c>
      <c r="C24" s="6" t="n">
        <v>63</v>
      </c>
      <c r="D24" s="6" t="n">
        <v>14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1137</v>
      </c>
      <c r="B1" s="2" t="s">
        <v>1</v>
      </c>
    </row>
    <row r="2" spans="1:5">
      <c r="B2" s="2" t="s">
        <v>2</v>
      </c>
      <c r="C2" s="2" t="s">
        <v>117</v>
      </c>
      <c r="D2" s="2" t="s">
        <v>1138</v>
      </c>
      <c r="E2" s="2" t="s">
        <v>1067</v>
      </c>
    </row>
    <row r="3" spans="1:5">
      <c r="A3" s="3" t="s">
        <v>1139</v>
      </c>
    </row>
    <row r="4" spans="1:5">
      <c r="A4" s="4" t="s">
        <v>1140</v>
      </c>
      <c r="B4" s="4" t="s">
        <v>505</v>
      </c>
      <c r="D4" s="4" t="s">
        <v>505</v>
      </c>
    </row>
    <row r="5" spans="1:5">
      <c r="A5" s="4" t="s">
        <v>1141</v>
      </c>
      <c r="B5" s="6" t="n">
        <v>0</v>
      </c>
    </row>
    <row r="6" spans="1:5">
      <c r="A6" s="4" t="s">
        <v>1142</v>
      </c>
      <c r="B6" s="6" t="n">
        <v>165200000</v>
      </c>
    </row>
    <row r="7" spans="1:5">
      <c r="A7" s="4" t="s">
        <v>1143</v>
      </c>
      <c r="B7" s="4" t="s">
        <v>1144</v>
      </c>
    </row>
    <row r="8" spans="1:5">
      <c r="A8" s="4" t="s">
        <v>1145</v>
      </c>
      <c r="B8" s="4" t="s">
        <v>1146</v>
      </c>
    </row>
    <row r="9" spans="1:5">
      <c r="A9" s="4" t="s">
        <v>1147</v>
      </c>
      <c r="B9" s="4" t="s">
        <v>1148</v>
      </c>
    </row>
    <row r="10" spans="1:5">
      <c r="A10" s="4" t="s">
        <v>1149</v>
      </c>
      <c r="B10" s="6" t="n">
        <v>1200000</v>
      </c>
    </row>
    <row r="11" spans="1:5">
      <c r="A11" s="4" t="s">
        <v>1150</v>
      </c>
      <c r="B11" s="6" t="n">
        <v>1200000</v>
      </c>
    </row>
    <row r="12" spans="1:5">
      <c r="A12" s="4" t="s">
        <v>1151</v>
      </c>
    </row>
    <row r="13" spans="1:5">
      <c r="A13" s="3" t="s">
        <v>1139</v>
      </c>
    </row>
    <row r="14" spans="1:5">
      <c r="A14" s="4" t="s">
        <v>1152</v>
      </c>
      <c r="B14" s="4" t="s">
        <v>1153</v>
      </c>
    </row>
    <row r="15" spans="1:5">
      <c r="A15" s="4" t="s">
        <v>1154</v>
      </c>
    </row>
    <row r="16" spans="1:5">
      <c r="A16" s="3" t="s">
        <v>1139</v>
      </c>
    </row>
    <row r="17" spans="1:5">
      <c r="A17" s="4" t="s">
        <v>1152</v>
      </c>
      <c r="B17" s="4" t="s">
        <v>1155</v>
      </c>
    </row>
    <row r="18" spans="1:5">
      <c r="A18" s="4" t="s">
        <v>1156</v>
      </c>
    </row>
    <row r="19" spans="1:5">
      <c r="A19" s="3" t="s">
        <v>1139</v>
      </c>
    </row>
    <row r="20" spans="1:5">
      <c r="A20" s="4" t="s">
        <v>1142</v>
      </c>
      <c r="B20" s="6" t="n">
        <v>290400000</v>
      </c>
    </row>
    <row r="21" spans="1:5">
      <c r="A21" s="4" t="s">
        <v>820</v>
      </c>
    </row>
    <row r="22" spans="1:5">
      <c r="A22" s="3" t="s">
        <v>1139</v>
      </c>
    </row>
    <row r="23" spans="1:5">
      <c r="A23" s="4" t="s">
        <v>733</v>
      </c>
      <c r="C23" s="4" t="s">
        <v>1157</v>
      </c>
    </row>
    <row r="24" spans="1:5">
      <c r="A24" s="4" t="s">
        <v>735</v>
      </c>
      <c r="E24" s="4" t="s">
        <v>508</v>
      </c>
    </row>
    <row r="25" spans="1:5">
      <c r="A25" s="4" t="s">
        <v>1142</v>
      </c>
      <c r="C25" s="6" t="n">
        <v>18300000</v>
      </c>
      <c r="E25" s="6" t="n">
        <v>81200000</v>
      </c>
    </row>
    <row r="26" spans="1:5">
      <c r="A26" s="4" t="s">
        <v>1073</v>
      </c>
    </row>
    <row r="27" spans="1:5">
      <c r="A27" s="3" t="s">
        <v>1139</v>
      </c>
    </row>
    <row r="28" spans="1:5">
      <c r="A28" s="4" t="s">
        <v>1152</v>
      </c>
      <c r="B28" s="4" t="s">
        <v>1153</v>
      </c>
    </row>
    <row r="29" spans="1:5">
      <c r="A29" s="4" t="s">
        <v>1158</v>
      </c>
    </row>
    <row r="30" spans="1:5">
      <c r="A30" s="3" t="s">
        <v>1139</v>
      </c>
    </row>
    <row r="31" spans="1:5">
      <c r="A31" s="4" t="s">
        <v>1152</v>
      </c>
      <c r="B31" s="4" t="s">
        <v>115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7</v>
      </c>
      <c r="D2" s="2" t="s">
        <v>117</v>
      </c>
    </row>
    <row r="3" spans="1:4">
      <c r="A3" s="3" t="s">
        <v>1161</v>
      </c>
    </row>
    <row r="4" spans="1:4">
      <c r="A4" s="4" t="s">
        <v>1162</v>
      </c>
      <c r="B4" s="6" t="n">
        <v>10401</v>
      </c>
      <c r="C4" s="6" t="n">
        <v>674</v>
      </c>
      <c r="D4" s="6" t="n">
        <v>1456</v>
      </c>
    </row>
    <row r="5" spans="1:4">
      <c r="A5" s="4" t="s">
        <v>1163</v>
      </c>
      <c r="B5" s="5" t="n">
        <v>2742</v>
      </c>
      <c r="C5" s="5" t="n">
        <v>1290</v>
      </c>
      <c r="D5" s="5" t="n">
        <v>866</v>
      </c>
    </row>
    <row r="6" spans="1:4">
      <c r="A6" s="4" t="s">
        <v>1164</v>
      </c>
      <c r="B6" s="5" t="n">
        <v>2948</v>
      </c>
    </row>
    <row r="7" spans="1:4">
      <c r="A7" s="4" t="s">
        <v>1165</v>
      </c>
      <c r="B7" s="5" t="n">
        <v>16091</v>
      </c>
      <c r="C7" s="5" t="n">
        <v>1964</v>
      </c>
      <c r="D7" s="5" t="n">
        <v>2322</v>
      </c>
    </row>
    <row r="8" spans="1:4">
      <c r="A8" s="3" t="s">
        <v>1166</v>
      </c>
    </row>
    <row r="9" spans="1:4">
      <c r="A9" s="4" t="s">
        <v>1162</v>
      </c>
      <c r="B9" s="5" t="n">
        <v>-9378</v>
      </c>
      <c r="C9" s="5" t="n">
        <v>-5451</v>
      </c>
      <c r="D9" s="5" t="n">
        <v>-36956</v>
      </c>
    </row>
    <row r="10" spans="1:4">
      <c r="A10" s="4" t="s">
        <v>1163</v>
      </c>
      <c r="B10" s="5" t="n">
        <v>-2050</v>
      </c>
      <c r="C10" s="5" t="n">
        <v>-1770</v>
      </c>
      <c r="D10" s="5" t="n">
        <v>-3837</v>
      </c>
    </row>
    <row r="11" spans="1:4">
      <c r="A11" s="4" t="s">
        <v>1164</v>
      </c>
      <c r="C11" s="5" t="n">
        <v>-164</v>
      </c>
      <c r="D11" s="5" t="n">
        <v>-378</v>
      </c>
    </row>
    <row r="12" spans="1:4">
      <c r="A12" s="4" t="s">
        <v>1167</v>
      </c>
      <c r="B12" s="5" t="n">
        <v>-11428</v>
      </c>
      <c r="C12" s="5" t="n">
        <v>-7385</v>
      </c>
      <c r="D12" s="5" t="n">
        <v>-41171</v>
      </c>
    </row>
    <row r="13" spans="1:4">
      <c r="A13" s="4" t="s">
        <v>1168</v>
      </c>
      <c r="B13" s="6" t="n">
        <v>4663</v>
      </c>
      <c r="C13" s="6" t="n">
        <v>-5421</v>
      </c>
      <c r="D13" s="6" t="n">
        <v>-388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7</v>
      </c>
      <c r="D2" s="2" t="s">
        <v>117</v>
      </c>
    </row>
    <row r="3" spans="1:4">
      <c r="A3" s="3" t="s">
        <v>304</v>
      </c>
    </row>
    <row r="4" spans="1:4">
      <c r="A4" s="4" t="s">
        <v>1170</v>
      </c>
      <c r="B4" s="6" t="n">
        <v>15571</v>
      </c>
      <c r="C4" s="6" t="n">
        <v>11124</v>
      </c>
      <c r="D4" s="6" t="n">
        <v>-47667</v>
      </c>
    </row>
    <row r="5" spans="1:4">
      <c r="A5" s="4" t="s">
        <v>1171</v>
      </c>
      <c r="B5" s="5" t="n">
        <v>3270</v>
      </c>
      <c r="C5" s="5" t="n">
        <v>2336</v>
      </c>
      <c r="D5" s="5" t="n">
        <v>-16687</v>
      </c>
    </row>
    <row r="6" spans="1:4">
      <c r="A6" s="3" t="s">
        <v>1172</v>
      </c>
    </row>
    <row r="7" spans="1:4">
      <c r="A7" s="4" t="s">
        <v>1173</v>
      </c>
      <c r="B7" s="5" t="n">
        <v>407</v>
      </c>
      <c r="C7" s="5" t="n">
        <v>-655</v>
      </c>
      <c r="D7" s="5" t="n">
        <v>-429</v>
      </c>
    </row>
    <row r="8" spans="1:4">
      <c r="A8" s="4" t="s">
        <v>1174</v>
      </c>
      <c r="B8" s="5" t="n">
        <v>-2188</v>
      </c>
      <c r="C8" s="5" t="n">
        <v>-5687</v>
      </c>
      <c r="D8" s="5" t="n">
        <v>8836</v>
      </c>
    </row>
    <row r="9" spans="1:4">
      <c r="A9" s="4" t="s">
        <v>1175</v>
      </c>
      <c r="D9" s="5" t="n">
        <v>-4820</v>
      </c>
    </row>
    <row r="10" spans="1:4">
      <c r="A10" s="4" t="s">
        <v>1176</v>
      </c>
      <c r="D10" s="5" t="n">
        <v>-8176</v>
      </c>
    </row>
    <row r="11" spans="1:4">
      <c r="A11" s="4" t="s">
        <v>1177</v>
      </c>
      <c r="B11" s="5" t="n">
        <v>104</v>
      </c>
      <c r="C11" s="5" t="n">
        <v>-26</v>
      </c>
      <c r="D11" s="5" t="n">
        <v>-217</v>
      </c>
    </row>
    <row r="12" spans="1:4">
      <c r="A12" s="4" t="s">
        <v>1178</v>
      </c>
      <c r="B12" s="5" t="n">
        <v>122</v>
      </c>
      <c r="C12" s="5" t="n">
        <v>41</v>
      </c>
      <c r="D12" s="5" t="n">
        <v>60</v>
      </c>
    </row>
    <row r="13" spans="1:4">
      <c r="A13" s="4" t="s">
        <v>1179</v>
      </c>
      <c r="B13" s="5" t="n">
        <v>2948</v>
      </c>
      <c r="C13" s="5" t="n">
        <v>-111</v>
      </c>
      <c r="D13" s="5" t="n">
        <v>-378</v>
      </c>
    </row>
    <row r="14" spans="1:4">
      <c r="A14" s="4" t="s">
        <v>1180</v>
      </c>
      <c r="C14" s="5" t="n">
        <v>-1319</v>
      </c>
      <c r="D14" s="5" t="n">
        <v>-17038</v>
      </c>
    </row>
    <row r="15" spans="1:4">
      <c r="A15" s="4" t="s">
        <v>1168</v>
      </c>
      <c r="B15" s="6" t="n">
        <v>4663</v>
      </c>
      <c r="C15" s="6" t="n">
        <v>-5421</v>
      </c>
      <c r="D15" s="6" t="n">
        <v>-388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7</v>
      </c>
    </row>
    <row r="2" spans="1:3">
      <c r="A2" s="3" t="s">
        <v>1182</v>
      </c>
    </row>
    <row r="3" spans="1:3">
      <c r="A3" s="4" t="s">
        <v>81</v>
      </c>
      <c r="B3" s="6" t="n">
        <v>25507000</v>
      </c>
      <c r="C3" s="6" t="n">
        <v>20373000</v>
      </c>
    </row>
    <row r="4" spans="1:3">
      <c r="A4" s="4" t="s">
        <v>1183</v>
      </c>
      <c r="B4" s="5" t="n">
        <v>4000</v>
      </c>
      <c r="C4" s="5" t="n">
        <v>298000</v>
      </c>
    </row>
    <row r="5" spans="1:3">
      <c r="A5" s="4" t="s">
        <v>1184</v>
      </c>
      <c r="B5" s="5" t="n">
        <v>1123000</v>
      </c>
      <c r="C5" s="5" t="n">
        <v>823000</v>
      </c>
    </row>
    <row r="6" spans="1:3">
      <c r="A6" s="4" t="s">
        <v>1185</v>
      </c>
      <c r="B6" s="5" t="n">
        <v>75000</v>
      </c>
      <c r="C6" s="5" t="n">
        <v>857000</v>
      </c>
    </row>
    <row r="7" spans="1:3">
      <c r="A7" s="4" t="s">
        <v>1186</v>
      </c>
      <c r="B7" s="5" t="n">
        <v>1068000</v>
      </c>
      <c r="C7" s="5" t="n">
        <v>1458000</v>
      </c>
    </row>
    <row r="8" spans="1:3">
      <c r="A8" s="4" t="s">
        <v>1187</v>
      </c>
      <c r="B8" s="5" t="n">
        <v>322000</v>
      </c>
      <c r="C8" s="5" t="n">
        <v>544000</v>
      </c>
    </row>
    <row r="9" spans="1:3">
      <c r="A9" s="4" t="s">
        <v>1188</v>
      </c>
      <c r="B9" s="5" t="n">
        <v>2111000</v>
      </c>
    </row>
    <row r="10" spans="1:3">
      <c r="A10" s="4" t="s">
        <v>1189</v>
      </c>
      <c r="B10" s="5" t="n">
        <v>19264000</v>
      </c>
    </row>
    <row r="11" spans="1:3">
      <c r="A11" s="4" t="s">
        <v>214</v>
      </c>
      <c r="B11" s="5" t="n">
        <v>1387000</v>
      </c>
      <c r="C11" s="5" t="n">
        <v>904000</v>
      </c>
    </row>
    <row r="12" spans="1:3">
      <c r="A12" s="4" t="s">
        <v>1190</v>
      </c>
      <c r="B12" s="5" t="n">
        <v>116736000</v>
      </c>
      <c r="C12" s="5" t="n">
        <v>92443000</v>
      </c>
    </row>
    <row r="13" spans="1:3">
      <c r="A13" s="4" t="s">
        <v>1191</v>
      </c>
      <c r="B13" s="5" t="n">
        <v>167597000</v>
      </c>
      <c r="C13" s="5" t="n">
        <v>117700000</v>
      </c>
    </row>
    <row r="14" spans="1:3">
      <c r="A14" s="4" t="s">
        <v>1192</v>
      </c>
      <c r="B14" s="5" t="n">
        <v>0</v>
      </c>
    </row>
    <row r="15" spans="1:3">
      <c r="A15" s="4" t="s">
        <v>1193</v>
      </c>
      <c r="B15" s="5" t="n">
        <v>167597000</v>
      </c>
      <c r="C15" s="5" t="n">
        <v>117700000</v>
      </c>
    </row>
    <row r="16" spans="1:3">
      <c r="A16" s="3" t="s">
        <v>1194</v>
      </c>
    </row>
    <row r="17" spans="1:3">
      <c r="A17" s="4" t="s">
        <v>774</v>
      </c>
      <c r="B17" s="5" t="n">
        <v>-106716000</v>
      </c>
      <c r="C17" s="5" t="n">
        <v>-97651000</v>
      </c>
    </row>
    <row r="18" spans="1:3">
      <c r="A18" s="4" t="s">
        <v>1195</v>
      </c>
      <c r="B18" s="5" t="n">
        <v>-46164000</v>
      </c>
      <c r="C18" s="5" t="n">
        <v>-67382000</v>
      </c>
    </row>
    <row r="19" spans="1:3">
      <c r="A19" s="4" t="s">
        <v>1196</v>
      </c>
      <c r="B19" s="5" t="n">
        <v>-15486000</v>
      </c>
      <c r="C19" s="5" t="n">
        <v>-3954000</v>
      </c>
    </row>
    <row r="20" spans="1:3">
      <c r="A20" s="4" t="s">
        <v>1197</v>
      </c>
      <c r="B20" s="5" t="n">
        <v>-18012000</v>
      </c>
    </row>
    <row r="21" spans="1:3">
      <c r="A21" s="4" t="s">
        <v>1198</v>
      </c>
      <c r="B21" s="5" t="n">
        <v>-2121000</v>
      </c>
      <c r="C21" s="5" t="n">
        <v>-1147000</v>
      </c>
    </row>
    <row r="22" spans="1:3">
      <c r="A22" s="4" t="s">
        <v>1199</v>
      </c>
      <c r="B22" s="5" t="n">
        <v>-2890000</v>
      </c>
    </row>
    <row r="23" spans="1:3">
      <c r="A23" s="4" t="s">
        <v>214</v>
      </c>
      <c r="B23" s="5" t="n">
        <v>-639000</v>
      </c>
    </row>
    <row r="24" spans="1:3">
      <c r="A24" s="4" t="s">
        <v>1200</v>
      </c>
      <c r="B24" s="5" t="n">
        <v>-192028000</v>
      </c>
      <c r="C24" s="5" t="n">
        <v>-170134000</v>
      </c>
    </row>
    <row r="25" spans="1:3">
      <c r="A25" s="4" t="s">
        <v>1201</v>
      </c>
      <c r="B25" s="6" t="n">
        <v>-24431000</v>
      </c>
      <c r="C25" s="6" t="n">
        <v>-52434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576</v>
      </c>
    </row>
    <row r="3" spans="1:2">
      <c r="A3" s="3" t="s">
        <v>1203</v>
      </c>
    </row>
    <row r="4" spans="1:2">
      <c r="A4" s="4" t="s">
        <v>1204</v>
      </c>
      <c r="B4" s="6" t="n">
        <v>3036</v>
      </c>
    </row>
    <row r="5" spans="1:2">
      <c r="A5" s="4" t="s">
        <v>1205</v>
      </c>
      <c r="B5" s="5" t="n">
        <v>1734</v>
      </c>
    </row>
    <row r="6" spans="1:2">
      <c r="A6" s="4" t="s">
        <v>1206</v>
      </c>
      <c r="B6" s="5" t="n">
        <v>-3036</v>
      </c>
    </row>
    <row r="7" spans="1:2">
      <c r="A7" s="4" t="s">
        <v>1207</v>
      </c>
      <c r="B7" s="6" t="n">
        <v>17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7</v>
      </c>
      <c r="D2" s="2" t="s">
        <v>117</v>
      </c>
    </row>
    <row r="3" spans="1:4">
      <c r="A3" s="3" t="s">
        <v>307</v>
      </c>
    </row>
    <row r="4" spans="1:4">
      <c r="A4" s="4" t="s">
        <v>1209</v>
      </c>
      <c r="B4" s="6" t="n">
        <v>344464</v>
      </c>
      <c r="C4" s="6" t="n">
        <v>281364</v>
      </c>
      <c r="D4" s="6" t="n">
        <v>276071</v>
      </c>
    </row>
    <row r="5" spans="1:4">
      <c r="A5" s="4" t="s">
        <v>303</v>
      </c>
      <c r="B5" s="6" t="n">
        <v>16073</v>
      </c>
      <c r="C5" s="6" t="n">
        <v>1688</v>
      </c>
      <c r="D5" s="6" t="n">
        <v>43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0</v>
      </c>
      <c r="B1" s="2" t="s">
        <v>1211</v>
      </c>
      <c r="C1" s="2" t="s">
        <v>1212</v>
      </c>
      <c r="D1" s="2" t="s">
        <v>2</v>
      </c>
      <c r="E1" s="2" t="s">
        <v>67</v>
      </c>
      <c r="F1" s="2" t="s">
        <v>117</v>
      </c>
    </row>
    <row r="2" spans="1:6">
      <c r="A2" s="3" t="s">
        <v>1213</v>
      </c>
    </row>
    <row r="3" spans="1:6">
      <c r="A3" s="4" t="s">
        <v>1214</v>
      </c>
      <c r="D3" s="6" t="n">
        <v>87500</v>
      </c>
    </row>
    <row r="4" spans="1:6">
      <c r="A4" s="4" t="s">
        <v>1215</v>
      </c>
      <c r="D4" s="5" t="n">
        <v>19</v>
      </c>
      <c r="E4" s="6" t="n">
        <v>18</v>
      </c>
    </row>
    <row r="5" spans="1:6">
      <c r="A5" s="4" t="s">
        <v>1216</v>
      </c>
      <c r="D5" s="6" t="n">
        <v>21641</v>
      </c>
      <c r="E5" s="6" t="n">
        <v>109441</v>
      </c>
      <c r="F5" s="6" t="n">
        <v>498926</v>
      </c>
    </row>
    <row r="6" spans="1:6">
      <c r="A6" s="4" t="s">
        <v>108</v>
      </c>
      <c r="D6" s="7" t="n">
        <v>0.0001</v>
      </c>
      <c r="E6" s="7" t="n">
        <v>0.0001</v>
      </c>
    </row>
    <row r="7" spans="1:6">
      <c r="A7" s="4" t="s">
        <v>109</v>
      </c>
      <c r="D7" s="5" t="n">
        <v>500000000</v>
      </c>
      <c r="E7" s="5" t="n">
        <v>500000000</v>
      </c>
    </row>
    <row r="8" spans="1:6">
      <c r="A8" s="4" t="s">
        <v>105</v>
      </c>
      <c r="D8" s="5" t="n">
        <v>50000000</v>
      </c>
      <c r="E8" s="5" t="n">
        <v>50000000</v>
      </c>
    </row>
    <row r="9" spans="1:6">
      <c r="A9" s="4" t="s">
        <v>111</v>
      </c>
      <c r="D9" s="5" t="n">
        <v>192141634</v>
      </c>
      <c r="E9" s="5" t="n">
        <v>180536000</v>
      </c>
    </row>
    <row r="10" spans="1:6">
      <c r="A10" s="4" t="s">
        <v>107</v>
      </c>
      <c r="D10" s="5" t="n">
        <v>0</v>
      </c>
      <c r="E10" s="5" t="n">
        <v>0</v>
      </c>
    </row>
    <row r="11" spans="1:6">
      <c r="A11" s="4" t="s">
        <v>1001</v>
      </c>
      <c r="D11" s="5" t="n">
        <v>307858366</v>
      </c>
    </row>
    <row r="12" spans="1:6">
      <c r="A12" s="4" t="s">
        <v>1217</v>
      </c>
    </row>
    <row r="13" spans="1:6">
      <c r="A13" s="3" t="s">
        <v>1213</v>
      </c>
    </row>
    <row r="14" spans="1:6">
      <c r="A14" s="4" t="s">
        <v>1216</v>
      </c>
      <c r="D14" s="6" t="n">
        <v>131200</v>
      </c>
    </row>
    <row r="15" spans="1:6">
      <c r="A15" s="4" t="s">
        <v>1218</v>
      </c>
      <c r="D15" s="5" t="n">
        <v>1700</v>
      </c>
    </row>
    <row r="16" spans="1:6">
      <c r="A16" s="4" t="s">
        <v>1219</v>
      </c>
    </row>
    <row r="17" spans="1:6">
      <c r="A17" s="3" t="s">
        <v>1213</v>
      </c>
    </row>
    <row r="18" spans="1:6">
      <c r="A18" s="4" t="s">
        <v>1215</v>
      </c>
      <c r="D18" s="6" t="n">
        <v>250000</v>
      </c>
    </row>
    <row r="19" spans="1:6">
      <c r="A19" s="4" t="s">
        <v>157</v>
      </c>
    </row>
    <row r="20" spans="1:6">
      <c r="A20" s="3" t="s">
        <v>1213</v>
      </c>
    </row>
    <row r="21" spans="1:6">
      <c r="A21" s="4" t="s">
        <v>1220</v>
      </c>
      <c r="D21" s="5" t="n">
        <v>8677163</v>
      </c>
    </row>
    <row r="22" spans="1:6">
      <c r="A22" s="4" t="s">
        <v>1214</v>
      </c>
      <c r="D22" s="6" t="n">
        <v>1</v>
      </c>
    </row>
    <row r="23" spans="1:6">
      <c r="A23" s="4" t="s">
        <v>1221</v>
      </c>
      <c r="F23" s="5" t="n">
        <v>19528302</v>
      </c>
    </row>
    <row r="24" spans="1:6">
      <c r="A24" s="4" t="s">
        <v>1222</v>
      </c>
    </row>
    <row r="25" spans="1:6">
      <c r="A25" s="3" t="s">
        <v>1213</v>
      </c>
    </row>
    <row r="26" spans="1:6">
      <c r="A26" s="4" t="s">
        <v>1221</v>
      </c>
      <c r="D26" s="5" t="n">
        <v>6700000</v>
      </c>
    </row>
    <row r="27" spans="1:6">
      <c r="A27" s="4" t="s">
        <v>1223</v>
      </c>
      <c r="D27" s="8" t="n">
        <v>19.92</v>
      </c>
    </row>
    <row r="28" spans="1:6">
      <c r="A28" s="4" t="s">
        <v>157</v>
      </c>
    </row>
    <row r="29" spans="1:6">
      <c r="A29" s="3" t="s">
        <v>1213</v>
      </c>
    </row>
    <row r="30" spans="1:6">
      <c r="A30" s="4" t="s">
        <v>1220</v>
      </c>
      <c r="B30" s="5" t="n">
        <v>8677163</v>
      </c>
    </row>
    <row r="31" spans="1:6">
      <c r="A31" s="4" t="s">
        <v>1214</v>
      </c>
      <c r="B31" s="6" t="n">
        <v>87500</v>
      </c>
    </row>
    <row r="32" spans="1:6">
      <c r="A32" s="4" t="s">
        <v>1224</v>
      </c>
    </row>
    <row r="33" spans="1:6">
      <c r="A33" s="3" t="s">
        <v>1213</v>
      </c>
    </row>
    <row r="34" spans="1:6">
      <c r="A34" s="4" t="s">
        <v>1225</v>
      </c>
      <c r="B34" s="5" t="n">
        <v>87500</v>
      </c>
    </row>
    <row r="35" spans="1:6">
      <c r="A35" s="4" t="s">
        <v>1226</v>
      </c>
    </row>
    <row r="36" spans="1:6">
      <c r="A36" s="3" t="s">
        <v>1213</v>
      </c>
    </row>
    <row r="37" spans="1:6">
      <c r="A37" s="4" t="s">
        <v>1227</v>
      </c>
      <c r="C37" s="5" t="n">
        <v>19500000</v>
      </c>
    </row>
    <row r="38" spans="1:6">
      <c r="A38" s="4" t="s">
        <v>108</v>
      </c>
      <c r="C38" s="7" t="n">
        <v>0.0001</v>
      </c>
    </row>
    <row r="39" spans="1:6">
      <c r="A39" s="4" t="s">
        <v>1228</v>
      </c>
      <c r="C39" s="8" t="n">
        <v>26.5</v>
      </c>
    </row>
    <row r="40" spans="1:6">
      <c r="A40" s="4" t="s">
        <v>1229</v>
      </c>
      <c r="C40" s="6" t="n">
        <v>518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s>
  <sheetData>
    <row r="1" spans="1:5">
      <c r="A1" s="1" t="s">
        <v>1230</v>
      </c>
      <c r="B1" s="2" t="s">
        <v>1</v>
      </c>
    </row>
    <row r="2" spans="1:5">
      <c r="B2" s="2" t="s">
        <v>2</v>
      </c>
      <c r="D2" s="2" t="s">
        <v>67</v>
      </c>
      <c r="E2" s="2" t="s">
        <v>117</v>
      </c>
    </row>
    <row r="3" spans="1:5">
      <c r="A3" s="3" t="s">
        <v>313</v>
      </c>
    </row>
    <row r="4" spans="1:5">
      <c r="A4" s="4" t="s">
        <v>1231</v>
      </c>
      <c r="B4" s="8" t="n">
        <v>0.97</v>
      </c>
      <c r="C4" s="4" t="s">
        <v>617</v>
      </c>
      <c r="D4" s="8" t="n">
        <v>2.4</v>
      </c>
      <c r="E4" s="8" t="n">
        <v>2.4</v>
      </c>
    </row>
    <row r="5" spans="1:5"/>
    <row r="6" spans="1:5">
      <c r="A6" s="4" t="s">
        <v>617</v>
      </c>
      <c r="B6" s="4" t="s">
        <v>1232</v>
      </c>
    </row>
  </sheetData>
  <mergeCells count="5">
    <mergeCell ref="A1:A2"/>
    <mergeCell ref="B1:E1"/>
    <mergeCell ref="B2:C2"/>
    <mergeCell ref="A5:E5"/>
    <mergeCell ref="B6:E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33</v>
      </c>
      <c r="B1" s="2" t="s">
        <v>1</v>
      </c>
    </row>
    <row r="2" spans="1:5">
      <c r="B2" s="2" t="s">
        <v>2</v>
      </c>
      <c r="C2" s="2" t="s">
        <v>617</v>
      </c>
      <c r="D2" s="2" t="s">
        <v>67</v>
      </c>
      <c r="E2" s="2" t="s">
        <v>117</v>
      </c>
    </row>
    <row r="3" spans="1:5">
      <c r="A3" s="3" t="s">
        <v>313</v>
      </c>
    </row>
    <row r="4" spans="1:5">
      <c r="A4" s="4" t="s">
        <v>1234</v>
      </c>
      <c r="B4" s="8" t="n">
        <v>0.97</v>
      </c>
      <c r="D4" s="8" t="n">
        <v>1.53</v>
      </c>
      <c r="E4" s="8" t="n">
        <v>1.22</v>
      </c>
    </row>
    <row r="5" spans="1:5">
      <c r="A5" s="4" t="s">
        <v>1235</v>
      </c>
      <c r="D5" s="12" t="n">
        <v>0.87</v>
      </c>
      <c r="E5" s="12" t="n">
        <v>1.18</v>
      </c>
    </row>
    <row r="6" spans="1:5">
      <c r="A6" s="4" t="s">
        <v>156</v>
      </c>
      <c r="B6" s="8" t="n">
        <v>0.97</v>
      </c>
      <c r="D6" s="8" t="n">
        <v>2.4</v>
      </c>
      <c r="E6" s="8" t="n">
        <v>2.4</v>
      </c>
    </row>
    <row r="7" spans="1:5"/>
    <row r="8" spans="1:5">
      <c r="A8" s="4" t="s">
        <v>617</v>
      </c>
      <c r="B8" s="4" t="s">
        <v>1232</v>
      </c>
    </row>
  </sheetData>
  <mergeCells count="8">
    <mergeCell ref="A1:A2"/>
    <mergeCell ref="B1:E1"/>
    <mergeCell ref="B3:C3"/>
    <mergeCell ref="B4:C4"/>
    <mergeCell ref="B5:C5"/>
    <mergeCell ref="B6:C6"/>
    <mergeCell ref="A7:E7"/>
    <mergeCell ref="B8:E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236</v>
      </c>
      <c r="B1" s="2" t="s">
        <v>1</v>
      </c>
    </row>
    <row r="2" spans="1:2">
      <c r="B2" s="2" t="s">
        <v>1048</v>
      </c>
    </row>
    <row r="3" spans="1:2">
      <c r="A3" s="3" t="s">
        <v>313</v>
      </c>
    </row>
    <row r="4" spans="1:2">
      <c r="A4" s="4" t="s">
        <v>1237</v>
      </c>
      <c r="B4" s="4" t="s">
        <v>11</v>
      </c>
    </row>
    <row r="5" spans="1:2">
      <c r="A5" s="4" t="s">
        <v>1238</v>
      </c>
      <c r="B5" s="7" t="n">
        <v>0.22</v>
      </c>
    </row>
    <row r="6" spans="1:2">
      <c r="A6" s="4" t="s">
        <v>1239</v>
      </c>
      <c r="B6" s="4" t="s">
        <v>124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1</v>
      </c>
      <c r="B1" s="2" t="s">
        <v>1</v>
      </c>
    </row>
    <row r="2" spans="1:4">
      <c r="B2" s="2" t="s">
        <v>2</v>
      </c>
      <c r="C2" s="2" t="s">
        <v>67</v>
      </c>
      <c r="D2" s="2" t="s">
        <v>117</v>
      </c>
    </row>
    <row r="3" spans="1:4">
      <c r="A3" s="3" t="s">
        <v>1242</v>
      </c>
    </row>
    <row r="4" spans="1:4">
      <c r="A4" s="4" t="s">
        <v>1243</v>
      </c>
      <c r="B4" s="4" t="s">
        <v>1244</v>
      </c>
    </row>
    <row r="5" spans="1:4">
      <c r="A5" s="4" t="s">
        <v>1245</v>
      </c>
      <c r="B5" s="9" t="n">
        <v>1.7</v>
      </c>
      <c r="C5" s="9" t="n">
        <v>1.2</v>
      </c>
      <c r="D5" s="9" t="n">
        <v>0.8</v>
      </c>
    </row>
    <row r="6" spans="1:4">
      <c r="A6" s="4" t="s">
        <v>1246</v>
      </c>
    </row>
    <row r="7" spans="1:4">
      <c r="A7" s="3" t="s">
        <v>1242</v>
      </c>
    </row>
    <row r="8" spans="1:4">
      <c r="A8" s="4" t="s">
        <v>1247</v>
      </c>
      <c r="B8" s="4" t="s">
        <v>508</v>
      </c>
    </row>
    <row r="9" spans="1:4">
      <c r="A9" s="4" t="s">
        <v>1248</v>
      </c>
      <c r="B9" s="4" t="s">
        <v>1072</v>
      </c>
    </row>
    <row r="10" spans="1:4">
      <c r="A10" s="4" t="s">
        <v>1249</v>
      </c>
    </row>
    <row r="11" spans="1:4">
      <c r="A11" s="3" t="s">
        <v>1242</v>
      </c>
    </row>
    <row r="12" spans="1:4">
      <c r="A12" s="4" t="s">
        <v>1247</v>
      </c>
      <c r="B12" s="4" t="s">
        <v>1075</v>
      </c>
    </row>
    <row r="13" spans="1:4">
      <c r="A13" s="4" t="s">
        <v>1248</v>
      </c>
      <c r="B13" s="4" t="s">
        <v>54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6"/>
    <col customWidth="1" max="6" min="6" width="31"/>
    <col customWidth="1" max="7" min="7" width="31"/>
    <col customWidth="1" max="8" min="8" width="21"/>
  </cols>
  <sheetData>
    <row r="1" spans="1:8">
      <c r="A1" s="1" t="s">
        <v>1250</v>
      </c>
      <c r="B1" s="2" t="s">
        <v>1251</v>
      </c>
      <c r="C1" s="2" t="s">
        <v>1252</v>
      </c>
      <c r="D1" s="2" t="s">
        <v>1253</v>
      </c>
      <c r="E1" s="2" t="s">
        <v>1090</v>
      </c>
      <c r="F1" s="2" t="s">
        <v>1254</v>
      </c>
      <c r="G1" s="2" t="s">
        <v>1255</v>
      </c>
      <c r="H1" s="2" t="s">
        <v>706</v>
      </c>
    </row>
    <row r="2" spans="1:8">
      <c r="A2" s="3" t="s">
        <v>1256</v>
      </c>
    </row>
    <row r="3" spans="1:8">
      <c r="A3" s="4" t="s">
        <v>1257</v>
      </c>
      <c r="F3" s="7" t="n">
        <v>0.0001</v>
      </c>
      <c r="G3" s="7" t="n">
        <v>0.0001</v>
      </c>
    </row>
    <row r="4" spans="1:8">
      <c r="A4" s="4" t="s">
        <v>931</v>
      </c>
      <c r="F4" s="6" t="n">
        <v>21080000</v>
      </c>
      <c r="G4" s="6" t="n">
        <v>21080000</v>
      </c>
      <c r="H4" s="6" t="n">
        <v>21080000</v>
      </c>
    </row>
    <row r="5" spans="1:8">
      <c r="A5" s="4" t="s">
        <v>793</v>
      </c>
    </row>
    <row r="6" spans="1:8">
      <c r="A6" s="3" t="s">
        <v>1256</v>
      </c>
    </row>
    <row r="7" spans="1:8">
      <c r="A7" s="4" t="s">
        <v>931</v>
      </c>
      <c r="D7" s="6" t="n">
        <v>174000000</v>
      </c>
    </row>
    <row r="8" spans="1:8">
      <c r="A8" s="4" t="s">
        <v>1258</v>
      </c>
    </row>
    <row r="9" spans="1:8">
      <c r="A9" s="3" t="s">
        <v>1256</v>
      </c>
    </row>
    <row r="10" spans="1:8">
      <c r="A10" s="4" t="s">
        <v>992</v>
      </c>
      <c r="C10" s="4" t="s">
        <v>993</v>
      </c>
    </row>
    <row r="11" spans="1:8">
      <c r="A11" s="4" t="s">
        <v>1259</v>
      </c>
    </row>
    <row r="12" spans="1:8">
      <c r="A12" s="3" t="s">
        <v>1256</v>
      </c>
    </row>
    <row r="13" spans="1:8">
      <c r="A13" s="4" t="s">
        <v>931</v>
      </c>
      <c r="C13" s="6" t="n">
        <v>2050000000</v>
      </c>
    </row>
    <row r="14" spans="1:8">
      <c r="A14" s="4" t="s">
        <v>1260</v>
      </c>
    </row>
    <row r="15" spans="1:8">
      <c r="A15" s="3" t="s">
        <v>1256</v>
      </c>
    </row>
    <row r="16" spans="1:8">
      <c r="A16" s="4" t="s">
        <v>931</v>
      </c>
      <c r="C16" s="5" t="n">
        <v>156700000</v>
      </c>
    </row>
    <row r="17" spans="1:8">
      <c r="A17" s="4" t="s">
        <v>973</v>
      </c>
      <c r="C17" s="6" t="n">
        <v>157600000</v>
      </c>
    </row>
    <row r="18" spans="1:8">
      <c r="A18" s="4" t="s">
        <v>974</v>
      </c>
      <c r="C18" s="4" t="s">
        <v>868</v>
      </c>
    </row>
    <row r="19" spans="1:8">
      <c r="A19" s="4" t="s">
        <v>1261</v>
      </c>
    </row>
    <row r="20" spans="1:8">
      <c r="A20" s="3" t="s">
        <v>1256</v>
      </c>
    </row>
    <row r="21" spans="1:8">
      <c r="A21" s="4" t="s">
        <v>944</v>
      </c>
      <c r="C21" s="6" t="n">
        <v>2250000000</v>
      </c>
    </row>
    <row r="22" spans="1:8">
      <c r="A22" s="4" t="s">
        <v>538</v>
      </c>
      <c r="C22" s="4" t="s">
        <v>991</v>
      </c>
    </row>
    <row r="23" spans="1:8">
      <c r="A23" s="4" t="s">
        <v>948</v>
      </c>
      <c r="C23" s="4" t="s">
        <v>508</v>
      </c>
    </row>
    <row r="24" spans="1:8">
      <c r="A24" s="4" t="s">
        <v>1093</v>
      </c>
    </row>
    <row r="25" spans="1:8">
      <c r="A25" s="3" t="s">
        <v>1256</v>
      </c>
    </row>
    <row r="26" spans="1:8">
      <c r="A26" s="4" t="s">
        <v>1262</v>
      </c>
      <c r="E26" s="6" t="n">
        <v>190000000</v>
      </c>
    </row>
    <row r="27" spans="1:8">
      <c r="A27" s="4" t="s">
        <v>1095</v>
      </c>
      <c r="E27" s="5" t="n">
        <v>486</v>
      </c>
    </row>
    <row r="28" spans="1:8">
      <c r="A28" s="4" t="s">
        <v>1263</v>
      </c>
    </row>
    <row r="29" spans="1:8">
      <c r="A29" s="3" t="s">
        <v>1256</v>
      </c>
    </row>
    <row r="30" spans="1:8">
      <c r="A30" s="4" t="s">
        <v>1264</v>
      </c>
      <c r="B30" s="5" t="n">
        <v>38633470</v>
      </c>
    </row>
    <row r="31" spans="1:8">
      <c r="A31" s="4" t="s">
        <v>1257</v>
      </c>
      <c r="B31" s="7" t="n">
        <v>0.0001</v>
      </c>
    </row>
    <row r="32" spans="1:8">
      <c r="A32" s="4" t="s">
        <v>1265</v>
      </c>
      <c r="B32" s="8" t="n">
        <v>6.33</v>
      </c>
    </row>
    <row r="33" spans="1:8">
      <c r="A33" s="4" t="s">
        <v>1266</v>
      </c>
      <c r="B33" s="4" t="s">
        <v>606</v>
      </c>
    </row>
    <row r="34" spans="1:8">
      <c r="A34" s="4" t="s">
        <v>1267</v>
      </c>
    </row>
    <row r="35" spans="1:8">
      <c r="A35" s="3" t="s">
        <v>1256</v>
      </c>
    </row>
    <row r="36" spans="1:8">
      <c r="A36" s="4" t="s">
        <v>976</v>
      </c>
      <c r="C36" s="4" t="s">
        <v>977</v>
      </c>
    </row>
    <row r="37" spans="1:8">
      <c r="A37" s="4" t="s">
        <v>1268</v>
      </c>
    </row>
    <row r="38" spans="1:8">
      <c r="A38" s="3" t="s">
        <v>1256</v>
      </c>
    </row>
    <row r="39" spans="1:8">
      <c r="A39" s="4" t="s">
        <v>976</v>
      </c>
      <c r="C39" s="4" t="s">
        <v>979</v>
      </c>
    </row>
    <row r="40" spans="1:8">
      <c r="A40" s="4" t="s">
        <v>1269</v>
      </c>
    </row>
    <row r="41" spans="1:8">
      <c r="A41" s="3" t="s">
        <v>1256</v>
      </c>
    </row>
    <row r="42" spans="1:8">
      <c r="A42" s="4" t="s">
        <v>976</v>
      </c>
      <c r="C42" s="4" t="s">
        <v>981</v>
      </c>
    </row>
    <row r="43" spans="1:8">
      <c r="A43" s="4" t="s">
        <v>1270</v>
      </c>
    </row>
    <row r="44" spans="1:8">
      <c r="A44" s="3" t="s">
        <v>1256</v>
      </c>
    </row>
    <row r="45" spans="1:8">
      <c r="A45" s="4" t="s">
        <v>976</v>
      </c>
      <c r="C45" s="4" t="s">
        <v>983</v>
      </c>
    </row>
    <row r="46" spans="1:8">
      <c r="A46" s="4" t="s">
        <v>1271</v>
      </c>
    </row>
    <row r="47" spans="1:8">
      <c r="A47" s="3" t="s">
        <v>1256</v>
      </c>
    </row>
    <row r="48" spans="1:8">
      <c r="A48" s="4" t="s">
        <v>1272</v>
      </c>
      <c r="B48" s="6" t="n">
        <v>400000</v>
      </c>
    </row>
    <row r="49" spans="1:8">
      <c r="A49" s="4" t="s">
        <v>1273</v>
      </c>
      <c r="B49" s="5" t="n">
        <v>20</v>
      </c>
    </row>
    <row r="50" spans="1:8">
      <c r="A50" s="4" t="s">
        <v>1274</v>
      </c>
      <c r="B50" s="4" t="s">
        <v>1275</v>
      </c>
    </row>
    <row r="51" spans="1:8">
      <c r="A51" s="4" t="s">
        <v>1276</v>
      </c>
      <c r="B51" s="10" t="n">
        <v>1.8</v>
      </c>
    </row>
    <row r="52" spans="1:8">
      <c r="A52" s="4" t="s">
        <v>1277</v>
      </c>
      <c r="B52" s="5" t="n">
        <v>350</v>
      </c>
    </row>
    <row r="53" spans="1:8">
      <c r="A53" s="4" t="s">
        <v>1278</v>
      </c>
      <c r="B53" s="6" t="n">
        <v>70000000</v>
      </c>
    </row>
    <row r="54" spans="1:8">
      <c r="A54" s="4" t="s">
        <v>1279</v>
      </c>
      <c r="B54" s="5" t="n">
        <v>125000000</v>
      </c>
    </row>
    <row r="55" spans="1:8">
      <c r="A55" s="4" t="s">
        <v>1280</v>
      </c>
      <c r="B55" s="5" t="n">
        <v>225000000</v>
      </c>
    </row>
    <row r="56" spans="1:8">
      <c r="A56" s="4" t="s">
        <v>1281</v>
      </c>
      <c r="B56" s="5" t="n">
        <v>175000000</v>
      </c>
    </row>
    <row r="57" spans="1:8">
      <c r="A57" s="4" t="s">
        <v>1282</v>
      </c>
      <c r="B57" s="5" t="n">
        <v>175000000</v>
      </c>
    </row>
    <row r="58" spans="1:8">
      <c r="A58" s="4" t="s">
        <v>1283</v>
      </c>
      <c r="B58" s="6" t="n">
        <v>125000000</v>
      </c>
    </row>
    <row r="59" spans="1:8">
      <c r="A59" s="4" t="s">
        <v>1284</v>
      </c>
      <c r="B59" s="4" t="s">
        <v>673</v>
      </c>
    </row>
    <row r="60" spans="1:8">
      <c r="A60" s="4" t="s">
        <v>1285</v>
      </c>
      <c r="B60" s="4" t="s">
        <v>953</v>
      </c>
    </row>
    <row r="61" spans="1:8">
      <c r="A61" s="4" t="s">
        <v>1286</v>
      </c>
    </row>
    <row r="62" spans="1:8">
      <c r="A62" s="3" t="s">
        <v>1256</v>
      </c>
    </row>
    <row r="63" spans="1:8">
      <c r="A63" s="4" t="s">
        <v>1287</v>
      </c>
      <c r="B63" s="6" t="n">
        <v>432000000</v>
      </c>
    </row>
    <row r="64" spans="1:8">
      <c r="A64" s="4" t="s">
        <v>1288</v>
      </c>
    </row>
    <row r="65" spans="1:8">
      <c r="A65" s="3" t="s">
        <v>1256</v>
      </c>
    </row>
    <row r="66" spans="1:8">
      <c r="A66" s="4" t="s">
        <v>1287</v>
      </c>
      <c r="B66" s="5" t="n">
        <v>490000000</v>
      </c>
    </row>
    <row r="67" spans="1:8">
      <c r="A67" s="4" t="s">
        <v>1289</v>
      </c>
      <c r="B67" s="6" t="n">
        <v>175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97</v>
      </c>
      <c r="J1" s="2" t="s">
        <v>1</v>
      </c>
    </row>
    <row r="2" spans="1:12">
      <c r="B2" s="2" t="s">
        <v>2</v>
      </c>
      <c r="C2" s="2" t="s">
        <v>198</v>
      </c>
      <c r="D2" s="2" t="s">
        <v>199</v>
      </c>
      <c r="E2" s="2" t="s">
        <v>200</v>
      </c>
      <c r="F2" s="2" t="s">
        <v>67</v>
      </c>
      <c r="G2" s="2" t="s">
        <v>201</v>
      </c>
      <c r="H2" s="2" t="s">
        <v>202</v>
      </c>
      <c r="I2" s="2" t="s">
        <v>203</v>
      </c>
      <c r="J2" s="2" t="s">
        <v>2</v>
      </c>
      <c r="K2" s="2" t="s">
        <v>67</v>
      </c>
      <c r="L2" s="2" t="s">
        <v>117</v>
      </c>
    </row>
    <row r="3" spans="1:12">
      <c r="A3" s="3" t="s">
        <v>322</v>
      </c>
    </row>
    <row r="4" spans="1:12">
      <c r="A4" s="4" t="s">
        <v>119</v>
      </c>
      <c r="B4" s="6" t="n">
        <v>268537</v>
      </c>
      <c r="C4" s="6" t="n">
        <v>263629</v>
      </c>
      <c r="D4" s="6" t="n">
        <v>264414</v>
      </c>
      <c r="E4" s="6" t="n">
        <v>261031</v>
      </c>
      <c r="F4" s="6" t="n">
        <v>270754</v>
      </c>
      <c r="G4" s="6" t="n">
        <v>252636</v>
      </c>
      <c r="H4" s="6" t="n">
        <v>247329</v>
      </c>
      <c r="I4" s="6" t="n">
        <v>246915</v>
      </c>
      <c r="J4" s="6" t="n">
        <v>1057611</v>
      </c>
      <c r="K4" s="6" t="n">
        <v>1017634</v>
      </c>
      <c r="L4" s="6" t="n">
        <v>916032</v>
      </c>
    </row>
    <row r="5" spans="1:12">
      <c r="A5" s="4" t="s">
        <v>129</v>
      </c>
      <c r="B5" s="5" t="n">
        <v>-16843</v>
      </c>
      <c r="C5" s="5" t="n">
        <v>-21522</v>
      </c>
      <c r="D5" s="5" t="n">
        <v>47390</v>
      </c>
      <c r="E5" s="5" t="n">
        <v>6546</v>
      </c>
      <c r="F5" s="5" t="n">
        <v>14470</v>
      </c>
      <c r="G5" s="5" t="n">
        <v>2758</v>
      </c>
      <c r="H5" s="5" t="n">
        <v>-6239</v>
      </c>
      <c r="I5" s="5" t="n">
        <v>135</v>
      </c>
      <c r="J5" s="5" t="n">
        <v>15571</v>
      </c>
      <c r="K5" s="5" t="n">
        <v>11124</v>
      </c>
      <c r="L5" s="5" t="n">
        <v>-47677</v>
      </c>
    </row>
    <row r="6" spans="1:12">
      <c r="A6" s="4" t="s">
        <v>131</v>
      </c>
      <c r="B6" s="5" t="n">
        <v>-11354</v>
      </c>
      <c r="C6" s="5" t="n">
        <v>-19777</v>
      </c>
      <c r="D6" s="5" t="n">
        <v>39547</v>
      </c>
      <c r="E6" s="5" t="n">
        <v>2492</v>
      </c>
      <c r="F6" s="5" t="n">
        <v>14683</v>
      </c>
      <c r="G6" s="5" t="n">
        <v>4224</v>
      </c>
      <c r="H6" s="5" t="n">
        <v>-3593</v>
      </c>
      <c r="I6" s="5" t="n">
        <v>1231</v>
      </c>
      <c r="J6" s="5" t="n">
        <v>10908</v>
      </c>
      <c r="K6" s="5" t="n">
        <v>16545</v>
      </c>
      <c r="L6" s="5" t="n">
        <v>-8828</v>
      </c>
    </row>
    <row r="7" spans="1:12">
      <c r="A7" s="4" t="s">
        <v>137</v>
      </c>
      <c r="B7" s="6" t="n">
        <v>-11405</v>
      </c>
      <c r="C7" s="6" t="n">
        <v>-19470</v>
      </c>
      <c r="D7" s="6" t="n">
        <v>38246</v>
      </c>
      <c r="E7" s="6" t="n">
        <v>1013</v>
      </c>
      <c r="F7" s="6" t="n">
        <v>12346</v>
      </c>
      <c r="G7" s="6" t="n">
        <v>2075</v>
      </c>
      <c r="H7" s="6" t="n">
        <v>-5562</v>
      </c>
      <c r="I7" s="6" t="n">
        <v>-870</v>
      </c>
      <c r="J7" s="6" t="n">
        <v>8384</v>
      </c>
      <c r="K7" s="6" t="n">
        <v>7989</v>
      </c>
      <c r="L7" s="6" t="n">
        <v>-16552</v>
      </c>
    </row>
    <row r="8" spans="1:12">
      <c r="A8" s="4" t="s">
        <v>1082</v>
      </c>
      <c r="B8" s="8" t="n">
        <v>-0.06</v>
      </c>
      <c r="C8" s="8" t="n">
        <v>-0.1</v>
      </c>
      <c r="D8" s="8" t="n">
        <v>0.21</v>
      </c>
      <c r="E8" s="8" t="n">
        <v>0.01</v>
      </c>
      <c r="F8" s="8" t="n">
        <v>0.07000000000000001</v>
      </c>
      <c r="G8" s="8" t="n">
        <v>0.01</v>
      </c>
      <c r="H8" s="8" t="n">
        <v>-0.03</v>
      </c>
      <c r="I8" s="6" t="n">
        <v>0</v>
      </c>
      <c r="J8" s="8" t="n">
        <v>0.04</v>
      </c>
      <c r="K8" s="8" t="n">
        <v>0.05</v>
      </c>
      <c r="L8" s="8" t="n">
        <v>-0.1</v>
      </c>
    </row>
    <row r="9" spans="1:12">
      <c r="A9" s="4" t="s">
        <v>1291</v>
      </c>
      <c r="B9" s="12" t="n">
        <v>-0.06</v>
      </c>
      <c r="C9" s="12" t="n">
        <v>-0.1</v>
      </c>
      <c r="D9" s="12" t="n">
        <v>0.2</v>
      </c>
      <c r="E9" s="12" t="n">
        <v>0.01</v>
      </c>
      <c r="F9" s="12" t="n">
        <v>0.05</v>
      </c>
      <c r="G9" s="12" t="n">
        <v>0.01</v>
      </c>
      <c r="H9" s="12" t="n">
        <v>-0.03</v>
      </c>
      <c r="I9" s="12" t="n">
        <v>-0.01</v>
      </c>
      <c r="J9" s="12" t="n">
        <v>0.04</v>
      </c>
      <c r="K9" s="8" t="n">
        <v>0.04</v>
      </c>
      <c r="L9" s="8" t="n">
        <v>-0.13</v>
      </c>
    </row>
    <row r="10" spans="1:12">
      <c r="A10" s="4" t="s">
        <v>1292</v>
      </c>
      <c r="B10" s="8" t="n">
        <v>0.22</v>
      </c>
      <c r="C10" s="8" t="n">
        <v>0.05</v>
      </c>
      <c r="D10" s="8" t="n">
        <v>0.05</v>
      </c>
      <c r="E10" s="8" t="n">
        <v>0.05</v>
      </c>
      <c r="F10" s="8" t="n">
        <v>0.6</v>
      </c>
      <c r="G10" s="8" t="n">
        <v>0.6</v>
      </c>
      <c r="H10" s="8" t="n">
        <v>0.6</v>
      </c>
      <c r="I10" s="8" t="n">
        <v>0.6</v>
      </c>
      <c r="J10" s="8" t="n">
        <v>0.3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2</v>
      </c>
      <c r="C1" s="2" t="s">
        <v>67</v>
      </c>
      <c r="D1" s="2" t="s">
        <v>117</v>
      </c>
    </row>
    <row r="2" spans="1:4">
      <c r="A2" s="3" t="s">
        <v>68</v>
      </c>
    </row>
    <row r="3" spans="1:4">
      <c r="A3" s="4" t="s">
        <v>70</v>
      </c>
      <c r="B3" s="6" t="n">
        <v>142813</v>
      </c>
      <c r="C3" s="6" t="n">
        <v>38026</v>
      </c>
    </row>
    <row r="4" spans="1:4">
      <c r="A4" s="4" t="s">
        <v>76</v>
      </c>
      <c r="B4" s="5" t="n">
        <v>161560</v>
      </c>
      <c r="C4" s="5" t="n">
        <v>23808</v>
      </c>
    </row>
    <row r="5" spans="1:4">
      <c r="A5" s="4" t="s">
        <v>77</v>
      </c>
      <c r="B5" s="5" t="n">
        <v>5017000</v>
      </c>
      <c r="C5" s="5" t="n">
        <v>4592937</v>
      </c>
    </row>
    <row r="6" spans="1:4">
      <c r="A6" s="3" t="s">
        <v>78</v>
      </c>
    </row>
    <row r="7" spans="1:4">
      <c r="A7" s="4" t="s">
        <v>83</v>
      </c>
      <c r="B7" s="5" t="n">
        <v>43282</v>
      </c>
      <c r="C7" s="5" t="n">
        <v>113744</v>
      </c>
    </row>
    <row r="8" spans="1:4">
      <c r="A8" s="4" t="s">
        <v>88</v>
      </c>
      <c r="B8" s="5" t="n">
        <v>6500164</v>
      </c>
      <c r="C8" s="5" t="n">
        <v>5999632</v>
      </c>
    </row>
    <row r="9" spans="1:4">
      <c r="A9" s="3" t="s">
        <v>91</v>
      </c>
    </row>
    <row r="10" spans="1:4">
      <c r="A10" s="4" t="s">
        <v>92</v>
      </c>
      <c r="B10" s="4" t="s">
        <v>90</v>
      </c>
      <c r="C10" s="4" t="s">
        <v>90</v>
      </c>
    </row>
    <row r="11" spans="1:4">
      <c r="A11" s="4" t="s">
        <v>93</v>
      </c>
      <c r="B11" s="5" t="n">
        <v>19</v>
      </c>
      <c r="C11" s="5" t="n">
        <v>18</v>
      </c>
    </row>
    <row r="12" spans="1:4">
      <c r="A12" s="4" t="s">
        <v>94</v>
      </c>
      <c r="B12" s="5" t="n">
        <v>951295</v>
      </c>
      <c r="C12" s="5" t="n">
        <v>757517</v>
      </c>
    </row>
    <row r="13" spans="1:4">
      <c r="A13" s="4" t="s">
        <v>95</v>
      </c>
      <c r="B13" s="5" t="n">
        <v>-23442</v>
      </c>
      <c r="C13" s="5" t="n">
        <v>30105</v>
      </c>
      <c r="D13" s="6" t="n">
        <v>7821</v>
      </c>
    </row>
    <row r="14" spans="1:4">
      <c r="A14" s="4" t="s">
        <v>96</v>
      </c>
      <c r="B14" s="5" t="n">
        <v>-2494740</v>
      </c>
      <c r="C14" s="5" t="n">
        <v>-2373218</v>
      </c>
    </row>
    <row r="15" spans="1:4">
      <c r="A15" s="4" t="s">
        <v>97</v>
      </c>
      <c r="B15" s="5" t="n">
        <v>-1566868</v>
      </c>
      <c r="C15" s="5" t="n">
        <v>-1585578</v>
      </c>
    </row>
    <row r="16" spans="1:4">
      <c r="A16" s="4" t="s">
        <v>100</v>
      </c>
      <c r="B16" s="5" t="n">
        <v>5017000</v>
      </c>
      <c r="C16" s="5" t="n">
        <v>4592937</v>
      </c>
    </row>
    <row r="17" spans="1:4">
      <c r="A17" s="4" t="s">
        <v>101</v>
      </c>
    </row>
    <row r="18" spans="1:4">
      <c r="A18" s="3" t="s">
        <v>78</v>
      </c>
    </row>
    <row r="19" spans="1:4">
      <c r="A19" s="4" t="s">
        <v>1294</v>
      </c>
      <c r="C19" s="5" t="n">
        <v>86508</v>
      </c>
    </row>
    <row r="20" spans="1:4">
      <c r="A20" s="4" t="s">
        <v>17</v>
      </c>
    </row>
    <row r="21" spans="1:4">
      <c r="A21" s="3" t="s">
        <v>68</v>
      </c>
    </row>
    <row r="22" spans="1:4">
      <c r="A22" s="4" t="s">
        <v>70</v>
      </c>
      <c r="B22" s="5" t="n">
        <v>43423</v>
      </c>
      <c r="C22" s="5" t="n">
        <v>261</v>
      </c>
    </row>
    <row r="23" spans="1:4">
      <c r="A23" s="4" t="s">
        <v>76</v>
      </c>
      <c r="B23" s="5" t="n">
        <v>291</v>
      </c>
    </row>
    <row r="24" spans="1:4">
      <c r="A24" s="4" t="s">
        <v>77</v>
      </c>
      <c r="B24" s="5" t="n">
        <v>43714</v>
      </c>
      <c r="C24" s="5" t="n">
        <v>261</v>
      </c>
    </row>
    <row r="25" spans="1:4">
      <c r="A25" s="3" t="s">
        <v>78</v>
      </c>
    </row>
    <row r="26" spans="1:4">
      <c r="A26" s="4" t="s">
        <v>1295</v>
      </c>
      <c r="B26" s="5" t="n">
        <v>564</v>
      </c>
      <c r="C26" s="5" t="n">
        <v>30</v>
      </c>
    </row>
    <row r="27" spans="1:4">
      <c r="A27" s="4" t="s">
        <v>83</v>
      </c>
      <c r="B27" s="5" t="n">
        <v>42519</v>
      </c>
      <c r="C27" s="5" t="n">
        <v>111265</v>
      </c>
    </row>
    <row r="28" spans="1:4">
      <c r="A28" s="4" t="s">
        <v>1296</v>
      </c>
      <c r="B28" s="5" t="n">
        <v>1567499</v>
      </c>
      <c r="C28" s="5" t="n">
        <v>1388036</v>
      </c>
    </row>
    <row r="29" spans="1:4">
      <c r="A29" s="4" t="s">
        <v>88</v>
      </c>
      <c r="B29" s="5" t="n">
        <v>1610582</v>
      </c>
      <c r="C29" s="5" t="n">
        <v>1499331</v>
      </c>
    </row>
    <row r="30" spans="1:4">
      <c r="A30" s="3" t="s">
        <v>91</v>
      </c>
    </row>
    <row r="31" spans="1:4">
      <c r="A31" s="4" t="s">
        <v>92</v>
      </c>
      <c r="B31" s="4" t="s">
        <v>90</v>
      </c>
      <c r="C31" s="4" t="s">
        <v>90</v>
      </c>
    </row>
    <row r="32" spans="1:4">
      <c r="A32" s="4" t="s">
        <v>93</v>
      </c>
      <c r="B32" s="5" t="n">
        <v>19</v>
      </c>
      <c r="C32" s="5" t="n">
        <v>18</v>
      </c>
    </row>
    <row r="33" spans="1:4">
      <c r="A33" s="4" t="s">
        <v>94</v>
      </c>
      <c r="B33" s="5" t="n">
        <v>951295</v>
      </c>
      <c r="C33" s="5" t="n">
        <v>757517</v>
      </c>
    </row>
    <row r="34" spans="1:4">
      <c r="A34" s="4" t="s">
        <v>95</v>
      </c>
      <c r="B34" s="5" t="n">
        <v>-23442</v>
      </c>
      <c r="C34" s="5" t="n">
        <v>30105</v>
      </c>
    </row>
    <row r="35" spans="1:4">
      <c r="A35" s="4" t="s">
        <v>96</v>
      </c>
      <c r="B35" s="5" t="n">
        <v>-2494740</v>
      </c>
      <c r="C35" s="5" t="n">
        <v>-2373218</v>
      </c>
    </row>
    <row r="36" spans="1:4">
      <c r="A36" s="4" t="s">
        <v>97</v>
      </c>
      <c r="B36" s="5" t="n">
        <v>-1566868</v>
      </c>
      <c r="C36" s="5" t="n">
        <v>-1585578</v>
      </c>
    </row>
    <row r="37" spans="1:4">
      <c r="A37" s="4" t="s">
        <v>100</v>
      </c>
      <c r="B37" s="6" t="n">
        <v>43714</v>
      </c>
      <c r="C37" s="5" t="n">
        <v>261</v>
      </c>
    </row>
    <row r="38" spans="1:4">
      <c r="A38" s="4" t="s">
        <v>1297</v>
      </c>
    </row>
    <row r="39" spans="1:4">
      <c r="A39" s="3" t="s">
        <v>78</v>
      </c>
    </row>
    <row r="40" spans="1:4">
      <c r="A40" s="4" t="s">
        <v>1294</v>
      </c>
      <c r="C40" s="6" t="n">
        <v>8650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67</v>
      </c>
    </row>
    <row r="2" spans="1:3">
      <c r="A2" s="3" t="s">
        <v>1299</v>
      </c>
    </row>
    <row r="3" spans="1:3">
      <c r="A3" s="4" t="s">
        <v>104</v>
      </c>
      <c r="B3" s="7" t="n">
        <v>0.0001</v>
      </c>
      <c r="C3" s="7" t="n">
        <v>0.0001</v>
      </c>
    </row>
    <row r="4" spans="1:3">
      <c r="A4" s="4" t="s">
        <v>105</v>
      </c>
      <c r="B4" s="5" t="n">
        <v>50000000</v>
      </c>
      <c r="C4" s="5" t="n">
        <v>50000000</v>
      </c>
    </row>
    <row r="5" spans="1:3">
      <c r="A5" s="4" t="s">
        <v>106</v>
      </c>
      <c r="B5" s="5" t="n">
        <v>0</v>
      </c>
      <c r="C5" s="5" t="n">
        <v>0</v>
      </c>
    </row>
    <row r="6" spans="1:3">
      <c r="A6" s="4" t="s">
        <v>107</v>
      </c>
      <c r="B6" s="5" t="n">
        <v>0</v>
      </c>
      <c r="C6" s="5" t="n">
        <v>0</v>
      </c>
    </row>
    <row r="7" spans="1:3">
      <c r="A7" s="4" t="s">
        <v>108</v>
      </c>
      <c r="B7" s="7" t="n">
        <v>0.0001</v>
      </c>
      <c r="C7" s="7" t="n">
        <v>0.0001</v>
      </c>
    </row>
    <row r="8" spans="1:3">
      <c r="A8" s="4" t="s">
        <v>109</v>
      </c>
      <c r="B8" s="5" t="n">
        <v>500000000</v>
      </c>
      <c r="C8" s="5" t="n">
        <v>500000000</v>
      </c>
    </row>
    <row r="9" spans="1:3">
      <c r="A9" s="4" t="s">
        <v>110</v>
      </c>
      <c r="B9" s="5" t="n">
        <v>192142000</v>
      </c>
      <c r="C9" s="5" t="n">
        <v>180536000</v>
      </c>
    </row>
    <row r="10" spans="1:3">
      <c r="A10" s="4" t="s">
        <v>111</v>
      </c>
      <c r="B10" s="5" t="n">
        <v>192141634</v>
      </c>
      <c r="C10" s="5" t="n">
        <v>180536000</v>
      </c>
    </row>
    <row r="11" spans="1:3">
      <c r="A11" s="4" t="s">
        <v>101</v>
      </c>
    </row>
    <row r="12" spans="1:3">
      <c r="A12" s="3" t="s">
        <v>1299</v>
      </c>
    </row>
    <row r="13" spans="1:3">
      <c r="A13" s="4" t="s">
        <v>112</v>
      </c>
      <c r="B13" s="7" t="n">
        <v>0.0001</v>
      </c>
      <c r="C13" s="7" t="n">
        <v>0.0001</v>
      </c>
    </row>
    <row r="14" spans="1:3">
      <c r="A14" s="4" t="s">
        <v>113</v>
      </c>
      <c r="B14" s="5" t="n">
        <v>0</v>
      </c>
      <c r="C14" s="5" t="n">
        <v>88000</v>
      </c>
    </row>
    <row r="15" spans="1:3">
      <c r="A15" s="4" t="s">
        <v>114</v>
      </c>
      <c r="C15" s="5" t="n">
        <v>88000</v>
      </c>
    </row>
    <row r="16" spans="1:3">
      <c r="A16" s="4" t="s">
        <v>115</v>
      </c>
      <c r="B16" s="6" t="n">
        <v>87500</v>
      </c>
      <c r="C16" s="6" t="n">
        <v>87500</v>
      </c>
    </row>
    <row r="17" spans="1:3">
      <c r="A17" s="4" t="s">
        <v>17</v>
      </c>
    </row>
    <row r="18" spans="1:3">
      <c r="A18" s="3" t="s">
        <v>1299</v>
      </c>
    </row>
    <row r="19" spans="1:3">
      <c r="A19" s="4" t="s">
        <v>104</v>
      </c>
      <c r="B19" s="7" t="n">
        <v>0.0001</v>
      </c>
      <c r="C19" s="7" t="n">
        <v>0.0001</v>
      </c>
    </row>
    <row r="20" spans="1:3">
      <c r="A20" s="4" t="s">
        <v>105</v>
      </c>
      <c r="B20" s="5" t="n">
        <v>50000000</v>
      </c>
      <c r="C20" s="5" t="n">
        <v>50000000</v>
      </c>
    </row>
    <row r="21" spans="1:3">
      <c r="A21" s="4" t="s">
        <v>106</v>
      </c>
      <c r="B21" s="5" t="n">
        <v>0</v>
      </c>
      <c r="C21" s="5" t="n">
        <v>0</v>
      </c>
    </row>
    <row r="22" spans="1:3">
      <c r="A22" s="4" t="s">
        <v>107</v>
      </c>
      <c r="B22" s="5" t="n">
        <v>0</v>
      </c>
      <c r="C22" s="5" t="n">
        <v>0</v>
      </c>
    </row>
    <row r="23" spans="1:3">
      <c r="A23" s="4" t="s">
        <v>108</v>
      </c>
      <c r="B23" s="7" t="n">
        <v>0.0001</v>
      </c>
      <c r="C23" s="7" t="n">
        <v>0.0001</v>
      </c>
    </row>
    <row r="24" spans="1:3">
      <c r="A24" s="4" t="s">
        <v>109</v>
      </c>
      <c r="B24" s="5" t="n">
        <v>500000000</v>
      </c>
      <c r="C24" s="5" t="n">
        <v>500000000</v>
      </c>
    </row>
    <row r="25" spans="1:3">
      <c r="A25" s="4" t="s">
        <v>110</v>
      </c>
      <c r="B25" s="5" t="n">
        <v>192142000</v>
      </c>
      <c r="C25" s="5" t="n">
        <v>180536000</v>
      </c>
    </row>
    <row r="26" spans="1:3">
      <c r="A26" s="4" t="s">
        <v>111</v>
      </c>
      <c r="B26" s="5" t="n">
        <v>192142000</v>
      </c>
      <c r="C26" s="5" t="n">
        <v>180536000</v>
      </c>
    </row>
    <row r="27" spans="1:3">
      <c r="A27" s="4" t="s">
        <v>1297</v>
      </c>
    </row>
    <row r="28" spans="1:3">
      <c r="A28" s="3" t="s">
        <v>1299</v>
      </c>
    </row>
    <row r="29" spans="1:3">
      <c r="A29" s="4" t="s">
        <v>112</v>
      </c>
      <c r="B29" s="7" t="n">
        <v>0.0001</v>
      </c>
      <c r="C29" s="7" t="n">
        <v>0.0001</v>
      </c>
    </row>
    <row r="30" spans="1:3">
      <c r="A30" s="4" t="s">
        <v>113</v>
      </c>
      <c r="B30" s="5" t="n">
        <v>88000</v>
      </c>
      <c r="C30" s="5" t="n">
        <v>88000</v>
      </c>
    </row>
    <row r="31" spans="1:3">
      <c r="A31" s="4" t="s">
        <v>114</v>
      </c>
      <c r="B31" s="5" t="n">
        <v>0</v>
      </c>
      <c r="C31" s="5" t="n">
        <v>88000</v>
      </c>
    </row>
    <row r="32" spans="1:3">
      <c r="A32" s="4" t="s">
        <v>1300</v>
      </c>
      <c r="B32" s="5" t="n">
        <v>0</v>
      </c>
      <c r="C32" s="5" t="n">
        <v>88000</v>
      </c>
    </row>
    <row r="33" spans="1:3">
      <c r="A33" s="4" t="s">
        <v>115</v>
      </c>
      <c r="B33" s="6" t="n">
        <v>87500</v>
      </c>
      <c r="C33" s="6" t="n">
        <v>87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197</v>
      </c>
      <c r="J1" s="2" t="s">
        <v>1</v>
      </c>
    </row>
    <row r="2" spans="1:12">
      <c r="B2" s="2" t="s">
        <v>2</v>
      </c>
      <c r="C2" s="2" t="s">
        <v>198</v>
      </c>
      <c r="D2" s="2" t="s">
        <v>199</v>
      </c>
      <c r="E2" s="2" t="s">
        <v>200</v>
      </c>
      <c r="F2" s="2" t="s">
        <v>67</v>
      </c>
      <c r="G2" s="2" t="s">
        <v>201</v>
      </c>
      <c r="H2" s="2" t="s">
        <v>202</v>
      </c>
      <c r="I2" s="2" t="s">
        <v>203</v>
      </c>
      <c r="J2" s="2" t="s">
        <v>2</v>
      </c>
      <c r="K2" s="2" t="s">
        <v>67</v>
      </c>
      <c r="L2" s="2" t="s">
        <v>117</v>
      </c>
    </row>
    <row r="3" spans="1:12">
      <c r="A3" s="3" t="s">
        <v>120</v>
      </c>
    </row>
    <row r="4" spans="1:12">
      <c r="A4" s="4" t="s">
        <v>1302</v>
      </c>
      <c r="J4" s="6" t="n">
        <v>390112</v>
      </c>
      <c r="K4" s="6" t="n">
        <v>319591</v>
      </c>
      <c r="L4" s="6" t="n">
        <v>305994</v>
      </c>
    </row>
    <row r="5" spans="1:12">
      <c r="A5" s="4" t="s">
        <v>123</v>
      </c>
      <c r="J5" s="5" t="n">
        <v>102900</v>
      </c>
      <c r="K5" s="5" t="n">
        <v>85198</v>
      </c>
      <c r="L5" s="5" t="n">
        <v>72045</v>
      </c>
    </row>
    <row r="6" spans="1:12">
      <c r="A6" s="4" t="s">
        <v>1303</v>
      </c>
      <c r="J6" s="5" t="n">
        <v>-31463</v>
      </c>
      <c r="K6" s="5" t="n">
        <v>-4504</v>
      </c>
      <c r="L6" s="5" t="n">
        <v>11284</v>
      </c>
    </row>
    <row r="7" spans="1:12">
      <c r="A7" s="4" t="s">
        <v>128</v>
      </c>
      <c r="J7" s="5" t="n">
        <v>1042040</v>
      </c>
      <c r="K7" s="5" t="n">
        <v>1006510</v>
      </c>
      <c r="L7" s="5" t="n">
        <v>963709</v>
      </c>
    </row>
    <row r="8" spans="1:12">
      <c r="A8" s="4" t="s">
        <v>129</v>
      </c>
      <c r="B8" s="6" t="n">
        <v>-16843</v>
      </c>
      <c r="C8" s="6" t="n">
        <v>-21522</v>
      </c>
      <c r="D8" s="6" t="n">
        <v>47390</v>
      </c>
      <c r="E8" s="6" t="n">
        <v>6546</v>
      </c>
      <c r="F8" s="6" t="n">
        <v>14470</v>
      </c>
      <c r="G8" s="6" t="n">
        <v>2758</v>
      </c>
      <c r="H8" s="6" t="n">
        <v>-6239</v>
      </c>
      <c r="I8" s="6" t="n">
        <v>135</v>
      </c>
      <c r="J8" s="5" t="n">
        <v>15571</v>
      </c>
      <c r="K8" s="5" t="n">
        <v>11124</v>
      </c>
      <c r="L8" s="5" t="n">
        <v>-47677</v>
      </c>
    </row>
    <row r="9" spans="1:12">
      <c r="A9" s="4" t="s">
        <v>130</v>
      </c>
      <c r="J9" s="5" t="n">
        <v>4663</v>
      </c>
      <c r="K9" s="5" t="n">
        <v>-5421</v>
      </c>
      <c r="L9" s="5" t="n">
        <v>-38849</v>
      </c>
    </row>
    <row r="10" spans="1:12">
      <c r="A10" s="4" t="s">
        <v>133</v>
      </c>
      <c r="J10" s="5" t="n">
        <v>10582</v>
      </c>
      <c r="K10" s="5" t="n">
        <v>16187</v>
      </c>
      <c r="L10" s="5" t="n">
        <v>-9439</v>
      </c>
    </row>
    <row r="11" spans="1:12">
      <c r="A11" s="4" t="s">
        <v>1304</v>
      </c>
      <c r="J11" s="5" t="n">
        <v>-42639</v>
      </c>
      <c r="K11" s="5" t="n">
        <v>38472</v>
      </c>
      <c r="L11" s="5" t="n">
        <v>4751</v>
      </c>
    </row>
    <row r="12" spans="1:12">
      <c r="A12" s="4" t="s">
        <v>17</v>
      </c>
    </row>
    <row r="13" spans="1:12">
      <c r="A13" s="3" t="s">
        <v>120</v>
      </c>
    </row>
    <row r="14" spans="1:12">
      <c r="A14" s="4" t="s">
        <v>1302</v>
      </c>
      <c r="L14" s="5" t="n">
        <v>119702</v>
      </c>
    </row>
    <row r="15" spans="1:12">
      <c r="A15" s="4" t="s">
        <v>123</v>
      </c>
      <c r="J15" s="5" t="n">
        <v>36</v>
      </c>
      <c r="K15" s="5" t="n">
        <v>22</v>
      </c>
      <c r="L15" s="5" t="n">
        <v>40</v>
      </c>
    </row>
    <row r="16" spans="1:12">
      <c r="A16" s="4" t="s">
        <v>1305</v>
      </c>
      <c r="J16" s="5" t="n">
        <v>2138</v>
      </c>
    </row>
    <row r="17" spans="1:12">
      <c r="A17" s="4" t="s">
        <v>1303</v>
      </c>
      <c r="L17" s="5" t="n">
        <v>9253</v>
      </c>
    </row>
    <row r="18" spans="1:12">
      <c r="A18" s="4" t="s">
        <v>128</v>
      </c>
      <c r="J18" s="5" t="n">
        <v>2174</v>
      </c>
      <c r="K18" s="5" t="n">
        <v>22</v>
      </c>
      <c r="L18" s="5" t="n">
        <v>128995</v>
      </c>
    </row>
    <row r="19" spans="1:12">
      <c r="A19" s="4" t="s">
        <v>1306</v>
      </c>
      <c r="J19" s="5" t="n">
        <v>-2174</v>
      </c>
      <c r="K19" s="5" t="n">
        <v>-22</v>
      </c>
      <c r="L19" s="5" t="n">
        <v>-128995</v>
      </c>
    </row>
    <row r="20" spans="1:12">
      <c r="A20" s="4" t="s">
        <v>1307</v>
      </c>
      <c r="J20" s="5" t="n">
        <v>24730</v>
      </c>
      <c r="K20" s="5" t="n">
        <v>16209</v>
      </c>
      <c r="L20" s="5" t="n">
        <v>119556</v>
      </c>
    </row>
    <row r="21" spans="1:12">
      <c r="A21" s="4" t="s">
        <v>129</v>
      </c>
      <c r="J21" s="5" t="n">
        <v>22556</v>
      </c>
      <c r="K21" s="5" t="n">
        <v>16187</v>
      </c>
      <c r="L21" s="5" t="n">
        <v>-9439</v>
      </c>
    </row>
    <row r="22" spans="1:12">
      <c r="A22" s="4" t="s">
        <v>130</v>
      </c>
      <c r="J22" s="5" t="n">
        <v>11974</v>
      </c>
    </row>
    <row r="23" spans="1:12">
      <c r="A23" s="4" t="s">
        <v>133</v>
      </c>
      <c r="J23" s="5" t="n">
        <v>10582</v>
      </c>
      <c r="K23" s="5" t="n">
        <v>16187</v>
      </c>
      <c r="L23" s="5" t="n">
        <v>-9439</v>
      </c>
    </row>
    <row r="24" spans="1:12">
      <c r="A24" s="4" t="s">
        <v>1304</v>
      </c>
      <c r="J24" s="6" t="n">
        <v>-42639</v>
      </c>
      <c r="K24" s="6" t="n">
        <v>38472</v>
      </c>
      <c r="L24" s="6" t="n">
        <v>475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7</v>
      </c>
      <c r="D2" s="2" t="s">
        <v>117</v>
      </c>
    </row>
    <row r="3" spans="1:4">
      <c r="A3" s="3" t="s">
        <v>220</v>
      </c>
    </row>
    <row r="4" spans="1:4">
      <c r="A4" s="4" t="s">
        <v>224</v>
      </c>
      <c r="B4" s="6" t="n">
        <v>130429</v>
      </c>
    </row>
    <row r="5" spans="1:4">
      <c r="A5" s="4" t="s">
        <v>226</v>
      </c>
      <c r="B5" s="5" t="n">
        <v>-544781</v>
      </c>
      <c r="C5" s="6" t="n">
        <v>-480543</v>
      </c>
      <c r="D5" s="6" t="n">
        <v>-1019408</v>
      </c>
    </row>
    <row r="6" spans="1:4">
      <c r="A6" s="3" t="s">
        <v>227</v>
      </c>
    </row>
    <row r="7" spans="1:4">
      <c r="A7" s="4" t="s">
        <v>228</v>
      </c>
      <c r="B7" s="5" t="n">
        <v>-21080</v>
      </c>
      <c r="C7" s="5" t="n">
        <v>-21080</v>
      </c>
      <c r="D7" s="5" t="n">
        <v>-21080</v>
      </c>
    </row>
    <row r="8" spans="1:4">
      <c r="A8" s="4" t="s">
        <v>231</v>
      </c>
      <c r="B8" s="5" t="n">
        <v>345000</v>
      </c>
      <c r="D8" s="5" t="n">
        <v>201000</v>
      </c>
    </row>
    <row r="9" spans="1:4">
      <c r="A9" s="4" t="s">
        <v>232</v>
      </c>
      <c r="B9" s="5" t="n">
        <v>139000</v>
      </c>
      <c r="C9" s="5" t="n">
        <v>500000</v>
      </c>
      <c r="D9" s="5" t="n">
        <v>845000</v>
      </c>
    </row>
    <row r="10" spans="1:4">
      <c r="A10" s="4" t="s">
        <v>233</v>
      </c>
      <c r="B10" s="5" t="n">
        <v>-203981</v>
      </c>
      <c r="C10" s="5" t="n">
        <v>-140000</v>
      </c>
      <c r="D10" s="5" t="n">
        <v>-565000</v>
      </c>
    </row>
    <row r="11" spans="1:4">
      <c r="A11" s="4" t="s">
        <v>230</v>
      </c>
      <c r="B11" s="5" t="n">
        <v>-32253</v>
      </c>
      <c r="C11" s="5" t="n">
        <v>-18640</v>
      </c>
      <c r="D11" s="5" t="n">
        <v>-19999</v>
      </c>
    </row>
    <row r="12" spans="1:4">
      <c r="A12" s="4" t="s">
        <v>1309</v>
      </c>
      <c r="D12" s="5" t="n">
        <v>-560</v>
      </c>
    </row>
    <row r="13" spans="1:4">
      <c r="A13" s="4" t="s">
        <v>235</v>
      </c>
      <c r="B13" s="5" t="n">
        <v>-49497</v>
      </c>
      <c r="D13" s="5" t="n">
        <v>-28539</v>
      </c>
    </row>
    <row r="14" spans="1:4">
      <c r="A14" s="4" t="s">
        <v>173</v>
      </c>
      <c r="B14" s="5" t="n">
        <v>-1834</v>
      </c>
      <c r="C14" s="5" t="n">
        <v>-1605</v>
      </c>
      <c r="D14" s="5" t="n">
        <v>-1836</v>
      </c>
    </row>
    <row r="15" spans="1:4">
      <c r="A15" s="4" t="s">
        <v>237</v>
      </c>
      <c r="B15" s="5" t="n">
        <v>50819</v>
      </c>
    </row>
    <row r="16" spans="1:4">
      <c r="A16" s="4" t="s">
        <v>193</v>
      </c>
      <c r="B16" s="5" t="n">
        <v>-70035</v>
      </c>
    </row>
    <row r="17" spans="1:4">
      <c r="A17" s="4" t="s">
        <v>240</v>
      </c>
      <c r="B17" s="5" t="n">
        <v>883</v>
      </c>
    </row>
    <row r="18" spans="1:4">
      <c r="A18" s="4" t="s">
        <v>243</v>
      </c>
      <c r="B18" s="5" t="n">
        <v>104787</v>
      </c>
      <c r="C18" s="5" t="n">
        <v>-21739</v>
      </c>
      <c r="D18" s="5" t="n">
        <v>-111989</v>
      </c>
    </row>
    <row r="19" spans="1:4">
      <c r="A19" s="4" t="s">
        <v>244</v>
      </c>
      <c r="B19" s="5" t="n">
        <v>38026</v>
      </c>
      <c r="C19" s="5" t="n">
        <v>59765</v>
      </c>
      <c r="D19" s="5" t="n">
        <v>171754</v>
      </c>
    </row>
    <row r="20" spans="1:4">
      <c r="A20" s="4" t="s">
        <v>245</v>
      </c>
      <c r="B20" s="5" t="n">
        <v>142813</v>
      </c>
      <c r="C20" s="5" t="n">
        <v>38026</v>
      </c>
      <c r="D20" s="5" t="n">
        <v>59765</v>
      </c>
    </row>
    <row r="21" spans="1:4">
      <c r="A21" s="3" t="s">
        <v>246</v>
      </c>
    </row>
    <row r="22" spans="1:4">
      <c r="A22" s="4" t="s">
        <v>249</v>
      </c>
      <c r="B22" s="5" t="n">
        <v>87500</v>
      </c>
    </row>
    <row r="23" spans="1:4">
      <c r="A23" s="4" t="s">
        <v>250</v>
      </c>
      <c r="B23" s="5" t="n">
        <v>11178</v>
      </c>
    </row>
    <row r="24" spans="1:4">
      <c r="A24" s="4" t="s">
        <v>17</v>
      </c>
    </row>
    <row r="25" spans="1:4">
      <c r="A25" s="3" t="s">
        <v>207</v>
      </c>
    </row>
    <row r="26" spans="1:4">
      <c r="A26" s="4" t="s">
        <v>1310</v>
      </c>
      <c r="B26" s="5" t="n">
        <v>199572</v>
      </c>
      <c r="C26" s="5" t="n">
        <v>425771</v>
      </c>
      <c r="D26" s="5" t="n">
        <v>-602530</v>
      </c>
    </row>
    <row r="27" spans="1:4">
      <c r="A27" s="3" t="s">
        <v>220</v>
      </c>
    </row>
    <row r="28" spans="1:4">
      <c r="A28" s="4" t="s">
        <v>224</v>
      </c>
      <c r="B28" s="5" t="n">
        <v>2488</v>
      </c>
    </row>
    <row r="29" spans="1:4">
      <c r="A29" s="4" t="s">
        <v>226</v>
      </c>
      <c r="B29" s="5" t="n">
        <v>2488</v>
      </c>
    </row>
    <row r="30" spans="1:4">
      <c r="A30" s="3" t="s">
        <v>227</v>
      </c>
    </row>
    <row r="31" spans="1:4">
      <c r="A31" s="4" t="s">
        <v>228</v>
      </c>
      <c r="D31" s="5" t="n">
        <v>-5270</v>
      </c>
    </row>
    <row r="32" spans="1:4">
      <c r="A32" s="4" t="s">
        <v>229</v>
      </c>
      <c r="B32" s="5" t="n">
        <v>-138731</v>
      </c>
      <c r="C32" s="5" t="n">
        <v>-426094</v>
      </c>
      <c r="D32" s="5" t="n">
        <v>-400210</v>
      </c>
    </row>
    <row r="33" spans="1:4">
      <c r="A33" s="4" t="s">
        <v>231</v>
      </c>
      <c r="B33" s="5" t="n">
        <v>83665</v>
      </c>
      <c r="D33" s="5" t="n">
        <v>201000</v>
      </c>
    </row>
    <row r="34" spans="1:4">
      <c r="A34" s="4" t="s">
        <v>232</v>
      </c>
      <c r="D34" s="5" t="n">
        <v>350000</v>
      </c>
    </row>
    <row r="35" spans="1:4">
      <c r="A35" s="4" t="s">
        <v>233</v>
      </c>
      <c r="D35" s="5" t="n">
        <v>-125000</v>
      </c>
    </row>
    <row r="36" spans="1:4">
      <c r="A36" s="4" t="s">
        <v>230</v>
      </c>
      <c r="D36" s="5" t="n">
        <v>-18791</v>
      </c>
    </row>
    <row r="37" spans="1:4">
      <c r="A37" s="4" t="s">
        <v>1309</v>
      </c>
      <c r="D37" s="5" t="n">
        <v>-560</v>
      </c>
    </row>
    <row r="38" spans="1:4">
      <c r="A38" s="4" t="s">
        <v>235</v>
      </c>
      <c r="B38" s="5" t="n">
        <v>-2895</v>
      </c>
      <c r="D38" s="5" t="n">
        <v>-24686</v>
      </c>
    </row>
    <row r="39" spans="1:4">
      <c r="A39" s="4" t="s">
        <v>236</v>
      </c>
      <c r="B39" s="5" t="n">
        <v>21641</v>
      </c>
      <c r="C39" s="5" t="n">
        <v>109441</v>
      </c>
      <c r="D39" s="5" t="n">
        <v>498926</v>
      </c>
    </row>
    <row r="40" spans="1:4">
      <c r="A40" s="4" t="s">
        <v>173</v>
      </c>
      <c r="B40" s="5" t="n">
        <v>-1834</v>
      </c>
      <c r="C40" s="5" t="n">
        <v>-1604</v>
      </c>
      <c r="D40" s="5" t="n">
        <v>-1836</v>
      </c>
    </row>
    <row r="41" spans="1:4">
      <c r="A41" s="4" t="s">
        <v>237</v>
      </c>
      <c r="B41" s="5" t="n">
        <v>50819</v>
      </c>
    </row>
    <row r="42" spans="1:4">
      <c r="A42" s="4" t="s">
        <v>193</v>
      </c>
      <c r="B42" s="5" t="n">
        <v>-70035</v>
      </c>
    </row>
    <row r="43" spans="1:4">
      <c r="A43" s="4" t="s">
        <v>1311</v>
      </c>
      <c r="B43" s="5" t="n">
        <v>-102411</v>
      </c>
      <c r="C43" s="5" t="n">
        <v>-109441</v>
      </c>
    </row>
    <row r="44" spans="1:4">
      <c r="A44" s="4" t="s">
        <v>240</v>
      </c>
      <c r="B44" s="5" t="n">
        <v>883</v>
      </c>
    </row>
    <row r="45" spans="1:4">
      <c r="A45" s="4" t="s">
        <v>1312</v>
      </c>
      <c r="B45" s="5" t="n">
        <v>-158898</v>
      </c>
      <c r="C45" s="5" t="n">
        <v>-427698</v>
      </c>
      <c r="D45" s="5" t="n">
        <v>473573</v>
      </c>
    </row>
    <row r="46" spans="1:4">
      <c r="A46" s="4" t="s">
        <v>243</v>
      </c>
      <c r="B46" s="5" t="n">
        <v>43162</v>
      </c>
      <c r="C46" s="5" t="n">
        <v>-1927</v>
      </c>
      <c r="D46" s="5" t="n">
        <v>-128957</v>
      </c>
    </row>
    <row r="47" spans="1:4">
      <c r="A47" s="4" t="s">
        <v>244</v>
      </c>
      <c r="B47" s="5" t="n">
        <v>261</v>
      </c>
      <c r="C47" s="5" t="n">
        <v>2188</v>
      </c>
      <c r="D47" s="5" t="n">
        <v>131145</v>
      </c>
    </row>
    <row r="48" spans="1:4">
      <c r="A48" s="4" t="s">
        <v>245</v>
      </c>
      <c r="B48" s="5" t="n">
        <v>43423</v>
      </c>
      <c r="C48" s="6" t="n">
        <v>261</v>
      </c>
      <c r="D48" s="6" t="n">
        <v>2188</v>
      </c>
    </row>
    <row r="49" spans="1:4">
      <c r="A49" s="3" t="s">
        <v>246</v>
      </c>
    </row>
    <row r="50" spans="1:4">
      <c r="A50" s="4" t="s">
        <v>249</v>
      </c>
      <c r="B50" s="5" t="n">
        <v>87500</v>
      </c>
    </row>
    <row r="51" spans="1:4">
      <c r="A51" s="4" t="s">
        <v>250</v>
      </c>
      <c r="B51" s="6" t="n">
        <v>1117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13</v>
      </c>
      <c r="B1" s="2" t="s">
        <v>1</v>
      </c>
    </row>
    <row r="2" spans="1:4">
      <c r="B2" s="2" t="s">
        <v>2</v>
      </c>
      <c r="C2" s="2" t="s">
        <v>67</v>
      </c>
      <c r="D2" s="2" t="s">
        <v>117</v>
      </c>
    </row>
    <row r="3" spans="1:4">
      <c r="A3" s="4" t="s">
        <v>17</v>
      </c>
    </row>
    <row r="4" spans="1:4">
      <c r="A4" s="3" t="s">
        <v>1299</v>
      </c>
    </row>
    <row r="5" spans="1:4">
      <c r="A5" s="4" t="s">
        <v>1314</v>
      </c>
      <c r="B5" s="9" t="n">
        <v>136.2</v>
      </c>
      <c r="C5" s="9" t="n">
        <v>426.1</v>
      </c>
      <c r="D5" s="9" t="n">
        <v>104.9</v>
      </c>
    </row>
    <row r="6" spans="1:4">
      <c r="A6" s="4" t="s">
        <v>477</v>
      </c>
    </row>
    <row r="7" spans="1:4">
      <c r="A7" s="3" t="s">
        <v>1299</v>
      </c>
    </row>
    <row r="8" spans="1:4">
      <c r="A8" s="4" t="s">
        <v>478</v>
      </c>
      <c r="B8" s="4" t="s">
        <v>47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67</v>
      </c>
      <c r="D2" s="2" t="s">
        <v>117</v>
      </c>
    </row>
    <row r="3" spans="1:4">
      <c r="A3" s="4" t="s">
        <v>1316</v>
      </c>
    </row>
    <row r="4" spans="1:4">
      <c r="A4" s="3" t="s">
        <v>1317</v>
      </c>
    </row>
    <row r="5" spans="1:4">
      <c r="A5" s="4" t="s">
        <v>1318</v>
      </c>
      <c r="D5" s="6" t="n">
        <v>8176</v>
      </c>
    </row>
    <row r="6" spans="1:4">
      <c r="A6" s="4" t="s">
        <v>1319</v>
      </c>
      <c r="D6" s="5" t="n">
        <v>-8176</v>
      </c>
    </row>
    <row r="7" spans="1:4">
      <c r="A7" s="4" t="s">
        <v>1320</v>
      </c>
    </row>
    <row r="8" spans="1:4">
      <c r="A8" s="3" t="s">
        <v>1317</v>
      </c>
    </row>
    <row r="9" spans="1:4">
      <c r="A9" s="4" t="s">
        <v>1318</v>
      </c>
      <c r="B9" s="6" t="n">
        <v>2288</v>
      </c>
      <c r="C9" s="6" t="n">
        <v>1011</v>
      </c>
      <c r="D9" s="5" t="n">
        <v>1352</v>
      </c>
    </row>
    <row r="10" spans="1:4">
      <c r="A10" s="4" t="s">
        <v>1321</v>
      </c>
      <c r="B10" s="5" t="n">
        <v>1140</v>
      </c>
      <c r="C10" s="5" t="n">
        <v>1333</v>
      </c>
      <c r="D10" s="5" t="n">
        <v>-86</v>
      </c>
    </row>
    <row r="11" spans="1:4">
      <c r="A11" s="4" t="s">
        <v>1322</v>
      </c>
      <c r="D11" s="5" t="n">
        <v>45</v>
      </c>
    </row>
    <row r="12" spans="1:4">
      <c r="A12" s="4" t="s">
        <v>1319</v>
      </c>
      <c r="B12" s="5" t="n">
        <v>-685</v>
      </c>
      <c r="C12" s="5" t="n">
        <v>-56</v>
      </c>
      <c r="D12" s="5" t="n">
        <v>-300</v>
      </c>
    </row>
    <row r="13" spans="1:4">
      <c r="A13" s="4" t="s">
        <v>1323</v>
      </c>
      <c r="B13" s="6" t="n">
        <v>2743</v>
      </c>
      <c r="C13" s="6" t="n">
        <v>2288</v>
      </c>
      <c r="D13" s="6" t="n">
        <v>101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7</v>
      </c>
      <c r="D2" s="2" t="s">
        <v>117</v>
      </c>
    </row>
    <row r="3" spans="1:4">
      <c r="A3" s="3" t="s">
        <v>1325</v>
      </c>
    </row>
    <row r="4" spans="1:4">
      <c r="A4" s="4" t="s">
        <v>1326</v>
      </c>
      <c r="B4" s="6" t="n">
        <v>7394951</v>
      </c>
      <c r="C4" s="6" t="n">
        <v>7000099</v>
      </c>
      <c r="D4" s="6" t="n">
        <v>6603480</v>
      </c>
    </row>
    <row r="5" spans="1:4">
      <c r="A5" s="4" t="s">
        <v>1327</v>
      </c>
      <c r="B5" s="5" t="n">
        <v>5022929</v>
      </c>
      <c r="C5" s="6" t="n">
        <v>4739126</v>
      </c>
      <c r="D5" s="6" t="n">
        <v>4399789</v>
      </c>
    </row>
    <row r="6" spans="1:4">
      <c r="A6" s="4" t="s">
        <v>637</v>
      </c>
    </row>
    <row r="7" spans="1:4">
      <c r="A7" s="3" t="s">
        <v>1325</v>
      </c>
    </row>
    <row r="8" spans="1:4">
      <c r="A8" s="4" t="s">
        <v>1326</v>
      </c>
      <c r="B8" s="5" t="n">
        <v>26672</v>
      </c>
    </row>
    <row r="9" spans="1:4">
      <c r="A9" s="4" t="s">
        <v>638</v>
      </c>
    </row>
    <row r="10" spans="1:4">
      <c r="A10" s="3" t="s">
        <v>1325</v>
      </c>
    </row>
    <row r="11" spans="1:4">
      <c r="A11" s="4" t="s">
        <v>1326</v>
      </c>
      <c r="B11" s="5" t="n">
        <v>333272</v>
      </c>
    </row>
    <row r="12" spans="1:4">
      <c r="A12" s="4" t="s">
        <v>1327</v>
      </c>
      <c r="B12" s="6" t="n">
        <v>175093</v>
      </c>
    </row>
    <row r="13" spans="1:4">
      <c r="A13" s="4" t="s">
        <v>832</v>
      </c>
    </row>
    <row r="14" spans="1:4">
      <c r="A14" s="3" t="s">
        <v>1325</v>
      </c>
    </row>
    <row r="15" spans="1:4">
      <c r="A15" s="4" t="s">
        <v>833</v>
      </c>
      <c r="B15" s="4" t="s">
        <v>536</v>
      </c>
    </row>
    <row r="16" spans="1:4">
      <c r="A16" s="4" t="s">
        <v>834</v>
      </c>
    </row>
    <row r="17" spans="1:4">
      <c r="A17" s="3" t="s">
        <v>1325</v>
      </c>
    </row>
    <row r="18" spans="1:4">
      <c r="A18" s="4" t="s">
        <v>833</v>
      </c>
      <c r="B18" s="4" t="s">
        <v>835</v>
      </c>
    </row>
    <row r="19" spans="1:4">
      <c r="A19" s="4" t="s">
        <v>639</v>
      </c>
    </row>
    <row r="20" spans="1:4">
      <c r="A20" s="3" t="s">
        <v>1325</v>
      </c>
    </row>
    <row r="21" spans="1:4">
      <c r="A21" s="4" t="s">
        <v>1326</v>
      </c>
      <c r="B21" s="6" t="n">
        <v>258535</v>
      </c>
    </row>
    <row r="22" spans="1:4">
      <c r="A22" s="4" t="s">
        <v>1327</v>
      </c>
      <c r="B22" s="6" t="n">
        <v>185907</v>
      </c>
    </row>
    <row r="23" spans="1:4">
      <c r="A23" s="4" t="s">
        <v>833</v>
      </c>
      <c r="B23" s="4" t="s">
        <v>612</v>
      </c>
    </row>
    <row r="24" spans="1:4">
      <c r="A24" s="4" t="s">
        <v>640</v>
      </c>
    </row>
    <row r="25" spans="1:4">
      <c r="A25" s="3" t="s">
        <v>1325</v>
      </c>
    </row>
    <row r="26" spans="1:4">
      <c r="A26" s="4" t="s">
        <v>1326</v>
      </c>
      <c r="B26" s="6" t="n">
        <v>2645726</v>
      </c>
    </row>
    <row r="27" spans="1:4">
      <c r="A27" s="4" t="s">
        <v>1327</v>
      </c>
      <c r="B27" s="6" t="n">
        <v>1216173</v>
      </c>
    </row>
    <row r="28" spans="1:4">
      <c r="A28" s="4" t="s">
        <v>833</v>
      </c>
      <c r="B28" s="4" t="s">
        <v>612</v>
      </c>
    </row>
    <row r="29" spans="1:4">
      <c r="A29" s="4" t="s">
        <v>837</v>
      </c>
    </row>
    <row r="30" spans="1:4">
      <c r="A30" s="3" t="s">
        <v>1325</v>
      </c>
    </row>
    <row r="31" spans="1:4">
      <c r="A31" s="4" t="s">
        <v>833</v>
      </c>
      <c r="B31" s="4" t="s">
        <v>513</v>
      </c>
    </row>
    <row r="32" spans="1:4">
      <c r="A32" s="4" t="s">
        <v>838</v>
      </c>
    </row>
    <row r="33" spans="1:4">
      <c r="A33" s="3" t="s">
        <v>1325</v>
      </c>
    </row>
    <row r="34" spans="1:4">
      <c r="A34" s="4" t="s">
        <v>833</v>
      </c>
      <c r="B34" s="4" t="s">
        <v>839</v>
      </c>
    </row>
    <row r="35" spans="1:4">
      <c r="A35" s="4" t="s">
        <v>642</v>
      </c>
    </row>
    <row r="36" spans="1:4">
      <c r="A36" s="3" t="s">
        <v>1325</v>
      </c>
    </row>
    <row r="37" spans="1:4">
      <c r="A37" s="4" t="s">
        <v>1326</v>
      </c>
      <c r="B37" s="6" t="n">
        <v>3792366</v>
      </c>
    </row>
    <row r="38" spans="1:4">
      <c r="A38" s="4" t="s">
        <v>1327</v>
      </c>
      <c r="B38" s="6" t="n">
        <v>3370043</v>
      </c>
    </row>
    <row r="39" spans="1:4">
      <c r="A39" s="4" t="s">
        <v>833</v>
      </c>
      <c r="B39" s="4" t="s">
        <v>609</v>
      </c>
    </row>
    <row r="40" spans="1:4">
      <c r="A40" s="4" t="s">
        <v>643</v>
      </c>
    </row>
    <row r="41" spans="1:4">
      <c r="A41" s="3" t="s">
        <v>1325</v>
      </c>
    </row>
    <row r="42" spans="1:4">
      <c r="A42" s="4" t="s">
        <v>1326</v>
      </c>
      <c r="B42" s="6" t="n">
        <v>89770</v>
      </c>
    </row>
    <row r="43" spans="1:4">
      <c r="A43" s="4" t="s">
        <v>1327</v>
      </c>
      <c r="B43" s="6" t="n">
        <v>62616</v>
      </c>
    </row>
    <row r="44" spans="1:4">
      <c r="A44" s="4" t="s">
        <v>833</v>
      </c>
      <c r="B44" s="4" t="s">
        <v>612</v>
      </c>
    </row>
    <row r="45" spans="1:4">
      <c r="A45" s="4" t="s">
        <v>1109</v>
      </c>
    </row>
    <row r="46" spans="1:4">
      <c r="A46" s="3" t="s">
        <v>1325</v>
      </c>
    </row>
    <row r="47" spans="1:4">
      <c r="A47" s="4" t="s">
        <v>1326</v>
      </c>
      <c r="B47" s="6" t="n">
        <v>168154</v>
      </c>
    </row>
    <row r="48" spans="1:4">
      <c r="A48" s="4" t="s">
        <v>1327</v>
      </c>
      <c r="B48" s="6" t="n">
        <v>8582</v>
      </c>
    </row>
    <row r="49" spans="1:4">
      <c r="A49" s="4" t="s">
        <v>833</v>
      </c>
      <c r="B49" s="4" t="s">
        <v>609</v>
      </c>
    </row>
    <row r="50" spans="1:4">
      <c r="A50" s="4" t="s">
        <v>836</v>
      </c>
    </row>
    <row r="51" spans="1:4">
      <c r="A51" s="3" t="s">
        <v>1325</v>
      </c>
    </row>
    <row r="52" spans="1:4">
      <c r="A52" s="4" t="s">
        <v>1326</v>
      </c>
      <c r="B52" s="6" t="n">
        <v>8290</v>
      </c>
    </row>
    <row r="53" spans="1:4">
      <c r="A53" s="4" t="s">
        <v>1327</v>
      </c>
      <c r="B53" s="5" t="n">
        <v>251</v>
      </c>
    </row>
    <row r="54" spans="1:4">
      <c r="A54" s="4" t="s">
        <v>544</v>
      </c>
    </row>
    <row r="55" spans="1:4">
      <c r="A55" s="3" t="s">
        <v>1325</v>
      </c>
    </row>
    <row r="56" spans="1:4">
      <c r="A56" s="4" t="s">
        <v>1326</v>
      </c>
      <c r="B56" s="5" t="n">
        <v>25511</v>
      </c>
    </row>
    <row r="57" spans="1:4">
      <c r="A57" s="4" t="s">
        <v>1327</v>
      </c>
      <c r="B57" s="5" t="n">
        <v>1694</v>
      </c>
    </row>
    <row r="58" spans="1:4">
      <c r="A58" s="4" t="s">
        <v>76</v>
      </c>
    </row>
    <row r="59" spans="1:4">
      <c r="A59" s="3" t="s">
        <v>1325</v>
      </c>
    </row>
    <row r="60" spans="1:4">
      <c r="A60" s="4" t="s">
        <v>1326</v>
      </c>
      <c r="B60" s="5" t="n">
        <v>11747</v>
      </c>
    </row>
    <row r="61" spans="1:4">
      <c r="A61" s="4" t="s">
        <v>1327</v>
      </c>
      <c r="B61" s="6" t="n">
        <v>2570</v>
      </c>
    </row>
    <row r="62" spans="1:4">
      <c r="A62" s="4" t="s">
        <v>841</v>
      </c>
    </row>
    <row r="63" spans="1:4">
      <c r="A63" s="3" t="s">
        <v>1325</v>
      </c>
    </row>
    <row r="64" spans="1:4">
      <c r="A64" s="4" t="s">
        <v>833</v>
      </c>
      <c r="B64" s="4" t="s">
        <v>749</v>
      </c>
    </row>
    <row r="65" spans="1:4">
      <c r="A65" s="4" t="s">
        <v>842</v>
      </c>
    </row>
    <row r="66" spans="1:4">
      <c r="A66" s="3" t="s">
        <v>1325</v>
      </c>
    </row>
    <row r="67" spans="1:4">
      <c r="A67" s="4" t="s">
        <v>833</v>
      </c>
      <c r="B67" s="4" t="s">
        <v>609</v>
      </c>
    </row>
    <row r="68" spans="1:4">
      <c r="A68" s="4" t="s">
        <v>840</v>
      </c>
    </row>
    <row r="69" spans="1:4">
      <c r="A69" s="3" t="s">
        <v>1325</v>
      </c>
    </row>
    <row r="70" spans="1:4">
      <c r="A70" s="4" t="s">
        <v>1326</v>
      </c>
      <c r="B70" s="6" t="n">
        <v>3490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67</v>
      </c>
      <c r="D2" s="2" t="s">
        <v>117</v>
      </c>
    </row>
    <row r="3" spans="1:4">
      <c r="A3" s="3" t="s">
        <v>331</v>
      </c>
    </row>
    <row r="4" spans="1:4">
      <c r="A4" s="4" t="s">
        <v>248</v>
      </c>
      <c r="B4" s="6" t="n">
        <v>164742</v>
      </c>
      <c r="C4" s="6" t="n">
        <v>153615</v>
      </c>
      <c r="D4" s="6" t="n">
        <v>227969</v>
      </c>
    </row>
    <row r="5" spans="1:4">
      <c r="A5" s="4" t="s">
        <v>1329</v>
      </c>
      <c r="B5" s="6" t="n">
        <v>66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67</v>
      </c>
      <c r="D2" s="2" t="s">
        <v>117</v>
      </c>
    </row>
    <row r="3" spans="1:4">
      <c r="A3" s="3" t="s">
        <v>1331</v>
      </c>
    </row>
    <row r="4" spans="1:4">
      <c r="A4" s="4" t="s">
        <v>1332</v>
      </c>
      <c r="B4" s="6" t="n">
        <v>7000099</v>
      </c>
      <c r="C4" s="6" t="n">
        <v>6603480</v>
      </c>
    </row>
    <row r="5" spans="1:4">
      <c r="A5" s="4" t="s">
        <v>248</v>
      </c>
      <c r="B5" s="5" t="n">
        <v>164742</v>
      </c>
      <c r="C5" s="5" t="n">
        <v>153615</v>
      </c>
      <c r="D5" s="6" t="n">
        <v>227969</v>
      </c>
    </row>
    <row r="6" spans="1:4">
      <c r="A6" s="4" t="s">
        <v>1333</v>
      </c>
      <c r="B6" s="5" t="n">
        <v>293562</v>
      </c>
      <c r="C6" s="5" t="n">
        <v>231142</v>
      </c>
    </row>
    <row r="7" spans="1:4">
      <c r="A7" s="4" t="s">
        <v>214</v>
      </c>
      <c r="B7" s="5" t="n">
        <v>26736</v>
      </c>
      <c r="C7" s="5" t="n">
        <v>18439</v>
      </c>
    </row>
    <row r="8" spans="1:4">
      <c r="A8" s="4" t="s">
        <v>1334</v>
      </c>
      <c r="B8" s="5" t="n">
        <v>485040</v>
      </c>
      <c r="C8" s="5" t="n">
        <v>403196</v>
      </c>
    </row>
    <row r="9" spans="1:4">
      <c r="A9" s="4" t="s">
        <v>1335</v>
      </c>
      <c r="B9" s="5" t="n">
        <v>90188</v>
      </c>
      <c r="C9" s="5" t="n">
        <v>6577</v>
      </c>
    </row>
    <row r="10" spans="1:4">
      <c r="A10" s="4" t="s">
        <v>1336</v>
      </c>
      <c r="B10" s="5" t="n">
        <v>90188</v>
      </c>
      <c r="C10" s="5" t="n">
        <v>6577</v>
      </c>
    </row>
    <row r="11" spans="1:4">
      <c r="A11" s="4" t="s">
        <v>1337</v>
      </c>
      <c r="B11" s="5" t="n">
        <v>7394951</v>
      </c>
      <c r="C11" s="5" t="n">
        <v>7000099</v>
      </c>
      <c r="D11" s="5" t="n">
        <v>6603480</v>
      </c>
    </row>
    <row r="12" spans="1:4">
      <c r="A12" s="3" t="s">
        <v>1338</v>
      </c>
    </row>
    <row r="13" spans="1:4">
      <c r="A13" s="4" t="s">
        <v>1339</v>
      </c>
      <c r="B13" s="5" t="n">
        <v>4739126</v>
      </c>
      <c r="C13" s="5" t="n">
        <v>4399789</v>
      </c>
    </row>
    <row r="14" spans="1:4">
      <c r="A14" s="4" t="s">
        <v>1340</v>
      </c>
      <c r="B14" s="5" t="n">
        <v>291398</v>
      </c>
      <c r="C14" s="5" t="n">
        <v>343282</v>
      </c>
    </row>
    <row r="15" spans="1:4">
      <c r="A15" s="4" t="s">
        <v>214</v>
      </c>
      <c r="B15" s="5" t="n">
        <v>1767</v>
      </c>
      <c r="C15" s="5" t="n">
        <v>-423</v>
      </c>
    </row>
    <row r="16" spans="1:4">
      <c r="A16" s="4" t="s">
        <v>1334</v>
      </c>
      <c r="B16" s="5" t="n">
        <v>293165</v>
      </c>
      <c r="C16" s="5" t="n">
        <v>342859</v>
      </c>
    </row>
    <row r="17" spans="1:4">
      <c r="A17" s="4" t="s">
        <v>1341</v>
      </c>
      <c r="B17" s="5" t="n">
        <v>9362</v>
      </c>
      <c r="C17" s="5" t="n">
        <v>3522</v>
      </c>
    </row>
    <row r="18" spans="1:4">
      <c r="A18" s="4" t="s">
        <v>1336</v>
      </c>
      <c r="B18" s="5" t="n">
        <v>9362</v>
      </c>
      <c r="C18" s="5" t="n">
        <v>3522</v>
      </c>
    </row>
    <row r="19" spans="1:4">
      <c r="A19" s="4" t="s">
        <v>1337</v>
      </c>
      <c r="B19" s="6" t="n">
        <v>5022929</v>
      </c>
      <c r="C19" s="6" t="n">
        <v>4739126</v>
      </c>
      <c r="D19" s="6" t="n">
        <v>43997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67</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3409945</v>
      </c>
      <c r="C3" s="6" t="n">
        <v>3209006</v>
      </c>
    </row>
    <row r="4" spans="1:3">
      <c r="A4" s="4" t="s">
        <v>70</v>
      </c>
      <c r="B4" s="5" t="n">
        <v>142813</v>
      </c>
      <c r="C4" s="5" t="n">
        <v>38026</v>
      </c>
    </row>
    <row r="5" spans="1:3">
      <c r="A5" s="4" t="s">
        <v>71</v>
      </c>
      <c r="B5" s="5" t="n">
        <v>77623</v>
      </c>
      <c r="C5" s="5" t="n">
        <v>104063</v>
      </c>
    </row>
    <row r="6" spans="1:3">
      <c r="A6" s="4" t="s">
        <v>72</v>
      </c>
      <c r="B6" s="5" t="n">
        <v>690672</v>
      </c>
      <c r="C6" s="5" t="n">
        <v>692385</v>
      </c>
    </row>
    <row r="7" spans="1:3">
      <c r="A7" s="4" t="s">
        <v>73</v>
      </c>
      <c r="B7" s="5" t="n">
        <v>531979</v>
      </c>
      <c r="C7" s="5" t="n">
        <v>432821</v>
      </c>
    </row>
    <row r="8" spans="1:3">
      <c r="A8" s="4" t="s">
        <v>74</v>
      </c>
      <c r="B8" s="5" t="n">
        <v>2408</v>
      </c>
      <c r="C8" s="5" t="n">
        <v>61785</v>
      </c>
    </row>
    <row r="9" spans="1:3">
      <c r="A9" s="4" t="s">
        <v>75</v>
      </c>
      <c r="C9" s="5" t="n">
        <v>31043</v>
      </c>
    </row>
    <row r="10" spans="1:3">
      <c r="A10" s="4" t="s">
        <v>76</v>
      </c>
      <c r="B10" s="5" t="n">
        <v>161560</v>
      </c>
      <c r="C10" s="5" t="n">
        <v>23808</v>
      </c>
    </row>
    <row r="11" spans="1:3">
      <c r="A11" s="4" t="s">
        <v>77</v>
      </c>
      <c r="B11" s="5" t="n">
        <v>5017000</v>
      </c>
      <c r="C11" s="5" t="n">
        <v>4592937</v>
      </c>
    </row>
    <row r="12" spans="1:3">
      <c r="A12" s="3" t="s">
        <v>78</v>
      </c>
    </row>
    <row r="13" spans="1:3">
      <c r="A13" s="4" t="s">
        <v>79</v>
      </c>
      <c r="B13" s="5" t="n">
        <v>227121</v>
      </c>
      <c r="C13" s="5" t="n">
        <v>94179</v>
      </c>
    </row>
    <row r="14" spans="1:3">
      <c r="A14" s="4" t="s">
        <v>80</v>
      </c>
      <c r="B14" s="5" t="n">
        <v>28800</v>
      </c>
      <c r="C14" s="5" t="n">
        <v>28097</v>
      </c>
    </row>
    <row r="15" spans="1:3">
      <c r="A15" s="4" t="s">
        <v>81</v>
      </c>
      <c r="B15" s="5" t="n">
        <v>1070671</v>
      </c>
      <c r="C15" s="5" t="n">
        <v>726262</v>
      </c>
    </row>
    <row r="16" spans="1:3">
      <c r="A16" s="4" t="s">
        <v>82</v>
      </c>
      <c r="B16" s="5" t="n">
        <v>23679</v>
      </c>
    </row>
    <row r="17" spans="1:3">
      <c r="A17" s="4" t="s">
        <v>83</v>
      </c>
      <c r="B17" s="5" t="n">
        <v>43282</v>
      </c>
      <c r="C17" s="5" t="n">
        <v>113744</v>
      </c>
    </row>
    <row r="18" spans="1:3">
      <c r="A18" s="4" t="s">
        <v>84</v>
      </c>
      <c r="B18" s="5" t="n">
        <v>24431</v>
      </c>
      <c r="C18" s="5" t="n">
        <v>52434</v>
      </c>
    </row>
    <row r="19" spans="1:3">
      <c r="A19" s="4" t="s">
        <v>85</v>
      </c>
      <c r="B19" s="5" t="n">
        <v>52994</v>
      </c>
      <c r="C19" s="5" t="n">
        <v>55282</v>
      </c>
    </row>
    <row r="20" spans="1:3">
      <c r="A20" s="4" t="s">
        <v>86</v>
      </c>
      <c r="B20" s="5" t="n">
        <v>11507</v>
      </c>
      <c r="C20" s="5" t="n">
        <v>83401</v>
      </c>
    </row>
    <row r="21" spans="1:3">
      <c r="A21" s="4" t="s">
        <v>87</v>
      </c>
      <c r="B21" s="5" t="n">
        <v>5017679</v>
      </c>
      <c r="C21" s="5" t="n">
        <v>4846233</v>
      </c>
    </row>
    <row r="22" spans="1:3">
      <c r="A22" s="4" t="s">
        <v>88</v>
      </c>
      <c r="B22" s="5" t="n">
        <v>6500164</v>
      </c>
      <c r="C22" s="5" t="n">
        <v>5999632</v>
      </c>
    </row>
    <row r="23" spans="1:3">
      <c r="A23" s="4" t="s">
        <v>89</v>
      </c>
      <c r="B23" s="4" t="s">
        <v>90</v>
      </c>
      <c r="C23" s="4" t="s">
        <v>90</v>
      </c>
    </row>
    <row r="24" spans="1:3">
      <c r="A24" s="3" t="s">
        <v>91</v>
      </c>
    </row>
    <row r="25" spans="1:3">
      <c r="A25" s="4" t="s">
        <v>92</v>
      </c>
      <c r="B25" s="4" t="s">
        <v>90</v>
      </c>
      <c r="C25" s="4" t="s">
        <v>90</v>
      </c>
    </row>
    <row r="26" spans="1:3">
      <c r="A26" s="4" t="s">
        <v>93</v>
      </c>
      <c r="B26" s="5" t="n">
        <v>19</v>
      </c>
      <c r="C26" s="5" t="n">
        <v>18</v>
      </c>
    </row>
    <row r="27" spans="1:3">
      <c r="A27" s="4" t="s">
        <v>94</v>
      </c>
      <c r="B27" s="5" t="n">
        <v>951295</v>
      </c>
      <c r="C27" s="5" t="n">
        <v>757517</v>
      </c>
    </row>
    <row r="28" spans="1:3">
      <c r="A28" s="4" t="s">
        <v>95</v>
      </c>
      <c r="B28" s="5" t="n">
        <v>-23442</v>
      </c>
      <c r="C28" s="5" t="n">
        <v>30105</v>
      </c>
    </row>
    <row r="29" spans="1:3">
      <c r="A29" s="4" t="s">
        <v>96</v>
      </c>
      <c r="B29" s="5" t="n">
        <v>-2494740</v>
      </c>
      <c r="C29" s="5" t="n">
        <v>-2373218</v>
      </c>
    </row>
    <row r="30" spans="1:3">
      <c r="A30" s="4" t="s">
        <v>97</v>
      </c>
      <c r="B30" s="5" t="n">
        <v>-1566868</v>
      </c>
      <c r="C30" s="5" t="n">
        <v>-1585578</v>
      </c>
    </row>
    <row r="31" spans="1:3">
      <c r="A31" s="4" t="s">
        <v>98</v>
      </c>
      <c r="B31" s="5" t="n">
        <v>83704</v>
      </c>
      <c r="C31" s="5" t="n">
        <v>92375</v>
      </c>
    </row>
    <row r="32" spans="1:3">
      <c r="A32" s="4" t="s">
        <v>99</v>
      </c>
      <c r="B32" s="5" t="n">
        <v>-1483164</v>
      </c>
      <c r="C32" s="5" t="n">
        <v>-1493203</v>
      </c>
    </row>
    <row r="33" spans="1:3">
      <c r="A33" s="4" t="s">
        <v>100</v>
      </c>
      <c r="B33" s="6" t="n">
        <v>5017000</v>
      </c>
      <c r="C33" s="5" t="n">
        <v>4592937</v>
      </c>
    </row>
    <row r="34" spans="1:3">
      <c r="A34" s="4" t="s">
        <v>101</v>
      </c>
    </row>
    <row r="35" spans="1:3">
      <c r="A35" s="3" t="s">
        <v>78</v>
      </c>
    </row>
    <row r="36" spans="1:3">
      <c r="A36" s="4" t="s">
        <v>102</v>
      </c>
      <c r="C36" s="6" t="n">
        <v>86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67</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7</v>
      </c>
    </row>
    <row r="2" spans="1:3">
      <c r="A2" s="4" t="s">
        <v>104</v>
      </c>
      <c r="B2" s="7" t="n">
        <v>0.0001</v>
      </c>
      <c r="C2" s="7" t="n">
        <v>0.0001</v>
      </c>
    </row>
    <row r="3" spans="1:3">
      <c r="A3" s="4" t="s">
        <v>105</v>
      </c>
      <c r="B3" s="5" t="n">
        <v>50000000</v>
      </c>
      <c r="C3" s="5" t="n">
        <v>50000000</v>
      </c>
    </row>
    <row r="4" spans="1:3">
      <c r="A4" s="4" t="s">
        <v>106</v>
      </c>
      <c r="B4" s="5" t="n">
        <v>0</v>
      </c>
      <c r="C4" s="5" t="n">
        <v>0</v>
      </c>
    </row>
    <row r="5" spans="1:3">
      <c r="A5" s="4" t="s">
        <v>107</v>
      </c>
      <c r="B5" s="5" t="n">
        <v>0</v>
      </c>
      <c r="C5" s="5" t="n">
        <v>0</v>
      </c>
    </row>
    <row r="6" spans="1:3">
      <c r="A6" s="4" t="s">
        <v>108</v>
      </c>
      <c r="B6" s="7" t="n">
        <v>0.0001</v>
      </c>
      <c r="C6" s="7" t="n">
        <v>0.0001</v>
      </c>
    </row>
    <row r="7" spans="1:3">
      <c r="A7" s="4" t="s">
        <v>109</v>
      </c>
      <c r="B7" s="5" t="n">
        <v>500000000</v>
      </c>
      <c r="C7" s="5" t="n">
        <v>500000000</v>
      </c>
    </row>
    <row r="8" spans="1:3">
      <c r="A8" s="4" t="s">
        <v>110</v>
      </c>
      <c r="B8" s="5" t="n">
        <v>192142000</v>
      </c>
      <c r="C8" s="5" t="n">
        <v>180536000</v>
      </c>
    </row>
    <row r="9" spans="1:3">
      <c r="A9" s="4" t="s">
        <v>111</v>
      </c>
      <c r="B9" s="5" t="n">
        <v>192141634</v>
      </c>
      <c r="C9" s="5" t="n">
        <v>180536000</v>
      </c>
    </row>
    <row r="10" spans="1:3">
      <c r="A10" s="4" t="s">
        <v>101</v>
      </c>
    </row>
    <row r="11" spans="1:3">
      <c r="A11" s="4" t="s">
        <v>112</v>
      </c>
      <c r="B11" s="7" t="n">
        <v>0.0001</v>
      </c>
      <c r="C11" s="7" t="n">
        <v>0.0001</v>
      </c>
    </row>
    <row r="12" spans="1:3">
      <c r="A12" s="4" t="s">
        <v>113</v>
      </c>
      <c r="B12" s="5" t="n">
        <v>0</v>
      </c>
      <c r="C12" s="5" t="n">
        <v>88000</v>
      </c>
    </row>
    <row r="13" spans="1:3">
      <c r="A13" s="4" t="s">
        <v>114</v>
      </c>
      <c r="C13" s="5" t="n">
        <v>88000</v>
      </c>
    </row>
    <row r="14" spans="1:3">
      <c r="A14" s="4" t="s">
        <v>115</v>
      </c>
      <c r="B14" s="6" t="n">
        <v>87500</v>
      </c>
      <c r="C14" s="6" t="n">
        <v>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6</v>
      </c>
    </row>
    <row r="6" spans="1:2">
      <c r="A6" s="4" t="s">
        <v>276</v>
      </c>
      <c r="B6" s="4" t="s">
        <v>337</v>
      </c>
    </row>
    <row r="7" spans="1:2">
      <c r="A7" s="4" t="s">
        <v>338</v>
      </c>
      <c r="B7" s="4" t="s">
        <v>338</v>
      </c>
    </row>
    <row r="8" spans="1:2">
      <c r="A8" s="4" t="s">
        <v>339</v>
      </c>
      <c r="B8" s="4" t="s">
        <v>339</v>
      </c>
    </row>
    <row r="9" spans="1:2">
      <c r="A9" s="4" t="s">
        <v>340</v>
      </c>
      <c r="B9" s="4" t="s">
        <v>341</v>
      </c>
    </row>
    <row r="10" spans="1:2">
      <c r="A10" s="4" t="s">
        <v>342</v>
      </c>
      <c r="B10" s="4" t="s">
        <v>342</v>
      </c>
    </row>
    <row r="11" spans="1:2">
      <c r="A11" s="4" t="s">
        <v>279</v>
      </c>
      <c r="B11" s="4" t="s">
        <v>343</v>
      </c>
    </row>
    <row r="12" spans="1:2">
      <c r="A12" s="4" t="s">
        <v>344</v>
      </c>
      <c r="B12" s="4" t="s">
        <v>345</v>
      </c>
    </row>
    <row r="13" spans="1:2">
      <c r="A13" s="4" t="s">
        <v>346</v>
      </c>
      <c r="B13" s="4" t="s">
        <v>347</v>
      </c>
    </row>
    <row r="14" spans="1:2">
      <c r="A14" s="4" t="s">
        <v>348</v>
      </c>
      <c r="B14" s="4" t="s">
        <v>348</v>
      </c>
    </row>
    <row r="15" spans="1:2">
      <c r="A15" s="4" t="s">
        <v>349</v>
      </c>
      <c r="B15" s="4" t="s">
        <v>350</v>
      </c>
    </row>
    <row r="16" spans="1:2">
      <c r="A16" s="4" t="s">
        <v>351</v>
      </c>
      <c r="B16" s="4" t="s">
        <v>351</v>
      </c>
    </row>
    <row r="17" spans="1:2">
      <c r="A17" s="4" t="s">
        <v>352</v>
      </c>
      <c r="B17" s="4" t="s">
        <v>353</v>
      </c>
    </row>
    <row r="18" spans="1:2">
      <c r="A18" s="4" t="s">
        <v>354</v>
      </c>
      <c r="B18" s="4" t="s">
        <v>355</v>
      </c>
    </row>
    <row r="19" spans="1:2">
      <c r="A19" s="4" t="s">
        <v>288</v>
      </c>
      <c r="B19" s="4" t="s">
        <v>356</v>
      </c>
    </row>
    <row r="20" spans="1:2">
      <c r="A20" s="4" t="s">
        <v>303</v>
      </c>
      <c r="B20" s="4" t="s">
        <v>357</v>
      </c>
    </row>
    <row r="21" spans="1:2">
      <c r="A21" s="4" t="s">
        <v>358</v>
      </c>
      <c r="B21" s="4" t="s">
        <v>359</v>
      </c>
    </row>
    <row r="22" spans="1:2">
      <c r="A22" s="4" t="s">
        <v>161</v>
      </c>
      <c r="B22" s="4" t="s">
        <v>360</v>
      </c>
    </row>
    <row r="23" spans="1:2">
      <c r="A23" s="4" t="s">
        <v>72</v>
      </c>
      <c r="B23" s="4" t="s">
        <v>361</v>
      </c>
    </row>
    <row r="24" spans="1:2">
      <c r="A24" s="4" t="s">
        <v>362</v>
      </c>
      <c r="B24" s="4" t="s">
        <v>363</v>
      </c>
    </row>
    <row r="25" spans="1:2">
      <c r="A25" s="4" t="s">
        <v>364</v>
      </c>
      <c r="B25" s="4" t="s">
        <v>365</v>
      </c>
    </row>
    <row r="26" spans="1:2">
      <c r="A26" s="4" t="s">
        <v>366</v>
      </c>
      <c r="B2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9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c r="B7" s="4" t="s">
        <v>403</v>
      </c>
    </row>
    <row r="8" spans="1:2">
      <c r="A8" s="4" t="s">
        <v>404</v>
      </c>
    </row>
    <row r="9" spans="1:2">
      <c r="A9" s="4" t="s">
        <v>398</v>
      </c>
      <c r="B9" s="4" t="s">
        <v>405</v>
      </c>
    </row>
    <row r="10" spans="1:2">
      <c r="A10" s="4" t="s">
        <v>406</v>
      </c>
    </row>
    <row r="11" spans="1:2">
      <c r="A11" s="4" t="s">
        <v>398</v>
      </c>
      <c r="B11" s="4" t="s">
        <v>407</v>
      </c>
    </row>
    <row r="12" spans="1:2">
      <c r="A12" s="4" t="s">
        <v>402</v>
      </c>
      <c r="B12" s="4" t="s">
        <v>408</v>
      </c>
    </row>
    <row r="13" spans="1:2">
      <c r="A13" s="4" t="s">
        <v>409</v>
      </c>
    </row>
    <row r="14" spans="1:2">
      <c r="A14" s="4" t="s">
        <v>398</v>
      </c>
      <c r="B1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6" t="n">
        <v>1057611</v>
      </c>
      <c r="C4" s="6" t="n">
        <v>1017634</v>
      </c>
      <c r="D4" s="6" t="n">
        <v>916032</v>
      </c>
    </row>
    <row r="5" spans="1:4">
      <c r="A5" s="3" t="s">
        <v>120</v>
      </c>
    </row>
    <row r="6" spans="1:4">
      <c r="A6" s="4" t="s">
        <v>121</v>
      </c>
      <c r="B6" s="5" t="n">
        <v>390112</v>
      </c>
      <c r="C6" s="5" t="n">
        <v>319591</v>
      </c>
      <c r="D6" s="5" t="n">
        <v>305994</v>
      </c>
    </row>
    <row r="7" spans="1:4">
      <c r="A7" s="4" t="s">
        <v>122</v>
      </c>
      <c r="B7" s="5" t="n">
        <v>405754</v>
      </c>
      <c r="C7" s="5" t="n">
        <v>451750</v>
      </c>
      <c r="D7" s="5" t="n">
        <v>434205</v>
      </c>
    </row>
    <row r="8" spans="1:4">
      <c r="A8" s="4" t="s">
        <v>123</v>
      </c>
      <c r="B8" s="5" t="n">
        <v>102900</v>
      </c>
      <c r="C8" s="5" t="n">
        <v>85198</v>
      </c>
      <c r="D8" s="5" t="n">
        <v>72045</v>
      </c>
    </row>
    <row r="9" spans="1:4">
      <c r="A9" s="4" t="s">
        <v>124</v>
      </c>
      <c r="B9" s="5" t="n">
        <v>160024</v>
      </c>
      <c r="C9" s="5" t="n">
        <v>137065</v>
      </c>
      <c r="D9" s="5" t="n">
        <v>102176</v>
      </c>
    </row>
    <row r="10" spans="1:4">
      <c r="A10" s="4" t="s">
        <v>125</v>
      </c>
      <c r="B10" s="5" t="n">
        <v>43708</v>
      </c>
      <c r="C10" s="5" t="n">
        <v>17410</v>
      </c>
      <c r="D10" s="5" t="n">
        <v>38005</v>
      </c>
    </row>
    <row r="11" spans="1:4">
      <c r="A11" s="4" t="s">
        <v>126</v>
      </c>
      <c r="B11" s="5" t="n">
        <v>-28995</v>
      </c>
    </row>
    <row r="12" spans="1:4">
      <c r="A12" s="4" t="s">
        <v>127</v>
      </c>
      <c r="B12" s="5" t="n">
        <v>-31463</v>
      </c>
      <c r="C12" s="5" t="n">
        <v>-4504</v>
      </c>
      <c r="D12" s="5" t="n">
        <v>11284</v>
      </c>
    </row>
    <row r="13" spans="1:4">
      <c r="A13" s="4" t="s">
        <v>128</v>
      </c>
      <c r="B13" s="5" t="n">
        <v>1042040</v>
      </c>
      <c r="C13" s="5" t="n">
        <v>1006510</v>
      </c>
      <c r="D13" s="5" t="n">
        <v>963709</v>
      </c>
    </row>
    <row r="14" spans="1:4">
      <c r="A14" s="4" t="s">
        <v>129</v>
      </c>
      <c r="B14" s="5" t="n">
        <v>15571</v>
      </c>
      <c r="C14" s="5" t="n">
        <v>11124</v>
      </c>
      <c r="D14" s="5" t="n">
        <v>-47677</v>
      </c>
    </row>
    <row r="15" spans="1:4">
      <c r="A15" s="4" t="s">
        <v>130</v>
      </c>
      <c r="B15" s="5" t="n">
        <v>4663</v>
      </c>
      <c r="C15" s="5" t="n">
        <v>-5421</v>
      </c>
      <c r="D15" s="5" t="n">
        <v>-38849</v>
      </c>
    </row>
    <row r="16" spans="1:4">
      <c r="A16" s="4" t="s">
        <v>131</v>
      </c>
      <c r="B16" s="5" t="n">
        <v>10908</v>
      </c>
      <c r="C16" s="5" t="n">
        <v>16545</v>
      </c>
      <c r="D16" s="5" t="n">
        <v>-8828</v>
      </c>
    </row>
    <row r="17" spans="1:4">
      <c r="A17" s="4" t="s">
        <v>132</v>
      </c>
      <c r="B17" s="5" t="n">
        <v>326</v>
      </c>
      <c r="C17" s="5" t="n">
        <v>358</v>
      </c>
      <c r="D17" s="5" t="n">
        <v>611</v>
      </c>
    </row>
    <row r="18" spans="1:4">
      <c r="A18" s="4" t="s">
        <v>133</v>
      </c>
      <c r="B18" s="5" t="n">
        <v>10582</v>
      </c>
      <c r="C18" s="5" t="n">
        <v>16187</v>
      </c>
      <c r="D18" s="5" t="n">
        <v>-9439</v>
      </c>
    </row>
    <row r="19" spans="1:4">
      <c r="A19" s="4" t="s">
        <v>134</v>
      </c>
      <c r="B19" s="5" t="n">
        <v>-549</v>
      </c>
      <c r="C19" s="5" t="n">
        <v>-2594</v>
      </c>
      <c r="D19" s="5" t="n">
        <v>-1509</v>
      </c>
    </row>
    <row r="20" spans="1:4">
      <c r="A20" s="4" t="s">
        <v>135</v>
      </c>
      <c r="B20" s="5" t="n">
        <v>-656</v>
      </c>
      <c r="C20" s="5" t="n">
        <v>-2624</v>
      </c>
      <c r="D20" s="5" t="n">
        <v>-2624</v>
      </c>
    </row>
    <row r="21" spans="1:4">
      <c r="A21" s="4" t="s">
        <v>136</v>
      </c>
      <c r="B21" s="5" t="n">
        <v>-993</v>
      </c>
      <c r="C21" s="5" t="n">
        <v>-2980</v>
      </c>
      <c r="D21" s="5" t="n">
        <v>-2980</v>
      </c>
    </row>
    <row r="22" spans="1:4">
      <c r="A22" s="4" t="s">
        <v>137</v>
      </c>
      <c r="B22" s="6" t="n">
        <v>8384</v>
      </c>
      <c r="C22" s="6" t="n">
        <v>7989</v>
      </c>
      <c r="D22" s="6" t="n">
        <v>-16552</v>
      </c>
    </row>
    <row r="23" spans="1:4">
      <c r="A23" s="3" t="s">
        <v>138</v>
      </c>
    </row>
    <row r="24" spans="1:4">
      <c r="A24" s="4" t="s">
        <v>139</v>
      </c>
      <c r="B24" s="8" t="n">
        <v>0.04</v>
      </c>
      <c r="C24" s="8" t="n">
        <v>0.05</v>
      </c>
      <c r="D24" s="8" t="n">
        <v>-0.1</v>
      </c>
    </row>
    <row r="25" spans="1:4">
      <c r="A25" s="4" t="s">
        <v>140</v>
      </c>
      <c r="B25" s="8" t="n">
        <v>0.04</v>
      </c>
      <c r="C25" s="8" t="n">
        <v>0.04</v>
      </c>
      <c r="D25" s="8" t="n">
        <v>-0.13</v>
      </c>
    </row>
    <row r="26" spans="1:4">
      <c r="A26" s="3" t="s">
        <v>141</v>
      </c>
    </row>
    <row r="27" spans="1:4">
      <c r="A27" s="4" t="s">
        <v>139</v>
      </c>
      <c r="B27" s="5" t="n">
        <v>187358</v>
      </c>
      <c r="C27" s="5" t="n">
        <v>176169</v>
      </c>
      <c r="D27" s="5" t="n">
        <v>168693</v>
      </c>
    </row>
    <row r="28" spans="1:4">
      <c r="A28" s="4" t="s">
        <v>140</v>
      </c>
      <c r="B28" s="5" t="n">
        <v>187358</v>
      </c>
      <c r="C28" s="5" t="n">
        <v>177071</v>
      </c>
      <c r="D28" s="5" t="n">
        <v>168989</v>
      </c>
    </row>
    <row r="29" spans="1:4">
      <c r="A29" s="4" t="s">
        <v>142</v>
      </c>
    </row>
    <row r="30" spans="1:4">
      <c r="A30" s="3" t="s">
        <v>118</v>
      </c>
    </row>
    <row r="31" spans="1:4">
      <c r="A31" s="4" t="s">
        <v>119</v>
      </c>
      <c r="B31" s="6" t="n">
        <v>716640</v>
      </c>
      <c r="C31" s="6" t="n">
        <v>699847</v>
      </c>
      <c r="D31" s="6" t="n">
        <v>685099</v>
      </c>
    </row>
    <row r="32" spans="1:4">
      <c r="A32" s="3" t="s">
        <v>120</v>
      </c>
    </row>
    <row r="33" spans="1:4">
      <c r="A33" s="4" t="s">
        <v>122</v>
      </c>
      <c r="B33" s="5" t="n">
        <v>282107</v>
      </c>
      <c r="C33" s="5" t="n">
        <v>337126</v>
      </c>
      <c r="D33" s="5" t="n">
        <v>347999</v>
      </c>
    </row>
    <row r="34" spans="1:4">
      <c r="A34" s="4" t="s">
        <v>143</v>
      </c>
    </row>
    <row r="35" spans="1:4">
      <c r="A35" s="3" t="s">
        <v>118</v>
      </c>
    </row>
    <row r="36" spans="1:4">
      <c r="A36" s="4" t="s">
        <v>119</v>
      </c>
      <c r="B36" s="5" t="n">
        <v>315605</v>
      </c>
      <c r="C36" s="5" t="n">
        <v>289239</v>
      </c>
      <c r="D36" s="5" t="n">
        <v>202791</v>
      </c>
    </row>
    <row r="37" spans="1:4">
      <c r="A37" s="3" t="s">
        <v>120</v>
      </c>
    </row>
    <row r="38" spans="1:4">
      <c r="A38" s="4" t="s">
        <v>122</v>
      </c>
      <c r="B38" s="5" t="n">
        <v>114566</v>
      </c>
      <c r="C38" s="5" t="n">
        <v>105651</v>
      </c>
      <c r="D38" s="5" t="n">
        <v>78307</v>
      </c>
    </row>
    <row r="39" spans="1:4">
      <c r="A39" s="4" t="s">
        <v>144</v>
      </c>
    </row>
    <row r="40" spans="1:4">
      <c r="A40" s="3" t="s">
        <v>118</v>
      </c>
    </row>
    <row r="41" spans="1:4">
      <c r="A41" s="4" t="s">
        <v>119</v>
      </c>
      <c r="B41" s="5" t="n">
        <v>14693</v>
      </c>
      <c r="C41" s="5" t="n">
        <v>14617</v>
      </c>
      <c r="D41" s="5" t="n">
        <v>10055</v>
      </c>
    </row>
    <row r="42" spans="1:4">
      <c r="A42" s="4" t="s">
        <v>145</v>
      </c>
    </row>
    <row r="43" spans="1:4">
      <c r="A43" s="3" t="s">
        <v>118</v>
      </c>
    </row>
    <row r="44" spans="1:4">
      <c r="A44" s="4" t="s">
        <v>119</v>
      </c>
      <c r="B44" s="5" t="n">
        <v>10673</v>
      </c>
      <c r="C44" s="5" t="n">
        <v>13931</v>
      </c>
      <c r="D44" s="5" t="n">
        <v>18087</v>
      </c>
    </row>
    <row r="45" spans="1:4">
      <c r="A45" s="3" t="s">
        <v>120</v>
      </c>
    </row>
    <row r="46" spans="1:4">
      <c r="A46" s="4" t="s">
        <v>122</v>
      </c>
      <c r="B46" s="6" t="n">
        <v>1879</v>
      </c>
      <c r="C46" s="6" t="n">
        <v>1994</v>
      </c>
      <c r="D46" s="6" t="n">
        <v>2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77</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0</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8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7</v>
      </c>
      <c r="B1" s="2" t="s">
        <v>1</v>
      </c>
    </row>
    <row r="2" spans="1:2">
      <c r="B2" s="2" t="s">
        <v>2</v>
      </c>
    </row>
    <row r="3" spans="1:2">
      <c r="A3" s="3" t="s">
        <v>286</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433</v>
      </c>
    </row>
    <row r="4" spans="1:2">
      <c r="A4" s="4" t="s">
        <v>434</v>
      </c>
      <c r="B4" s="4" t="s">
        <v>435</v>
      </c>
    </row>
    <row r="5" spans="1:2">
      <c r="A5" s="4" t="s">
        <v>436</v>
      </c>
    </row>
    <row r="6" spans="1:2">
      <c r="A6" s="3" t="s">
        <v>433</v>
      </c>
    </row>
    <row r="7" spans="1:2">
      <c r="A7" s="4" t="s">
        <v>437</v>
      </c>
      <c r="B7" s="4" t="s">
        <v>438</v>
      </c>
    </row>
    <row r="8" spans="1:2">
      <c r="A8" s="4" t="s">
        <v>439</v>
      </c>
    </row>
    <row r="9" spans="1:2">
      <c r="A9" s="3" t="s">
        <v>433</v>
      </c>
    </row>
    <row r="10" spans="1:2">
      <c r="A10" s="4" t="s">
        <v>440</v>
      </c>
      <c r="B10" s="4" t="s">
        <v>441</v>
      </c>
    </row>
    <row r="11" spans="1:2">
      <c r="A11" s="4" t="s">
        <v>442</v>
      </c>
      <c r="B11"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67</v>
      </c>
    </row>
    <row r="3" spans="1:2">
      <c r="A3" s="3" t="s">
        <v>292</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2</v>
      </c>
    </row>
    <row r="3" spans="1:2">
      <c r="A3" s="3" t="s">
        <v>29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1</v>
      </c>
    </row>
    <row r="4" spans="1:2">
      <c r="A4" s="4" t="s">
        <v>453</v>
      </c>
      <c r="B4"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04</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4</v>
      </c>
      <c r="B1" s="2" t="s">
        <v>1</v>
      </c>
    </row>
    <row r="2" spans="1:2">
      <c r="B2" s="2" t="s">
        <v>2</v>
      </c>
    </row>
    <row r="3" spans="1:2">
      <c r="A3" s="3" t="s">
        <v>307</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7</v>
      </c>
      <c r="D2" s="2" t="s">
        <v>117</v>
      </c>
    </row>
    <row r="3" spans="1:4">
      <c r="A3" s="3" t="s">
        <v>147</v>
      </c>
    </row>
    <row r="4" spans="1:4">
      <c r="A4" s="4" t="s">
        <v>131</v>
      </c>
      <c r="B4" s="6" t="n">
        <v>10908</v>
      </c>
      <c r="C4" s="6" t="n">
        <v>16545</v>
      </c>
      <c r="D4" s="6" t="n">
        <v>-8828</v>
      </c>
    </row>
    <row r="5" spans="1:4">
      <c r="A5" s="3" t="s">
        <v>148</v>
      </c>
    </row>
    <row r="6" spans="1:4">
      <c r="A6" s="4" t="s">
        <v>149</v>
      </c>
      <c r="B6" s="5" t="n">
        <v>-54612</v>
      </c>
      <c r="C6" s="5" t="n">
        <v>24251</v>
      </c>
      <c r="D6" s="5" t="n">
        <v>12895</v>
      </c>
    </row>
    <row r="7" spans="1:4">
      <c r="A7" s="4" t="s">
        <v>150</v>
      </c>
      <c r="B7" s="5" t="n">
        <v>-63</v>
      </c>
      <c r="C7" s="5" t="n">
        <v>-1440</v>
      </c>
      <c r="D7" s="5" t="n">
        <v>1660</v>
      </c>
    </row>
    <row r="8" spans="1:4">
      <c r="A8" s="4" t="s">
        <v>151</v>
      </c>
      <c r="B8" s="5" t="n">
        <v>-54675</v>
      </c>
      <c r="C8" s="5" t="n">
        <v>22811</v>
      </c>
      <c r="D8" s="5" t="n">
        <v>14555</v>
      </c>
    </row>
    <row r="9" spans="1:4">
      <c r="A9" s="4" t="s">
        <v>152</v>
      </c>
      <c r="B9" s="5" t="n">
        <v>-43767</v>
      </c>
      <c r="C9" s="5" t="n">
        <v>39356</v>
      </c>
      <c r="D9" s="5" t="n">
        <v>5727</v>
      </c>
    </row>
    <row r="10" spans="1:4">
      <c r="A10" s="4" t="s">
        <v>153</v>
      </c>
      <c r="B10" s="5" t="n">
        <v>-1128</v>
      </c>
      <c r="C10" s="5" t="n">
        <v>884</v>
      </c>
      <c r="D10" s="5" t="n">
        <v>976</v>
      </c>
    </row>
    <row r="11" spans="1:4">
      <c r="A11" s="4" t="s">
        <v>154</v>
      </c>
      <c r="B11" s="6" t="n">
        <v>-42639</v>
      </c>
      <c r="C11" s="6" t="n">
        <v>38472</v>
      </c>
      <c r="D11" s="6" t="n">
        <v>4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7</v>
      </c>
      <c r="B1" s="2" t="s">
        <v>1</v>
      </c>
    </row>
    <row r="2" spans="1:2">
      <c r="B2" s="2" t="s">
        <v>2</v>
      </c>
    </row>
    <row r="3" spans="1:2">
      <c r="A3" s="3" t="s">
        <v>313</v>
      </c>
    </row>
    <row r="4" spans="1:2">
      <c r="A4" s="4" t="s">
        <v>468</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0</v>
      </c>
      <c r="B1" s="2" t="s">
        <v>1</v>
      </c>
    </row>
    <row r="2" spans="1:2">
      <c r="B2" s="2" t="s">
        <v>2</v>
      </c>
    </row>
    <row r="3" spans="1:2">
      <c r="A3" s="3" t="s">
        <v>322</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73</v>
      </c>
      <c r="B1" s="2" t="s">
        <v>1</v>
      </c>
    </row>
    <row r="2" spans="1:2">
      <c r="B2" s="2" t="s">
        <v>474</v>
      </c>
    </row>
    <row r="3" spans="1:2">
      <c r="A3" s="3" t="s">
        <v>475</v>
      </c>
    </row>
    <row r="4" spans="1:2">
      <c r="A4" s="4" t="s">
        <v>476</v>
      </c>
      <c r="B4" s="5" t="n">
        <v>4</v>
      </c>
    </row>
    <row r="5" spans="1:2">
      <c r="A5" s="4" t="s">
        <v>477</v>
      </c>
    </row>
    <row r="6" spans="1:2">
      <c r="A6" s="3" t="s">
        <v>475</v>
      </c>
    </row>
    <row r="7" spans="1:2">
      <c r="A7" s="4" t="s">
        <v>478</v>
      </c>
      <c r="B7"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0</v>
      </c>
      <c r="B1" s="2" t="s">
        <v>1</v>
      </c>
    </row>
    <row r="2" spans="1:4">
      <c r="B2" s="2" t="s">
        <v>2</v>
      </c>
      <c r="C2" s="2" t="s">
        <v>67</v>
      </c>
      <c r="D2" s="2" t="s">
        <v>117</v>
      </c>
    </row>
    <row r="3" spans="1:4">
      <c r="A3" s="3" t="s">
        <v>481</v>
      </c>
    </row>
    <row r="4" spans="1:4">
      <c r="A4" s="4" t="s">
        <v>482</v>
      </c>
      <c r="B4" s="4" t="s">
        <v>483</v>
      </c>
    </row>
    <row r="5" spans="1:4">
      <c r="A5" s="4" t="s">
        <v>484</v>
      </c>
    </row>
    <row r="6" spans="1:4">
      <c r="A6" s="3" t="s">
        <v>481</v>
      </c>
    </row>
    <row r="7" spans="1:4">
      <c r="A7" s="4" t="s">
        <v>485</v>
      </c>
      <c r="B7" s="4" t="s">
        <v>486</v>
      </c>
      <c r="C7" s="4" t="s">
        <v>487</v>
      </c>
      <c r="D7" s="4" t="s">
        <v>4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80"/>
    <col customWidth="1" max="8" min="8" width="15"/>
    <col customWidth="1" max="9" min="9" width="14"/>
  </cols>
  <sheetData>
    <row r="1" spans="1:9">
      <c r="A1" s="1" t="s">
        <v>489</v>
      </c>
      <c r="B1" s="2" t="s">
        <v>4</v>
      </c>
      <c r="C1" s="2" t="s">
        <v>490</v>
      </c>
      <c r="D1" s="2" t="s">
        <v>491</v>
      </c>
      <c r="E1" s="2" t="s">
        <v>492</v>
      </c>
      <c r="F1" s="2" t="s">
        <v>2</v>
      </c>
      <c r="G1" s="2" t="s">
        <v>2</v>
      </c>
      <c r="H1" s="2" t="s">
        <v>67</v>
      </c>
      <c r="I1" s="2" t="s">
        <v>117</v>
      </c>
    </row>
    <row r="2" spans="1:9">
      <c r="A2" s="3" t="s">
        <v>493</v>
      </c>
    </row>
    <row r="3" spans="1:9">
      <c r="A3" s="4" t="s">
        <v>494</v>
      </c>
      <c r="F3" s="6" t="n">
        <v>5273534000</v>
      </c>
      <c r="G3" s="6" t="n">
        <v>5273534000</v>
      </c>
      <c r="H3" s="6" t="n">
        <v>4914299000</v>
      </c>
    </row>
    <row r="4" spans="1:9">
      <c r="A4" s="4" t="s">
        <v>495</v>
      </c>
      <c r="G4" s="5" t="n">
        <v>0</v>
      </c>
    </row>
    <row r="5" spans="1:9">
      <c r="A5" s="4" t="s">
        <v>496</v>
      </c>
      <c r="G5" s="5" t="n">
        <v>377300000</v>
      </c>
      <c r="H5" s="5" t="n">
        <v>425200000</v>
      </c>
      <c r="I5" s="6" t="n">
        <v>415900000</v>
      </c>
    </row>
    <row r="6" spans="1:9">
      <c r="A6" s="4" t="s">
        <v>497</v>
      </c>
      <c r="G6" s="5" t="n">
        <v>0</v>
      </c>
      <c r="H6" s="5" t="n">
        <v>0</v>
      </c>
      <c r="I6" s="5" t="n">
        <v>0</v>
      </c>
    </row>
    <row r="7" spans="1:9">
      <c r="A7" s="4" t="s">
        <v>498</v>
      </c>
      <c r="F7" s="5" t="n">
        <v>9500000</v>
      </c>
      <c r="G7" s="5" t="n">
        <v>9500000</v>
      </c>
      <c r="H7" s="5" t="n">
        <v>10400000</v>
      </c>
    </row>
    <row r="8" spans="1:9">
      <c r="A8" s="4" t="s">
        <v>499</v>
      </c>
      <c r="G8" s="5" t="n">
        <v>600000</v>
      </c>
      <c r="H8" s="5" t="n">
        <v>100000</v>
      </c>
    </row>
    <row r="9" spans="1:9">
      <c r="A9" s="4" t="s">
        <v>500</v>
      </c>
      <c r="G9" s="5" t="n">
        <v>1300000</v>
      </c>
      <c r="H9" s="5" t="n">
        <v>900000</v>
      </c>
      <c r="I9" s="5" t="n">
        <v>4400000</v>
      </c>
    </row>
    <row r="10" spans="1:9">
      <c r="A10" s="4" t="s">
        <v>501</v>
      </c>
      <c r="F10" s="5" t="n">
        <v>5224747000</v>
      </c>
      <c r="G10" s="5" t="n">
        <v>5224747000</v>
      </c>
      <c r="H10" s="5" t="n">
        <v>4965808000</v>
      </c>
    </row>
    <row r="11" spans="1:9">
      <c r="A11" s="4" t="s">
        <v>502</v>
      </c>
      <c r="B11" s="8" t="n">
        <v>16.42</v>
      </c>
      <c r="C11" s="8" t="n">
        <v>16.42</v>
      </c>
    </row>
    <row r="12" spans="1:9">
      <c r="A12" s="4" t="s">
        <v>503</v>
      </c>
      <c r="F12" s="5" t="n">
        <v>2700000</v>
      </c>
      <c r="G12" s="6" t="n">
        <v>2700000</v>
      </c>
      <c r="H12" s="5" t="n">
        <v>2300000</v>
      </c>
    </row>
    <row r="13" spans="1:9">
      <c r="A13" s="4" t="s">
        <v>504</v>
      </c>
      <c r="D13" s="4" t="s">
        <v>505</v>
      </c>
      <c r="G13" s="4" t="s">
        <v>505</v>
      </c>
    </row>
    <row r="14" spans="1:9">
      <c r="A14" s="4" t="s">
        <v>506</v>
      </c>
      <c r="G14" s="4" t="s">
        <v>505</v>
      </c>
    </row>
    <row r="15" spans="1:9">
      <c r="A15" s="4" t="s">
        <v>507</v>
      </c>
      <c r="G15" s="4" t="s">
        <v>508</v>
      </c>
    </row>
    <row r="16" spans="1:9">
      <c r="A16" s="4" t="s">
        <v>509</v>
      </c>
      <c r="G16" s="4" t="s">
        <v>510</v>
      </c>
    </row>
    <row r="17" spans="1:9">
      <c r="A17" s="4" t="s">
        <v>511</v>
      </c>
      <c r="F17" s="5" t="n">
        <v>1734000</v>
      </c>
      <c r="G17" s="6" t="n">
        <v>1734000</v>
      </c>
      <c r="H17" s="5" t="n">
        <v>3036000</v>
      </c>
      <c r="I17" s="6" t="n">
        <v>3036000</v>
      </c>
    </row>
    <row r="18" spans="1:9">
      <c r="A18" s="4" t="s">
        <v>512</v>
      </c>
      <c r="G18" s="4" t="s">
        <v>513</v>
      </c>
    </row>
    <row r="19" spans="1:9">
      <c r="A19" s="4" t="s">
        <v>514</v>
      </c>
      <c r="G19" s="4" t="s">
        <v>515</v>
      </c>
    </row>
    <row r="20" spans="1:9">
      <c r="A20" s="4" t="s">
        <v>516</v>
      </c>
      <c r="G20" s="4" t="s">
        <v>517</v>
      </c>
    </row>
    <row r="21" spans="1:9">
      <c r="A21" s="4" t="s">
        <v>518</v>
      </c>
      <c r="G21" s="4" t="s">
        <v>519</v>
      </c>
    </row>
    <row r="22" spans="1:9">
      <c r="A22" s="4" t="s">
        <v>520</v>
      </c>
      <c r="G22" s="4" t="s">
        <v>521</v>
      </c>
    </row>
    <row r="23" spans="1:9">
      <c r="A23" s="4" t="s">
        <v>522</v>
      </c>
      <c r="G23" s="4" t="s">
        <v>523</v>
      </c>
    </row>
    <row r="24" spans="1:9">
      <c r="A24" s="4" t="s">
        <v>524</v>
      </c>
      <c r="G24" s="6" t="n">
        <v>-61826000</v>
      </c>
      <c r="H24" s="6" t="n">
        <v>1859000</v>
      </c>
    </row>
    <row r="25" spans="1:9">
      <c r="A25" s="4" t="s">
        <v>525</v>
      </c>
    </row>
    <row r="26" spans="1:9">
      <c r="A26" s="3" t="s">
        <v>493</v>
      </c>
    </row>
    <row r="27" spans="1:9">
      <c r="A27" s="4" t="s">
        <v>526</v>
      </c>
      <c r="F27" s="5" t="n">
        <v>366000000</v>
      </c>
      <c r="G27" s="6" t="n">
        <v>366000000</v>
      </c>
    </row>
    <row r="28" spans="1:9">
      <c r="A28" s="4" t="s">
        <v>484</v>
      </c>
    </row>
    <row r="29" spans="1:9">
      <c r="A29" s="3" t="s">
        <v>493</v>
      </c>
    </row>
    <row r="30" spans="1:9">
      <c r="A30" s="4" t="s">
        <v>485</v>
      </c>
      <c r="G30" s="4" t="s">
        <v>486</v>
      </c>
      <c r="H30" s="4" t="s">
        <v>487</v>
      </c>
      <c r="I30" s="4" t="s">
        <v>488</v>
      </c>
    </row>
    <row r="31" spans="1:9">
      <c r="A31" s="4" t="s">
        <v>527</v>
      </c>
    </row>
    <row r="32" spans="1:9">
      <c r="A32" s="3" t="s">
        <v>493</v>
      </c>
    </row>
    <row r="33" spans="1:9">
      <c r="A33" s="4" t="s">
        <v>528</v>
      </c>
      <c r="E33" s="6" t="n">
        <v>61500000</v>
      </c>
    </row>
    <row r="34" spans="1:9">
      <c r="A34" s="4" t="s">
        <v>524</v>
      </c>
      <c r="E34" s="5" t="n">
        <v>63200000</v>
      </c>
    </row>
    <row r="35" spans="1:9">
      <c r="A35" s="4" t="s">
        <v>529</v>
      </c>
      <c r="E35" s="6" t="n">
        <v>1700000</v>
      </c>
    </row>
    <row r="36" spans="1:9">
      <c r="A36" s="4" t="s">
        <v>530</v>
      </c>
    </row>
    <row r="37" spans="1:9">
      <c r="A37" s="3" t="s">
        <v>493</v>
      </c>
    </row>
    <row r="38" spans="1:9">
      <c r="A38" s="4" t="s">
        <v>531</v>
      </c>
      <c r="G38" s="4" t="s">
        <v>532</v>
      </c>
    </row>
    <row r="39" spans="1:9">
      <c r="A39" s="4" t="s">
        <v>533</v>
      </c>
    </row>
    <row r="40" spans="1:9">
      <c r="A40" s="3" t="s">
        <v>493</v>
      </c>
    </row>
    <row r="41" spans="1:9">
      <c r="A41" s="4" t="s">
        <v>534</v>
      </c>
      <c r="B41" s="5" t="n">
        <v>27800000</v>
      </c>
      <c r="C41" s="5" t="n">
        <v>27800000</v>
      </c>
    </row>
    <row r="42" spans="1:9">
      <c r="A42" s="4" t="s">
        <v>535</v>
      </c>
    </row>
    <row r="43" spans="1:9">
      <c r="A43" s="3" t="s">
        <v>493</v>
      </c>
    </row>
    <row r="44" spans="1:9">
      <c r="A44" s="4" t="s">
        <v>531</v>
      </c>
      <c r="G44" s="4" t="s">
        <v>536</v>
      </c>
    </row>
    <row r="45" spans="1:9">
      <c r="A45" s="4" t="s">
        <v>537</v>
      </c>
    </row>
    <row r="46" spans="1:9">
      <c r="A46" s="3" t="s">
        <v>493</v>
      </c>
    </row>
    <row r="47" spans="1:9">
      <c r="A47" s="4" t="s">
        <v>501</v>
      </c>
      <c r="B47" s="6" t="n">
        <v>345000000</v>
      </c>
      <c r="F47" s="6" t="n">
        <v>345000000</v>
      </c>
      <c r="G47" s="6" t="n">
        <v>345000000</v>
      </c>
    </row>
    <row r="48" spans="1:9">
      <c r="A48" s="4" t="s">
        <v>538</v>
      </c>
      <c r="B48" s="4" t="s">
        <v>539</v>
      </c>
      <c r="F48" s="4" t="s">
        <v>539</v>
      </c>
      <c r="G48" s="4" t="s">
        <v>539</v>
      </c>
    </row>
    <row r="49" spans="1:9">
      <c r="A49" s="4" t="s">
        <v>540</v>
      </c>
      <c r="B49" s="4" t="s">
        <v>541</v>
      </c>
      <c r="G49" s="4" t="s">
        <v>541</v>
      </c>
    </row>
    <row r="50" spans="1:9">
      <c r="A50" s="4" t="s">
        <v>542</v>
      </c>
    </row>
    <row r="51" spans="1:9">
      <c r="A51" s="3" t="s">
        <v>493</v>
      </c>
    </row>
    <row r="52" spans="1:9">
      <c r="A52" s="4" t="s">
        <v>526</v>
      </c>
      <c r="F52" s="6" t="n">
        <v>698800000</v>
      </c>
      <c r="G52" s="6" t="n">
        <v>698800000</v>
      </c>
      <c r="H52" s="6" t="n">
        <v>562900000</v>
      </c>
    </row>
    <row r="53" spans="1:9">
      <c r="A53" s="4" t="s">
        <v>543</v>
      </c>
    </row>
    <row r="54" spans="1:9">
      <c r="A54" s="3" t="s">
        <v>493</v>
      </c>
    </row>
    <row r="55" spans="1:9">
      <c r="A55" s="4" t="s">
        <v>511</v>
      </c>
      <c r="F55" s="5" t="n">
        <v>1700000</v>
      </c>
      <c r="G55" s="5" t="n">
        <v>1700000</v>
      </c>
    </row>
    <row r="56" spans="1:9">
      <c r="A56" s="4" t="s">
        <v>544</v>
      </c>
    </row>
    <row r="57" spans="1:9">
      <c r="A57" s="3" t="s">
        <v>493</v>
      </c>
    </row>
    <row r="58" spans="1:9">
      <c r="A58" s="4" t="s">
        <v>494</v>
      </c>
      <c r="F58" s="6" t="n">
        <v>24300000</v>
      </c>
      <c r="G58" s="5" t="n">
        <v>24300000</v>
      </c>
      <c r="H58" s="5" t="n">
        <v>15800000</v>
      </c>
    </row>
    <row r="59" spans="1:9">
      <c r="A59" s="4" t="s">
        <v>545</v>
      </c>
    </row>
    <row r="60" spans="1:9">
      <c r="A60" s="3" t="s">
        <v>493</v>
      </c>
    </row>
    <row r="61" spans="1:9">
      <c r="A61" s="4" t="s">
        <v>546</v>
      </c>
      <c r="G61" s="5" t="n">
        <v>29000000</v>
      </c>
      <c r="H61" s="5" t="n">
        <v>23100000</v>
      </c>
      <c r="I61" s="6" t="n">
        <v>14300000</v>
      </c>
    </row>
    <row r="62" spans="1:9">
      <c r="A62" s="4" t="s">
        <v>496</v>
      </c>
      <c r="G62" s="6" t="n">
        <v>29000000</v>
      </c>
      <c r="H62" s="6" t="n">
        <v>23100000</v>
      </c>
      <c r="I62" s="6" t="n">
        <v>14300000</v>
      </c>
    </row>
    <row r="63" spans="1:9">
      <c r="A63" s="4" t="s">
        <v>143</v>
      </c>
    </row>
    <row r="64" spans="1:9">
      <c r="A64" s="3" t="s">
        <v>493</v>
      </c>
    </row>
    <row r="65" spans="1:9">
      <c r="A65" s="4" t="s">
        <v>547</v>
      </c>
      <c r="F65" s="4" t="s">
        <v>548</v>
      </c>
      <c r="G65" s="4" t="s">
        <v>548</v>
      </c>
      <c r="H65" s="4" t="s">
        <v>548</v>
      </c>
      <c r="I65" s="4" t="s">
        <v>548</v>
      </c>
    </row>
    <row r="66" spans="1:9">
      <c r="A66" s="4" t="s">
        <v>549</v>
      </c>
      <c r="G66" s="6" t="n">
        <v>0</v>
      </c>
      <c r="H66" s="6" t="n">
        <v>0</v>
      </c>
      <c r="I6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6"/>
    <col customWidth="1" max="3" min="3" width="14"/>
    <col customWidth="1" max="4" min="4" width="14"/>
  </cols>
  <sheetData>
    <row r="1" spans="1:4">
      <c r="A1" s="1" t="s">
        <v>550</v>
      </c>
      <c r="B1" s="2" t="s">
        <v>1</v>
      </c>
    </row>
    <row r="2" spans="1:4">
      <c r="B2" s="2" t="s">
        <v>2</v>
      </c>
      <c r="C2" s="2" t="s">
        <v>67</v>
      </c>
      <c r="D2" s="2" t="s">
        <v>551</v>
      </c>
    </row>
    <row r="3" spans="1:4">
      <c r="A3" s="4" t="s">
        <v>552</v>
      </c>
    </row>
    <row r="4" spans="1:4">
      <c r="A4" s="3" t="s">
        <v>553</v>
      </c>
    </row>
    <row r="5" spans="1:4">
      <c r="A5" s="4" t="s">
        <v>554</v>
      </c>
      <c r="D5" s="9" t="n">
        <v>1.9</v>
      </c>
    </row>
    <row r="6" spans="1:4">
      <c r="A6" s="4" t="s">
        <v>555</v>
      </c>
      <c r="B6" s="9" t="n">
        <v>48.6</v>
      </c>
      <c r="C6" s="9" t="n">
        <v>57.1</v>
      </c>
    </row>
    <row r="7" spans="1:4">
      <c r="A7" s="4" t="s">
        <v>556</v>
      </c>
      <c r="B7" s="10" t="n">
        <v>4.7</v>
      </c>
      <c r="C7" s="10" t="n">
        <v>14.7</v>
      </c>
    </row>
    <row r="8" spans="1:4">
      <c r="A8" s="4" t="s">
        <v>557</v>
      </c>
      <c r="B8" s="10" t="n">
        <v>565.5</v>
      </c>
    </row>
    <row r="9" spans="1:4">
      <c r="A9" s="4" t="s">
        <v>558</v>
      </c>
      <c r="B9" s="10" t="n">
        <v>467.2</v>
      </c>
    </row>
    <row r="10" spans="1:4">
      <c r="A10" s="4" t="s">
        <v>559</v>
      </c>
      <c r="B10" s="9" t="n">
        <v>98.3</v>
      </c>
    </row>
    <row r="11" spans="1:4">
      <c r="A11" s="4" t="s">
        <v>560</v>
      </c>
      <c r="B11" s="4" t="s">
        <v>561</v>
      </c>
    </row>
    <row r="12" spans="1:4">
      <c r="A12" s="4" t="s">
        <v>562</v>
      </c>
    </row>
    <row r="13" spans="1:4">
      <c r="A13" s="3" t="s">
        <v>553</v>
      </c>
    </row>
    <row r="14" spans="1:4">
      <c r="A14" s="4" t="s">
        <v>563</v>
      </c>
      <c r="C14" s="10" t="n">
        <v>-2.4</v>
      </c>
    </row>
    <row r="15" spans="1:4">
      <c r="A15" s="4" t="s">
        <v>564</v>
      </c>
    </row>
    <row r="16" spans="1:4">
      <c r="A16" s="3" t="s">
        <v>553</v>
      </c>
    </row>
    <row r="17" spans="1:4">
      <c r="A17" s="4" t="s">
        <v>565</v>
      </c>
      <c r="C17" s="10" t="n">
        <v>4.9</v>
      </c>
      <c r="D17" s="9" t="n">
        <v>2.5</v>
      </c>
    </row>
    <row r="18" spans="1:4">
      <c r="A18" s="4" t="s">
        <v>566</v>
      </c>
    </row>
    <row r="19" spans="1:4">
      <c r="A19" s="3" t="s">
        <v>553</v>
      </c>
    </row>
    <row r="20" spans="1:4">
      <c r="A20" s="4" t="s">
        <v>567</v>
      </c>
      <c r="B20" s="9" t="n">
        <v>28.8</v>
      </c>
      <c r="C20" s="9" t="n">
        <v>4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197</v>
      </c>
      <c r="J1" s="2" t="s">
        <v>1</v>
      </c>
    </row>
    <row r="2" spans="1:12">
      <c r="B2" s="2" t="s">
        <v>2</v>
      </c>
      <c r="C2" s="2" t="s">
        <v>198</v>
      </c>
      <c r="D2" s="2" t="s">
        <v>199</v>
      </c>
      <c r="E2" s="2" t="s">
        <v>200</v>
      </c>
      <c r="F2" s="2" t="s">
        <v>67</v>
      </c>
      <c r="G2" s="2" t="s">
        <v>201</v>
      </c>
      <c r="H2" s="2" t="s">
        <v>202</v>
      </c>
      <c r="I2" s="2" t="s">
        <v>203</v>
      </c>
      <c r="J2" s="2" t="s">
        <v>2</v>
      </c>
      <c r="K2" s="2" t="s">
        <v>67</v>
      </c>
      <c r="L2" s="2" t="s">
        <v>117</v>
      </c>
    </row>
    <row r="3" spans="1:12">
      <c r="A3" s="3" t="s">
        <v>569</v>
      </c>
    </row>
    <row r="4" spans="1:12">
      <c r="A4" s="4" t="s">
        <v>570</v>
      </c>
      <c r="J4" s="6" t="n">
        <v>295033</v>
      </c>
      <c r="K4" s="6" t="n">
        <v>289055</v>
      </c>
      <c r="L4" s="6" t="n">
        <v>215678</v>
      </c>
    </row>
    <row r="5" spans="1:12">
      <c r="A5" s="4" t="s">
        <v>119</v>
      </c>
      <c r="B5" s="6" t="n">
        <v>268537</v>
      </c>
      <c r="C5" s="6" t="n">
        <v>263629</v>
      </c>
      <c r="D5" s="6" t="n">
        <v>264414</v>
      </c>
      <c r="E5" s="6" t="n">
        <v>261031</v>
      </c>
      <c r="F5" s="6" t="n">
        <v>270754</v>
      </c>
      <c r="G5" s="6" t="n">
        <v>252636</v>
      </c>
      <c r="H5" s="6" t="n">
        <v>247329</v>
      </c>
      <c r="I5" s="6" t="n">
        <v>246915</v>
      </c>
      <c r="J5" s="5" t="n">
        <v>1057611</v>
      </c>
      <c r="K5" s="5" t="n">
        <v>1017634</v>
      </c>
      <c r="L5" s="5" t="n">
        <v>916032</v>
      </c>
    </row>
    <row r="6" spans="1:12">
      <c r="A6" s="4" t="s">
        <v>143</v>
      </c>
    </row>
    <row r="7" spans="1:12">
      <c r="A7" s="3" t="s">
        <v>569</v>
      </c>
    </row>
    <row r="8" spans="1:12">
      <c r="A8" s="4" t="s">
        <v>570</v>
      </c>
      <c r="J8" s="5" t="n">
        <v>284360</v>
      </c>
      <c r="K8" s="5" t="n">
        <v>275124</v>
      </c>
      <c r="L8" s="5" t="n">
        <v>197591</v>
      </c>
    </row>
    <row r="9" spans="1:12">
      <c r="A9" s="4" t="s">
        <v>119</v>
      </c>
      <c r="J9" s="5" t="n">
        <v>315605</v>
      </c>
      <c r="K9" s="5" t="n">
        <v>289239</v>
      </c>
      <c r="L9" s="5" t="n">
        <v>202791</v>
      </c>
    </row>
    <row r="10" spans="1:12">
      <c r="A10" s="4" t="s">
        <v>571</v>
      </c>
    </row>
    <row r="11" spans="1:12">
      <c r="A11" s="3" t="s">
        <v>569</v>
      </c>
    </row>
    <row r="12" spans="1:12">
      <c r="A12" s="4" t="s">
        <v>570</v>
      </c>
      <c r="J12" s="5" t="n">
        <v>125983</v>
      </c>
      <c r="K12" s="5" t="n">
        <v>132361</v>
      </c>
      <c r="L12" s="5" t="n">
        <v>117574</v>
      </c>
    </row>
    <row r="13" spans="1:12">
      <c r="A13" s="4" t="s">
        <v>572</v>
      </c>
    </row>
    <row r="14" spans="1:12">
      <c r="A14" s="3" t="s">
        <v>569</v>
      </c>
    </row>
    <row r="15" spans="1:12">
      <c r="A15" s="4" t="s">
        <v>570</v>
      </c>
      <c r="J15" s="5" t="n">
        <v>66545</v>
      </c>
      <c r="K15" s="5" t="n">
        <v>63519</v>
      </c>
      <c r="L15" s="5" t="n">
        <v>36542</v>
      </c>
    </row>
    <row r="16" spans="1:12">
      <c r="A16" s="4" t="s">
        <v>573</v>
      </c>
    </row>
    <row r="17" spans="1:12">
      <c r="A17" s="3" t="s">
        <v>569</v>
      </c>
    </row>
    <row r="18" spans="1:12">
      <c r="A18" s="4" t="s">
        <v>570</v>
      </c>
      <c r="J18" s="5" t="n">
        <v>89430</v>
      </c>
      <c r="K18" s="5" t="n">
        <v>74752</v>
      </c>
      <c r="L18" s="5" t="n">
        <v>43021</v>
      </c>
    </row>
    <row r="19" spans="1:12">
      <c r="A19" s="4" t="s">
        <v>574</v>
      </c>
    </row>
    <row r="20" spans="1:12">
      <c r="A20" s="3" t="s">
        <v>569</v>
      </c>
    </row>
    <row r="21" spans="1:12">
      <c r="A21" s="4" t="s">
        <v>570</v>
      </c>
      <c r="J21" s="5" t="n">
        <v>2402</v>
      </c>
      <c r="K21" s="5" t="n">
        <v>4492</v>
      </c>
      <c r="L21" s="5" t="n">
        <v>454</v>
      </c>
    </row>
    <row r="22" spans="1:12">
      <c r="A22" s="4" t="s">
        <v>145</v>
      </c>
    </row>
    <row r="23" spans="1:12">
      <c r="A23" s="3" t="s">
        <v>569</v>
      </c>
    </row>
    <row r="24" spans="1:12">
      <c r="A24" s="4" t="s">
        <v>570</v>
      </c>
      <c r="J24" s="5" t="n">
        <v>10673</v>
      </c>
      <c r="K24" s="5" t="n">
        <v>13931</v>
      </c>
      <c r="L24" s="5" t="n">
        <v>18087</v>
      </c>
    </row>
    <row r="25" spans="1:12">
      <c r="A25" s="4" t="s">
        <v>119</v>
      </c>
      <c r="J25" s="5" t="n">
        <v>10673</v>
      </c>
      <c r="K25" s="5" t="n">
        <v>13931</v>
      </c>
      <c r="L25" s="5" t="n">
        <v>18087</v>
      </c>
    </row>
    <row r="26" spans="1:12">
      <c r="A26" s="4" t="s">
        <v>566</v>
      </c>
    </row>
    <row r="27" spans="1:12">
      <c r="A27" s="3" t="s">
        <v>569</v>
      </c>
    </row>
    <row r="28" spans="1:12">
      <c r="A28" s="4" t="s">
        <v>119</v>
      </c>
      <c r="J28" s="6" t="n">
        <v>762578</v>
      </c>
      <c r="K28" s="6" t="n">
        <v>728579</v>
      </c>
      <c r="L28" s="6" t="n">
        <v>70035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77</v>
      </c>
    </row>
    <row r="3" spans="1:2">
      <c r="A3" s="4" t="s">
        <v>578</v>
      </c>
      <c r="B3" s="6" t="n">
        <v>5540</v>
      </c>
    </row>
    <row r="4" spans="1:2">
      <c r="A4" s="4" t="s">
        <v>579</v>
      </c>
      <c r="B4" s="5" t="n">
        <v>11535</v>
      </c>
    </row>
    <row r="5" spans="1:2">
      <c r="A5" s="4" t="s">
        <v>580</v>
      </c>
      <c r="B5" s="5" t="n">
        <v>15473</v>
      </c>
    </row>
    <row r="6" spans="1:2">
      <c r="A6" s="4" t="s">
        <v>581</v>
      </c>
      <c r="B6" s="6" t="n">
        <v>127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82</v>
      </c>
      <c r="B1" s="2" t="s">
        <v>2</v>
      </c>
    </row>
    <row r="2" spans="1:2">
      <c r="A2" s="4" t="s">
        <v>583</v>
      </c>
    </row>
    <row r="3" spans="1:2">
      <c r="A3" s="3" t="s">
        <v>553</v>
      </c>
    </row>
    <row r="4" spans="1:2">
      <c r="A4" s="4" t="s">
        <v>584</v>
      </c>
      <c r="B4" s="4" t="s">
        <v>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73"/>
  </cols>
  <sheetData>
    <row r="1" spans="1:2">
      <c r="A1" s="1" t="s">
        <v>586</v>
      </c>
      <c r="B1" s="2" t="s">
        <v>1</v>
      </c>
    </row>
    <row r="2" spans="1:2">
      <c r="B2" s="2" t="s">
        <v>576</v>
      </c>
    </row>
    <row r="3" spans="1:2">
      <c r="A3" s="3" t="s">
        <v>587</v>
      </c>
    </row>
    <row r="4" spans="1:2">
      <c r="A4" s="4" t="s">
        <v>588</v>
      </c>
      <c r="B4" s="4" t="s">
        <v>55</v>
      </c>
    </row>
    <row r="5" spans="1:2">
      <c r="A5" s="4" t="s">
        <v>589</v>
      </c>
      <c r="B5" s="4" t="s">
        <v>590</v>
      </c>
    </row>
    <row r="6" spans="1:2">
      <c r="A6" s="4" t="s">
        <v>591</v>
      </c>
      <c r="B6" s="4" t="s">
        <v>55</v>
      </c>
    </row>
    <row r="7" spans="1:2">
      <c r="A7" s="4" t="s">
        <v>592</v>
      </c>
      <c r="B7" s="4" t="s">
        <v>593</v>
      </c>
    </row>
    <row r="8" spans="1:2">
      <c r="A8" s="4" t="s">
        <v>594</v>
      </c>
      <c r="B8" s="4" t="s">
        <v>55</v>
      </c>
    </row>
    <row r="9" spans="1:2">
      <c r="A9" s="4" t="s">
        <v>595</v>
      </c>
      <c r="B9" s="4" t="s">
        <v>596</v>
      </c>
    </row>
    <row r="10" spans="1:2">
      <c r="A10" s="4" t="s">
        <v>597</v>
      </c>
      <c r="B10" s="4" t="s">
        <v>55</v>
      </c>
    </row>
    <row r="11" spans="1:2">
      <c r="A11" s="4" t="s">
        <v>598</v>
      </c>
      <c r="B11" s="4" t="s">
        <v>599</v>
      </c>
    </row>
    <row r="12" spans="1:2">
      <c r="A12" s="4" t="s">
        <v>600</v>
      </c>
      <c r="B12" s="9" t="n">
        <v>1.2</v>
      </c>
    </row>
    <row r="13" spans="1:2">
      <c r="A13" s="4" t="s">
        <v>535</v>
      </c>
    </row>
    <row r="14" spans="1:2">
      <c r="A14" s="3" t="s">
        <v>587</v>
      </c>
    </row>
    <row r="15" spans="1:2">
      <c r="A15" s="4" t="s">
        <v>601</v>
      </c>
      <c r="B15" s="4" t="s">
        <v>513</v>
      </c>
    </row>
    <row r="16" spans="1:2">
      <c r="A16" s="4" t="s">
        <v>602</v>
      </c>
      <c r="B16" s="4" t="s">
        <v>513</v>
      </c>
    </row>
    <row r="17" spans="1:2">
      <c r="A17" s="4" t="s">
        <v>603</v>
      </c>
      <c r="B17" s="4" t="s">
        <v>604</v>
      </c>
    </row>
    <row r="18" spans="1:2">
      <c r="A18" s="4" t="s">
        <v>605</v>
      </c>
      <c r="B18" s="4" t="s">
        <v>606</v>
      </c>
    </row>
    <row r="19" spans="1:2">
      <c r="A19" s="4" t="s">
        <v>607</v>
      </c>
      <c r="B19" s="4" t="s">
        <v>606</v>
      </c>
    </row>
    <row r="20" spans="1:2">
      <c r="A20" s="4" t="s">
        <v>608</v>
      </c>
      <c r="B20" s="4" t="s">
        <v>604</v>
      </c>
    </row>
    <row r="21" spans="1:2">
      <c r="A21" s="4" t="s">
        <v>530</v>
      </c>
    </row>
    <row r="22" spans="1:2">
      <c r="A22" s="3" t="s">
        <v>587</v>
      </c>
    </row>
    <row r="23" spans="1:2">
      <c r="A23" s="4" t="s">
        <v>601</v>
      </c>
      <c r="B23" s="4" t="s">
        <v>609</v>
      </c>
    </row>
    <row r="24" spans="1:2">
      <c r="A24" s="4" t="s">
        <v>602</v>
      </c>
      <c r="B24" s="4" t="s">
        <v>610</v>
      </c>
    </row>
    <row r="25" spans="1:2">
      <c r="A25" s="4" t="s">
        <v>603</v>
      </c>
      <c r="B25" s="4" t="s">
        <v>611</v>
      </c>
    </row>
    <row r="26" spans="1:2">
      <c r="A26" s="4" t="s">
        <v>605</v>
      </c>
      <c r="B26" s="4" t="s">
        <v>612</v>
      </c>
    </row>
    <row r="27" spans="1:2">
      <c r="A27" s="4" t="s">
        <v>607</v>
      </c>
      <c r="B27" s="4" t="s">
        <v>613</v>
      </c>
    </row>
    <row r="28" spans="1:2">
      <c r="A28" s="4" t="s">
        <v>608</v>
      </c>
      <c r="B28" s="4" t="s">
        <v>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46"/>
    <col customWidth="1" max="6" min="6" width="48"/>
    <col customWidth="1" max="7" min="7" width="24"/>
  </cols>
  <sheetData>
    <row r="1" spans="1:7">
      <c r="A1" s="1" t="s">
        <v>155</v>
      </c>
      <c r="B1" s="2" t="s">
        <v>156</v>
      </c>
      <c r="C1" s="2" t="s">
        <v>157</v>
      </c>
      <c r="D1" s="2" t="s">
        <v>158</v>
      </c>
      <c r="E1" s="2" t="s">
        <v>159</v>
      </c>
      <c r="F1" s="2" t="s">
        <v>160</v>
      </c>
      <c r="G1" s="2" t="s">
        <v>161</v>
      </c>
    </row>
    <row r="2" spans="1:7">
      <c r="A2" s="4" t="s">
        <v>162</v>
      </c>
      <c r="B2" s="6" t="n">
        <v>-1402445</v>
      </c>
      <c r="C2" s="6" t="n">
        <v>15</v>
      </c>
      <c r="D2" s="6" t="n">
        <v>141092</v>
      </c>
      <c r="E2" s="6" t="n">
        <v>-6369</v>
      </c>
      <c r="F2" s="6" t="n">
        <v>-1537183</v>
      </c>
    </row>
    <row r="3" spans="1:7">
      <c r="A3" s="4" t="s">
        <v>163</v>
      </c>
      <c r="C3" s="5" t="n">
        <v>155138637</v>
      </c>
    </row>
    <row r="4" spans="1:7">
      <c r="A4" s="4" t="s">
        <v>164</v>
      </c>
      <c r="B4" s="5" t="n">
        <v>-8828</v>
      </c>
      <c r="F4" s="5" t="n">
        <v>-9439</v>
      </c>
      <c r="G4" s="6" t="n">
        <v>611</v>
      </c>
    </row>
    <row r="5" spans="1:7">
      <c r="A5" s="4" t="s">
        <v>165</v>
      </c>
      <c r="B5" s="5" t="n">
        <v>517501</v>
      </c>
      <c r="C5" s="6" t="n">
        <v>2</v>
      </c>
      <c r="D5" s="5" t="n">
        <v>517499</v>
      </c>
    </row>
    <row r="6" spans="1:7">
      <c r="A6" s="4" t="s">
        <v>166</v>
      </c>
      <c r="C6" s="5" t="n">
        <v>19528302</v>
      </c>
    </row>
    <row r="7" spans="1:7">
      <c r="A7" s="4" t="s">
        <v>136</v>
      </c>
      <c r="B7" s="5" t="n">
        <v>-2980</v>
      </c>
      <c r="D7" s="5" t="n">
        <v>-2980</v>
      </c>
    </row>
    <row r="8" spans="1:7">
      <c r="A8" s="4" t="s">
        <v>151</v>
      </c>
      <c r="B8" s="5" t="n">
        <v>14555</v>
      </c>
      <c r="E8" s="5" t="n">
        <v>14190</v>
      </c>
      <c r="G8" s="5" t="n">
        <v>365</v>
      </c>
    </row>
    <row r="9" spans="1:7">
      <c r="A9" s="4" t="s">
        <v>167</v>
      </c>
      <c r="B9" s="5" t="n">
        <v>-410054</v>
      </c>
      <c r="F9" s="5" t="n">
        <v>-410054</v>
      </c>
    </row>
    <row r="10" spans="1:7">
      <c r="A10" s="4" t="s">
        <v>168</v>
      </c>
      <c r="B10" s="5" t="n">
        <v>-4978</v>
      </c>
      <c r="G10" s="5" t="n">
        <v>-4978</v>
      </c>
    </row>
    <row r="11" spans="1:7">
      <c r="A11" s="4" t="s">
        <v>169</v>
      </c>
      <c r="B11" s="5" t="n">
        <v>-2624</v>
      </c>
      <c r="F11" s="5" t="n">
        <v>-2624</v>
      </c>
    </row>
    <row r="12" spans="1:7">
      <c r="A12" s="4" t="s">
        <v>170</v>
      </c>
      <c r="B12" s="5" t="n">
        <v>-18575</v>
      </c>
      <c r="D12" s="5" t="n">
        <v>-18575</v>
      </c>
    </row>
    <row r="13" spans="1:7">
      <c r="A13" s="4" t="s">
        <v>171</v>
      </c>
      <c r="B13" s="5" t="n">
        <v>105969</v>
      </c>
      <c r="G13" s="5" t="n">
        <v>105969</v>
      </c>
    </row>
    <row r="14" spans="1:7">
      <c r="A14" s="4" t="s">
        <v>172</v>
      </c>
      <c r="B14" s="5" t="n">
        <v>-560</v>
      </c>
      <c r="G14" s="5" t="n">
        <v>-560</v>
      </c>
    </row>
    <row r="15" spans="1:7">
      <c r="A15" s="4" t="s">
        <v>173</v>
      </c>
      <c r="B15" s="5" t="n">
        <v>-1836</v>
      </c>
      <c r="D15" s="5" t="n">
        <v>-421</v>
      </c>
      <c r="F15" s="5" t="n">
        <v>-1415</v>
      </c>
    </row>
    <row r="16" spans="1:7">
      <c r="A16" s="4" t="s">
        <v>174</v>
      </c>
      <c r="B16" s="5" t="n">
        <v>7713</v>
      </c>
      <c r="D16" s="5" t="n">
        <v>7713</v>
      </c>
    </row>
    <row r="17" spans="1:7">
      <c r="A17" s="4" t="s">
        <v>175</v>
      </c>
      <c r="C17" s="5" t="n">
        <v>184575</v>
      </c>
    </row>
    <row r="18" spans="1:7">
      <c r="A18" s="4" t="s">
        <v>176</v>
      </c>
      <c r="B18" s="5" t="n">
        <v>-1207142</v>
      </c>
      <c r="C18" s="6" t="n">
        <v>17</v>
      </c>
      <c r="D18" s="5" t="n">
        <v>644328</v>
      </c>
      <c r="E18" s="5" t="n">
        <v>7821</v>
      </c>
      <c r="F18" s="5" t="n">
        <v>-1960715</v>
      </c>
      <c r="G18" s="5" t="n">
        <v>101407</v>
      </c>
    </row>
    <row r="19" spans="1:7">
      <c r="A19" s="4" t="s">
        <v>177</v>
      </c>
      <c r="C19" s="5" t="n">
        <v>174851514</v>
      </c>
    </row>
    <row r="20" spans="1:7">
      <c r="A20" s="4" t="s">
        <v>178</v>
      </c>
      <c r="B20" s="5" t="n">
        <v>1859</v>
      </c>
      <c r="F20" s="5" t="n">
        <v>1859</v>
      </c>
    </row>
    <row r="21" spans="1:7">
      <c r="A21" s="4" t="s">
        <v>164</v>
      </c>
      <c r="B21" s="5" t="n">
        <v>16545</v>
      </c>
      <c r="F21" s="5" t="n">
        <v>16187</v>
      </c>
      <c r="G21" s="5" t="n">
        <v>358</v>
      </c>
    </row>
    <row r="22" spans="1:7">
      <c r="A22" s="4" t="s">
        <v>179</v>
      </c>
      <c r="B22" s="5" t="n">
        <v>109442</v>
      </c>
      <c r="C22" s="6" t="n">
        <v>1</v>
      </c>
      <c r="D22" s="5" t="n">
        <v>109441</v>
      </c>
    </row>
    <row r="23" spans="1:7">
      <c r="A23" s="4" t="s">
        <v>180</v>
      </c>
      <c r="C23" s="5" t="n">
        <v>5496763</v>
      </c>
    </row>
    <row r="24" spans="1:7">
      <c r="A24" s="4" t="s">
        <v>136</v>
      </c>
      <c r="B24" s="5" t="n">
        <v>-2980</v>
      </c>
      <c r="D24" s="5" t="n">
        <v>-2980</v>
      </c>
    </row>
    <row r="25" spans="1:7">
      <c r="A25" s="4" t="s">
        <v>151</v>
      </c>
      <c r="B25" s="5" t="n">
        <v>22811</v>
      </c>
      <c r="E25" s="5" t="n">
        <v>22284</v>
      </c>
      <c r="G25" s="5" t="n">
        <v>527</v>
      </c>
    </row>
    <row r="26" spans="1:7">
      <c r="A26" s="4" t="s">
        <v>167</v>
      </c>
      <c r="B26" s="5" t="n">
        <v>-427656</v>
      </c>
      <c r="F26" s="5" t="n">
        <v>-427656</v>
      </c>
    </row>
    <row r="27" spans="1:7">
      <c r="A27" s="4" t="s">
        <v>168</v>
      </c>
      <c r="B27" s="5" t="n">
        <v>-9917</v>
      </c>
      <c r="G27" s="5" t="n">
        <v>-9917</v>
      </c>
    </row>
    <row r="28" spans="1:7">
      <c r="A28" s="4" t="s">
        <v>169</v>
      </c>
      <c r="B28" s="5" t="n">
        <v>-2624</v>
      </c>
      <c r="F28" s="5" t="n">
        <v>-2624</v>
      </c>
    </row>
    <row r="29" spans="1:7">
      <c r="A29" s="4" t="s">
        <v>173</v>
      </c>
      <c r="B29" s="5" t="n">
        <v>-1605</v>
      </c>
      <c r="D29" s="5" t="n">
        <v>-1336</v>
      </c>
      <c r="F29" s="5" t="n">
        <v>-269</v>
      </c>
    </row>
    <row r="30" spans="1:7">
      <c r="A30" s="4" t="s">
        <v>174</v>
      </c>
      <c r="B30" s="5" t="n">
        <v>8064</v>
      </c>
      <c r="D30" s="5" t="n">
        <v>8064</v>
      </c>
    </row>
    <row r="31" spans="1:7">
      <c r="A31" s="4" t="s">
        <v>175</v>
      </c>
      <c r="C31" s="5" t="n">
        <v>187694</v>
      </c>
    </row>
    <row r="32" spans="1:7">
      <c r="A32" s="4" t="s">
        <v>181</v>
      </c>
      <c r="B32" s="5" t="n">
        <v>-1493203</v>
      </c>
      <c r="C32" s="6" t="n">
        <v>18</v>
      </c>
      <c r="D32" s="5" t="n">
        <v>757517</v>
      </c>
      <c r="E32" s="5" t="n">
        <v>30105</v>
      </c>
      <c r="F32" s="5" t="n">
        <v>-2373218</v>
      </c>
      <c r="G32" s="5" t="n">
        <v>92375</v>
      </c>
    </row>
    <row r="33" spans="1:7">
      <c r="A33" s="4" t="s">
        <v>182</v>
      </c>
      <c r="C33" s="5" t="n">
        <v>180535971</v>
      </c>
    </row>
    <row r="34" spans="1:7">
      <c r="A34" s="4" t="s">
        <v>178</v>
      </c>
      <c r="B34" s="5" t="n">
        <v>-61826</v>
      </c>
      <c r="F34" s="5" t="n">
        <v>-61826</v>
      </c>
    </row>
    <row r="35" spans="1:7">
      <c r="A35" s="4" t="s">
        <v>164</v>
      </c>
      <c r="B35" s="5" t="n">
        <v>10908</v>
      </c>
      <c r="F35" s="5" t="n">
        <v>10582</v>
      </c>
      <c r="G35" s="5" t="n">
        <v>326</v>
      </c>
    </row>
    <row r="36" spans="1:7">
      <c r="A36" s="4" t="s">
        <v>179</v>
      </c>
      <c r="B36" s="5" t="n">
        <v>21641</v>
      </c>
      <c r="D36" s="5" t="n">
        <v>21641</v>
      </c>
    </row>
    <row r="37" spans="1:7">
      <c r="A37" s="4" t="s">
        <v>180</v>
      </c>
      <c r="C37" s="5" t="n">
        <v>1176186</v>
      </c>
    </row>
    <row r="38" spans="1:7">
      <c r="A38" s="4" t="s">
        <v>136</v>
      </c>
      <c r="B38" s="5" t="n">
        <v>-993</v>
      </c>
      <c r="D38" s="5" t="n">
        <v>-993</v>
      </c>
    </row>
    <row r="39" spans="1:7">
      <c r="A39" s="4" t="s">
        <v>151</v>
      </c>
      <c r="B39" s="5" t="n">
        <v>-54675</v>
      </c>
      <c r="E39" s="5" t="n">
        <v>-53547</v>
      </c>
      <c r="G39" s="5" t="n">
        <v>-1128</v>
      </c>
    </row>
    <row r="40" spans="1:7">
      <c r="A40" s="4" t="s">
        <v>167</v>
      </c>
      <c r="B40" s="5" t="n">
        <v>-69403</v>
      </c>
      <c r="F40" s="5" t="n">
        <v>-69403</v>
      </c>
    </row>
    <row r="41" spans="1:7">
      <c r="A41" s="4" t="s">
        <v>168</v>
      </c>
      <c r="B41" s="5" t="n">
        <v>-1329</v>
      </c>
      <c r="G41" s="5" t="n">
        <v>-1329</v>
      </c>
    </row>
    <row r="42" spans="1:7">
      <c r="A42" s="4" t="s">
        <v>169</v>
      </c>
      <c r="B42" s="5" t="n">
        <v>-875</v>
      </c>
      <c r="F42" s="5" t="n">
        <v>-875</v>
      </c>
    </row>
    <row r="43" spans="1:7">
      <c r="A43" s="4" t="s">
        <v>172</v>
      </c>
      <c r="D43" s="5" t="n">
        <v>6540</v>
      </c>
      <c r="G43" s="5" t="n">
        <v>-6540</v>
      </c>
    </row>
    <row r="44" spans="1:7">
      <c r="A44" s="4" t="s">
        <v>183</v>
      </c>
      <c r="C44" s="5" t="n">
        <v>666576</v>
      </c>
    </row>
    <row r="45" spans="1:7">
      <c r="A45" s="4" t="s">
        <v>184</v>
      </c>
      <c r="B45" s="5" t="n">
        <v>87500</v>
      </c>
      <c r="C45" s="6" t="n">
        <v>1</v>
      </c>
      <c r="D45" s="5" t="n">
        <v>87499</v>
      </c>
    </row>
    <row r="46" spans="1:7">
      <c r="A46" s="4" t="s">
        <v>185</v>
      </c>
      <c r="C46" s="5" t="n">
        <v>8677163</v>
      </c>
    </row>
    <row r="47" spans="1:7">
      <c r="A47" s="4" t="s">
        <v>173</v>
      </c>
      <c r="B47" s="5" t="n">
        <v>-1834</v>
      </c>
      <c r="D47" s="5" t="n">
        <v>-1834</v>
      </c>
    </row>
    <row r="48" spans="1:7">
      <c r="A48" s="4" t="s">
        <v>174</v>
      </c>
      <c r="B48" s="5" t="n">
        <v>10808</v>
      </c>
      <c r="D48" s="5" t="n">
        <v>10808</v>
      </c>
    </row>
    <row r="49" spans="1:7">
      <c r="A49" s="4" t="s">
        <v>175</v>
      </c>
      <c r="C49" s="5" t="n">
        <v>357066</v>
      </c>
    </row>
    <row r="50" spans="1:7">
      <c r="A50" s="4" t="s">
        <v>186</v>
      </c>
      <c r="B50" s="5" t="n">
        <v>11178</v>
      </c>
      <c r="D50" s="5" t="n">
        <v>11178</v>
      </c>
    </row>
    <row r="51" spans="1:7">
      <c r="A51" s="4" t="s">
        <v>187</v>
      </c>
      <c r="C51" s="5" t="n">
        <v>645385</v>
      </c>
    </row>
    <row r="52" spans="1:7">
      <c r="A52" s="4" t="s">
        <v>188</v>
      </c>
      <c r="B52" s="5" t="n">
        <v>884</v>
      </c>
      <c r="D52" s="5" t="n">
        <v>884</v>
      </c>
    </row>
    <row r="53" spans="1:7">
      <c r="A53" s="4" t="s">
        <v>189</v>
      </c>
      <c r="C53" s="5" t="n">
        <v>83287</v>
      </c>
    </row>
    <row r="54" spans="1:7">
      <c r="A54" s="4" t="s">
        <v>190</v>
      </c>
      <c r="B54" s="5" t="n">
        <v>80770</v>
      </c>
      <c r="D54" s="5" t="n">
        <v>80770</v>
      </c>
    </row>
    <row r="55" spans="1:7">
      <c r="A55" s="4" t="s">
        <v>191</v>
      </c>
      <c r="B55" s="5" t="n">
        <v>-3499</v>
      </c>
      <c r="D55" s="5" t="n">
        <v>-3499</v>
      </c>
    </row>
    <row r="56" spans="1:7">
      <c r="A56" s="4" t="s">
        <v>192</v>
      </c>
      <c r="B56" s="5" t="n">
        <v>50819</v>
      </c>
      <c r="D56" s="5" t="n">
        <v>50819</v>
      </c>
    </row>
    <row r="57" spans="1:7">
      <c r="A57" s="4" t="s">
        <v>193</v>
      </c>
      <c r="B57" s="5" t="n">
        <v>-70035</v>
      </c>
      <c r="D57" s="5" t="n">
        <v>-70035</v>
      </c>
    </row>
    <row r="58" spans="1:7">
      <c r="A58" s="4" t="s">
        <v>194</v>
      </c>
      <c r="B58" s="6" t="n">
        <v>-1483164</v>
      </c>
      <c r="C58" s="6" t="n">
        <v>19</v>
      </c>
      <c r="D58" s="6" t="n">
        <v>951295</v>
      </c>
      <c r="E58" s="6" t="n">
        <v>-23442</v>
      </c>
      <c r="F58" s="6" t="n">
        <v>-2494740</v>
      </c>
      <c r="G58" s="6" t="n">
        <v>83704</v>
      </c>
    </row>
    <row r="59" spans="1:7">
      <c r="A59" s="4" t="s">
        <v>195</v>
      </c>
      <c r="C59" s="5" t="n">
        <v>192141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14</v>
      </c>
      <c r="B1" s="2" t="s">
        <v>1</v>
      </c>
    </row>
    <row r="2" spans="1:2">
      <c r="B2" s="2" t="s">
        <v>576</v>
      </c>
    </row>
    <row r="3" spans="1:2">
      <c r="A3" s="3" t="s">
        <v>268</v>
      </c>
    </row>
    <row r="4" spans="1:2">
      <c r="A4" s="4" t="s">
        <v>615</v>
      </c>
      <c r="B4" s="6" t="n">
        <v>762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16</v>
      </c>
      <c r="B1" s="2" t="s">
        <v>2</v>
      </c>
      <c r="C1" s="2" t="s">
        <v>617</v>
      </c>
      <c r="D1" s="2" t="s">
        <v>67</v>
      </c>
      <c r="E1" s="2" t="s">
        <v>618</v>
      </c>
    </row>
    <row r="2" spans="1:5">
      <c r="A2" s="3" t="s">
        <v>268</v>
      </c>
    </row>
    <row r="3" spans="1:5">
      <c r="A3" s="4" t="s">
        <v>619</v>
      </c>
      <c r="B3" s="6" t="n">
        <v>734978</v>
      </c>
      <c r="D3" s="6" t="n">
        <v>693596</v>
      </c>
    </row>
    <row r="4" spans="1:5">
      <c r="A4" s="4" t="s">
        <v>620</v>
      </c>
      <c r="B4" s="5" t="n">
        <v>729380</v>
      </c>
      <c r="D4" s="5" t="n">
        <v>696713</v>
      </c>
    </row>
    <row r="5" spans="1:5">
      <c r="A5" s="4" t="s">
        <v>621</v>
      </c>
      <c r="B5" s="5" t="n">
        <v>731674</v>
      </c>
      <c r="D5" s="5" t="n">
        <v>699561</v>
      </c>
    </row>
    <row r="6" spans="1:5">
      <c r="A6" s="4" t="s">
        <v>622</v>
      </c>
      <c r="B6" s="5" t="n">
        <v>734804</v>
      </c>
      <c r="D6" s="5" t="n">
        <v>702663</v>
      </c>
    </row>
    <row r="7" spans="1:5">
      <c r="A7" s="4" t="s">
        <v>623</v>
      </c>
      <c r="B7" s="5" t="n">
        <v>737919</v>
      </c>
      <c r="D7" s="5" t="n">
        <v>705800</v>
      </c>
    </row>
    <row r="8" spans="1:5">
      <c r="A8" s="4" t="s">
        <v>624</v>
      </c>
      <c r="B8" s="5" t="n">
        <v>4305079</v>
      </c>
      <c r="D8" s="5" t="n">
        <v>4001151</v>
      </c>
    </row>
    <row r="9" spans="1:5">
      <c r="A9" s="4" t="s">
        <v>625</v>
      </c>
      <c r="B9" s="6" t="n">
        <v>7973834</v>
      </c>
      <c r="D9" s="6" t="n">
        <v>7499484</v>
      </c>
    </row>
    <row r="10" spans="1:5"/>
    <row r="11" spans="1:5">
      <c r="A11" s="4" t="s">
        <v>617</v>
      </c>
      <c r="B11" s="4" t="s">
        <v>626</v>
      </c>
    </row>
    <row r="12" spans="1:5">
      <c r="A12" s="4" t="s">
        <v>618</v>
      </c>
      <c r="B12" s="4" t="s">
        <v>627</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28</v>
      </c>
      <c r="B1" s="2" t="s">
        <v>2</v>
      </c>
      <c r="D1" s="2" t="s">
        <v>67</v>
      </c>
      <c r="E1" s="2" t="s">
        <v>618</v>
      </c>
    </row>
    <row r="2" spans="1:5">
      <c r="A2" s="3" t="s">
        <v>629</v>
      </c>
    </row>
    <row r="3" spans="1:5">
      <c r="A3" s="4" t="s">
        <v>630</v>
      </c>
      <c r="B3" s="6" t="n">
        <v>7973834</v>
      </c>
      <c r="C3" s="4" t="s">
        <v>617</v>
      </c>
      <c r="D3" s="6" t="n">
        <v>7499484</v>
      </c>
    </row>
    <row r="4" spans="1:5">
      <c r="A4" s="4" t="s">
        <v>631</v>
      </c>
    </row>
    <row r="5" spans="1:5">
      <c r="A5" s="3" t="s">
        <v>629</v>
      </c>
    </row>
    <row r="6" spans="1:5">
      <c r="A6" s="4" t="s">
        <v>630</v>
      </c>
      <c r="B6" s="6" t="n">
        <v>7000000</v>
      </c>
    </row>
    <row r="7" spans="1:5"/>
    <row r="8" spans="1:5">
      <c r="A8" s="4" t="s">
        <v>617</v>
      </c>
      <c r="B8" s="4" t="s">
        <v>626</v>
      </c>
    </row>
    <row r="9" spans="1:5">
      <c r="A9" s="4" t="s">
        <v>618</v>
      </c>
      <c r="B9" s="4" t="s">
        <v>627</v>
      </c>
    </row>
  </sheetData>
  <mergeCells count="9">
    <mergeCell ref="B1:C1"/>
    <mergeCell ref="D2:E2"/>
    <mergeCell ref="D3:E3"/>
    <mergeCell ref="D4:E4"/>
    <mergeCell ref="D5:E5"/>
    <mergeCell ref="D6:E6"/>
    <mergeCell ref="A7:E7"/>
    <mergeCell ref="B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76</v>
      </c>
    </row>
    <row r="2" spans="1:2">
      <c r="A2" s="3" t="s">
        <v>633</v>
      </c>
    </row>
    <row r="3" spans="1:2">
      <c r="A3" s="4" t="s">
        <v>634</v>
      </c>
      <c r="B3" s="6" t="n">
        <v>7557909</v>
      </c>
    </row>
    <row r="4" spans="1:2">
      <c r="A4" s="4" t="s">
        <v>635</v>
      </c>
      <c r="B4" s="5" t="n">
        <v>-5033080</v>
      </c>
    </row>
    <row r="5" spans="1:2">
      <c r="A5" s="4" t="s">
        <v>636</v>
      </c>
      <c r="B5" s="5" t="n">
        <v>2524829</v>
      </c>
    </row>
    <row r="6" spans="1:2">
      <c r="A6" s="4" t="s">
        <v>637</v>
      </c>
    </row>
    <row r="7" spans="1:2">
      <c r="A7" s="3" t="s">
        <v>633</v>
      </c>
    </row>
    <row r="8" spans="1:2">
      <c r="A8" s="4" t="s">
        <v>634</v>
      </c>
      <c r="B8" s="5" t="n">
        <v>27392</v>
      </c>
    </row>
    <row r="9" spans="1:2">
      <c r="A9" s="4" t="s">
        <v>638</v>
      </c>
    </row>
    <row r="10" spans="1:2">
      <c r="A10" s="3" t="s">
        <v>633</v>
      </c>
    </row>
    <row r="11" spans="1:2">
      <c r="A11" s="4" t="s">
        <v>634</v>
      </c>
      <c r="B11" s="5" t="n">
        <v>341096</v>
      </c>
    </row>
    <row r="12" spans="1:2">
      <c r="A12" s="4" t="s">
        <v>639</v>
      </c>
    </row>
    <row r="13" spans="1:2">
      <c r="A13" s="3" t="s">
        <v>633</v>
      </c>
    </row>
    <row r="14" spans="1:2">
      <c r="A14" s="4" t="s">
        <v>634</v>
      </c>
      <c r="B14" s="5" t="n">
        <v>258535</v>
      </c>
    </row>
    <row r="15" spans="1:2">
      <c r="A15" s="4" t="s">
        <v>640</v>
      </c>
    </row>
    <row r="16" spans="1:2">
      <c r="A16" s="3" t="s">
        <v>633</v>
      </c>
    </row>
    <row r="17" spans="1:2">
      <c r="A17" s="4" t="s">
        <v>634</v>
      </c>
      <c r="B17" s="5" t="n">
        <v>2836939</v>
      </c>
    </row>
    <row r="18" spans="1:2">
      <c r="A18" s="4" t="s">
        <v>641</v>
      </c>
    </row>
    <row r="19" spans="1:2">
      <c r="A19" s="3" t="s">
        <v>633</v>
      </c>
    </row>
    <row r="20" spans="1:2">
      <c r="A20" s="4" t="s">
        <v>634</v>
      </c>
      <c r="B20" s="5" t="n">
        <v>419</v>
      </c>
    </row>
    <row r="21" spans="1:2">
      <c r="A21" s="4" t="s">
        <v>642</v>
      </c>
    </row>
    <row r="22" spans="1:2">
      <c r="A22" s="3" t="s">
        <v>633</v>
      </c>
    </row>
    <row r="23" spans="1:2">
      <c r="A23" s="4" t="s">
        <v>634</v>
      </c>
      <c r="B23" s="5" t="n">
        <v>3792366</v>
      </c>
    </row>
    <row r="24" spans="1:2">
      <c r="A24" s="4" t="s">
        <v>643</v>
      </c>
    </row>
    <row r="25" spans="1:2">
      <c r="A25" s="3" t="s">
        <v>633</v>
      </c>
    </row>
    <row r="26" spans="1:2">
      <c r="A26" s="4" t="s">
        <v>634</v>
      </c>
      <c r="B26" s="5" t="n">
        <v>89770</v>
      </c>
    </row>
    <row r="27" spans="1:2">
      <c r="A27" s="4" t="s">
        <v>644</v>
      </c>
    </row>
    <row r="28" spans="1:2">
      <c r="A28" s="3" t="s">
        <v>633</v>
      </c>
    </row>
    <row r="29" spans="1:2">
      <c r="A29" s="4" t="s">
        <v>634</v>
      </c>
      <c r="B29" s="5" t="n">
        <v>168453</v>
      </c>
    </row>
    <row r="30" spans="1:2">
      <c r="A30" s="4" t="s">
        <v>544</v>
      </c>
    </row>
    <row r="31" spans="1:2">
      <c r="A31" s="3" t="s">
        <v>633</v>
      </c>
    </row>
    <row r="32" spans="1:2">
      <c r="A32" s="4" t="s">
        <v>634</v>
      </c>
      <c r="B32" s="5" t="n">
        <v>10279</v>
      </c>
    </row>
    <row r="33" spans="1:2">
      <c r="A33" s="4" t="s">
        <v>76</v>
      </c>
    </row>
    <row r="34" spans="1:2">
      <c r="A34" s="3" t="s">
        <v>633</v>
      </c>
    </row>
    <row r="35" spans="1:2">
      <c r="A35" s="4" t="s">
        <v>634</v>
      </c>
      <c r="B35" s="6" t="n">
        <v>326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76</v>
      </c>
    </row>
    <row r="3" spans="1:2">
      <c r="A3" s="3" t="s">
        <v>268</v>
      </c>
    </row>
    <row r="4" spans="1:2">
      <c r="A4" s="4" t="s">
        <v>646</v>
      </c>
      <c r="B4" s="6" t="n">
        <v>2938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647</v>
      </c>
      <c r="B1" s="2" t="s">
        <v>1</v>
      </c>
    </row>
    <row r="2" spans="1:2">
      <c r="B2" s="2" t="s">
        <v>576</v>
      </c>
    </row>
    <row r="3" spans="1:2">
      <c r="A3" s="3" t="s">
        <v>268</v>
      </c>
    </row>
    <row r="4" spans="1:2">
      <c r="A4" s="4" t="s">
        <v>648</v>
      </c>
      <c r="B4" s="6" t="n">
        <v>4257</v>
      </c>
    </row>
    <row r="5" spans="1:2">
      <c r="A5" s="4" t="s">
        <v>649</v>
      </c>
      <c r="B5" s="5" t="n">
        <v>4209</v>
      </c>
    </row>
    <row r="6" spans="1:2">
      <c r="A6" s="4" t="s">
        <v>650</v>
      </c>
      <c r="B6" s="5" t="n">
        <v>8466</v>
      </c>
    </row>
    <row r="7" spans="1:2">
      <c r="A7" s="4" t="s">
        <v>651</v>
      </c>
      <c r="B7" s="5" t="n">
        <v>26446</v>
      </c>
    </row>
    <row r="8" spans="1:2">
      <c r="A8" s="4" t="s">
        <v>652</v>
      </c>
      <c r="B8" s="5" t="n">
        <v>1894</v>
      </c>
    </row>
    <row r="9" spans="1:2">
      <c r="A9" s="4" t="s">
        <v>653</v>
      </c>
      <c r="B9" s="5" t="n">
        <v>316</v>
      </c>
    </row>
    <row r="10" spans="1:2">
      <c r="A10" s="4" t="s">
        <v>654</v>
      </c>
      <c r="B10" s="5" t="n">
        <v>-12354</v>
      </c>
    </row>
    <row r="11" spans="1:2">
      <c r="A11" s="4" t="s">
        <v>655</v>
      </c>
      <c r="B11" s="6" t="n">
        <v>247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656</v>
      </c>
      <c r="B1" s="2" t="s">
        <v>2</v>
      </c>
      <c r="C1" s="2" t="s">
        <v>67</v>
      </c>
    </row>
    <row r="2" spans="1:3">
      <c r="A2" s="3" t="s">
        <v>657</v>
      </c>
    </row>
    <row r="3" spans="1:3">
      <c r="A3" s="4" t="s">
        <v>658</v>
      </c>
      <c r="B3" s="6" t="n">
        <v>127490</v>
      </c>
    </row>
    <row r="4" spans="1:3">
      <c r="A4" s="4" t="s">
        <v>659</v>
      </c>
      <c r="B4" s="4" t="s">
        <v>660</v>
      </c>
    </row>
    <row r="5" spans="1:3">
      <c r="A5" s="4" t="s">
        <v>661</v>
      </c>
      <c r="B5" s="6" t="n">
        <v>127879</v>
      </c>
    </row>
    <row r="6" spans="1:3">
      <c r="A6" s="4" t="s">
        <v>662</v>
      </c>
      <c r="B6" s="4" t="s">
        <v>663</v>
      </c>
    </row>
    <row r="7" spans="1:3">
      <c r="A7" s="3" t="s">
        <v>664</v>
      </c>
    </row>
    <row r="8" spans="1:3">
      <c r="A8" s="4" t="s">
        <v>665</v>
      </c>
      <c r="B8" s="6" t="n">
        <v>129900</v>
      </c>
    </row>
    <row r="9" spans="1:3">
      <c r="A9" s="4" t="s">
        <v>666</v>
      </c>
      <c r="B9" s="4" t="s">
        <v>667</v>
      </c>
    </row>
    <row r="10" spans="1:3">
      <c r="A10" s="4" t="s">
        <v>661</v>
      </c>
      <c r="B10" s="6" t="n">
        <v>52994</v>
      </c>
      <c r="C10" s="6" t="n">
        <v>55282</v>
      </c>
    </row>
    <row r="11" spans="1:3">
      <c r="A11" s="3" t="s">
        <v>668</v>
      </c>
    </row>
    <row r="12" spans="1:3">
      <c r="A12" s="4" t="s">
        <v>657</v>
      </c>
      <c r="B12" s="4" t="s">
        <v>669</v>
      </c>
    </row>
    <row r="13" spans="1:3">
      <c r="A13" s="4" t="s">
        <v>664</v>
      </c>
      <c r="B13" s="4" t="s">
        <v>670</v>
      </c>
    </row>
    <row r="14" spans="1:3">
      <c r="A14" s="3" t="s">
        <v>671</v>
      </c>
    </row>
    <row r="15" spans="1:3">
      <c r="A15" s="4" t="s">
        <v>657</v>
      </c>
      <c r="B15" s="4" t="s">
        <v>672</v>
      </c>
    </row>
    <row r="16" spans="1:3">
      <c r="A16" s="4" t="s">
        <v>664</v>
      </c>
      <c r="B16" s="4"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7</v>
      </c>
      <c r="D2" s="2" t="s">
        <v>117</v>
      </c>
    </row>
    <row r="3" spans="1:4">
      <c r="A3" s="3" t="s">
        <v>675</v>
      </c>
    </row>
    <row r="4" spans="1:4">
      <c r="A4" s="4" t="s">
        <v>676</v>
      </c>
      <c r="B4" s="6" t="n">
        <v>4209</v>
      </c>
    </row>
    <row r="5" spans="1:4">
      <c r="A5" s="4" t="s">
        <v>677</v>
      </c>
      <c r="B5" s="5" t="n">
        <v>27835</v>
      </c>
    </row>
    <row r="6" spans="1:4">
      <c r="A6" s="4" t="s">
        <v>678</v>
      </c>
      <c r="B6" s="5" t="n">
        <v>4257</v>
      </c>
      <c r="C6" s="6" t="n">
        <v>5946</v>
      </c>
      <c r="D6" s="6" t="n">
        <v>3237</v>
      </c>
    </row>
    <row r="7" spans="1:4">
      <c r="A7" s="3" t="s">
        <v>679</v>
      </c>
    </row>
    <row r="8" spans="1:4">
      <c r="A8" s="4" t="s">
        <v>680</v>
      </c>
      <c r="B8" s="5" t="n">
        <v>43593</v>
      </c>
    </row>
    <row r="9" spans="1:4">
      <c r="A9" s="4" t="s">
        <v>681</v>
      </c>
      <c r="B9" s="6" t="n">
        <v>34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7</v>
      </c>
    </row>
    <row r="2" spans="1:3">
      <c r="A2" s="3" t="s">
        <v>268</v>
      </c>
    </row>
    <row r="3" spans="1:3">
      <c r="A3" s="4" t="s">
        <v>619</v>
      </c>
      <c r="B3" s="6" t="n">
        <v>26620</v>
      </c>
    </row>
    <row r="4" spans="1:3">
      <c r="A4" s="4" t="s">
        <v>620</v>
      </c>
      <c r="B4" s="5" t="n">
        <v>24530</v>
      </c>
    </row>
    <row r="5" spans="1:3">
      <c r="A5" s="4" t="s">
        <v>621</v>
      </c>
      <c r="B5" s="5" t="n">
        <v>22035</v>
      </c>
    </row>
    <row r="6" spans="1:3">
      <c r="A6" s="4" t="s">
        <v>622</v>
      </c>
      <c r="B6" s="5" t="n">
        <v>19815</v>
      </c>
    </row>
    <row r="7" spans="1:3">
      <c r="A7" s="4" t="s">
        <v>623</v>
      </c>
      <c r="B7" s="5" t="n">
        <v>15628</v>
      </c>
    </row>
    <row r="8" spans="1:3">
      <c r="A8" s="4" t="s">
        <v>624</v>
      </c>
      <c r="B8" s="5" t="n">
        <v>122505</v>
      </c>
    </row>
    <row r="9" spans="1:3">
      <c r="A9" s="4" t="s">
        <v>683</v>
      </c>
      <c r="B9" s="5" t="n">
        <v>231133</v>
      </c>
    </row>
    <row r="10" spans="1:3">
      <c r="A10" s="4" t="s">
        <v>684</v>
      </c>
      <c r="B10" s="5" t="n">
        <v>-103254</v>
      </c>
    </row>
    <row r="11" spans="1:3">
      <c r="A11" s="4" t="s">
        <v>685</v>
      </c>
      <c r="B11" s="5" t="n">
        <v>127879</v>
      </c>
    </row>
    <row r="12" spans="1:3">
      <c r="A12" s="4" t="s">
        <v>619</v>
      </c>
      <c r="B12" s="5" t="n">
        <v>7627</v>
      </c>
    </row>
    <row r="13" spans="1:3">
      <c r="A13" s="4" t="s">
        <v>620</v>
      </c>
      <c r="B13" s="5" t="n">
        <v>6868</v>
      </c>
    </row>
    <row r="14" spans="1:3">
      <c r="A14" s="4" t="s">
        <v>621</v>
      </c>
      <c r="B14" s="5" t="n">
        <v>6737</v>
      </c>
    </row>
    <row r="15" spans="1:3">
      <c r="A15" s="4" t="s">
        <v>622</v>
      </c>
      <c r="B15" s="5" t="n">
        <v>6717</v>
      </c>
    </row>
    <row r="16" spans="1:3">
      <c r="A16" s="4" t="s">
        <v>623</v>
      </c>
      <c r="B16" s="5" t="n">
        <v>6352</v>
      </c>
    </row>
    <row r="17" spans="1:3">
      <c r="A17" s="4" t="s">
        <v>624</v>
      </c>
      <c r="B17" s="5" t="n">
        <v>50960</v>
      </c>
    </row>
    <row r="18" spans="1:3">
      <c r="A18" s="4" t="s">
        <v>683</v>
      </c>
      <c r="B18" s="5" t="n">
        <v>85261</v>
      </c>
    </row>
    <row r="19" spans="1:3">
      <c r="A19" s="4" t="s">
        <v>684</v>
      </c>
      <c r="B19" s="5" t="n">
        <v>-32267</v>
      </c>
    </row>
    <row r="20" spans="1:3">
      <c r="A20" s="4" t="s">
        <v>685</v>
      </c>
      <c r="B20" s="6" t="n">
        <v>52994</v>
      </c>
      <c r="C20" s="6" t="n">
        <v>552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6</v>
      </c>
      <c r="B1" s="2" t="s">
        <v>687</v>
      </c>
      <c r="C1" s="2" t="s">
        <v>617</v>
      </c>
    </row>
    <row r="2" spans="1:3">
      <c r="A2" s="3" t="s">
        <v>268</v>
      </c>
    </row>
    <row r="3" spans="1:3">
      <c r="A3" s="4" t="s">
        <v>13</v>
      </c>
      <c r="B3" s="6" t="n">
        <v>10585</v>
      </c>
    </row>
    <row r="4" spans="1:3">
      <c r="A4" s="4" t="s">
        <v>619</v>
      </c>
      <c r="B4" s="5" t="n">
        <v>7543</v>
      </c>
    </row>
    <row r="5" spans="1:3">
      <c r="A5" s="4" t="s">
        <v>620</v>
      </c>
      <c r="B5" s="5" t="n">
        <v>4815</v>
      </c>
    </row>
    <row r="6" spans="1:3">
      <c r="A6" s="4" t="s">
        <v>621</v>
      </c>
      <c r="B6" s="5" t="n">
        <v>3186</v>
      </c>
    </row>
    <row r="7" spans="1:3">
      <c r="A7" s="4" t="s">
        <v>622</v>
      </c>
      <c r="B7" s="5" t="n">
        <v>2382</v>
      </c>
    </row>
    <row r="8" spans="1:3">
      <c r="A8" s="4" t="s">
        <v>624</v>
      </c>
      <c r="B8" s="5" t="n">
        <v>15269</v>
      </c>
    </row>
    <row r="9" spans="1:3">
      <c r="A9" s="4" t="s">
        <v>156</v>
      </c>
      <c r="B9" s="6" t="n">
        <v>43780</v>
      </c>
    </row>
    <row r="10" spans="1:3"/>
    <row r="11" spans="1:3">
      <c r="A11" s="4" t="s">
        <v>617</v>
      </c>
      <c r="B11" s="4" t="s">
        <v>62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96</v>
      </c>
      <c r="B1" s="2" t="s">
        <v>197</v>
      </c>
      <c r="J1" s="2" t="s">
        <v>1</v>
      </c>
    </row>
    <row r="2" spans="1:10">
      <c r="B2" s="2" t="s">
        <v>2</v>
      </c>
      <c r="C2" s="2" t="s">
        <v>198</v>
      </c>
      <c r="D2" s="2" t="s">
        <v>199</v>
      </c>
      <c r="E2" s="2" t="s">
        <v>200</v>
      </c>
      <c r="F2" s="2" t="s">
        <v>67</v>
      </c>
      <c r="G2" s="2" t="s">
        <v>201</v>
      </c>
      <c r="H2" s="2" t="s">
        <v>202</v>
      </c>
      <c r="I2" s="2" t="s">
        <v>203</v>
      </c>
      <c r="J2" s="2" t="s">
        <v>2</v>
      </c>
    </row>
    <row r="3" spans="1:10">
      <c r="A3" s="3" t="s">
        <v>204</v>
      </c>
    </row>
    <row r="4" spans="1:10">
      <c r="A4" s="4" t="s">
        <v>205</v>
      </c>
      <c r="B4" s="8" t="n">
        <v>0.22</v>
      </c>
      <c r="C4" s="8" t="n">
        <v>0.05</v>
      </c>
      <c r="D4" s="8" t="n">
        <v>0.05</v>
      </c>
      <c r="E4" s="8" t="n">
        <v>0.05</v>
      </c>
      <c r="F4" s="8" t="n">
        <v>0.6</v>
      </c>
      <c r="G4" s="8" t="n">
        <v>0.6</v>
      </c>
      <c r="H4" s="8" t="n">
        <v>0.6</v>
      </c>
      <c r="I4" s="8" t="n">
        <v>0.6</v>
      </c>
      <c r="J4" s="8" t="n">
        <v>0.37</v>
      </c>
    </row>
  </sheetData>
  <mergeCells count="2">
    <mergeCell ref="A1:A2"/>
    <mergeCell ref="B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8</v>
      </c>
      <c r="B1" s="2" t="s">
        <v>687</v>
      </c>
      <c r="C1" s="2" t="s">
        <v>617</v>
      </c>
    </row>
    <row r="2" spans="1:3">
      <c r="A2" s="3" t="s">
        <v>268</v>
      </c>
    </row>
    <row r="3" spans="1:3">
      <c r="A3" s="4" t="s">
        <v>13</v>
      </c>
      <c r="B3" s="6" t="n">
        <v>8683</v>
      </c>
    </row>
    <row r="4" spans="1:3">
      <c r="A4" s="4" t="s">
        <v>619</v>
      </c>
      <c r="B4" s="5" t="n">
        <v>7357</v>
      </c>
    </row>
    <row r="5" spans="1:3">
      <c r="A5" s="4" t="s">
        <v>620</v>
      </c>
      <c r="B5" s="5" t="n">
        <v>6638</v>
      </c>
    </row>
    <row r="6" spans="1:3">
      <c r="A6" s="4" t="s">
        <v>621</v>
      </c>
      <c r="B6" s="5" t="n">
        <v>6484</v>
      </c>
    </row>
    <row r="7" spans="1:3">
      <c r="A7" s="4" t="s">
        <v>622</v>
      </c>
      <c r="B7" s="5" t="n">
        <v>6457</v>
      </c>
    </row>
    <row r="8" spans="1:3">
      <c r="A8" s="4" t="s">
        <v>624</v>
      </c>
      <c r="B8" s="5" t="n">
        <v>52533</v>
      </c>
    </row>
    <row r="9" spans="1:3">
      <c r="A9" s="4" t="s">
        <v>689</v>
      </c>
      <c r="B9" s="5" t="n">
        <v>88152</v>
      </c>
    </row>
    <row r="10" spans="1:3">
      <c r="A10" s="4" t="s">
        <v>690</v>
      </c>
      <c r="B10" s="5" t="n">
        <v>-32870</v>
      </c>
    </row>
    <row r="11" spans="1:3">
      <c r="A11" s="4" t="s">
        <v>156</v>
      </c>
      <c r="B11" s="6" t="n">
        <v>55282</v>
      </c>
    </row>
    <row r="12" spans="1:3"/>
    <row r="13" spans="1:3">
      <c r="A13" s="4" t="s">
        <v>617</v>
      </c>
      <c r="B13" s="4" t="s">
        <v>627</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91</v>
      </c>
      <c r="B1" s="2" t="s">
        <v>576</v>
      </c>
    </row>
    <row r="2" spans="1:2">
      <c r="A2" s="3" t="s">
        <v>268</v>
      </c>
    </row>
    <row r="3" spans="1:2">
      <c r="A3" s="4" t="s">
        <v>619</v>
      </c>
      <c r="B3" s="6" t="n">
        <v>12023</v>
      </c>
    </row>
    <row r="4" spans="1:2">
      <c r="A4" s="4" t="s">
        <v>620</v>
      </c>
      <c r="B4" s="5" t="n">
        <v>12077</v>
      </c>
    </row>
    <row r="5" spans="1:2">
      <c r="A5" s="4" t="s">
        <v>621</v>
      </c>
      <c r="B5" s="5" t="n">
        <v>12143</v>
      </c>
    </row>
    <row r="6" spans="1:2">
      <c r="A6" s="4" t="s">
        <v>622</v>
      </c>
      <c r="B6" s="5" t="n">
        <v>12304</v>
      </c>
    </row>
    <row r="7" spans="1:2">
      <c r="A7" s="4" t="s">
        <v>623</v>
      </c>
      <c r="B7" s="5" t="n">
        <v>12495</v>
      </c>
    </row>
    <row r="8" spans="1:2">
      <c r="A8" s="4" t="s">
        <v>624</v>
      </c>
      <c r="B8" s="5" t="n">
        <v>129903</v>
      </c>
    </row>
    <row r="9" spans="1:2">
      <c r="A9" s="4" t="s">
        <v>156</v>
      </c>
      <c r="B9" s="6" t="n">
        <v>1909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21"/>
    <col customWidth="1" max="7" min="7" width="27"/>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92</v>
      </c>
      <c r="B1" s="2" t="s">
        <v>693</v>
      </c>
      <c r="C1" s="2" t="s">
        <v>694</v>
      </c>
      <c r="D1" s="2" t="s">
        <v>695</v>
      </c>
      <c r="E1" s="2" t="s">
        <v>696</v>
      </c>
      <c r="F1" s="2" t="s">
        <v>697</v>
      </c>
      <c r="G1" s="2" t="s">
        <v>698</v>
      </c>
      <c r="H1" s="2" t="s">
        <v>699</v>
      </c>
      <c r="I1" s="2" t="s">
        <v>687</v>
      </c>
      <c r="J1" s="2" t="s">
        <v>576</v>
      </c>
      <c r="K1" s="2" t="s">
        <v>700</v>
      </c>
      <c r="L1" s="2" t="s">
        <v>701</v>
      </c>
      <c r="M1" s="2" t="s">
        <v>702</v>
      </c>
      <c r="N1" s="2" t="s">
        <v>687</v>
      </c>
      <c r="O1" s="2" t="s">
        <v>703</v>
      </c>
      <c r="P1" s="2" t="s">
        <v>704</v>
      </c>
      <c r="Q1" s="2" t="s">
        <v>705</v>
      </c>
      <c r="R1" s="2" t="s">
        <v>706</v>
      </c>
      <c r="S1" s="2" t="s">
        <v>576</v>
      </c>
      <c r="T1" s="2" t="s">
        <v>687</v>
      </c>
      <c r="U1" s="2" t="s">
        <v>706</v>
      </c>
    </row>
    <row r="2" spans="1:21">
      <c r="A2" s="3" t="s">
        <v>707</v>
      </c>
    </row>
    <row r="3" spans="1:21">
      <c r="A3" s="4" t="s">
        <v>708</v>
      </c>
      <c r="S3" s="6" t="n">
        <v>2242</v>
      </c>
    </row>
    <row r="4" spans="1:21">
      <c r="A4" s="4" t="s">
        <v>72</v>
      </c>
      <c r="I4" s="6" t="n">
        <v>692385</v>
      </c>
      <c r="J4" s="6" t="n">
        <v>690672</v>
      </c>
      <c r="N4" s="6" t="n">
        <v>692385</v>
      </c>
      <c r="R4" s="6" t="n">
        <v>673729</v>
      </c>
      <c r="S4" s="5" t="n">
        <v>690672</v>
      </c>
      <c r="T4" s="6" t="n">
        <v>692385</v>
      </c>
      <c r="U4" s="6" t="n">
        <v>673729</v>
      </c>
    </row>
    <row r="5" spans="1:21">
      <c r="A5" s="4" t="s">
        <v>709</v>
      </c>
      <c r="C5" s="6" t="n">
        <v>30700</v>
      </c>
      <c r="K5" s="6" t="n">
        <v>2900</v>
      </c>
    </row>
    <row r="6" spans="1:21">
      <c r="A6" s="4" t="s">
        <v>710</v>
      </c>
      <c r="C6" s="6" t="n">
        <v>5000</v>
      </c>
    </row>
    <row r="7" spans="1:21">
      <c r="A7" s="4" t="s">
        <v>711</v>
      </c>
      <c r="S7" s="5" t="n">
        <v>-1269</v>
      </c>
      <c r="T7" s="5" t="n">
        <v>7446</v>
      </c>
    </row>
    <row r="8" spans="1:21">
      <c r="A8" s="4" t="s">
        <v>119</v>
      </c>
      <c r="J8" s="5" t="n">
        <v>268537</v>
      </c>
      <c r="K8" s="6" t="n">
        <v>263629</v>
      </c>
      <c r="L8" s="6" t="n">
        <v>264414</v>
      </c>
      <c r="M8" s="6" t="n">
        <v>261031</v>
      </c>
      <c r="N8" s="5" t="n">
        <v>270754</v>
      </c>
      <c r="O8" s="6" t="n">
        <v>252636</v>
      </c>
      <c r="P8" s="6" t="n">
        <v>247329</v>
      </c>
      <c r="Q8" s="6" t="n">
        <v>246915</v>
      </c>
      <c r="S8" s="5" t="n">
        <v>1057611</v>
      </c>
      <c r="T8" s="5" t="n">
        <v>1017634</v>
      </c>
      <c r="U8" s="5" t="n">
        <v>916032</v>
      </c>
    </row>
    <row r="9" spans="1:21">
      <c r="A9" s="4" t="s">
        <v>86</v>
      </c>
      <c r="I9" s="5" t="n">
        <v>83401</v>
      </c>
      <c r="J9" s="5" t="n">
        <v>11507</v>
      </c>
      <c r="N9" s="5" t="n">
        <v>83401</v>
      </c>
      <c r="S9" s="5" t="n">
        <v>11507</v>
      </c>
      <c r="T9" s="5" t="n">
        <v>83401</v>
      </c>
    </row>
    <row r="10" spans="1:21">
      <c r="A10" s="4" t="s">
        <v>712</v>
      </c>
      <c r="I10" s="5" t="n">
        <v>52434</v>
      </c>
      <c r="J10" s="5" t="n">
        <v>24431</v>
      </c>
      <c r="N10" s="5" t="n">
        <v>52434</v>
      </c>
      <c r="S10" s="5" t="n">
        <v>24431</v>
      </c>
      <c r="T10" s="5" t="n">
        <v>52434</v>
      </c>
    </row>
    <row r="11" spans="1:21">
      <c r="A11" s="4" t="s">
        <v>713</v>
      </c>
      <c r="I11" s="5" t="n">
        <v>3036</v>
      </c>
      <c r="J11" s="5" t="n">
        <v>1734</v>
      </c>
      <c r="N11" s="6" t="n">
        <v>3036</v>
      </c>
      <c r="R11" s="5" t="n">
        <v>3036</v>
      </c>
      <c r="S11" s="6" t="n">
        <v>1734</v>
      </c>
      <c r="T11" s="5" t="n">
        <v>3036</v>
      </c>
      <c r="U11" s="5" t="n">
        <v>3036</v>
      </c>
    </row>
    <row r="12" spans="1:21">
      <c r="A12" s="4" t="s">
        <v>714</v>
      </c>
    </row>
    <row r="13" spans="1:21">
      <c r="A13" s="3" t="s">
        <v>707</v>
      </c>
    </row>
    <row r="14" spans="1:21">
      <c r="A14" s="4" t="s">
        <v>715</v>
      </c>
      <c r="B14" s="6" t="n">
        <v>37000</v>
      </c>
    </row>
    <row r="15" spans="1:21">
      <c r="A15" s="4" t="s">
        <v>708</v>
      </c>
      <c r="B15" s="5" t="n">
        <v>2200</v>
      </c>
    </row>
    <row r="16" spans="1:21">
      <c r="A16" s="4" t="s">
        <v>72</v>
      </c>
      <c r="B16" s="6" t="n">
        <v>2200</v>
      </c>
    </row>
    <row r="17" spans="1:21">
      <c r="A17" s="4" t="s">
        <v>716</v>
      </c>
    </row>
    <row r="18" spans="1:21">
      <c r="A18" s="3" t="s">
        <v>707</v>
      </c>
    </row>
    <row r="19" spans="1:21">
      <c r="A19" s="4" t="s">
        <v>709</v>
      </c>
      <c r="D19" s="6" t="n">
        <v>101600</v>
      </c>
    </row>
    <row r="20" spans="1:21">
      <c r="A20" s="4" t="s">
        <v>710</v>
      </c>
      <c r="D20" s="6" t="n">
        <v>23800</v>
      </c>
    </row>
    <row r="21" spans="1:21">
      <c r="A21" s="4" t="s">
        <v>397</v>
      </c>
    </row>
    <row r="22" spans="1:21">
      <c r="A22" s="3" t="s">
        <v>707</v>
      </c>
    </row>
    <row r="23" spans="1:21">
      <c r="A23" s="4" t="s">
        <v>717</v>
      </c>
      <c r="B23" s="5" t="n">
        <v>178000</v>
      </c>
    </row>
    <row r="24" spans="1:21">
      <c r="A24" s="4" t="s">
        <v>718</v>
      </c>
      <c r="B24" s="6" t="n">
        <v>320800</v>
      </c>
    </row>
    <row r="25" spans="1:21">
      <c r="A25" s="4" t="s">
        <v>719</v>
      </c>
      <c r="B25" s="5" t="n">
        <v>1800</v>
      </c>
    </row>
    <row r="26" spans="1:21">
      <c r="A26" s="4" t="s">
        <v>720</v>
      </c>
      <c r="B26" s="5" t="n">
        <v>175000</v>
      </c>
    </row>
    <row r="27" spans="1:21">
      <c r="A27" s="4" t="s">
        <v>721</v>
      </c>
      <c r="B27" s="5" t="n">
        <v>144000</v>
      </c>
    </row>
    <row r="28" spans="1:21">
      <c r="A28" s="4" t="s">
        <v>722</v>
      </c>
      <c r="B28" s="5" t="n">
        <v>8900</v>
      </c>
    </row>
    <row r="29" spans="1:21">
      <c r="A29" s="4" t="s">
        <v>723</v>
      </c>
      <c r="B29" s="5" t="n">
        <v>3100</v>
      </c>
    </row>
    <row r="30" spans="1:21">
      <c r="A30" s="4" t="s">
        <v>724</v>
      </c>
      <c r="B30" s="5" t="n">
        <v>175401</v>
      </c>
    </row>
    <row r="31" spans="1:21">
      <c r="A31" s="4" t="s">
        <v>725</v>
      </c>
      <c r="J31" s="5" t="n">
        <v>3800</v>
      </c>
    </row>
    <row r="32" spans="1:21">
      <c r="A32" s="4" t="s">
        <v>726</v>
      </c>
      <c r="J32" s="5" t="n">
        <v>3800</v>
      </c>
    </row>
    <row r="33" spans="1:21">
      <c r="A33" s="4" t="s">
        <v>727</v>
      </c>
      <c r="J33" s="6" t="n">
        <v>1800</v>
      </c>
    </row>
    <row r="34" spans="1:21">
      <c r="A34" s="4" t="s">
        <v>728</v>
      </c>
    </row>
    <row r="35" spans="1:21">
      <c r="A35" s="3" t="s">
        <v>707</v>
      </c>
    </row>
    <row r="36" spans="1:21">
      <c r="A36" s="4" t="s">
        <v>724</v>
      </c>
      <c r="B36" s="6" t="n">
        <v>50700</v>
      </c>
    </row>
    <row r="37" spans="1:21">
      <c r="A37" s="4" t="s">
        <v>729</v>
      </c>
      <c r="B37" s="4" t="s">
        <v>609</v>
      </c>
    </row>
    <row r="38" spans="1:21">
      <c r="A38" s="4" t="s">
        <v>730</v>
      </c>
      <c r="B38" s="4" t="s">
        <v>609</v>
      </c>
    </row>
    <row r="39" spans="1:21">
      <c r="A39" s="4" t="s">
        <v>731</v>
      </c>
    </row>
    <row r="40" spans="1:21">
      <c r="A40" s="3" t="s">
        <v>707</v>
      </c>
    </row>
    <row r="41" spans="1:21">
      <c r="A41" s="4" t="s">
        <v>724</v>
      </c>
      <c r="B41" s="6" t="n">
        <v>124700</v>
      </c>
    </row>
    <row r="42" spans="1:21">
      <c r="A42" s="4" t="s">
        <v>729</v>
      </c>
      <c r="B42" s="4" t="s">
        <v>612</v>
      </c>
    </row>
    <row r="43" spans="1:21">
      <c r="A43" s="4" t="s">
        <v>732</v>
      </c>
    </row>
    <row r="44" spans="1:21">
      <c r="A44" s="3" t="s">
        <v>707</v>
      </c>
    </row>
    <row r="45" spans="1:21">
      <c r="A45" s="4" t="s">
        <v>733</v>
      </c>
      <c r="S45" s="4" t="s">
        <v>734</v>
      </c>
    </row>
    <row r="46" spans="1:21">
      <c r="A46" s="4" t="s">
        <v>720</v>
      </c>
      <c r="E46" s="6" t="n">
        <v>5500</v>
      </c>
    </row>
    <row r="47" spans="1:21">
      <c r="A47" s="4" t="s">
        <v>72</v>
      </c>
      <c r="E47" s="6" t="n">
        <v>1700</v>
      </c>
    </row>
    <row r="48" spans="1:21">
      <c r="A48" s="4" t="s">
        <v>735</v>
      </c>
      <c r="E48" s="4" t="s">
        <v>508</v>
      </c>
    </row>
    <row r="49" spans="1:21">
      <c r="A49" s="4" t="s">
        <v>400</v>
      </c>
    </row>
    <row r="50" spans="1:21">
      <c r="A50" s="3" t="s">
        <v>707</v>
      </c>
    </row>
    <row r="51" spans="1:21">
      <c r="A51" s="4" t="s">
        <v>733</v>
      </c>
      <c r="S51" s="4" t="s">
        <v>736</v>
      </c>
    </row>
    <row r="52" spans="1:21">
      <c r="A52" s="4" t="s">
        <v>720</v>
      </c>
      <c r="F52" s="6" t="n">
        <v>58300</v>
      </c>
    </row>
    <row r="53" spans="1:21">
      <c r="A53" s="4" t="s">
        <v>724</v>
      </c>
      <c r="F53" s="5" t="n">
        <v>30254</v>
      </c>
    </row>
    <row r="54" spans="1:21">
      <c r="A54" s="4" t="s">
        <v>72</v>
      </c>
      <c r="F54" s="6" t="n">
        <v>9941</v>
      </c>
    </row>
    <row r="55" spans="1:21">
      <c r="A55" s="4" t="s">
        <v>735</v>
      </c>
      <c r="F55" s="4" t="s">
        <v>508</v>
      </c>
    </row>
    <row r="56" spans="1:21">
      <c r="A56" s="4" t="s">
        <v>711</v>
      </c>
      <c r="M56" s="6" t="n">
        <v>-1300</v>
      </c>
    </row>
    <row r="57" spans="1:21">
      <c r="A57" s="4" t="s">
        <v>119</v>
      </c>
      <c r="I57" s="5" t="n">
        <v>9000</v>
      </c>
    </row>
    <row r="58" spans="1:21">
      <c r="A58" s="4" t="s">
        <v>737</v>
      </c>
      <c r="I58" s="6" t="n">
        <v>500</v>
      </c>
    </row>
    <row r="59" spans="1:21">
      <c r="A59" s="4" t="s">
        <v>738</v>
      </c>
      <c r="T59" s="5" t="n">
        <v>300</v>
      </c>
    </row>
    <row r="60" spans="1:21">
      <c r="A60" s="4" t="s">
        <v>739</v>
      </c>
    </row>
    <row r="61" spans="1:21">
      <c r="A61" s="3" t="s">
        <v>707</v>
      </c>
    </row>
    <row r="62" spans="1:21">
      <c r="A62" s="4" t="s">
        <v>729</v>
      </c>
      <c r="F62" s="4" t="s">
        <v>740</v>
      </c>
    </row>
    <row r="63" spans="1:21">
      <c r="A63" s="4" t="s">
        <v>741</v>
      </c>
      <c r="F63" s="6" t="n">
        <v>30300</v>
      </c>
    </row>
    <row r="64" spans="1:21">
      <c r="A64" s="4" t="s">
        <v>404</v>
      </c>
    </row>
    <row r="65" spans="1:21">
      <c r="A65" s="3" t="s">
        <v>707</v>
      </c>
    </row>
    <row r="66" spans="1:21">
      <c r="A66" s="4" t="s">
        <v>733</v>
      </c>
      <c r="S66" s="4" t="s">
        <v>742</v>
      </c>
    </row>
    <row r="67" spans="1:21">
      <c r="A67" s="4" t="s">
        <v>720</v>
      </c>
      <c r="G67" s="6" t="n">
        <v>638100</v>
      </c>
    </row>
    <row r="68" spans="1:21">
      <c r="A68" s="4" t="s">
        <v>724</v>
      </c>
      <c r="G68" s="5" t="n">
        <v>160100</v>
      </c>
    </row>
    <row r="69" spans="1:21">
      <c r="A69" s="4" t="s">
        <v>72</v>
      </c>
      <c r="G69" s="6" t="n">
        <v>319508</v>
      </c>
    </row>
    <row r="70" spans="1:21">
      <c r="A70" s="4" t="s">
        <v>735</v>
      </c>
      <c r="G70" s="4" t="s">
        <v>508</v>
      </c>
    </row>
    <row r="71" spans="1:21">
      <c r="A71" s="4" t="s">
        <v>119</v>
      </c>
      <c r="R71" s="5" t="n">
        <v>45500</v>
      </c>
    </row>
    <row r="72" spans="1:21">
      <c r="A72" s="4" t="s">
        <v>737</v>
      </c>
      <c r="R72" s="6" t="n">
        <v>4600</v>
      </c>
    </row>
    <row r="73" spans="1:21">
      <c r="A73" s="4" t="s">
        <v>738</v>
      </c>
      <c r="U73" s="5" t="n">
        <v>14800</v>
      </c>
    </row>
    <row r="74" spans="1:21">
      <c r="A74" s="4" t="s">
        <v>743</v>
      </c>
      <c r="P74" s="5" t="n">
        <v>900</v>
      </c>
    </row>
    <row r="75" spans="1:21">
      <c r="A75" s="4" t="s">
        <v>744</v>
      </c>
      <c r="U75" s="5" t="n">
        <v>8000</v>
      </c>
    </row>
    <row r="76" spans="1:21">
      <c r="A76" s="4" t="s">
        <v>745</v>
      </c>
    </row>
    <row r="77" spans="1:21">
      <c r="A77" s="3" t="s">
        <v>707</v>
      </c>
    </row>
    <row r="78" spans="1:21">
      <c r="A78" s="4" t="s">
        <v>746</v>
      </c>
      <c r="G78" s="10" t="n">
        <v>2.5</v>
      </c>
    </row>
    <row r="79" spans="1:21">
      <c r="A79" s="4" t="s">
        <v>747</v>
      </c>
      <c r="G79" s="6" t="n">
        <v>64300</v>
      </c>
    </row>
    <row r="80" spans="1:21">
      <c r="A80" s="4" t="s">
        <v>748</v>
      </c>
    </row>
    <row r="81" spans="1:21">
      <c r="A81" s="3" t="s">
        <v>707</v>
      </c>
    </row>
    <row r="82" spans="1:21">
      <c r="A82" s="4" t="s">
        <v>724</v>
      </c>
      <c r="G82" s="6" t="n">
        <v>160100</v>
      </c>
    </row>
    <row r="83" spans="1:21">
      <c r="A83" s="4" t="s">
        <v>729</v>
      </c>
      <c r="G83" s="4" t="s">
        <v>749</v>
      </c>
    </row>
    <row r="84" spans="1:21">
      <c r="A84" s="4" t="s">
        <v>406</v>
      </c>
    </row>
    <row r="85" spans="1:21">
      <c r="A85" s="3" t="s">
        <v>707</v>
      </c>
    </row>
    <row r="86" spans="1:21">
      <c r="A86" s="4" t="s">
        <v>733</v>
      </c>
      <c r="S86" s="4" t="s">
        <v>742</v>
      </c>
    </row>
    <row r="87" spans="1:21">
      <c r="A87" s="4" t="s">
        <v>720</v>
      </c>
      <c r="G87" s="6" t="n">
        <v>129300</v>
      </c>
    </row>
    <row r="88" spans="1:21">
      <c r="A88" s="4" t="s">
        <v>724</v>
      </c>
      <c r="G88" s="5" t="n">
        <v>73000</v>
      </c>
    </row>
    <row r="89" spans="1:21">
      <c r="A89" s="4" t="s">
        <v>72</v>
      </c>
      <c r="G89" s="6" t="n">
        <v>99580</v>
      </c>
    </row>
    <row r="90" spans="1:21">
      <c r="A90" s="4" t="s">
        <v>735</v>
      </c>
      <c r="G90" s="4" t="s">
        <v>508</v>
      </c>
    </row>
    <row r="91" spans="1:21">
      <c r="A91" s="4" t="s">
        <v>119</v>
      </c>
      <c r="U91" s="5" t="n">
        <v>16500</v>
      </c>
    </row>
    <row r="92" spans="1:21">
      <c r="A92" s="4" t="s">
        <v>737</v>
      </c>
      <c r="U92" s="5" t="n">
        <v>2700</v>
      </c>
    </row>
    <row r="93" spans="1:21">
      <c r="A93" s="4" t="s">
        <v>738</v>
      </c>
      <c r="U93" s="5" t="n">
        <v>5900</v>
      </c>
    </row>
    <row r="94" spans="1:21">
      <c r="A94" s="4" t="s">
        <v>743</v>
      </c>
      <c r="P94" s="6" t="n">
        <v>3200</v>
      </c>
    </row>
    <row r="95" spans="1:21">
      <c r="A95" s="4" t="s">
        <v>750</v>
      </c>
      <c r="G95" s="6" t="n">
        <v>17000</v>
      </c>
    </row>
    <row r="96" spans="1:21">
      <c r="A96" s="4" t="s">
        <v>86</v>
      </c>
      <c r="G96" s="6" t="n">
        <v>16400</v>
      </c>
    </row>
    <row r="97" spans="1:21">
      <c r="A97" s="4" t="s">
        <v>751</v>
      </c>
      <c r="Q97" s="5" t="n">
        <v>2200</v>
      </c>
    </row>
    <row r="98" spans="1:21">
      <c r="A98" s="4" t="s">
        <v>752</v>
      </c>
      <c r="Q98" s="6" t="n">
        <v>1200</v>
      </c>
    </row>
    <row r="99" spans="1:21">
      <c r="A99" s="4" t="s">
        <v>753</v>
      </c>
    </row>
    <row r="100" spans="1:21">
      <c r="A100" s="3" t="s">
        <v>707</v>
      </c>
    </row>
    <row r="101" spans="1:21">
      <c r="A101" s="4" t="s">
        <v>746</v>
      </c>
      <c r="G101" s="10" t="n">
        <v>1.6</v>
      </c>
    </row>
    <row r="102" spans="1:21">
      <c r="A102" s="4" t="s">
        <v>747</v>
      </c>
      <c r="G102" s="6" t="n">
        <v>41600</v>
      </c>
    </row>
    <row r="103" spans="1:21">
      <c r="A103" s="4" t="s">
        <v>754</v>
      </c>
    </row>
    <row r="104" spans="1:21">
      <c r="A104" s="3" t="s">
        <v>707</v>
      </c>
    </row>
    <row r="105" spans="1:21">
      <c r="A105" s="4" t="s">
        <v>724</v>
      </c>
      <c r="G105" s="6" t="n">
        <v>73000</v>
      </c>
    </row>
    <row r="106" spans="1:21">
      <c r="A106" s="4" t="s">
        <v>729</v>
      </c>
      <c r="G106" s="4" t="s">
        <v>755</v>
      </c>
    </row>
    <row r="107" spans="1:21">
      <c r="A107" s="4" t="s">
        <v>409</v>
      </c>
    </row>
    <row r="108" spans="1:21">
      <c r="A108" s="3" t="s">
        <v>707</v>
      </c>
    </row>
    <row r="109" spans="1:21">
      <c r="A109" s="4" t="s">
        <v>733</v>
      </c>
      <c r="S109" s="4" t="s">
        <v>756</v>
      </c>
    </row>
    <row r="110" spans="1:21">
      <c r="A110" s="4" t="s">
        <v>720</v>
      </c>
      <c r="H110" s="6" t="n">
        <v>62600</v>
      </c>
      <c r="T110" s="6" t="n">
        <v>3299</v>
      </c>
      <c r="U110" s="6" t="n">
        <v>69729</v>
      </c>
    </row>
    <row r="111" spans="1:21">
      <c r="A111" s="4" t="s">
        <v>724</v>
      </c>
      <c r="H111" s="6" t="n">
        <v>52437</v>
      </c>
    </row>
    <row r="112" spans="1:21">
      <c r="A112" s="4" t="s">
        <v>757</v>
      </c>
      <c r="H112" s="5" t="n">
        <v>366</v>
      </c>
    </row>
    <row r="113" spans="1:21">
      <c r="A113" s="4" t="s">
        <v>712</v>
      </c>
      <c r="H113" s="6" t="n">
        <v>18400</v>
      </c>
    </row>
    <row r="114" spans="1:21">
      <c r="A114" s="4" t="s">
        <v>713</v>
      </c>
      <c r="H114" s="5" t="n">
        <v>5300</v>
      </c>
    </row>
    <row r="115" spans="1:21">
      <c r="A115" s="4" t="s">
        <v>758</v>
      </c>
      <c r="H115" s="6" t="n">
        <v>3440</v>
      </c>
    </row>
    <row r="116" spans="1:21">
      <c r="A116" s="4" t="s">
        <v>759</v>
      </c>
      <c r="H116" s="4" t="s">
        <v>532</v>
      </c>
    </row>
    <row r="117" spans="1:21">
      <c r="A117" s="4" t="s">
        <v>760</v>
      </c>
    </row>
    <row r="118" spans="1:21">
      <c r="A118" s="3" t="s">
        <v>707</v>
      </c>
    </row>
    <row r="119" spans="1:21">
      <c r="A119" s="4" t="s">
        <v>761</v>
      </c>
      <c r="H119" s="5" t="n">
        <v>105</v>
      </c>
    </row>
    <row r="120" spans="1:21">
      <c r="A120" s="4" t="s">
        <v>762</v>
      </c>
    </row>
    <row r="121" spans="1:21">
      <c r="A121" s="3" t="s">
        <v>707</v>
      </c>
    </row>
    <row r="122" spans="1:21">
      <c r="A122" s="4" t="s">
        <v>757</v>
      </c>
      <c r="H122" s="5" t="n">
        <v>212</v>
      </c>
    </row>
    <row r="123" spans="1:21">
      <c r="A123" s="4" t="s">
        <v>763</v>
      </c>
    </row>
    <row r="124" spans="1:21">
      <c r="A124" s="3" t="s">
        <v>707</v>
      </c>
    </row>
    <row r="125" spans="1:21">
      <c r="A125" s="4" t="s">
        <v>757</v>
      </c>
      <c r="H125" s="5" t="n">
        <v>54</v>
      </c>
    </row>
    <row r="126" spans="1:21">
      <c r="A126" s="4" t="s">
        <v>764</v>
      </c>
    </row>
    <row r="127" spans="1:21">
      <c r="A127" s="3" t="s">
        <v>707</v>
      </c>
    </row>
    <row r="128" spans="1:21">
      <c r="A128" s="4" t="s">
        <v>757</v>
      </c>
      <c r="H128" s="5" t="n">
        <v>100</v>
      </c>
    </row>
    <row r="129" spans="1:21">
      <c r="A129" s="4" t="s">
        <v>765</v>
      </c>
    </row>
    <row r="130" spans="1:21">
      <c r="A130" s="3" t="s">
        <v>707</v>
      </c>
    </row>
    <row r="131" spans="1:21">
      <c r="A131" s="4" t="s">
        <v>729</v>
      </c>
      <c r="H131" s="4" t="s">
        <v>766</v>
      </c>
    </row>
    <row r="132" spans="1:21">
      <c r="A132" s="4" t="s">
        <v>741</v>
      </c>
      <c r="H132" s="6" t="n">
        <v>37400</v>
      </c>
    </row>
    <row r="133" spans="1:21">
      <c r="A133" s="4" t="s">
        <v>767</v>
      </c>
    </row>
    <row r="134" spans="1:21">
      <c r="A134" s="3" t="s">
        <v>707</v>
      </c>
    </row>
    <row r="135" spans="1:21">
      <c r="A135" s="4" t="s">
        <v>729</v>
      </c>
      <c r="H135" s="4" t="s">
        <v>766</v>
      </c>
    </row>
    <row r="136" spans="1:21">
      <c r="A136" s="4" t="s">
        <v>741</v>
      </c>
      <c r="H136" s="6" t="n">
        <v>13500</v>
      </c>
    </row>
    <row r="137" spans="1:21">
      <c r="A137" s="4" t="s">
        <v>768</v>
      </c>
    </row>
    <row r="138" spans="1:21">
      <c r="A138" s="3" t="s">
        <v>707</v>
      </c>
    </row>
    <row r="139" spans="1:21">
      <c r="A139" s="4" t="s">
        <v>729</v>
      </c>
      <c r="H139" s="4" t="s">
        <v>532</v>
      </c>
    </row>
    <row r="140" spans="1:21">
      <c r="A140" s="4" t="s">
        <v>741</v>
      </c>
      <c r="H140" s="6"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9</v>
      </c>
      <c r="B1" s="2" t="s">
        <v>2</v>
      </c>
      <c r="C1" s="2" t="s">
        <v>770</v>
      </c>
      <c r="D1" s="2" t="s">
        <v>67</v>
      </c>
      <c r="E1" s="2" t="s">
        <v>771</v>
      </c>
      <c r="F1" s="2" t="s">
        <v>117</v>
      </c>
      <c r="G1" s="2" t="s">
        <v>772</v>
      </c>
      <c r="H1" s="2" t="s">
        <v>773</v>
      </c>
    </row>
    <row r="2" spans="1:8">
      <c r="A2" s="3" t="s">
        <v>707</v>
      </c>
    </row>
    <row r="3" spans="1:8">
      <c r="A3" s="4" t="s">
        <v>72</v>
      </c>
      <c r="B3" s="6" t="n">
        <v>690672</v>
      </c>
      <c r="D3" s="6" t="n">
        <v>692385</v>
      </c>
      <c r="F3" s="6" t="n">
        <v>673729</v>
      </c>
    </row>
    <row r="4" spans="1:8">
      <c r="A4" s="4" t="s">
        <v>397</v>
      </c>
    </row>
    <row r="5" spans="1:8">
      <c r="A5" s="3" t="s">
        <v>707</v>
      </c>
    </row>
    <row r="6" spans="1:8">
      <c r="A6" s="4" t="s">
        <v>774</v>
      </c>
      <c r="C6" s="6" t="n">
        <v>139566</v>
      </c>
    </row>
    <row r="7" spans="1:8">
      <c r="A7" s="4" t="s">
        <v>775</v>
      </c>
      <c r="C7" s="5" t="n">
        <v>175401</v>
      </c>
    </row>
    <row r="8" spans="1:8">
      <c r="A8" s="4" t="s">
        <v>76</v>
      </c>
      <c r="C8" s="5" t="n">
        <v>8946</v>
      </c>
    </row>
    <row r="9" spans="1:8">
      <c r="A9" s="4" t="s">
        <v>217</v>
      </c>
      <c r="C9" s="5" t="n">
        <v>-3095</v>
      </c>
    </row>
    <row r="10" spans="1:8">
      <c r="A10" s="4" t="s">
        <v>776</v>
      </c>
      <c r="C10" s="6" t="n">
        <v>320818</v>
      </c>
    </row>
    <row r="11" spans="1:8">
      <c r="A11" s="4" t="s">
        <v>400</v>
      </c>
    </row>
    <row r="12" spans="1:8">
      <c r="A12" s="3" t="s">
        <v>707</v>
      </c>
    </row>
    <row r="13" spans="1:8">
      <c r="A13" s="4" t="s">
        <v>774</v>
      </c>
      <c r="E13" s="6" t="n">
        <v>4270</v>
      </c>
    </row>
    <row r="14" spans="1:8">
      <c r="A14" s="4" t="s">
        <v>70</v>
      </c>
      <c r="E14" s="5" t="n">
        <v>5931</v>
      </c>
    </row>
    <row r="15" spans="1:8">
      <c r="A15" s="4" t="s">
        <v>216</v>
      </c>
      <c r="E15" s="5" t="n">
        <v>3909</v>
      </c>
    </row>
    <row r="16" spans="1:8">
      <c r="A16" s="4" t="s">
        <v>775</v>
      </c>
      <c r="E16" s="5" t="n">
        <v>30254</v>
      </c>
    </row>
    <row r="17" spans="1:8">
      <c r="A17" s="4" t="s">
        <v>72</v>
      </c>
      <c r="E17" s="5" t="n">
        <v>9941</v>
      </c>
    </row>
    <row r="18" spans="1:8">
      <c r="A18" s="4" t="s">
        <v>76</v>
      </c>
      <c r="E18" s="5" t="n">
        <v>7238</v>
      </c>
    </row>
    <row r="19" spans="1:8">
      <c r="A19" s="4" t="s">
        <v>217</v>
      </c>
      <c r="E19" s="5" t="n">
        <v>-2645</v>
      </c>
    </row>
    <row r="20" spans="1:8">
      <c r="A20" s="4" t="s">
        <v>81</v>
      </c>
      <c r="E20" s="5" t="n">
        <v>-567</v>
      </c>
    </row>
    <row r="21" spans="1:8">
      <c r="A21" s="4" t="s">
        <v>776</v>
      </c>
      <c r="E21" s="6" t="n">
        <v>58331</v>
      </c>
    </row>
    <row r="22" spans="1:8">
      <c r="A22" s="4" t="s">
        <v>404</v>
      </c>
    </row>
    <row r="23" spans="1:8">
      <c r="A23" s="3" t="s">
        <v>707</v>
      </c>
    </row>
    <row r="24" spans="1:8">
      <c r="A24" s="4" t="s">
        <v>774</v>
      </c>
      <c r="G24" s="6" t="n">
        <v>279467</v>
      </c>
    </row>
    <row r="25" spans="1:8">
      <c r="A25" s="4" t="s">
        <v>70</v>
      </c>
      <c r="G25" s="5" t="n">
        <v>1992</v>
      </c>
    </row>
    <row r="26" spans="1:8">
      <c r="A26" s="4" t="s">
        <v>216</v>
      </c>
      <c r="G26" s="5" t="n">
        <v>11139</v>
      </c>
    </row>
    <row r="27" spans="1:8">
      <c r="A27" s="4" t="s">
        <v>775</v>
      </c>
      <c r="G27" s="5" t="n">
        <v>160100</v>
      </c>
    </row>
    <row r="28" spans="1:8">
      <c r="A28" s="4" t="s">
        <v>72</v>
      </c>
      <c r="G28" s="5" t="n">
        <v>319508</v>
      </c>
    </row>
    <row r="29" spans="1:8">
      <c r="A29" s="4" t="s">
        <v>76</v>
      </c>
      <c r="G29" s="5" t="n">
        <v>1287</v>
      </c>
    </row>
    <row r="30" spans="1:8">
      <c r="A30" s="4" t="s">
        <v>217</v>
      </c>
      <c r="G30" s="5" t="n">
        <v>-19846</v>
      </c>
    </row>
    <row r="31" spans="1:8">
      <c r="A31" s="4" t="s">
        <v>84</v>
      </c>
      <c r="G31" s="5" t="n">
        <v>-9892</v>
      </c>
    </row>
    <row r="32" spans="1:8">
      <c r="A32" s="4" t="s">
        <v>81</v>
      </c>
      <c r="G32" s="5" t="n">
        <v>-38134</v>
      </c>
    </row>
    <row r="33" spans="1:8">
      <c r="A33" s="4" t="s">
        <v>777</v>
      </c>
      <c r="G33" s="5" t="n">
        <v>-3189</v>
      </c>
    </row>
    <row r="34" spans="1:8">
      <c r="A34" s="4" t="s">
        <v>776</v>
      </c>
      <c r="G34" s="5" t="n">
        <v>702432</v>
      </c>
    </row>
    <row r="35" spans="1:8">
      <c r="A35" s="4" t="s">
        <v>406</v>
      </c>
    </row>
    <row r="36" spans="1:8">
      <c r="A36" s="3" t="s">
        <v>707</v>
      </c>
    </row>
    <row r="37" spans="1:8">
      <c r="A37" s="4" t="s">
        <v>774</v>
      </c>
      <c r="G37" s="5" t="n">
        <v>59682</v>
      </c>
    </row>
    <row r="38" spans="1:8">
      <c r="A38" s="4" t="s">
        <v>70</v>
      </c>
      <c r="G38" s="5" t="n">
        <v>3181</v>
      </c>
    </row>
    <row r="39" spans="1:8">
      <c r="A39" s="4" t="s">
        <v>216</v>
      </c>
      <c r="G39" s="5" t="n">
        <v>4906</v>
      </c>
    </row>
    <row r="40" spans="1:8">
      <c r="A40" s="4" t="s">
        <v>775</v>
      </c>
      <c r="G40" s="5" t="n">
        <v>73000</v>
      </c>
    </row>
    <row r="41" spans="1:8">
      <c r="A41" s="4" t="s">
        <v>72</v>
      </c>
      <c r="G41" s="5" t="n">
        <v>99580</v>
      </c>
    </row>
    <row r="42" spans="1:8">
      <c r="A42" s="4" t="s">
        <v>76</v>
      </c>
      <c r="G42" s="5" t="n">
        <v>413</v>
      </c>
    </row>
    <row r="43" spans="1:8">
      <c r="A43" s="4" t="s">
        <v>217</v>
      </c>
      <c r="G43" s="5" t="n">
        <v>-3741</v>
      </c>
    </row>
    <row r="44" spans="1:8">
      <c r="A44" s="4" t="s">
        <v>84</v>
      </c>
      <c r="G44" s="5" t="n">
        <v>-43550</v>
      </c>
    </row>
    <row r="45" spans="1:8">
      <c r="A45" s="4" t="s">
        <v>81</v>
      </c>
      <c r="G45" s="5" t="n">
        <v>-6036</v>
      </c>
    </row>
    <row r="46" spans="1:8">
      <c r="A46" s="4" t="s">
        <v>777</v>
      </c>
      <c r="G46" s="5" t="n">
        <v>-164</v>
      </c>
    </row>
    <row r="47" spans="1:8">
      <c r="A47" s="4" t="s">
        <v>776</v>
      </c>
      <c r="G47" s="6" t="n">
        <v>187271</v>
      </c>
    </row>
    <row r="48" spans="1:8">
      <c r="A48" s="4" t="s">
        <v>409</v>
      </c>
    </row>
    <row r="49" spans="1:8">
      <c r="A49" s="3" t="s">
        <v>707</v>
      </c>
    </row>
    <row r="50" spans="1:8">
      <c r="A50" s="4" t="s">
        <v>774</v>
      </c>
      <c r="H50" s="6" t="n">
        <v>36417</v>
      </c>
    </row>
    <row r="51" spans="1:8">
      <c r="A51" s="4" t="s">
        <v>216</v>
      </c>
      <c r="H51" s="5" t="n">
        <v>2826</v>
      </c>
    </row>
    <row r="52" spans="1:8">
      <c r="A52" s="4" t="s">
        <v>775</v>
      </c>
      <c r="H52" s="5" t="n">
        <v>52437</v>
      </c>
    </row>
    <row r="53" spans="1:8">
      <c r="A53" s="4" t="s">
        <v>76</v>
      </c>
      <c r="H53" s="5" t="n">
        <v>1623</v>
      </c>
    </row>
    <row r="54" spans="1:8">
      <c r="A54" s="4" t="s">
        <v>217</v>
      </c>
      <c r="H54" s="5" t="n">
        <v>-8895</v>
      </c>
    </row>
    <row r="55" spans="1:8">
      <c r="A55" s="4" t="s">
        <v>778</v>
      </c>
      <c r="H55" s="5" t="n">
        <v>-3440</v>
      </c>
    </row>
    <row r="56" spans="1:8">
      <c r="A56" s="4" t="s">
        <v>84</v>
      </c>
      <c r="H56" s="5" t="n">
        <v>-18403</v>
      </c>
    </row>
    <row r="57" spans="1:8">
      <c r="A57" s="4" t="s">
        <v>776</v>
      </c>
      <c r="H57" s="6" t="n">
        <v>625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67</v>
      </c>
      <c r="C2" s="2" t="s">
        <v>117</v>
      </c>
      <c r="D2" s="2" t="s">
        <v>780</v>
      </c>
    </row>
    <row r="3" spans="1:4">
      <c r="A3" s="4" t="s">
        <v>400</v>
      </c>
    </row>
    <row r="4" spans="1:4">
      <c r="A4" s="3" t="s">
        <v>707</v>
      </c>
    </row>
    <row r="5" spans="1:4">
      <c r="A5" s="4" t="s">
        <v>781</v>
      </c>
      <c r="B5" s="6" t="n">
        <v>1054192</v>
      </c>
      <c r="C5" s="6" t="n">
        <v>967512</v>
      </c>
    </row>
    <row r="6" spans="1:4">
      <c r="A6" s="4" t="s">
        <v>782</v>
      </c>
      <c r="B6" s="6" t="n">
        <v>17727</v>
      </c>
      <c r="C6" s="5" t="n">
        <v>-6763</v>
      </c>
    </row>
    <row r="7" spans="1:4">
      <c r="A7" s="4" t="s">
        <v>406</v>
      </c>
    </row>
    <row r="8" spans="1:4">
      <c r="A8" s="3" t="s">
        <v>707</v>
      </c>
    </row>
    <row r="9" spans="1:4">
      <c r="A9" s="4" t="s">
        <v>781</v>
      </c>
      <c r="C9" s="5" t="n">
        <v>980303</v>
      </c>
      <c r="D9" s="6" t="n">
        <v>891373</v>
      </c>
    </row>
    <row r="10" spans="1:4">
      <c r="A10" s="4" t="s">
        <v>782</v>
      </c>
      <c r="C10" s="6" t="n">
        <v>4267</v>
      </c>
      <c r="D10" s="6" t="n">
        <v>-24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7</v>
      </c>
    </row>
    <row r="2" spans="1:3">
      <c r="A2" s="3" t="s">
        <v>784</v>
      </c>
    </row>
    <row r="3" spans="1:3">
      <c r="A3" s="4" t="s">
        <v>75</v>
      </c>
      <c r="C3" s="6" t="n">
        <v>31043</v>
      </c>
    </row>
    <row r="4" spans="1:3">
      <c r="A4" s="4" t="s">
        <v>156</v>
      </c>
      <c r="C4" s="5" t="n">
        <v>31043</v>
      </c>
    </row>
    <row r="5" spans="1:3">
      <c r="A5" s="3" t="s">
        <v>785</v>
      </c>
    </row>
    <row r="6" spans="1:3">
      <c r="A6" s="4" t="s">
        <v>82</v>
      </c>
      <c r="B6" s="6" t="n">
        <v>23679</v>
      </c>
    </row>
    <row r="7" spans="1:3">
      <c r="A7" s="4" t="s">
        <v>86</v>
      </c>
      <c r="B7" s="5" t="n">
        <v>11507</v>
      </c>
      <c r="C7" s="5" t="n">
        <v>83401</v>
      </c>
    </row>
    <row r="8" spans="1:3">
      <c r="A8" s="4" t="s">
        <v>156</v>
      </c>
      <c r="B8" s="5" t="n">
        <v>4929256</v>
      </c>
      <c r="C8" s="5" t="n">
        <v>4567465</v>
      </c>
    </row>
    <row r="9" spans="1:3">
      <c r="A9" s="4" t="s">
        <v>786</v>
      </c>
    </row>
    <row r="10" spans="1:3">
      <c r="A10" s="3" t="s">
        <v>785</v>
      </c>
    </row>
    <row r="11" spans="1:3">
      <c r="A11" s="4" t="s">
        <v>787</v>
      </c>
      <c r="B11" s="5" t="n">
        <v>1998721</v>
      </c>
      <c r="C11" s="5" t="n">
        <v>1877303</v>
      </c>
    </row>
    <row r="12" spans="1:3">
      <c r="A12" s="4" t="s">
        <v>788</v>
      </c>
    </row>
    <row r="13" spans="1:3">
      <c r="A13" s="3" t="s">
        <v>785</v>
      </c>
    </row>
    <row r="14" spans="1:3">
      <c r="A14" s="4" t="s">
        <v>789</v>
      </c>
      <c r="B14" s="5" t="n">
        <v>528000</v>
      </c>
      <c r="C14" s="5" t="n">
        <v>504625</v>
      </c>
    </row>
    <row r="15" spans="1:3">
      <c r="A15" s="4" t="s">
        <v>790</v>
      </c>
    </row>
    <row r="16" spans="1:3">
      <c r="A16" s="3" t="s">
        <v>785</v>
      </c>
    </row>
    <row r="17" spans="1:3">
      <c r="A17" s="4" t="s">
        <v>789</v>
      </c>
      <c r="B17" s="5" t="n">
        <v>971250</v>
      </c>
      <c r="C17" s="5" t="n">
        <v>965700</v>
      </c>
    </row>
    <row r="18" spans="1:3">
      <c r="A18" s="4" t="s">
        <v>791</v>
      </c>
    </row>
    <row r="19" spans="1:3">
      <c r="A19" s="3" t="s">
        <v>785</v>
      </c>
    </row>
    <row r="20" spans="1:3">
      <c r="A20" s="4" t="s">
        <v>789</v>
      </c>
      <c r="B20" s="5" t="n">
        <v>511500</v>
      </c>
      <c r="C20" s="5" t="n">
        <v>496500</v>
      </c>
    </row>
    <row r="21" spans="1:3">
      <c r="A21" s="4" t="s">
        <v>792</v>
      </c>
    </row>
    <row r="22" spans="1:3">
      <c r="A22" s="3" t="s">
        <v>785</v>
      </c>
    </row>
    <row r="23" spans="1:3">
      <c r="A23" s="4" t="s">
        <v>789</v>
      </c>
      <c r="B23" s="5" t="n">
        <v>309638</v>
      </c>
    </row>
    <row r="24" spans="1:3">
      <c r="A24" s="4" t="s">
        <v>793</v>
      </c>
    </row>
    <row r="25" spans="1:3">
      <c r="A25" s="3" t="s">
        <v>785</v>
      </c>
    </row>
    <row r="26" spans="1:3">
      <c r="A26" s="4" t="s">
        <v>787</v>
      </c>
      <c r="B26" s="5" t="n">
        <v>574961</v>
      </c>
      <c r="C26" s="5" t="n">
        <v>639936</v>
      </c>
    </row>
    <row r="27" spans="1:3">
      <c r="A27" s="4" t="s">
        <v>794</v>
      </c>
    </row>
    <row r="28" spans="1:3">
      <c r="A28" s="3" t="s">
        <v>784</v>
      </c>
    </row>
    <row r="29" spans="1:3">
      <c r="A29" s="4" t="s">
        <v>75</v>
      </c>
      <c r="C29" s="5" t="n">
        <v>31043</v>
      </c>
    </row>
    <row r="30" spans="1:3">
      <c r="A30" s="4" t="s">
        <v>156</v>
      </c>
      <c r="C30" s="5" t="n">
        <v>31043</v>
      </c>
    </row>
    <row r="31" spans="1:3">
      <c r="A31" s="3" t="s">
        <v>785</v>
      </c>
    </row>
    <row r="32" spans="1:3">
      <c r="A32" s="4" t="s">
        <v>82</v>
      </c>
      <c r="B32" s="5" t="n">
        <v>23679</v>
      </c>
    </row>
    <row r="33" spans="1:3">
      <c r="A33" s="4" t="s">
        <v>156</v>
      </c>
      <c r="B33" s="5" t="n">
        <v>4917749</v>
      </c>
      <c r="C33" s="5" t="n">
        <v>4484064</v>
      </c>
    </row>
    <row r="34" spans="1:3">
      <c r="A34" s="4" t="s">
        <v>795</v>
      </c>
    </row>
    <row r="35" spans="1:3">
      <c r="A35" s="3" t="s">
        <v>785</v>
      </c>
    </row>
    <row r="36" spans="1:3">
      <c r="A36" s="4" t="s">
        <v>787</v>
      </c>
      <c r="B36" s="5" t="n">
        <v>1998721</v>
      </c>
      <c r="C36" s="5" t="n">
        <v>1877303</v>
      </c>
    </row>
    <row r="37" spans="1:3">
      <c r="A37" s="4" t="s">
        <v>796</v>
      </c>
    </row>
    <row r="38" spans="1:3">
      <c r="A38" s="3" t="s">
        <v>785</v>
      </c>
    </row>
    <row r="39" spans="1:3">
      <c r="A39" s="4" t="s">
        <v>789</v>
      </c>
      <c r="B39" s="5" t="n">
        <v>528000</v>
      </c>
      <c r="C39" s="5" t="n">
        <v>504625</v>
      </c>
    </row>
    <row r="40" spans="1:3">
      <c r="A40" s="4" t="s">
        <v>797</v>
      </c>
    </row>
    <row r="41" spans="1:3">
      <c r="A41" s="3" t="s">
        <v>785</v>
      </c>
    </row>
    <row r="42" spans="1:3">
      <c r="A42" s="4" t="s">
        <v>789</v>
      </c>
      <c r="B42" s="5" t="n">
        <v>971250</v>
      </c>
      <c r="C42" s="5" t="n">
        <v>965700</v>
      </c>
    </row>
    <row r="43" spans="1:3">
      <c r="A43" s="4" t="s">
        <v>798</v>
      </c>
    </row>
    <row r="44" spans="1:3">
      <c r="A44" s="3" t="s">
        <v>785</v>
      </c>
    </row>
    <row r="45" spans="1:3">
      <c r="A45" s="4" t="s">
        <v>789</v>
      </c>
      <c r="B45" s="5" t="n">
        <v>511500</v>
      </c>
      <c r="C45" s="5" t="n">
        <v>496500</v>
      </c>
    </row>
    <row r="46" spans="1:3">
      <c r="A46" s="4" t="s">
        <v>799</v>
      </c>
    </row>
    <row r="47" spans="1:3">
      <c r="A47" s="3" t="s">
        <v>785</v>
      </c>
    </row>
    <row r="48" spans="1:3">
      <c r="A48" s="4" t="s">
        <v>789</v>
      </c>
      <c r="B48" s="5" t="n">
        <v>309638</v>
      </c>
    </row>
    <row r="49" spans="1:3">
      <c r="A49" s="4" t="s">
        <v>800</v>
      </c>
    </row>
    <row r="50" spans="1:3">
      <c r="A50" s="3" t="s">
        <v>785</v>
      </c>
    </row>
    <row r="51" spans="1:3">
      <c r="A51" s="4" t="s">
        <v>787</v>
      </c>
      <c r="B51" s="5" t="n">
        <v>574961</v>
      </c>
      <c r="C51" s="5" t="n">
        <v>639936</v>
      </c>
    </row>
    <row r="52" spans="1:3">
      <c r="A52" s="4" t="s">
        <v>801</v>
      </c>
    </row>
    <row r="53" spans="1:3">
      <c r="A53" s="3" t="s">
        <v>785</v>
      </c>
    </row>
    <row r="54" spans="1:3">
      <c r="A54" s="4" t="s">
        <v>86</v>
      </c>
      <c r="B54" s="5" t="n">
        <v>11507</v>
      </c>
      <c r="C54" s="5" t="n">
        <v>83401</v>
      </c>
    </row>
    <row r="55" spans="1:3">
      <c r="A55" s="4" t="s">
        <v>156</v>
      </c>
      <c r="B55" s="6" t="n">
        <v>11507</v>
      </c>
      <c r="C55" s="6" t="n">
        <v>834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802</v>
      </c>
      <c r="B1" s="2" t="s">
        <v>803</v>
      </c>
      <c r="C1" s="2" t="s">
        <v>2</v>
      </c>
      <c r="D1" s="2" t="s">
        <v>67</v>
      </c>
      <c r="E1" s="2" t="s">
        <v>117</v>
      </c>
    </row>
    <row r="2" spans="1:5">
      <c r="A2" s="4" t="s">
        <v>788</v>
      </c>
    </row>
    <row r="3" spans="1:5">
      <c r="A3" s="3" t="s">
        <v>804</v>
      </c>
    </row>
    <row r="4" spans="1:5">
      <c r="A4" s="4" t="s">
        <v>538</v>
      </c>
      <c r="C4" s="4" t="s">
        <v>805</v>
      </c>
      <c r="D4" s="4" t="s">
        <v>805</v>
      </c>
    </row>
    <row r="5" spans="1:5">
      <c r="A5" s="4" t="s">
        <v>540</v>
      </c>
      <c r="C5" s="4" t="s">
        <v>806</v>
      </c>
      <c r="D5" s="4" t="s">
        <v>806</v>
      </c>
      <c r="E5" s="4" t="s">
        <v>806</v>
      </c>
    </row>
    <row r="6" spans="1:5">
      <c r="A6" s="4" t="s">
        <v>790</v>
      </c>
    </row>
    <row r="7" spans="1:5">
      <c r="A7" s="3" t="s">
        <v>804</v>
      </c>
    </row>
    <row r="8" spans="1:5">
      <c r="A8" s="4" t="s">
        <v>538</v>
      </c>
      <c r="C8" s="4" t="s">
        <v>807</v>
      </c>
      <c r="D8" s="4" t="s">
        <v>807</v>
      </c>
    </row>
    <row r="9" spans="1:5">
      <c r="A9" s="4" t="s">
        <v>540</v>
      </c>
      <c r="C9" s="4" t="s">
        <v>808</v>
      </c>
      <c r="D9" s="4" t="s">
        <v>808</v>
      </c>
      <c r="E9" s="4" t="s">
        <v>808</v>
      </c>
    </row>
    <row r="10" spans="1:5">
      <c r="A10" s="4" t="s">
        <v>791</v>
      </c>
    </row>
    <row r="11" spans="1:5">
      <c r="A11" s="3" t="s">
        <v>804</v>
      </c>
    </row>
    <row r="12" spans="1:5">
      <c r="A12" s="4" t="s">
        <v>538</v>
      </c>
      <c r="C12" s="4" t="s">
        <v>809</v>
      </c>
      <c r="D12" s="4" t="s">
        <v>809</v>
      </c>
    </row>
    <row r="13" spans="1:5">
      <c r="A13" s="4" t="s">
        <v>540</v>
      </c>
      <c r="C13" s="4" t="s">
        <v>810</v>
      </c>
      <c r="D13" s="4" t="s">
        <v>810</v>
      </c>
      <c r="E13" s="4" t="s">
        <v>810</v>
      </c>
    </row>
    <row r="14" spans="1:5">
      <c r="A14" s="4" t="s">
        <v>792</v>
      </c>
    </row>
    <row r="15" spans="1:5">
      <c r="A15" s="3" t="s">
        <v>804</v>
      </c>
    </row>
    <row r="16" spans="1:5">
      <c r="A16" s="4" t="s">
        <v>538</v>
      </c>
      <c r="C16" s="4" t="s">
        <v>539</v>
      </c>
      <c r="D16" s="4" t="s">
        <v>539</v>
      </c>
    </row>
    <row r="17" spans="1:5">
      <c r="A17" s="4" t="s">
        <v>540</v>
      </c>
      <c r="C17" s="4" t="s">
        <v>541</v>
      </c>
      <c r="D17" s="4" t="s">
        <v>541</v>
      </c>
    </row>
    <row r="18" spans="1:5">
      <c r="A18" s="4" t="s">
        <v>786</v>
      </c>
    </row>
    <row r="19" spans="1:5">
      <c r="A19" s="3" t="s">
        <v>804</v>
      </c>
    </row>
    <row r="20" spans="1:5">
      <c r="A20" s="4" t="s">
        <v>540</v>
      </c>
      <c r="C20" s="4" t="s">
        <v>811</v>
      </c>
      <c r="D20" s="4" t="s">
        <v>811</v>
      </c>
      <c r="E20" s="4" t="s">
        <v>811</v>
      </c>
    </row>
    <row r="21" spans="1:5">
      <c r="A21" s="4" t="s">
        <v>793</v>
      </c>
    </row>
    <row r="22" spans="1:5">
      <c r="A22" s="3" t="s">
        <v>804</v>
      </c>
    </row>
    <row r="23" spans="1:5">
      <c r="A23" s="4" t="s">
        <v>540</v>
      </c>
      <c r="B23" s="4" t="s">
        <v>812</v>
      </c>
      <c r="C23" s="4" t="s">
        <v>812</v>
      </c>
      <c r="D23" s="4" t="s">
        <v>8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815</v>
      </c>
      <c r="C1" s="2" t="s">
        <v>2</v>
      </c>
      <c r="D1" s="2" t="s">
        <v>67</v>
      </c>
      <c r="E1" s="2" t="s">
        <v>117</v>
      </c>
      <c r="F1" s="2" t="s">
        <v>772</v>
      </c>
    </row>
    <row r="2" spans="1:6">
      <c r="A2" s="3" t="s">
        <v>804</v>
      </c>
    </row>
    <row r="3" spans="1:6">
      <c r="A3" s="4" t="s">
        <v>816</v>
      </c>
      <c r="C3" s="6" t="n">
        <v>5224747</v>
      </c>
      <c r="D3" s="6" t="n">
        <v>4965808</v>
      </c>
    </row>
    <row r="4" spans="1:6">
      <c r="A4" s="4" t="s">
        <v>817</v>
      </c>
      <c r="C4" s="5" t="n">
        <v>11507</v>
      </c>
      <c r="D4" s="5" t="n">
        <v>83401</v>
      </c>
    </row>
    <row r="5" spans="1:6">
      <c r="A5" s="4" t="s">
        <v>230</v>
      </c>
      <c r="C5" s="5" t="n">
        <v>32253</v>
      </c>
      <c r="D5" s="5" t="n">
        <v>18640</v>
      </c>
      <c r="E5" s="6" t="n">
        <v>19999</v>
      </c>
    </row>
    <row r="6" spans="1:6">
      <c r="A6" s="4" t="s">
        <v>818</v>
      </c>
      <c r="C6" s="5" t="n">
        <v>-28463</v>
      </c>
      <c r="D6" s="5" t="n">
        <v>-3721</v>
      </c>
      <c r="E6" s="5" t="n">
        <v>10736</v>
      </c>
    </row>
    <row r="7" spans="1:6">
      <c r="A7" s="4" t="s">
        <v>819</v>
      </c>
      <c r="E7" s="6" t="n">
        <v>122395</v>
      </c>
    </row>
    <row r="8" spans="1:6">
      <c r="A8" s="4" t="s">
        <v>820</v>
      </c>
    </row>
    <row r="9" spans="1:6">
      <c r="A9" s="3" t="s">
        <v>804</v>
      </c>
    </row>
    <row r="10" spans="1:6">
      <c r="A10" s="4" t="s">
        <v>817</v>
      </c>
      <c r="C10" s="5" t="n">
        <v>11500</v>
      </c>
    </row>
    <row r="11" spans="1:6">
      <c r="A11" s="4" t="s">
        <v>230</v>
      </c>
      <c r="C11" s="5" t="n">
        <v>29600</v>
      </c>
      <c r="D11" s="6" t="n">
        <v>32300</v>
      </c>
    </row>
    <row r="12" spans="1:6">
      <c r="A12" s="4" t="s">
        <v>406</v>
      </c>
    </row>
    <row r="13" spans="1:6">
      <c r="A13" s="3" t="s">
        <v>804</v>
      </c>
    </row>
    <row r="14" spans="1:6">
      <c r="A14" s="4" t="s">
        <v>817</v>
      </c>
      <c r="F14" s="6" t="n">
        <v>16400</v>
      </c>
    </row>
    <row r="15" spans="1:6">
      <c r="A15" s="4" t="s">
        <v>821</v>
      </c>
      <c r="B15" s="5" t="n">
        <v>645385</v>
      </c>
    </row>
    <row r="16" spans="1:6">
      <c r="A16" s="4" t="s">
        <v>819</v>
      </c>
      <c r="B16" s="6" t="n">
        <v>11200</v>
      </c>
    </row>
    <row r="17" spans="1:6">
      <c r="A17" s="4" t="s">
        <v>794</v>
      </c>
    </row>
    <row r="18" spans="1:6">
      <c r="A18" s="3" t="s">
        <v>804</v>
      </c>
    </row>
    <row r="19" spans="1:6">
      <c r="A19" s="4" t="s">
        <v>822</v>
      </c>
      <c r="C19" s="6" t="n">
        <v>489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576</v>
      </c>
    </row>
    <row r="3" spans="1:2">
      <c r="A3" s="3" t="s">
        <v>274</v>
      </c>
    </row>
    <row r="4" spans="1:2">
      <c r="A4" s="4" t="s">
        <v>824</v>
      </c>
      <c r="B4" s="6" t="n">
        <v>83401</v>
      </c>
    </row>
    <row r="5" spans="1:2">
      <c r="A5" s="4" t="s">
        <v>825</v>
      </c>
      <c r="B5" s="5" t="n">
        <v>-28463</v>
      </c>
    </row>
    <row r="6" spans="1:2">
      <c r="A6" s="4" t="s">
        <v>826</v>
      </c>
      <c r="B6" s="5" t="n">
        <v>-43431</v>
      </c>
    </row>
    <row r="7" spans="1:2">
      <c r="A7" s="4" t="s">
        <v>827</v>
      </c>
      <c r="B7" s="6" t="n">
        <v>115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67</v>
      </c>
    </row>
    <row r="3" spans="1:3">
      <c r="A3" s="3" t="s">
        <v>829</v>
      </c>
    </row>
    <row r="4" spans="1:3">
      <c r="A4" s="4" t="s">
        <v>830</v>
      </c>
      <c r="B4" s="6" t="n">
        <v>8683479</v>
      </c>
      <c r="C4" s="6" t="n">
        <v>8123305</v>
      </c>
    </row>
    <row r="5" spans="1:3">
      <c r="A5" s="4" t="s">
        <v>831</v>
      </c>
      <c r="B5" s="5" t="n">
        <v>-5273534</v>
      </c>
      <c r="C5" s="5" t="n">
        <v>-4914299</v>
      </c>
    </row>
    <row r="6" spans="1:3">
      <c r="A6" s="4" t="s">
        <v>69</v>
      </c>
      <c r="B6" s="5" t="n">
        <v>3409945</v>
      </c>
      <c r="C6" s="5" t="n">
        <v>3209006</v>
      </c>
    </row>
    <row r="7" spans="1:3">
      <c r="A7" s="4" t="s">
        <v>637</v>
      </c>
    </row>
    <row r="8" spans="1:3">
      <c r="A8" s="3" t="s">
        <v>829</v>
      </c>
    </row>
    <row r="9" spans="1:3">
      <c r="A9" s="4" t="s">
        <v>830</v>
      </c>
      <c r="B9" s="5" t="n">
        <v>28337</v>
      </c>
      <c r="C9" s="5" t="n">
        <v>29304</v>
      </c>
    </row>
    <row r="10" spans="1:3">
      <c r="A10" s="4" t="s">
        <v>638</v>
      </c>
    </row>
    <row r="11" spans="1:3">
      <c r="A11" s="3" t="s">
        <v>829</v>
      </c>
    </row>
    <row r="12" spans="1:3">
      <c r="A12" s="4" t="s">
        <v>830</v>
      </c>
      <c r="B12" s="6" t="n">
        <v>355225</v>
      </c>
      <c r="C12" s="5" t="n">
        <v>340238</v>
      </c>
    </row>
    <row r="13" spans="1:3">
      <c r="A13" s="4" t="s">
        <v>832</v>
      </c>
    </row>
    <row r="14" spans="1:3">
      <c r="A14" s="3" t="s">
        <v>829</v>
      </c>
    </row>
    <row r="15" spans="1:3">
      <c r="A15" s="4" t="s">
        <v>833</v>
      </c>
      <c r="B15" s="4" t="s">
        <v>536</v>
      </c>
    </row>
    <row r="16" spans="1:3">
      <c r="A16" s="4" t="s">
        <v>834</v>
      </c>
    </row>
    <row r="17" spans="1:3">
      <c r="A17" s="3" t="s">
        <v>829</v>
      </c>
    </row>
    <row r="18" spans="1:3">
      <c r="A18" s="4" t="s">
        <v>833</v>
      </c>
      <c r="B18" s="4" t="s">
        <v>835</v>
      </c>
    </row>
    <row r="19" spans="1:3">
      <c r="A19" s="4" t="s">
        <v>836</v>
      </c>
    </row>
    <row r="20" spans="1:3">
      <c r="A20" s="3" t="s">
        <v>829</v>
      </c>
    </row>
    <row r="21" spans="1:3">
      <c r="A21" s="4" t="s">
        <v>830</v>
      </c>
      <c r="B21" s="6" t="n">
        <v>3308</v>
      </c>
      <c r="C21" s="5" t="n">
        <v>34878</v>
      </c>
    </row>
    <row r="22" spans="1:3">
      <c r="A22" s="4" t="s">
        <v>639</v>
      </c>
    </row>
    <row r="23" spans="1:3">
      <c r="A23" s="3" t="s">
        <v>829</v>
      </c>
    </row>
    <row r="24" spans="1:3">
      <c r="A24" s="4" t="s">
        <v>833</v>
      </c>
      <c r="B24" s="4" t="s">
        <v>612</v>
      </c>
    </row>
    <row r="25" spans="1:3">
      <c r="A25" s="4" t="s">
        <v>830</v>
      </c>
      <c r="B25" s="6" t="n">
        <v>258535</v>
      </c>
      <c r="C25" s="5" t="n">
        <v>248989</v>
      </c>
    </row>
    <row r="26" spans="1:3">
      <c r="A26" s="4" t="s">
        <v>640</v>
      </c>
    </row>
    <row r="27" spans="1:3">
      <c r="A27" s="3" t="s">
        <v>829</v>
      </c>
    </row>
    <row r="28" spans="1:3">
      <c r="A28" s="4" t="s">
        <v>833</v>
      </c>
      <c r="B28" s="4" t="s">
        <v>612</v>
      </c>
    </row>
    <row r="29" spans="1:3">
      <c r="A29" s="4" t="s">
        <v>830</v>
      </c>
      <c r="B29" s="6" t="n">
        <v>3456398</v>
      </c>
      <c r="C29" s="5" t="n">
        <v>3005304</v>
      </c>
    </row>
    <row r="30" spans="1:3">
      <c r="A30" s="4" t="s">
        <v>641</v>
      </c>
    </row>
    <row r="31" spans="1:3">
      <c r="A31" s="3" t="s">
        <v>829</v>
      </c>
    </row>
    <row r="32" spans="1:3">
      <c r="A32" s="4" t="s">
        <v>830</v>
      </c>
      <c r="B32" s="6" t="n">
        <v>293427</v>
      </c>
      <c r="C32" s="5" t="n">
        <v>256838</v>
      </c>
    </row>
    <row r="33" spans="1:3">
      <c r="A33" s="4" t="s">
        <v>837</v>
      </c>
    </row>
    <row r="34" spans="1:3">
      <c r="A34" s="3" t="s">
        <v>829</v>
      </c>
    </row>
    <row r="35" spans="1:3">
      <c r="A35" s="4" t="s">
        <v>833</v>
      </c>
      <c r="B35" s="4" t="s">
        <v>513</v>
      </c>
    </row>
    <row r="36" spans="1:3">
      <c r="A36" s="4" t="s">
        <v>838</v>
      </c>
    </row>
    <row r="37" spans="1:3">
      <c r="A37" s="3" t="s">
        <v>829</v>
      </c>
    </row>
    <row r="38" spans="1:3">
      <c r="A38" s="4" t="s">
        <v>833</v>
      </c>
      <c r="B38" s="4" t="s">
        <v>839</v>
      </c>
    </row>
    <row r="39" spans="1:3">
      <c r="A39" s="4" t="s">
        <v>642</v>
      </c>
    </row>
    <row r="40" spans="1:3">
      <c r="A40" s="3" t="s">
        <v>829</v>
      </c>
    </row>
    <row r="41" spans="1:3">
      <c r="A41" s="4" t="s">
        <v>833</v>
      </c>
      <c r="B41" s="4" t="s">
        <v>609</v>
      </c>
    </row>
    <row r="42" spans="1:3">
      <c r="A42" s="4" t="s">
        <v>830</v>
      </c>
      <c r="B42" s="6" t="n">
        <v>3792366</v>
      </c>
      <c r="C42" s="5" t="n">
        <v>3721649</v>
      </c>
    </row>
    <row r="43" spans="1:3">
      <c r="A43" s="4" t="s">
        <v>643</v>
      </c>
    </row>
    <row r="44" spans="1:3">
      <c r="A44" s="3" t="s">
        <v>829</v>
      </c>
    </row>
    <row r="45" spans="1:3">
      <c r="A45" s="4" t="s">
        <v>833</v>
      </c>
      <c r="B45" s="4" t="s">
        <v>612</v>
      </c>
    </row>
    <row r="46" spans="1:3">
      <c r="A46" s="4" t="s">
        <v>830</v>
      </c>
      <c r="B46" s="6" t="n">
        <v>89770</v>
      </c>
      <c r="C46" s="5" t="n">
        <v>89692</v>
      </c>
    </row>
    <row r="47" spans="1:3">
      <c r="A47" s="4" t="s">
        <v>644</v>
      </c>
    </row>
    <row r="48" spans="1:3">
      <c r="A48" s="3" t="s">
        <v>829</v>
      </c>
    </row>
    <row r="49" spans="1:3">
      <c r="A49" s="4" t="s">
        <v>833</v>
      </c>
      <c r="B49" s="4" t="s">
        <v>609</v>
      </c>
    </row>
    <row r="50" spans="1:3">
      <c r="A50" s="4" t="s">
        <v>830</v>
      </c>
      <c r="B50" s="6" t="n">
        <v>170063</v>
      </c>
      <c r="C50" s="5" t="n">
        <v>120073</v>
      </c>
    </row>
    <row r="51" spans="1:3">
      <c r="A51" s="4" t="s">
        <v>544</v>
      </c>
    </row>
    <row r="52" spans="1:3">
      <c r="A52" s="3" t="s">
        <v>829</v>
      </c>
    </row>
    <row r="53" spans="1:3">
      <c r="A53" s="4" t="s">
        <v>830</v>
      </c>
      <c r="B53" s="5" t="n">
        <v>129900</v>
      </c>
      <c r="C53" s="5" t="n">
        <v>123017</v>
      </c>
    </row>
    <row r="54" spans="1:3">
      <c r="A54" s="4" t="s">
        <v>831</v>
      </c>
      <c r="B54" s="5" t="n">
        <v>-24300</v>
      </c>
      <c r="C54" s="5" t="n">
        <v>-15800</v>
      </c>
    </row>
    <row r="55" spans="1:3">
      <c r="A55" s="4" t="s">
        <v>840</v>
      </c>
    </row>
    <row r="56" spans="1:3">
      <c r="A56" s="3" t="s">
        <v>829</v>
      </c>
    </row>
    <row r="57" spans="1:3">
      <c r="A57" s="4" t="s">
        <v>830</v>
      </c>
      <c r="B57" s="5" t="n">
        <v>89007</v>
      </c>
      <c r="C57" s="5" t="n">
        <v>137585</v>
      </c>
    </row>
    <row r="58" spans="1:3">
      <c r="A58" s="4" t="s">
        <v>76</v>
      </c>
    </row>
    <row r="59" spans="1:3">
      <c r="A59" s="3" t="s">
        <v>829</v>
      </c>
    </row>
    <row r="60" spans="1:3">
      <c r="A60" s="4" t="s">
        <v>830</v>
      </c>
      <c r="B60" s="6" t="n">
        <v>11591</v>
      </c>
      <c r="C60" s="5" t="n">
        <v>11524</v>
      </c>
    </row>
    <row r="61" spans="1:3">
      <c r="A61" s="4" t="s">
        <v>841</v>
      </c>
    </row>
    <row r="62" spans="1:3">
      <c r="A62" s="3" t="s">
        <v>829</v>
      </c>
    </row>
    <row r="63" spans="1:3">
      <c r="A63" s="4" t="s">
        <v>833</v>
      </c>
      <c r="B63" s="4" t="s">
        <v>749</v>
      </c>
    </row>
    <row r="64" spans="1:3">
      <c r="A64" s="4" t="s">
        <v>842</v>
      </c>
    </row>
    <row r="65" spans="1:3">
      <c r="A65" s="3" t="s">
        <v>829</v>
      </c>
    </row>
    <row r="66" spans="1:3">
      <c r="A66" s="4" t="s">
        <v>833</v>
      </c>
      <c r="B66" s="4" t="s">
        <v>609</v>
      </c>
    </row>
    <row r="67" spans="1:3">
      <c r="A67" s="4" t="s">
        <v>843</v>
      </c>
    </row>
    <row r="68" spans="1:3">
      <c r="A68" s="3" t="s">
        <v>829</v>
      </c>
    </row>
    <row r="69" spans="1:3">
      <c r="A69" s="4" t="s">
        <v>830</v>
      </c>
      <c r="B69" s="6" t="n">
        <v>5552</v>
      </c>
      <c r="C69" s="6" t="n">
        <v>4214</v>
      </c>
    </row>
    <row r="70" spans="1:3">
      <c r="A70" s="4" t="s">
        <v>844</v>
      </c>
    </row>
    <row r="71" spans="1:3">
      <c r="A71" s="3" t="s">
        <v>829</v>
      </c>
    </row>
    <row r="72" spans="1:3">
      <c r="A72" s="4" t="s">
        <v>833</v>
      </c>
      <c r="B72" s="4" t="s">
        <v>536</v>
      </c>
    </row>
    <row r="73" spans="1:3">
      <c r="A73" s="4" t="s">
        <v>845</v>
      </c>
    </row>
    <row r="74" spans="1:3">
      <c r="A74" s="3" t="s">
        <v>829</v>
      </c>
    </row>
    <row r="75" spans="1:3">
      <c r="A75" s="4" t="s">
        <v>833</v>
      </c>
      <c r="B75" s="4" t="s">
        <v>8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7</v>
      </c>
      <c r="D2" s="2" t="s">
        <v>117</v>
      </c>
    </row>
    <row r="3" spans="1:4">
      <c r="A3" s="3" t="s">
        <v>207</v>
      </c>
    </row>
    <row r="4" spans="1:4">
      <c r="A4" s="4" t="s">
        <v>131</v>
      </c>
      <c r="B4" s="6" t="n">
        <v>10908</v>
      </c>
      <c r="C4" s="6" t="n">
        <v>16545</v>
      </c>
      <c r="D4" s="6" t="n">
        <v>-8828</v>
      </c>
    </row>
    <row r="5" spans="1:4">
      <c r="A5" s="3" t="s">
        <v>208</v>
      </c>
    </row>
    <row r="6" spans="1:4">
      <c r="A6" s="4" t="s">
        <v>122</v>
      </c>
      <c r="B6" s="5" t="n">
        <v>405754</v>
      </c>
      <c r="C6" s="5" t="n">
        <v>451750</v>
      </c>
      <c r="D6" s="5" t="n">
        <v>434205</v>
      </c>
    </row>
    <row r="7" spans="1:4">
      <c r="A7" s="4" t="s">
        <v>209</v>
      </c>
      <c r="B7" s="5" t="n">
        <v>42779</v>
      </c>
      <c r="C7" s="5" t="n">
        <v>24614</v>
      </c>
      <c r="D7" s="5" t="n">
        <v>23102</v>
      </c>
    </row>
    <row r="8" spans="1:4">
      <c r="A8" s="4" t="s">
        <v>84</v>
      </c>
      <c r="B8" s="5" t="n">
        <v>-11428</v>
      </c>
      <c r="C8" s="5" t="n">
        <v>-7385</v>
      </c>
      <c r="D8" s="5" t="n">
        <v>-41171</v>
      </c>
    </row>
    <row r="9" spans="1:4">
      <c r="A9" s="4" t="s">
        <v>210</v>
      </c>
      <c r="B9" s="5" t="n">
        <v>-208</v>
      </c>
      <c r="C9" s="5" t="n">
        <v>-15048</v>
      </c>
      <c r="D9" s="5" t="n">
        <v>-15136</v>
      </c>
    </row>
    <row r="10" spans="1:4">
      <c r="A10" s="4" t="s">
        <v>174</v>
      </c>
      <c r="B10" s="5" t="n">
        <v>10808</v>
      </c>
      <c r="C10" s="5" t="n">
        <v>8064</v>
      </c>
      <c r="D10" s="5" t="n">
        <v>7713</v>
      </c>
    </row>
    <row r="11" spans="1:4">
      <c r="A11" s="4" t="s">
        <v>211</v>
      </c>
      <c r="B11" s="5" t="n">
        <v>-28463</v>
      </c>
      <c r="C11" s="5" t="n">
        <v>-3721</v>
      </c>
      <c r="D11" s="5" t="n">
        <v>10736</v>
      </c>
    </row>
    <row r="12" spans="1:4">
      <c r="A12" s="4" t="s">
        <v>126</v>
      </c>
      <c r="B12" s="5" t="n">
        <v>-28995</v>
      </c>
    </row>
    <row r="13" spans="1:4">
      <c r="A13" s="4" t="s">
        <v>212</v>
      </c>
      <c r="B13" s="5" t="n">
        <v>2242</v>
      </c>
    </row>
    <row r="14" spans="1:4">
      <c r="A14" s="4" t="s">
        <v>213</v>
      </c>
      <c r="B14" s="5" t="n">
        <v>6891</v>
      </c>
    </row>
    <row r="15" spans="1:4">
      <c r="A15" s="4" t="s">
        <v>214</v>
      </c>
      <c r="B15" s="5" t="n">
        <v>-435</v>
      </c>
      <c r="C15" s="5" t="n">
        <v>7818</v>
      </c>
      <c r="D15" s="5" t="n">
        <v>872</v>
      </c>
    </row>
    <row r="16" spans="1:4">
      <c r="A16" s="3" t="s">
        <v>215</v>
      </c>
    </row>
    <row r="17" spans="1:4">
      <c r="A17" s="4" t="s">
        <v>216</v>
      </c>
      <c r="B17" s="5" t="n">
        <v>25592</v>
      </c>
      <c r="C17" s="5" t="n">
        <v>-52792</v>
      </c>
      <c r="D17" s="5" t="n">
        <v>-10524</v>
      </c>
    </row>
    <row r="18" spans="1:4">
      <c r="A18" s="4" t="s">
        <v>76</v>
      </c>
      <c r="B18" s="5" t="n">
        <v>10297</v>
      </c>
      <c r="C18" s="5" t="n">
        <v>1755</v>
      </c>
      <c r="D18" s="5" t="n">
        <v>-1560</v>
      </c>
    </row>
    <row r="19" spans="1:4">
      <c r="A19" s="4" t="s">
        <v>217</v>
      </c>
      <c r="B19" s="5" t="n">
        <v>-3260</v>
      </c>
      <c r="C19" s="5" t="n">
        <v>41218</v>
      </c>
      <c r="D19" s="5" t="n">
        <v>5851</v>
      </c>
    </row>
    <row r="20" spans="1:4">
      <c r="A20" s="4" t="s">
        <v>218</v>
      </c>
      <c r="B20" s="5" t="n">
        <v>174500</v>
      </c>
    </row>
    <row r="21" spans="1:4">
      <c r="A21" s="4" t="s">
        <v>219</v>
      </c>
      <c r="B21" s="5" t="n">
        <v>616982</v>
      </c>
      <c r="C21" s="5" t="n">
        <v>472818</v>
      </c>
      <c r="D21" s="5" t="n">
        <v>405260</v>
      </c>
    </row>
    <row r="22" spans="1:4">
      <c r="A22" s="3" t="s">
        <v>220</v>
      </c>
    </row>
    <row r="23" spans="1:4">
      <c r="A23" s="4" t="s">
        <v>221</v>
      </c>
      <c r="B23" s="5" t="n">
        <v>-10312</v>
      </c>
      <c r="C23" s="5" t="n">
        <v>-53669</v>
      </c>
      <c r="D23" s="5" t="n">
        <v>-761887</v>
      </c>
    </row>
    <row r="24" spans="1:4">
      <c r="A24" s="4" t="s">
        <v>222</v>
      </c>
      <c r="B24" s="5" t="n">
        <v>6400</v>
      </c>
    </row>
    <row r="25" spans="1:4">
      <c r="A25" s="4" t="s">
        <v>223</v>
      </c>
      <c r="D25" s="5" t="n">
        <v>-21764</v>
      </c>
    </row>
    <row r="26" spans="1:4">
      <c r="A26" s="4" t="s">
        <v>224</v>
      </c>
      <c r="B26" s="5" t="n">
        <v>130429</v>
      </c>
    </row>
    <row r="27" spans="1:4">
      <c r="A27" s="4" t="s">
        <v>225</v>
      </c>
      <c r="B27" s="5" t="n">
        <v>-350480</v>
      </c>
      <c r="C27" s="5" t="n">
        <v>-423575</v>
      </c>
      <c r="D27" s="5" t="n">
        <v>-166028</v>
      </c>
    </row>
    <row r="28" spans="1:4">
      <c r="A28" s="4" t="s">
        <v>226</v>
      </c>
      <c r="B28" s="5" t="n">
        <v>-544781</v>
      </c>
      <c r="C28" s="5" t="n">
        <v>-480543</v>
      </c>
      <c r="D28" s="5" t="n">
        <v>-1019408</v>
      </c>
    </row>
    <row r="29" spans="1:4">
      <c r="A29" s="3" t="s">
        <v>227</v>
      </c>
    </row>
    <row r="30" spans="1:4">
      <c r="A30" s="4" t="s">
        <v>228</v>
      </c>
      <c r="B30" s="5" t="n">
        <v>-21080</v>
      </c>
      <c r="C30" s="5" t="n">
        <v>-21080</v>
      </c>
      <c r="D30" s="5" t="n">
        <v>-21080</v>
      </c>
    </row>
    <row r="31" spans="1:4">
      <c r="A31" s="4" t="s">
        <v>229</v>
      </c>
      <c r="B31" s="5" t="n">
        <v>-138731</v>
      </c>
      <c r="C31" s="5" t="n">
        <v>-426094</v>
      </c>
      <c r="D31" s="5" t="n">
        <v>-400210</v>
      </c>
    </row>
    <row r="32" spans="1:4">
      <c r="A32" s="4" t="s">
        <v>230</v>
      </c>
      <c r="B32" s="5" t="n">
        <v>-32253</v>
      </c>
      <c r="C32" s="5" t="n">
        <v>-18640</v>
      </c>
      <c r="D32" s="5" t="n">
        <v>-19999</v>
      </c>
    </row>
    <row r="33" spans="1:4">
      <c r="A33" s="4" t="s">
        <v>231</v>
      </c>
      <c r="B33" s="5" t="n">
        <v>345000</v>
      </c>
      <c r="D33" s="5" t="n">
        <v>201000</v>
      </c>
    </row>
    <row r="34" spans="1:4">
      <c r="A34" s="4" t="s">
        <v>232</v>
      </c>
      <c r="B34" s="5" t="n">
        <v>139000</v>
      </c>
      <c r="C34" s="5" t="n">
        <v>500000</v>
      </c>
      <c r="D34" s="5" t="n">
        <v>845000</v>
      </c>
    </row>
    <row r="35" spans="1:4">
      <c r="A35" s="4" t="s">
        <v>233</v>
      </c>
      <c r="B35" s="5" t="n">
        <v>-203981</v>
      </c>
      <c r="C35" s="5" t="n">
        <v>-140000</v>
      </c>
      <c r="D35" s="5" t="n">
        <v>-565000</v>
      </c>
    </row>
    <row r="36" spans="1:4">
      <c r="A36" s="4" t="s">
        <v>234</v>
      </c>
      <c r="B36" s="5" t="n">
        <v>-4257</v>
      </c>
      <c r="C36" s="5" t="n">
        <v>-5946</v>
      </c>
      <c r="D36" s="5" t="n">
        <v>-3237</v>
      </c>
    </row>
    <row r="37" spans="1:4">
      <c r="A37" s="4" t="s">
        <v>235</v>
      </c>
      <c r="B37" s="5" t="n">
        <v>-49497</v>
      </c>
      <c r="D37" s="5" t="n">
        <v>-28539</v>
      </c>
    </row>
    <row r="38" spans="1:4">
      <c r="A38" s="4" t="s">
        <v>236</v>
      </c>
      <c r="B38" s="5" t="n">
        <v>21641</v>
      </c>
      <c r="C38" s="5" t="n">
        <v>109441</v>
      </c>
      <c r="D38" s="5" t="n">
        <v>498926</v>
      </c>
    </row>
    <row r="39" spans="1:4">
      <c r="A39" s="4" t="s">
        <v>237</v>
      </c>
      <c r="B39" s="5" t="n">
        <v>50819</v>
      </c>
    </row>
    <row r="40" spans="1:4">
      <c r="A40" s="4" t="s">
        <v>193</v>
      </c>
      <c r="B40" s="5" t="n">
        <v>-70035</v>
      </c>
    </row>
    <row r="41" spans="1:4">
      <c r="A41" s="4" t="s">
        <v>238</v>
      </c>
      <c r="D41" s="5" t="n">
        <v>-560</v>
      </c>
    </row>
    <row r="42" spans="1:4">
      <c r="A42" s="4" t="s">
        <v>239</v>
      </c>
      <c r="B42" s="5" t="n">
        <v>-3046</v>
      </c>
      <c r="C42" s="5" t="n">
        <v>-9917</v>
      </c>
      <c r="D42" s="5" t="n">
        <v>-2498</v>
      </c>
    </row>
    <row r="43" spans="1:4">
      <c r="A43" s="4" t="s">
        <v>240</v>
      </c>
      <c r="B43" s="5" t="n">
        <v>883</v>
      </c>
    </row>
    <row r="44" spans="1:4">
      <c r="A44" s="4" t="s">
        <v>173</v>
      </c>
      <c r="B44" s="5" t="n">
        <v>-1834</v>
      </c>
      <c r="C44" s="5" t="n">
        <v>-1605</v>
      </c>
      <c r="D44" s="5" t="n">
        <v>-1836</v>
      </c>
    </row>
    <row r="45" spans="1:4">
      <c r="A45" s="4" t="s">
        <v>241</v>
      </c>
      <c r="B45" s="5" t="n">
        <v>32629</v>
      </c>
      <c r="C45" s="5" t="n">
        <v>-13841</v>
      </c>
      <c r="D45" s="5" t="n">
        <v>501967</v>
      </c>
    </row>
    <row r="46" spans="1:4">
      <c r="A46" s="4" t="s">
        <v>242</v>
      </c>
      <c r="B46" s="5" t="n">
        <v>-43</v>
      </c>
      <c r="C46" s="5" t="n">
        <v>-173</v>
      </c>
      <c r="D46" s="5" t="n">
        <v>192</v>
      </c>
    </row>
    <row r="47" spans="1:4">
      <c r="A47" s="4" t="s">
        <v>243</v>
      </c>
      <c r="B47" s="5" t="n">
        <v>104787</v>
      </c>
      <c r="C47" s="5" t="n">
        <v>-21739</v>
      </c>
      <c r="D47" s="5" t="n">
        <v>-111989</v>
      </c>
    </row>
    <row r="48" spans="1:4">
      <c r="A48" s="4" t="s">
        <v>244</v>
      </c>
      <c r="B48" s="5" t="n">
        <v>38026</v>
      </c>
      <c r="C48" s="5" t="n">
        <v>59765</v>
      </c>
      <c r="D48" s="5" t="n">
        <v>171754</v>
      </c>
    </row>
    <row r="49" spans="1:4">
      <c r="A49" s="4" t="s">
        <v>245</v>
      </c>
      <c r="B49" s="5" t="n">
        <v>142813</v>
      </c>
      <c r="C49" s="5" t="n">
        <v>38026</v>
      </c>
      <c r="D49" s="5" t="n">
        <v>59765</v>
      </c>
    </row>
    <row r="50" spans="1:4">
      <c r="A50" s="3" t="s">
        <v>246</v>
      </c>
    </row>
    <row r="51" spans="1:4">
      <c r="A51" s="4" t="s">
        <v>247</v>
      </c>
      <c r="B51" s="5" t="n">
        <v>17032</v>
      </c>
      <c r="C51" s="5" t="n">
        <v>17901</v>
      </c>
      <c r="D51" s="5" t="n">
        <v>15285</v>
      </c>
    </row>
    <row r="52" spans="1:4">
      <c r="A52" s="4" t="s">
        <v>248</v>
      </c>
      <c r="B52" s="5" t="n">
        <v>164742</v>
      </c>
      <c r="C52" s="5" t="n">
        <v>153615</v>
      </c>
      <c r="D52" s="5" t="n">
        <v>227969</v>
      </c>
    </row>
    <row r="53" spans="1:4">
      <c r="A53" s="4" t="s">
        <v>249</v>
      </c>
      <c r="B53" s="5" t="n">
        <v>87500</v>
      </c>
    </row>
    <row r="54" spans="1:4">
      <c r="A54" s="4" t="s">
        <v>250</v>
      </c>
      <c r="B54" s="5" t="n">
        <v>11178</v>
      </c>
    </row>
    <row r="55" spans="1:4">
      <c r="A55" s="4" t="s">
        <v>251</v>
      </c>
      <c r="B55" s="5" t="n">
        <v>6540</v>
      </c>
    </row>
    <row r="56" spans="1:4">
      <c r="A56" s="4" t="s">
        <v>252</v>
      </c>
      <c r="D56" s="5" t="n">
        <v>122395</v>
      </c>
    </row>
    <row r="57" spans="1:4">
      <c r="A57" s="4" t="s">
        <v>253</v>
      </c>
    </row>
    <row r="58" spans="1:4">
      <c r="A58" s="3" t="s">
        <v>220</v>
      </c>
    </row>
    <row r="59" spans="1:4">
      <c r="A59" s="4" t="s">
        <v>254</v>
      </c>
      <c r="B59" s="6" t="n">
        <v>-320818</v>
      </c>
    </row>
    <row r="60" spans="1:4">
      <c r="A60" s="4" t="s">
        <v>255</v>
      </c>
    </row>
    <row r="61" spans="1:4">
      <c r="A61" s="3" t="s">
        <v>220</v>
      </c>
    </row>
    <row r="62" spans="1:4">
      <c r="A62" s="4" t="s">
        <v>254</v>
      </c>
      <c r="C62" s="6" t="n">
        <v>-3299</v>
      </c>
      <c r="D62" s="6" t="n">
        <v>-697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7</v>
      </c>
      <c r="D2" s="2" t="s">
        <v>117</v>
      </c>
    </row>
    <row r="3" spans="1:4">
      <c r="A3" s="3" t="s">
        <v>277</v>
      </c>
    </row>
    <row r="4" spans="1:4">
      <c r="A4" s="4" t="s">
        <v>496</v>
      </c>
      <c r="B4" s="9" t="n">
        <v>377.3</v>
      </c>
      <c r="C4" s="9" t="n">
        <v>425.2</v>
      </c>
      <c r="D4" s="9" t="n">
        <v>41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8"/>
    <col customWidth="1" max="7" min="7" width="14"/>
    <col customWidth="1" max="8" min="8" width="14"/>
  </cols>
  <sheetData>
    <row r="1" spans="1:8">
      <c r="A1" s="1" t="s">
        <v>847</v>
      </c>
      <c r="B1" s="2" t="s">
        <v>848</v>
      </c>
      <c r="C1" s="2" t="s">
        <v>4</v>
      </c>
      <c r="D1" s="2" t="s">
        <v>849</v>
      </c>
      <c r="E1" s="2" t="s">
        <v>490</v>
      </c>
      <c r="F1" s="2" t="s">
        <v>2</v>
      </c>
      <c r="G1" s="2" t="s">
        <v>67</v>
      </c>
      <c r="H1" s="2" t="s">
        <v>117</v>
      </c>
    </row>
    <row r="2" spans="1:8">
      <c r="A2" s="3" t="s">
        <v>850</v>
      </c>
    </row>
    <row r="3" spans="1:8">
      <c r="A3" s="4" t="s">
        <v>851</v>
      </c>
      <c r="F3" s="6" t="n">
        <v>-51300000</v>
      </c>
      <c r="G3" s="6" t="n">
        <v>21600000</v>
      </c>
      <c r="H3" s="6" t="n">
        <v>7700000</v>
      </c>
    </row>
    <row r="4" spans="1:8">
      <c r="A4" s="4" t="s">
        <v>852</v>
      </c>
      <c r="F4" s="5" t="n">
        <v>-390112000</v>
      </c>
      <c r="G4" s="5" t="n">
        <v>-319591000</v>
      </c>
      <c r="H4" s="5" t="n">
        <v>-305994000</v>
      </c>
    </row>
    <row r="5" spans="1:8">
      <c r="A5" s="4" t="s">
        <v>853</v>
      </c>
      <c r="F5" s="6" t="n">
        <v>0</v>
      </c>
      <c r="G5" s="5" t="n">
        <v>0</v>
      </c>
      <c r="H5" s="5" t="n">
        <v>0</v>
      </c>
    </row>
    <row r="6" spans="1:8">
      <c r="A6" s="4" t="s">
        <v>502</v>
      </c>
      <c r="C6" s="8" t="n">
        <v>16.42</v>
      </c>
      <c r="E6" s="8" t="n">
        <v>16.42</v>
      </c>
    </row>
    <row r="7" spans="1:8">
      <c r="A7" s="4" t="s">
        <v>854</v>
      </c>
      <c r="F7" s="4" t="s">
        <v>855</v>
      </c>
    </row>
    <row r="8" spans="1:8">
      <c r="A8" s="4" t="s">
        <v>856</v>
      </c>
      <c r="F8" s="6" t="n">
        <v>50819000</v>
      </c>
    </row>
    <row r="9" spans="1:8">
      <c r="A9" s="4" t="s">
        <v>537</v>
      </c>
    </row>
    <row r="10" spans="1:8">
      <c r="A10" s="3" t="s">
        <v>850</v>
      </c>
    </row>
    <row r="11" spans="1:8">
      <c r="A11" s="4" t="s">
        <v>857</v>
      </c>
      <c r="D11" s="6" t="n">
        <v>70000000</v>
      </c>
    </row>
    <row r="12" spans="1:8">
      <c r="A12" s="4" t="s">
        <v>318</v>
      </c>
    </row>
    <row r="13" spans="1:8">
      <c r="A13" s="3" t="s">
        <v>850</v>
      </c>
    </row>
    <row r="14" spans="1:8">
      <c r="A14" s="4" t="s">
        <v>858</v>
      </c>
      <c r="B14" s="6" t="n">
        <v>1100000</v>
      </c>
    </row>
    <row r="15" spans="1:8">
      <c r="A15" s="4" t="s">
        <v>859</v>
      </c>
    </row>
    <row r="16" spans="1:8">
      <c r="A16" s="3" t="s">
        <v>850</v>
      </c>
    </row>
    <row r="17" spans="1:8">
      <c r="A17" s="4" t="s">
        <v>852</v>
      </c>
      <c r="F17" s="5" t="n">
        <v>3300000</v>
      </c>
      <c r="G17" s="6" t="n">
        <v>-2600000</v>
      </c>
      <c r="H17" s="6" t="n">
        <v>-20600000</v>
      </c>
    </row>
    <row r="18" spans="1:8">
      <c r="A18" s="4" t="s">
        <v>530</v>
      </c>
    </row>
    <row r="19" spans="1:8">
      <c r="A19" s="3" t="s">
        <v>850</v>
      </c>
    </row>
    <row r="20" spans="1:8">
      <c r="A20" s="4" t="s">
        <v>860</v>
      </c>
      <c r="E20" s="5" t="n">
        <v>55500000</v>
      </c>
    </row>
    <row r="21" spans="1:8">
      <c r="A21" s="4" t="s">
        <v>533</v>
      </c>
    </row>
    <row r="22" spans="1:8">
      <c r="A22" s="3" t="s">
        <v>850</v>
      </c>
    </row>
    <row r="23" spans="1:8">
      <c r="A23" s="4" t="s">
        <v>534</v>
      </c>
      <c r="C23" s="5" t="n">
        <v>27800000</v>
      </c>
      <c r="E23" s="5" t="n">
        <v>27800000</v>
      </c>
    </row>
    <row r="24" spans="1:8">
      <c r="A24" s="4" t="s">
        <v>861</v>
      </c>
    </row>
    <row r="25" spans="1:8">
      <c r="A25" s="3" t="s">
        <v>850</v>
      </c>
    </row>
    <row r="26" spans="1:8">
      <c r="A26" s="4" t="s">
        <v>862</v>
      </c>
      <c r="F26" s="6" t="n">
        <v>2040000000</v>
      </c>
    </row>
    <row r="27" spans="1:8">
      <c r="A27" s="4" t="s">
        <v>863</v>
      </c>
      <c r="F27" s="4" t="s">
        <v>811</v>
      </c>
    </row>
    <row r="28" spans="1:8">
      <c r="A28" s="4" t="s">
        <v>864</v>
      </c>
      <c r="F28" s="4" t="s">
        <v>865</v>
      </c>
    </row>
    <row r="29" spans="1:8">
      <c r="A29" s="4" t="s">
        <v>866</v>
      </c>
    </row>
    <row r="30" spans="1:8">
      <c r="A30" s="3" t="s">
        <v>850</v>
      </c>
    </row>
    <row r="31" spans="1:8">
      <c r="A31" s="4" t="s">
        <v>867</v>
      </c>
      <c r="F31" s="4" t="s">
        <v>8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7</v>
      </c>
    </row>
    <row r="2" spans="1:3">
      <c r="A2" s="3" t="s">
        <v>870</v>
      </c>
    </row>
    <row r="3" spans="1:3">
      <c r="A3" s="4" t="s">
        <v>75</v>
      </c>
      <c r="C3" s="6" t="n">
        <v>31043</v>
      </c>
    </row>
    <row r="4" spans="1:3">
      <c r="A4" s="4" t="s">
        <v>82</v>
      </c>
      <c r="B4" s="6" t="n">
        <v>23679</v>
      </c>
    </row>
    <row r="5" spans="1:3">
      <c r="A5" s="4" t="s">
        <v>861</v>
      </c>
    </row>
    <row r="6" spans="1:3">
      <c r="A6" s="3" t="s">
        <v>870</v>
      </c>
    </row>
    <row r="7" spans="1:3">
      <c r="A7" s="4" t="s">
        <v>75</v>
      </c>
      <c r="C7" s="6" t="n">
        <v>31043</v>
      </c>
    </row>
    <row r="8" spans="1:3">
      <c r="A8" s="4" t="s">
        <v>82</v>
      </c>
      <c r="B8" s="6" t="n">
        <v>236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7</v>
      </c>
    </row>
    <row r="3" spans="1:3">
      <c r="A3" s="3" t="s">
        <v>872</v>
      </c>
    </row>
    <row r="4" spans="1:3">
      <c r="A4" s="4" t="s">
        <v>873</v>
      </c>
      <c r="B4" s="6" t="n">
        <v>692385</v>
      </c>
      <c r="C4" s="6" t="n">
        <v>673729</v>
      </c>
    </row>
    <row r="5" spans="1:3">
      <c r="A5" s="4" t="s">
        <v>874</v>
      </c>
      <c r="B5" s="5" t="n">
        <v>-1269</v>
      </c>
      <c r="C5" s="5" t="n">
        <v>7446</v>
      </c>
    </row>
    <row r="6" spans="1:3">
      <c r="A6" s="4" t="s">
        <v>875</v>
      </c>
      <c r="B6" s="5" t="n">
        <v>-444</v>
      </c>
      <c r="C6" s="5" t="n">
        <v>11210</v>
      </c>
    </row>
    <row r="7" spans="1:3">
      <c r="A7" s="4" t="s">
        <v>876</v>
      </c>
      <c r="B7" s="5" t="n">
        <v>690672</v>
      </c>
      <c r="C7" s="5" t="n">
        <v>692385</v>
      </c>
    </row>
    <row r="8" spans="1:3">
      <c r="A8" s="4" t="s">
        <v>143</v>
      </c>
    </row>
    <row r="9" spans="1:3">
      <c r="A9" s="3" t="s">
        <v>872</v>
      </c>
    </row>
    <row r="10" spans="1:3">
      <c r="A10" s="4" t="s">
        <v>873</v>
      </c>
      <c r="B10" s="5" t="n">
        <v>692385</v>
      </c>
      <c r="C10" s="5" t="n">
        <v>673729</v>
      </c>
    </row>
    <row r="11" spans="1:3">
      <c r="A11" s="4" t="s">
        <v>874</v>
      </c>
      <c r="B11" s="5" t="n">
        <v>-1269</v>
      </c>
      <c r="C11" s="5" t="n">
        <v>7446</v>
      </c>
    </row>
    <row r="12" spans="1:3">
      <c r="A12" s="4" t="s">
        <v>875</v>
      </c>
      <c r="B12" s="5" t="n">
        <v>-444</v>
      </c>
      <c r="C12" s="5" t="n">
        <v>11210</v>
      </c>
    </row>
    <row r="13" spans="1:3">
      <c r="A13" s="4" t="s">
        <v>876</v>
      </c>
      <c r="B13" s="6" t="n">
        <v>690672</v>
      </c>
      <c r="C13" s="6" t="n">
        <v>6923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7</v>
      </c>
      <c r="C1" s="2" t="s">
        <v>1</v>
      </c>
    </row>
    <row r="2" spans="1:4">
      <c r="C2" s="2" t="s">
        <v>67</v>
      </c>
      <c r="D2" s="2" t="s">
        <v>2</v>
      </c>
    </row>
    <row r="3" spans="1:4">
      <c r="A3" s="3" t="s">
        <v>878</v>
      </c>
    </row>
    <row r="4" spans="1:4">
      <c r="A4" s="4" t="s">
        <v>879</v>
      </c>
      <c r="C4" s="6" t="n">
        <v>506988</v>
      </c>
      <c r="D4" s="6" t="n">
        <v>628004</v>
      </c>
    </row>
    <row r="5" spans="1:4">
      <c r="A5" s="4" t="s">
        <v>880</v>
      </c>
      <c r="C5" s="5" t="n">
        <v>-74167</v>
      </c>
      <c r="D5" s="5" t="n">
        <v>-96025</v>
      </c>
    </row>
    <row r="6" spans="1:4">
      <c r="A6" s="4" t="s">
        <v>881</v>
      </c>
      <c r="C6" s="5" t="n">
        <v>432821</v>
      </c>
      <c r="D6" s="5" t="n">
        <v>531979</v>
      </c>
    </row>
    <row r="7" spans="1:4">
      <c r="A7" s="4" t="s">
        <v>882</v>
      </c>
    </row>
    <row r="8" spans="1:4">
      <c r="A8" s="3" t="s">
        <v>878</v>
      </c>
    </row>
    <row r="9" spans="1:4">
      <c r="A9" s="4" t="s">
        <v>883</v>
      </c>
      <c r="C9" s="5" t="n">
        <v>2000</v>
      </c>
      <c r="D9" s="5" t="n">
        <v>2000</v>
      </c>
    </row>
    <row r="10" spans="1:4">
      <c r="A10" s="4" t="s">
        <v>884</v>
      </c>
    </row>
    <row r="11" spans="1:4">
      <c r="A11" s="3" t="s">
        <v>878</v>
      </c>
    </row>
    <row r="12" spans="1:4">
      <c r="A12" s="4" t="s">
        <v>885</v>
      </c>
      <c r="C12" s="5" t="n">
        <v>451997</v>
      </c>
      <c r="D12" s="5" t="n">
        <v>450603</v>
      </c>
    </row>
    <row r="13" spans="1:4">
      <c r="A13" s="4" t="s">
        <v>880</v>
      </c>
      <c r="C13" s="5" t="n">
        <v>-69393</v>
      </c>
      <c r="D13" s="5" t="n">
        <v>-93794</v>
      </c>
    </row>
    <row r="14" spans="1:4">
      <c r="A14" s="4" t="s">
        <v>886</v>
      </c>
    </row>
    <row r="15" spans="1:4">
      <c r="A15" s="3" t="s">
        <v>878</v>
      </c>
    </row>
    <row r="16" spans="1:4">
      <c r="A16" s="4" t="s">
        <v>885</v>
      </c>
      <c r="D16" s="5" t="n">
        <v>50705</v>
      </c>
    </row>
    <row r="17" spans="1:4">
      <c r="A17" s="4" t="s">
        <v>880</v>
      </c>
      <c r="D17" s="5" t="n">
        <v>-845</v>
      </c>
    </row>
    <row r="18" spans="1:4">
      <c r="A18" s="4" t="s">
        <v>887</v>
      </c>
    </row>
    <row r="19" spans="1:4">
      <c r="A19" s="3" t="s">
        <v>878</v>
      </c>
    </row>
    <row r="20" spans="1:4">
      <c r="A20" s="4" t="s">
        <v>885</v>
      </c>
      <c r="C20" s="5" t="n">
        <v>37386</v>
      </c>
    </row>
    <row r="21" spans="1:4">
      <c r="A21" s="4" t="s">
        <v>880</v>
      </c>
      <c r="C21" s="5" t="n">
        <v>-3293</v>
      </c>
    </row>
    <row r="22" spans="1:4">
      <c r="A22" s="4" t="s">
        <v>888</v>
      </c>
      <c r="C22" s="5" t="n">
        <v>411</v>
      </c>
    </row>
    <row r="23" spans="1:4">
      <c r="A23" s="4" t="s">
        <v>889</v>
      </c>
    </row>
    <row r="24" spans="1:4">
      <c r="A24" s="3" t="s">
        <v>878</v>
      </c>
    </row>
    <row r="25" spans="1:4">
      <c r="A25" s="4" t="s">
        <v>885</v>
      </c>
      <c r="B25" s="4" t="s">
        <v>617</v>
      </c>
      <c r="C25" s="5" t="n">
        <v>13541</v>
      </c>
    </row>
    <row r="26" spans="1:4">
      <c r="A26" s="4" t="s">
        <v>880</v>
      </c>
      <c r="B26" s="4" t="s">
        <v>617</v>
      </c>
      <c r="C26" s="5" t="n">
        <v>-1192</v>
      </c>
    </row>
    <row r="27" spans="1:4">
      <c r="A27" s="4" t="s">
        <v>888</v>
      </c>
      <c r="B27" s="4" t="s">
        <v>617</v>
      </c>
      <c r="C27" s="5" t="n">
        <v>144</v>
      </c>
    </row>
    <row r="28" spans="1:4">
      <c r="A28" s="4" t="s">
        <v>890</v>
      </c>
    </row>
    <row r="29" spans="1:4">
      <c r="A29" s="3" t="s">
        <v>878</v>
      </c>
    </row>
    <row r="30" spans="1:4">
      <c r="A30" s="4" t="s">
        <v>885</v>
      </c>
      <c r="D30" s="5" t="n">
        <v>124696</v>
      </c>
    </row>
    <row r="31" spans="1:4">
      <c r="A31" s="4" t="s">
        <v>880</v>
      </c>
      <c r="D31" s="6" t="n">
        <v>-1386</v>
      </c>
    </row>
    <row r="32" spans="1:4">
      <c r="A32" s="4" t="s">
        <v>891</v>
      </c>
    </row>
    <row r="33" spans="1:4">
      <c r="A33" s="3" t="s">
        <v>878</v>
      </c>
    </row>
    <row r="34" spans="1:4">
      <c r="A34" s="4" t="s">
        <v>885</v>
      </c>
      <c r="C34" s="5" t="n">
        <v>1509</v>
      </c>
    </row>
    <row r="35" spans="1:4">
      <c r="A35" s="4" t="s">
        <v>880</v>
      </c>
      <c r="C35" s="5" t="n">
        <v>-289</v>
      </c>
    </row>
    <row r="36" spans="1:4">
      <c r="A36" s="4" t="s">
        <v>892</v>
      </c>
    </row>
    <row r="37" spans="1:4">
      <c r="A37" s="3" t="s">
        <v>878</v>
      </c>
    </row>
    <row r="38" spans="1:4">
      <c r="A38" s="4" t="s">
        <v>893</v>
      </c>
      <c r="C38" s="5" t="n">
        <v>3440</v>
      </c>
    </row>
    <row r="39" spans="1:4">
      <c r="A39" s="4" t="s">
        <v>894</v>
      </c>
      <c r="C39" s="5" t="n">
        <v>3258</v>
      </c>
    </row>
    <row r="40" spans="1:4">
      <c r="A40" s="4" t="s">
        <v>880</v>
      </c>
      <c r="C40" s="5" t="n">
        <v>-624</v>
      </c>
    </row>
    <row r="41" spans="1:4">
      <c r="A41" s="4" t="s">
        <v>895</v>
      </c>
      <c r="B41" s="4" t="s">
        <v>618</v>
      </c>
      <c r="C41" s="5" t="n">
        <v>2634</v>
      </c>
    </row>
    <row r="42" spans="1:4">
      <c r="A42" s="4" t="s">
        <v>896</v>
      </c>
      <c r="C42" s="6" t="n">
        <v>-182</v>
      </c>
    </row>
    <row r="43" spans="1:4"/>
    <row r="44" spans="1:4">
      <c r="A44" s="4" t="s">
        <v>617</v>
      </c>
      <c r="B44" s="4" t="s">
        <v>897</v>
      </c>
    </row>
    <row r="45" spans="1:4">
      <c r="A45" s="4" t="s">
        <v>618</v>
      </c>
      <c r="B45" s="4" t="s">
        <v>898</v>
      </c>
    </row>
  </sheetData>
  <mergeCells count="4">
    <mergeCell ref="A1:B2"/>
    <mergeCell ref="A43:C43"/>
    <mergeCell ref="B44:C44"/>
    <mergeCell ref="B45:C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99</v>
      </c>
      <c r="B1" s="2" t="s">
        <v>1</v>
      </c>
    </row>
    <row r="2" spans="1:4">
      <c r="B2" s="2" t="s">
        <v>2</v>
      </c>
      <c r="C2" s="2" t="s">
        <v>67</v>
      </c>
      <c r="D2" s="2" t="s">
        <v>117</v>
      </c>
    </row>
    <row r="3" spans="1:4">
      <c r="A3" s="3" t="s">
        <v>900</v>
      </c>
    </row>
    <row r="4" spans="1:4">
      <c r="A4" s="4" t="s">
        <v>901</v>
      </c>
      <c r="B4" s="4" t="s">
        <v>902</v>
      </c>
    </row>
    <row r="5" spans="1:4">
      <c r="A5" s="4" t="s">
        <v>903</v>
      </c>
      <c r="B5" s="9" t="n">
        <v>27.2</v>
      </c>
      <c r="C5" s="9" t="n">
        <v>25.5</v>
      </c>
      <c r="D5" s="9" t="n">
        <v>18.3</v>
      </c>
    </row>
    <row r="6" spans="1:4">
      <c r="A6" s="4" t="s">
        <v>904</v>
      </c>
      <c r="B6" s="10" t="n">
        <v>31.4</v>
      </c>
    </row>
    <row r="7" spans="1:4">
      <c r="A7" s="4" t="s">
        <v>905</v>
      </c>
      <c r="B7" s="10" t="n">
        <v>30.6</v>
      </c>
    </row>
    <row r="8" spans="1:4">
      <c r="A8" s="4" t="s">
        <v>906</v>
      </c>
      <c r="B8" s="10" t="n">
        <v>29.6</v>
      </c>
    </row>
    <row r="9" spans="1:4">
      <c r="A9" s="4" t="s">
        <v>907</v>
      </c>
      <c r="B9" s="10" t="n">
        <v>29.5</v>
      </c>
    </row>
    <row r="10" spans="1:4">
      <c r="A10" s="4" t="s">
        <v>908</v>
      </c>
      <c r="B10" s="10" t="n">
        <v>29.5</v>
      </c>
    </row>
    <row r="11" spans="1:4">
      <c r="A11" s="4" t="s">
        <v>909</v>
      </c>
    </row>
    <row r="12" spans="1:4">
      <c r="A12" s="3" t="s">
        <v>900</v>
      </c>
    </row>
    <row r="13" spans="1:4">
      <c r="A13" s="4" t="s">
        <v>910</v>
      </c>
      <c r="B13" s="9" t="n">
        <v>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803</v>
      </c>
      <c r="D1" s="2" t="s">
        <v>67</v>
      </c>
    </row>
    <row r="2" spans="1:4">
      <c r="A2" s="3" t="s">
        <v>912</v>
      </c>
    </row>
    <row r="3" spans="1:4">
      <c r="A3" s="4" t="s">
        <v>816</v>
      </c>
      <c r="B3" s="6" t="n">
        <v>5224747</v>
      </c>
      <c r="D3" s="6" t="n">
        <v>4965808</v>
      </c>
    </row>
    <row r="4" spans="1:4">
      <c r="A4" s="4" t="s">
        <v>913</v>
      </c>
      <c r="B4" s="5" t="n">
        <v>-207068</v>
      </c>
      <c r="D4" s="5" t="n">
        <v>-119575</v>
      </c>
    </row>
    <row r="5" spans="1:4">
      <c r="A5" s="4" t="s">
        <v>914</v>
      </c>
      <c r="B5" s="5" t="n">
        <v>5017679</v>
      </c>
      <c r="D5" s="5" t="n">
        <v>4846233</v>
      </c>
    </row>
    <row r="6" spans="1:4">
      <c r="A6" s="4" t="s">
        <v>786</v>
      </c>
    </row>
    <row r="7" spans="1:4">
      <c r="A7" s="3" t="s">
        <v>912</v>
      </c>
    </row>
    <row r="8" spans="1:4">
      <c r="A8" s="4" t="s">
        <v>816</v>
      </c>
      <c r="B8" s="5" t="n">
        <v>2044728</v>
      </c>
      <c r="D8" s="5" t="n">
        <v>2065808</v>
      </c>
    </row>
    <row r="9" spans="1:4">
      <c r="A9" s="4" t="s">
        <v>913</v>
      </c>
      <c r="B9" s="5" t="n">
        <v>-74523</v>
      </c>
      <c r="D9" s="5" t="n">
        <v>-70337</v>
      </c>
    </row>
    <row r="10" spans="1:4">
      <c r="A10" s="4" t="s">
        <v>915</v>
      </c>
    </row>
    <row r="11" spans="1:4">
      <c r="A11" s="3" t="s">
        <v>912</v>
      </c>
    </row>
    <row r="12" spans="1:4">
      <c r="A12" s="4" t="s">
        <v>816</v>
      </c>
      <c r="B12" s="5" t="n">
        <v>550000</v>
      </c>
      <c r="D12" s="5" t="n">
        <v>550000</v>
      </c>
    </row>
    <row r="13" spans="1:4">
      <c r="A13" s="4" t="s">
        <v>913</v>
      </c>
      <c r="B13" s="5" t="n">
        <v>-5633</v>
      </c>
      <c r="D13" s="5" t="n">
        <v>-7116</v>
      </c>
    </row>
    <row r="14" spans="1:4">
      <c r="A14" s="4" t="s">
        <v>916</v>
      </c>
    </row>
    <row r="15" spans="1:4">
      <c r="A15" s="3" t="s">
        <v>912</v>
      </c>
    </row>
    <row r="16" spans="1:4">
      <c r="A16" s="4" t="s">
        <v>816</v>
      </c>
      <c r="B16" s="5" t="n">
        <v>1110000</v>
      </c>
      <c r="D16" s="5" t="n">
        <v>1110000</v>
      </c>
    </row>
    <row r="17" spans="1:4">
      <c r="A17" s="4" t="s">
        <v>913</v>
      </c>
      <c r="B17" s="5" t="n">
        <v>-28808</v>
      </c>
      <c r="D17" s="5" t="n">
        <v>-34900</v>
      </c>
    </row>
    <row r="18" spans="1:4">
      <c r="A18" s="4" t="s">
        <v>917</v>
      </c>
    </row>
    <row r="19" spans="1:4">
      <c r="A19" s="3" t="s">
        <v>912</v>
      </c>
    </row>
    <row r="20" spans="1:4">
      <c r="A20" s="4" t="s">
        <v>816</v>
      </c>
      <c r="B20" s="5" t="n">
        <v>600000</v>
      </c>
      <c r="D20" s="5" t="n">
        <v>600000</v>
      </c>
    </row>
    <row r="21" spans="1:4">
      <c r="A21" s="4" t="s">
        <v>913</v>
      </c>
      <c r="B21" s="5" t="n">
        <v>-6304</v>
      </c>
      <c r="D21" s="5" t="n">
        <v>-7222</v>
      </c>
    </row>
    <row r="22" spans="1:4">
      <c r="A22" s="4" t="s">
        <v>792</v>
      </c>
    </row>
    <row r="23" spans="1:4">
      <c r="A23" s="3" t="s">
        <v>912</v>
      </c>
    </row>
    <row r="24" spans="1:4">
      <c r="A24" s="4" t="s">
        <v>816</v>
      </c>
      <c r="B24" s="5" t="n">
        <v>345000</v>
      </c>
    </row>
    <row r="25" spans="1:4">
      <c r="A25" s="4" t="s">
        <v>913</v>
      </c>
      <c r="B25" s="5" t="n">
        <v>-85272</v>
      </c>
    </row>
    <row r="26" spans="1:4">
      <c r="A26" s="4" t="s">
        <v>793</v>
      </c>
    </row>
    <row r="27" spans="1:4">
      <c r="A27" s="3" t="s">
        <v>912</v>
      </c>
    </row>
    <row r="28" spans="1:4">
      <c r="A28" s="4" t="s">
        <v>816</v>
      </c>
      <c r="B28" s="5" t="n">
        <v>575019</v>
      </c>
      <c r="C28" s="6" t="n">
        <v>575900</v>
      </c>
      <c r="D28" s="6" t="n">
        <v>640000</v>
      </c>
    </row>
    <row r="29" spans="1:4">
      <c r="A29" s="4" t="s">
        <v>913</v>
      </c>
      <c r="B29" s="6" t="n">
        <v>-65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18</v>
      </c>
      <c r="B1" s="2" t="s">
        <v>803</v>
      </c>
      <c r="C1" s="2" t="s">
        <v>2</v>
      </c>
      <c r="D1" s="2" t="s">
        <v>67</v>
      </c>
      <c r="E1" s="2" t="s">
        <v>117</v>
      </c>
    </row>
    <row r="2" spans="1:5">
      <c r="A2" s="4" t="s">
        <v>786</v>
      </c>
    </row>
    <row r="3" spans="1:5">
      <c r="A3" s="3" t="s">
        <v>912</v>
      </c>
    </row>
    <row r="4" spans="1:5">
      <c r="A4" s="4" t="s">
        <v>540</v>
      </c>
      <c r="C4" s="4" t="s">
        <v>811</v>
      </c>
      <c r="D4" s="4" t="s">
        <v>811</v>
      </c>
      <c r="E4" s="4" t="s">
        <v>811</v>
      </c>
    </row>
    <row r="5" spans="1:5">
      <c r="A5" s="4" t="s">
        <v>919</v>
      </c>
      <c r="C5" s="4" t="s">
        <v>920</v>
      </c>
      <c r="D5" s="4" t="s">
        <v>920</v>
      </c>
    </row>
    <row r="6" spans="1:5">
      <c r="A6" s="4" t="s">
        <v>915</v>
      </c>
    </row>
    <row r="7" spans="1:5">
      <c r="A7" s="3" t="s">
        <v>912</v>
      </c>
    </row>
    <row r="8" spans="1:5">
      <c r="A8" s="4" t="s">
        <v>540</v>
      </c>
      <c r="C8" s="4" t="s">
        <v>806</v>
      </c>
      <c r="D8" s="4" t="s">
        <v>806</v>
      </c>
      <c r="E8" s="4" t="s">
        <v>806</v>
      </c>
    </row>
    <row r="9" spans="1:5">
      <c r="A9" s="4" t="s">
        <v>919</v>
      </c>
      <c r="C9" s="4" t="s">
        <v>921</v>
      </c>
      <c r="D9" s="4" t="s">
        <v>921</v>
      </c>
    </row>
    <row r="10" spans="1:5">
      <c r="A10" s="4" t="s">
        <v>538</v>
      </c>
      <c r="C10" s="4" t="s">
        <v>805</v>
      </c>
      <c r="D10" s="4" t="s">
        <v>805</v>
      </c>
    </row>
    <row r="11" spans="1:5">
      <c r="A11" s="4" t="s">
        <v>916</v>
      </c>
    </row>
    <row r="12" spans="1:5">
      <c r="A12" s="3" t="s">
        <v>912</v>
      </c>
    </row>
    <row r="13" spans="1:5">
      <c r="A13" s="4" t="s">
        <v>540</v>
      </c>
      <c r="C13" s="4" t="s">
        <v>808</v>
      </c>
      <c r="D13" s="4" t="s">
        <v>808</v>
      </c>
      <c r="E13" s="4" t="s">
        <v>808</v>
      </c>
    </row>
    <row r="14" spans="1:5">
      <c r="A14" s="4" t="s">
        <v>919</v>
      </c>
      <c r="C14" s="4" t="s">
        <v>922</v>
      </c>
      <c r="D14" s="4" t="s">
        <v>922</v>
      </c>
    </row>
    <row r="15" spans="1:5">
      <c r="A15" s="4" t="s">
        <v>538</v>
      </c>
      <c r="C15" s="4" t="s">
        <v>807</v>
      </c>
      <c r="D15" s="4" t="s">
        <v>807</v>
      </c>
    </row>
    <row r="16" spans="1:5">
      <c r="A16" s="4" t="s">
        <v>917</v>
      </c>
    </row>
    <row r="17" spans="1:5">
      <c r="A17" s="3" t="s">
        <v>912</v>
      </c>
    </row>
    <row r="18" spans="1:5">
      <c r="A18" s="4" t="s">
        <v>540</v>
      </c>
      <c r="C18" s="4" t="s">
        <v>810</v>
      </c>
      <c r="D18" s="4" t="s">
        <v>810</v>
      </c>
      <c r="E18" s="4" t="s">
        <v>810</v>
      </c>
    </row>
    <row r="19" spans="1:5">
      <c r="A19" s="4" t="s">
        <v>919</v>
      </c>
      <c r="C19" s="4" t="s">
        <v>923</v>
      </c>
      <c r="D19" s="4" t="s">
        <v>923</v>
      </c>
    </row>
    <row r="20" spans="1:5">
      <c r="A20" s="4" t="s">
        <v>538</v>
      </c>
      <c r="C20" s="4" t="s">
        <v>809</v>
      </c>
      <c r="D20" s="4" t="s">
        <v>809</v>
      </c>
    </row>
    <row r="21" spans="1:5">
      <c r="A21" s="4" t="s">
        <v>792</v>
      </c>
    </row>
    <row r="22" spans="1:5">
      <c r="A22" s="3" t="s">
        <v>912</v>
      </c>
    </row>
    <row r="23" spans="1:5">
      <c r="A23" s="4" t="s">
        <v>540</v>
      </c>
      <c r="C23" s="4" t="s">
        <v>541</v>
      </c>
      <c r="D23" s="4" t="s">
        <v>541</v>
      </c>
    </row>
    <row r="24" spans="1:5">
      <c r="A24" s="4" t="s">
        <v>919</v>
      </c>
      <c r="C24" s="4" t="s">
        <v>924</v>
      </c>
      <c r="D24" s="4" t="s">
        <v>924</v>
      </c>
    </row>
    <row r="25" spans="1:5">
      <c r="A25" s="4" t="s">
        <v>538</v>
      </c>
      <c r="C25" s="4" t="s">
        <v>539</v>
      </c>
      <c r="D25" s="4" t="s">
        <v>539</v>
      </c>
    </row>
    <row r="26" spans="1:5">
      <c r="A26" s="4" t="s">
        <v>793</v>
      </c>
    </row>
    <row r="27" spans="1:5">
      <c r="A27" s="3" t="s">
        <v>912</v>
      </c>
    </row>
    <row r="28" spans="1:5">
      <c r="A28" s="4" t="s">
        <v>540</v>
      </c>
      <c r="B28" s="4" t="s">
        <v>812</v>
      </c>
      <c r="C28" s="4" t="s">
        <v>812</v>
      </c>
      <c r="D28" s="4" t="s">
        <v>8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18"/>
    <col customWidth="1" max="3" min="3" width="64"/>
    <col customWidth="1" max="4" min="4" width="16"/>
    <col customWidth="1" max="5" min="5" width="14"/>
    <col customWidth="1" max="6" min="6" width="14"/>
    <col customWidth="1" max="7" min="7" width="14"/>
    <col customWidth="1" max="8" min="8" width="14"/>
    <col customWidth="1" max="9" min="9" width="14"/>
    <col customWidth="1" max="10" min="10" width="80"/>
    <col customWidth="1" max="11" min="11" width="16"/>
    <col customWidth="1" max="12" min="12" width="16"/>
    <col customWidth="1" max="13" min="13" width="15"/>
  </cols>
  <sheetData>
    <row r="1" spans="1:13">
      <c r="A1" s="1" t="s">
        <v>925</v>
      </c>
      <c r="B1" s="2" t="s">
        <v>848</v>
      </c>
      <c r="C1" s="2" t="s">
        <v>4</v>
      </c>
      <c r="D1" s="2" t="s">
        <v>803</v>
      </c>
      <c r="E1" s="2" t="s">
        <v>491</v>
      </c>
      <c r="F1" s="2" t="s">
        <v>926</v>
      </c>
      <c r="G1" s="2" t="s">
        <v>927</v>
      </c>
      <c r="H1" s="2" t="s">
        <v>928</v>
      </c>
      <c r="I1" s="2" t="s">
        <v>929</v>
      </c>
      <c r="J1" s="2" t="s">
        <v>2</v>
      </c>
      <c r="K1" s="2" t="s">
        <v>67</v>
      </c>
      <c r="L1" s="2" t="s">
        <v>117</v>
      </c>
      <c r="M1" s="2" t="s">
        <v>930</v>
      </c>
    </row>
    <row r="2" spans="1:13">
      <c r="A2" s="3" t="s">
        <v>912</v>
      </c>
    </row>
    <row r="3" spans="1:13">
      <c r="A3" s="4" t="s">
        <v>501</v>
      </c>
      <c r="J3" s="6" t="n">
        <v>5224747000</v>
      </c>
      <c r="K3" s="6" t="n">
        <v>4965808000</v>
      </c>
    </row>
    <row r="4" spans="1:13">
      <c r="A4" s="4" t="s">
        <v>931</v>
      </c>
      <c r="J4" s="5" t="n">
        <v>21080000</v>
      </c>
      <c r="K4" s="5" t="n">
        <v>21080000</v>
      </c>
      <c r="L4" s="6" t="n">
        <v>21080000</v>
      </c>
    </row>
    <row r="5" spans="1:13">
      <c r="A5" s="4" t="s">
        <v>932</v>
      </c>
      <c r="J5" s="6" t="n">
        <v>203981000</v>
      </c>
      <c r="K5" s="5" t="n">
        <v>140000000</v>
      </c>
      <c r="L5" s="5" t="n">
        <v>565000000</v>
      </c>
    </row>
    <row r="6" spans="1:13">
      <c r="A6" s="4" t="s">
        <v>482</v>
      </c>
      <c r="J6" s="4" t="s">
        <v>483</v>
      </c>
    </row>
    <row r="7" spans="1:13">
      <c r="A7" s="4" t="s">
        <v>504</v>
      </c>
      <c r="E7" s="4" t="s">
        <v>505</v>
      </c>
      <c r="J7" s="4" t="s">
        <v>505</v>
      </c>
    </row>
    <row r="8" spans="1:13">
      <c r="A8" s="4" t="s">
        <v>933</v>
      </c>
      <c r="J8" s="6" t="n">
        <v>16200000</v>
      </c>
      <c r="K8" s="5" t="n">
        <v>14700000</v>
      </c>
      <c r="L8" s="6" t="n">
        <v>13600000</v>
      </c>
    </row>
    <row r="9" spans="1:13">
      <c r="A9" s="4" t="s">
        <v>530</v>
      </c>
    </row>
    <row r="10" spans="1:13">
      <c r="A10" s="3" t="s">
        <v>912</v>
      </c>
    </row>
    <row r="11" spans="1:13">
      <c r="A11" s="4" t="s">
        <v>482</v>
      </c>
      <c r="J11" s="4" t="s">
        <v>483</v>
      </c>
    </row>
    <row r="12" spans="1:13">
      <c r="A12" s="4" t="s">
        <v>934</v>
      </c>
      <c r="J12" s="4" t="s">
        <v>935</v>
      </c>
    </row>
    <row r="13" spans="1:13">
      <c r="A13" s="4" t="s">
        <v>936</v>
      </c>
    </row>
    <row r="14" spans="1:13">
      <c r="A14" s="3" t="s">
        <v>912</v>
      </c>
    </row>
    <row r="15" spans="1:13">
      <c r="A15" s="4" t="s">
        <v>482</v>
      </c>
      <c r="J15" s="4" t="s">
        <v>937</v>
      </c>
    </row>
    <row r="16" spans="1:13">
      <c r="A16" s="4" t="s">
        <v>938</v>
      </c>
    </row>
    <row r="17" spans="1:13">
      <c r="A17" s="3" t="s">
        <v>912</v>
      </c>
    </row>
    <row r="18" spans="1:13">
      <c r="A18" s="4" t="s">
        <v>939</v>
      </c>
      <c r="J18" s="4" t="s">
        <v>940</v>
      </c>
    </row>
    <row r="19" spans="1:13">
      <c r="A19" s="4" t="s">
        <v>941</v>
      </c>
      <c r="J19" s="6" t="n">
        <v>75000000</v>
      </c>
    </row>
    <row r="20" spans="1:13">
      <c r="A20" s="4" t="s">
        <v>786</v>
      </c>
    </row>
    <row r="21" spans="1:13">
      <c r="A21" s="3" t="s">
        <v>912</v>
      </c>
    </row>
    <row r="22" spans="1:13">
      <c r="A22" s="4" t="s">
        <v>501</v>
      </c>
      <c r="J22" s="6" t="n">
        <v>2044728000</v>
      </c>
      <c r="K22" s="6" t="n">
        <v>2065808000</v>
      </c>
    </row>
    <row r="23" spans="1:13">
      <c r="A23" s="4" t="s">
        <v>540</v>
      </c>
      <c r="J23" s="4" t="s">
        <v>811</v>
      </c>
      <c r="K23" s="4" t="s">
        <v>811</v>
      </c>
      <c r="L23" s="4" t="s">
        <v>811</v>
      </c>
    </row>
    <row r="24" spans="1:13">
      <c r="A24" s="4" t="s">
        <v>942</v>
      </c>
      <c r="J24" s="4" t="s">
        <v>920</v>
      </c>
      <c r="K24" s="4" t="s">
        <v>920</v>
      </c>
    </row>
    <row r="25" spans="1:13">
      <c r="A25" s="4" t="s">
        <v>943</v>
      </c>
    </row>
    <row r="26" spans="1:13">
      <c r="A26" s="3" t="s">
        <v>912</v>
      </c>
    </row>
    <row r="27" spans="1:13">
      <c r="A27" s="4" t="s">
        <v>944</v>
      </c>
      <c r="J27" s="6" t="n">
        <v>2140000000</v>
      </c>
    </row>
    <row r="28" spans="1:13">
      <c r="A28" s="4" t="s">
        <v>945</v>
      </c>
    </row>
    <row r="29" spans="1:13">
      <c r="A29" s="3" t="s">
        <v>912</v>
      </c>
    </row>
    <row r="30" spans="1:13">
      <c r="A30" s="4" t="s">
        <v>931</v>
      </c>
      <c r="B30" s="6" t="n">
        <v>2050000000</v>
      </c>
    </row>
    <row r="31" spans="1:13">
      <c r="A31" s="4" t="s">
        <v>946</v>
      </c>
    </row>
    <row r="32" spans="1:13">
      <c r="A32" s="3" t="s">
        <v>912</v>
      </c>
    </row>
    <row r="33" spans="1:13">
      <c r="A33" s="4" t="s">
        <v>931</v>
      </c>
      <c r="B33" s="5" t="n">
        <v>2050000000</v>
      </c>
    </row>
    <row r="34" spans="1:13">
      <c r="A34" s="4" t="s">
        <v>915</v>
      </c>
    </row>
    <row r="35" spans="1:13">
      <c r="A35" s="3" t="s">
        <v>912</v>
      </c>
    </row>
    <row r="36" spans="1:13">
      <c r="A36" s="4" t="s">
        <v>501</v>
      </c>
      <c r="J36" s="6" t="n">
        <v>550000000</v>
      </c>
      <c r="K36" s="6" t="n">
        <v>550000000</v>
      </c>
    </row>
    <row r="37" spans="1:13">
      <c r="A37" s="4" t="s">
        <v>540</v>
      </c>
      <c r="J37" s="4" t="s">
        <v>806</v>
      </c>
      <c r="K37" s="4" t="s">
        <v>806</v>
      </c>
      <c r="L37" s="4" t="s">
        <v>806</v>
      </c>
    </row>
    <row r="38" spans="1:13">
      <c r="A38" s="4" t="s">
        <v>538</v>
      </c>
      <c r="J38" s="4" t="s">
        <v>805</v>
      </c>
      <c r="K38" s="4" t="s">
        <v>805</v>
      </c>
    </row>
    <row r="39" spans="1:13">
      <c r="A39" s="4" t="s">
        <v>942</v>
      </c>
      <c r="J39" s="4" t="s">
        <v>921</v>
      </c>
      <c r="K39" s="4" t="s">
        <v>921</v>
      </c>
    </row>
    <row r="40" spans="1:13">
      <c r="A40" s="4" t="s">
        <v>947</v>
      </c>
    </row>
    <row r="41" spans="1:13">
      <c r="A41" s="3" t="s">
        <v>912</v>
      </c>
    </row>
    <row r="42" spans="1:13">
      <c r="A42" s="4" t="s">
        <v>944</v>
      </c>
      <c r="H42" s="6" t="n">
        <v>150000000</v>
      </c>
      <c r="J42" s="6" t="n">
        <v>550000000</v>
      </c>
      <c r="M42" s="6" t="n">
        <v>400000000</v>
      </c>
    </row>
    <row r="43" spans="1:13">
      <c r="A43" s="4" t="s">
        <v>948</v>
      </c>
      <c r="H43" s="4" t="s">
        <v>949</v>
      </c>
      <c r="I43" s="4" t="s">
        <v>508</v>
      </c>
    </row>
    <row r="44" spans="1:13">
      <c r="A44" s="4" t="s">
        <v>916</v>
      </c>
    </row>
    <row r="45" spans="1:13">
      <c r="A45" s="3" t="s">
        <v>912</v>
      </c>
    </row>
    <row r="46" spans="1:13">
      <c r="A46" s="4" t="s">
        <v>501</v>
      </c>
      <c r="J46" s="6" t="n">
        <v>1110000000</v>
      </c>
      <c r="K46" s="6" t="n">
        <v>1110000000</v>
      </c>
    </row>
    <row r="47" spans="1:13">
      <c r="A47" s="4" t="s">
        <v>540</v>
      </c>
      <c r="J47" s="4" t="s">
        <v>808</v>
      </c>
      <c r="K47" s="4" t="s">
        <v>808</v>
      </c>
      <c r="L47" s="4" t="s">
        <v>808</v>
      </c>
    </row>
    <row r="48" spans="1:13">
      <c r="A48" s="4" t="s">
        <v>538</v>
      </c>
      <c r="J48" s="4" t="s">
        <v>807</v>
      </c>
      <c r="K48" s="4" t="s">
        <v>807</v>
      </c>
    </row>
    <row r="49" spans="1:13">
      <c r="A49" s="4" t="s">
        <v>942</v>
      </c>
      <c r="J49" s="4" t="s">
        <v>922</v>
      </c>
      <c r="K49" s="4" t="s">
        <v>922</v>
      </c>
    </row>
    <row r="50" spans="1:13">
      <c r="A50" s="4" t="s">
        <v>950</v>
      </c>
    </row>
    <row r="51" spans="1:13">
      <c r="A51" s="3" t="s">
        <v>912</v>
      </c>
    </row>
    <row r="52" spans="1:13">
      <c r="A52" s="4" t="s">
        <v>944</v>
      </c>
      <c r="M52" s="6" t="n">
        <v>1110000000</v>
      </c>
    </row>
    <row r="53" spans="1:13">
      <c r="A53" s="4" t="s">
        <v>948</v>
      </c>
      <c r="I53" s="4" t="s">
        <v>951</v>
      </c>
    </row>
    <row r="54" spans="1:13">
      <c r="A54" s="4" t="s">
        <v>917</v>
      </c>
    </row>
    <row r="55" spans="1:13">
      <c r="A55" s="3" t="s">
        <v>912</v>
      </c>
    </row>
    <row r="56" spans="1:13">
      <c r="A56" s="4" t="s">
        <v>501</v>
      </c>
      <c r="J56" s="6" t="n">
        <v>600000000</v>
      </c>
      <c r="K56" s="6" t="n">
        <v>600000000</v>
      </c>
    </row>
    <row r="57" spans="1:13">
      <c r="A57" s="4" t="s">
        <v>540</v>
      </c>
      <c r="J57" s="4" t="s">
        <v>810</v>
      </c>
      <c r="K57" s="4" t="s">
        <v>810</v>
      </c>
      <c r="L57" s="4" t="s">
        <v>810</v>
      </c>
    </row>
    <row r="58" spans="1:13">
      <c r="A58" s="4" t="s">
        <v>538</v>
      </c>
      <c r="J58" s="4" t="s">
        <v>809</v>
      </c>
      <c r="K58" s="4" t="s">
        <v>809</v>
      </c>
    </row>
    <row r="59" spans="1:13">
      <c r="A59" s="4" t="s">
        <v>942</v>
      </c>
      <c r="J59" s="4" t="s">
        <v>923</v>
      </c>
      <c r="K59" s="4" t="s">
        <v>923</v>
      </c>
    </row>
    <row r="60" spans="1:13">
      <c r="A60" s="4" t="s">
        <v>952</v>
      </c>
    </row>
    <row r="61" spans="1:13">
      <c r="A61" s="3" t="s">
        <v>912</v>
      </c>
    </row>
    <row r="62" spans="1:13">
      <c r="A62" s="4" t="s">
        <v>501</v>
      </c>
      <c r="J62" s="6" t="n">
        <v>600000000</v>
      </c>
    </row>
    <row r="63" spans="1:13">
      <c r="A63" s="4" t="s">
        <v>944</v>
      </c>
      <c r="F63" s="6" t="n">
        <v>200000000</v>
      </c>
      <c r="G63" s="6" t="n">
        <v>400000000</v>
      </c>
    </row>
    <row r="64" spans="1:13">
      <c r="A64" s="4" t="s">
        <v>948</v>
      </c>
      <c r="F64" s="4" t="s">
        <v>953</v>
      </c>
      <c r="G64" s="4" t="s">
        <v>508</v>
      </c>
    </row>
    <row r="65" spans="1:13">
      <c r="A65" s="4" t="s">
        <v>537</v>
      </c>
    </row>
    <row r="66" spans="1:13">
      <c r="A66" s="3" t="s">
        <v>912</v>
      </c>
    </row>
    <row r="67" spans="1:13">
      <c r="A67" s="4" t="s">
        <v>501</v>
      </c>
      <c r="C67" s="6" t="n">
        <v>345000000</v>
      </c>
      <c r="J67" s="6" t="n">
        <v>345000000</v>
      </c>
    </row>
    <row r="68" spans="1:13">
      <c r="A68" s="4" t="s">
        <v>540</v>
      </c>
      <c r="C68" s="4" t="s">
        <v>541</v>
      </c>
      <c r="J68" s="4" t="s">
        <v>541</v>
      </c>
    </row>
    <row r="69" spans="1:13">
      <c r="A69" s="4" t="s">
        <v>538</v>
      </c>
      <c r="C69" s="4" t="s">
        <v>539</v>
      </c>
      <c r="J69" s="4" t="s">
        <v>539</v>
      </c>
    </row>
    <row r="70" spans="1:13">
      <c r="A70" s="4" t="s">
        <v>944</v>
      </c>
      <c r="C70" s="6" t="n">
        <v>345000000</v>
      </c>
    </row>
    <row r="71" spans="1:13">
      <c r="A71" s="4" t="s">
        <v>954</v>
      </c>
      <c r="C71" s="4" t="s">
        <v>955</v>
      </c>
    </row>
    <row r="72" spans="1:13">
      <c r="A72" s="4" t="s">
        <v>956</v>
      </c>
      <c r="C72" s="4" t="s">
        <v>957</v>
      </c>
    </row>
    <row r="73" spans="1:13">
      <c r="A73" s="4" t="s">
        <v>958</v>
      </c>
      <c r="C73" s="11" t="n">
        <v>80.4602</v>
      </c>
    </row>
    <row r="74" spans="1:13">
      <c r="A74" s="4" t="s">
        <v>959</v>
      </c>
      <c r="C74" s="8" t="n">
        <v>12.43</v>
      </c>
    </row>
    <row r="75" spans="1:13">
      <c r="A75" s="4" t="s">
        <v>960</v>
      </c>
      <c r="C75" s="4" t="s">
        <v>508</v>
      </c>
    </row>
    <row r="76" spans="1:13">
      <c r="A76" s="4" t="s">
        <v>961</v>
      </c>
      <c r="C76" s="4" t="s">
        <v>962</v>
      </c>
    </row>
    <row r="77" spans="1:13">
      <c r="A77" s="4" t="s">
        <v>963</v>
      </c>
      <c r="C77" s="4" t="s">
        <v>964</v>
      </c>
    </row>
    <row r="78" spans="1:13">
      <c r="A78" s="4" t="s">
        <v>942</v>
      </c>
      <c r="C78" s="4" t="s">
        <v>924</v>
      </c>
    </row>
    <row r="79" spans="1:13">
      <c r="A79" s="4" t="s">
        <v>965</v>
      </c>
      <c r="C79" s="6" t="n">
        <v>10400000</v>
      </c>
    </row>
    <row r="80" spans="1:13">
      <c r="A80" s="4" t="s">
        <v>966</v>
      </c>
      <c r="C80" s="5" t="n">
        <v>1400000</v>
      </c>
    </row>
    <row r="81" spans="1:13">
      <c r="A81" s="4" t="s">
        <v>967</v>
      </c>
      <c r="C81" s="5" t="n">
        <v>2900000</v>
      </c>
    </row>
    <row r="82" spans="1:13">
      <c r="A82" s="4" t="s">
        <v>968</v>
      </c>
      <c r="C82" s="5" t="n">
        <v>80800000</v>
      </c>
    </row>
    <row r="83" spans="1:13">
      <c r="A83" s="4" t="s">
        <v>793</v>
      </c>
    </row>
    <row r="84" spans="1:13">
      <c r="A84" s="3" t="s">
        <v>912</v>
      </c>
    </row>
    <row r="85" spans="1:13">
      <c r="A85" s="4" t="s">
        <v>501</v>
      </c>
      <c r="D85" s="6" t="n">
        <v>575900000</v>
      </c>
      <c r="J85" s="6" t="n">
        <v>575019000</v>
      </c>
      <c r="K85" s="6" t="n">
        <v>640000000</v>
      </c>
    </row>
    <row r="86" spans="1:13">
      <c r="A86" s="4" t="s">
        <v>540</v>
      </c>
      <c r="D86" s="4" t="s">
        <v>812</v>
      </c>
      <c r="J86" s="4" t="s">
        <v>812</v>
      </c>
      <c r="K86" s="4" t="s">
        <v>813</v>
      </c>
    </row>
    <row r="87" spans="1:13">
      <c r="A87" s="4" t="s">
        <v>931</v>
      </c>
      <c r="C87" s="6" t="n">
        <v>174000000</v>
      </c>
    </row>
    <row r="88" spans="1:13">
      <c r="A88" s="4" t="s">
        <v>969</v>
      </c>
      <c r="D88" s="6" t="n">
        <v>101600000</v>
      </c>
    </row>
    <row r="89" spans="1:13">
      <c r="A89" s="4" t="s">
        <v>970</v>
      </c>
      <c r="D89" s="6" t="n">
        <v>72400000</v>
      </c>
    </row>
    <row r="90" spans="1:13">
      <c r="A90" s="4" t="s">
        <v>971</v>
      </c>
    </row>
    <row r="91" spans="1:13">
      <c r="A91" s="3" t="s">
        <v>912</v>
      </c>
    </row>
    <row r="92" spans="1:13">
      <c r="A92" s="4" t="s">
        <v>944</v>
      </c>
      <c r="J92" s="6" t="n">
        <v>750000000</v>
      </c>
    </row>
    <row r="93" spans="1:13">
      <c r="A93" s="4" t="s">
        <v>972</v>
      </c>
    </row>
    <row r="94" spans="1:13">
      <c r="A94" s="3" t="s">
        <v>912</v>
      </c>
    </row>
    <row r="95" spans="1:13">
      <c r="A95" s="4" t="s">
        <v>931</v>
      </c>
      <c r="B95" s="5" t="n">
        <v>156700000</v>
      </c>
    </row>
    <row r="96" spans="1:13">
      <c r="A96" s="4" t="s">
        <v>932</v>
      </c>
      <c r="B96" s="5" t="n">
        <v>156700000</v>
      </c>
    </row>
    <row r="97" spans="1:13">
      <c r="A97" s="4" t="s">
        <v>973</v>
      </c>
      <c r="B97" s="6" t="n">
        <v>157600000</v>
      </c>
    </row>
    <row r="98" spans="1:13">
      <c r="A98" s="4" t="s">
        <v>974</v>
      </c>
      <c r="B98" s="4" t="s">
        <v>868</v>
      </c>
    </row>
    <row r="99" spans="1:13">
      <c r="A99" s="4" t="s">
        <v>975</v>
      </c>
    </row>
    <row r="100" spans="1:13">
      <c r="A100" s="3" t="s">
        <v>912</v>
      </c>
    </row>
    <row r="101" spans="1:13">
      <c r="A101" s="4" t="s">
        <v>976</v>
      </c>
      <c r="B101" s="4" t="s">
        <v>977</v>
      </c>
    </row>
    <row r="102" spans="1:13">
      <c r="A102" s="4" t="s">
        <v>978</v>
      </c>
    </row>
    <row r="103" spans="1:13">
      <c r="A103" s="3" t="s">
        <v>912</v>
      </c>
    </row>
    <row r="104" spans="1:13">
      <c r="A104" s="4" t="s">
        <v>976</v>
      </c>
      <c r="B104" s="4" t="s">
        <v>979</v>
      </c>
    </row>
    <row r="105" spans="1:13">
      <c r="A105" s="4" t="s">
        <v>980</v>
      </c>
    </row>
    <row r="106" spans="1:13">
      <c r="A106" s="3" t="s">
        <v>912</v>
      </c>
    </row>
    <row r="107" spans="1:13">
      <c r="A107" s="4" t="s">
        <v>976</v>
      </c>
      <c r="B107" s="4" t="s">
        <v>981</v>
      </c>
    </row>
    <row r="108" spans="1:13">
      <c r="A108" s="4" t="s">
        <v>982</v>
      </c>
    </row>
    <row r="109" spans="1:13">
      <c r="A109" s="3" t="s">
        <v>912</v>
      </c>
    </row>
    <row r="110" spans="1:13">
      <c r="A110" s="4" t="s">
        <v>976</v>
      </c>
      <c r="B110" s="4" t="s">
        <v>983</v>
      </c>
    </row>
    <row r="111" spans="1:13">
      <c r="A111" s="4" t="s">
        <v>984</v>
      </c>
    </row>
    <row r="112" spans="1:13">
      <c r="A112" s="3" t="s">
        <v>912</v>
      </c>
    </row>
    <row r="113" spans="1:13">
      <c r="A113" s="4" t="s">
        <v>931</v>
      </c>
      <c r="B113" s="6" t="n">
        <v>156700000</v>
      </c>
    </row>
    <row r="114" spans="1:13">
      <c r="A114" s="4" t="s">
        <v>985</v>
      </c>
      <c r="B114" s="6" t="n">
        <v>157600000</v>
      </c>
    </row>
    <row r="115" spans="1:13">
      <c r="A115" s="4" t="s">
        <v>986</v>
      </c>
    </row>
    <row r="116" spans="1:13">
      <c r="A116" s="3" t="s">
        <v>912</v>
      </c>
    </row>
    <row r="117" spans="1:13">
      <c r="A117" s="4" t="s">
        <v>976</v>
      </c>
      <c r="B117" s="4" t="s">
        <v>977</v>
      </c>
    </row>
    <row r="118" spans="1:13">
      <c r="A118" s="4" t="s">
        <v>987</v>
      </c>
    </row>
    <row r="119" spans="1:13">
      <c r="A119" s="3" t="s">
        <v>912</v>
      </c>
    </row>
    <row r="120" spans="1:13">
      <c r="A120" s="4" t="s">
        <v>976</v>
      </c>
      <c r="B120" s="4" t="s">
        <v>979</v>
      </c>
    </row>
    <row r="121" spans="1:13">
      <c r="A121" s="4" t="s">
        <v>988</v>
      </c>
    </row>
    <row r="122" spans="1:13">
      <c r="A122" s="3" t="s">
        <v>912</v>
      </c>
    </row>
    <row r="123" spans="1:13">
      <c r="A123" s="4" t="s">
        <v>976</v>
      </c>
      <c r="B123" s="4" t="s">
        <v>981</v>
      </c>
    </row>
    <row r="124" spans="1:13">
      <c r="A124" s="4" t="s">
        <v>989</v>
      </c>
    </row>
    <row r="125" spans="1:13">
      <c r="A125" s="3" t="s">
        <v>912</v>
      </c>
    </row>
    <row r="126" spans="1:13">
      <c r="A126" s="4" t="s">
        <v>976</v>
      </c>
      <c r="B126" s="4" t="s">
        <v>983</v>
      </c>
    </row>
    <row r="127" spans="1:13">
      <c r="A127" s="4" t="s">
        <v>990</v>
      </c>
    </row>
    <row r="128" spans="1:13">
      <c r="A128" s="3" t="s">
        <v>912</v>
      </c>
    </row>
    <row r="129" spans="1:13">
      <c r="A129" s="4" t="s">
        <v>501</v>
      </c>
      <c r="B129" s="6" t="n">
        <v>2250000000</v>
      </c>
    </row>
    <row r="130" spans="1:13">
      <c r="A130" s="4" t="s">
        <v>538</v>
      </c>
      <c r="B130" s="4" t="s">
        <v>991</v>
      </c>
    </row>
    <row r="131" spans="1:13">
      <c r="A131" s="4" t="s">
        <v>992</v>
      </c>
      <c r="B131" s="4" t="s">
        <v>993</v>
      </c>
    </row>
    <row r="132" spans="1:13">
      <c r="A132" s="4" t="s">
        <v>994</v>
      </c>
    </row>
    <row r="133" spans="1:13">
      <c r="A133" s="3" t="s">
        <v>912</v>
      </c>
    </row>
    <row r="134" spans="1:13">
      <c r="A134" s="4" t="s">
        <v>992</v>
      </c>
      <c r="B134" s="4" t="s">
        <v>993</v>
      </c>
    </row>
    <row r="135" spans="1:13">
      <c r="A135" s="4" t="s">
        <v>995</v>
      </c>
    </row>
    <row r="136" spans="1:13">
      <c r="A136" s="3" t="s">
        <v>912</v>
      </c>
    </row>
    <row r="137" spans="1:13">
      <c r="A137" s="4" t="s">
        <v>538</v>
      </c>
      <c r="B137" s="4" t="s">
        <v>991</v>
      </c>
    </row>
    <row r="138" spans="1:13">
      <c r="A138" s="4" t="s">
        <v>944</v>
      </c>
      <c r="B138" s="6" t="n">
        <v>2250000000</v>
      </c>
    </row>
    <row r="139" spans="1:13">
      <c r="A139" s="4" t="s">
        <v>948</v>
      </c>
      <c r="B139" s="4" t="s">
        <v>5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7</v>
      </c>
    </row>
    <row r="2" spans="1:3">
      <c r="A2" s="3" t="s">
        <v>997</v>
      </c>
    </row>
    <row r="3" spans="1:3">
      <c r="A3" s="4" t="s">
        <v>619</v>
      </c>
      <c r="B3" s="6" t="n">
        <v>21080</v>
      </c>
    </row>
    <row r="4" spans="1:3">
      <c r="A4" s="4" t="s">
        <v>620</v>
      </c>
      <c r="B4" s="5" t="n">
        <v>21080</v>
      </c>
    </row>
    <row r="5" spans="1:3">
      <c r="A5" s="4" t="s">
        <v>621</v>
      </c>
      <c r="B5" s="5" t="n">
        <v>2577587</v>
      </c>
    </row>
    <row r="6" spans="1:3">
      <c r="A6" s="4" t="s">
        <v>622</v>
      </c>
      <c r="B6" s="5" t="n">
        <v>1660000</v>
      </c>
    </row>
    <row r="7" spans="1:3">
      <c r="A7" s="4" t="s">
        <v>623</v>
      </c>
      <c r="B7" s="5" t="n">
        <v>945000</v>
      </c>
    </row>
    <row r="8" spans="1:3">
      <c r="A8" s="4" t="s">
        <v>156</v>
      </c>
      <c r="B8" s="6" t="n">
        <v>5224747</v>
      </c>
      <c r="C8" s="6" t="n">
        <v>49658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998</v>
      </c>
      <c r="B1" s="2" t="s">
        <v>999</v>
      </c>
      <c r="C1" s="2" t="s">
        <v>1000</v>
      </c>
      <c r="D1" s="2" t="s">
        <v>2</v>
      </c>
      <c r="E1" s="2" t="s">
        <v>67</v>
      </c>
      <c r="F1" s="2" t="s">
        <v>117</v>
      </c>
    </row>
    <row r="2" spans="1:6">
      <c r="A2" s="3" t="s">
        <v>433</v>
      </c>
    </row>
    <row r="3" spans="1:6">
      <c r="A3" s="4" t="s">
        <v>1001</v>
      </c>
      <c r="D3" s="5" t="n">
        <v>307858366</v>
      </c>
    </row>
    <row r="4" spans="1:6">
      <c r="A4" s="4" t="s">
        <v>1002</v>
      </c>
    </row>
    <row r="5" spans="1:6">
      <c r="A5" s="3" t="s">
        <v>433</v>
      </c>
    </row>
    <row r="6" spans="1:6">
      <c r="A6" s="4" t="s">
        <v>1001</v>
      </c>
      <c r="D6" s="5" t="n">
        <v>1916713</v>
      </c>
    </row>
    <row r="7" spans="1:6">
      <c r="A7" s="4" t="s">
        <v>1003</v>
      </c>
      <c r="D7" s="4" t="s">
        <v>1004</v>
      </c>
      <c r="E7" s="4" t="s">
        <v>1005</v>
      </c>
    </row>
    <row r="8" spans="1:6">
      <c r="A8" s="4" t="s">
        <v>1006</v>
      </c>
      <c r="C8" s="5" t="n">
        <v>2000000</v>
      </c>
    </row>
    <row r="9" spans="1:6">
      <c r="A9" s="4" t="s">
        <v>1007</v>
      </c>
      <c r="D9" s="4" t="s">
        <v>1008</v>
      </c>
    </row>
    <row r="10" spans="1:6">
      <c r="A10" s="4" t="s">
        <v>1009</v>
      </c>
      <c r="C10" s="4" t="s">
        <v>1010</v>
      </c>
    </row>
    <row r="11" spans="1:6">
      <c r="A11" s="4" t="s">
        <v>1011</v>
      </c>
      <c r="C11" s="6" t="n">
        <v>25000</v>
      </c>
    </row>
    <row r="12" spans="1:6">
      <c r="A12" s="4" t="s">
        <v>1012</v>
      </c>
      <c r="C12" s="4" t="s">
        <v>1013</v>
      </c>
    </row>
    <row r="13" spans="1:6">
      <c r="A13" s="4" t="s">
        <v>1014</v>
      </c>
      <c r="E13" s="5" t="n">
        <v>0</v>
      </c>
    </row>
    <row r="14" spans="1:6">
      <c r="A14" s="4" t="s">
        <v>436</v>
      </c>
    </row>
    <row r="15" spans="1:6">
      <c r="A15" s="3" t="s">
        <v>433</v>
      </c>
    </row>
    <row r="16" spans="1:6">
      <c r="A16" s="4" t="s">
        <v>1015</v>
      </c>
      <c r="D16" s="5" t="n">
        <v>833448</v>
      </c>
      <c r="E16" s="5" t="n">
        <v>396705</v>
      </c>
      <c r="F16" s="5" t="n">
        <v>234294</v>
      </c>
    </row>
    <row r="17" spans="1:6">
      <c r="A17" s="4" t="s">
        <v>1016</v>
      </c>
      <c r="D17" s="6" t="n">
        <v>12500000</v>
      </c>
    </row>
    <row r="18" spans="1:6">
      <c r="A18" s="4" t="s">
        <v>1017</v>
      </c>
      <c r="D18" s="4" t="s">
        <v>536</v>
      </c>
    </row>
    <row r="19" spans="1:6">
      <c r="A19" s="4" t="s">
        <v>1001</v>
      </c>
      <c r="D19" s="5" t="n">
        <v>3965734</v>
      </c>
    </row>
    <row r="20" spans="1:6">
      <c r="A20" s="4" t="s">
        <v>1018</v>
      </c>
      <c r="D20" s="8" t="n">
        <v>11.62</v>
      </c>
      <c r="E20" s="8" t="n">
        <v>14.02</v>
      </c>
      <c r="F20" s="8" t="n">
        <v>25.56</v>
      </c>
    </row>
    <row r="21" spans="1:6">
      <c r="A21" s="4" t="s">
        <v>1019</v>
      </c>
      <c r="D21" s="6" t="n">
        <v>6400000</v>
      </c>
      <c r="E21" s="6" t="n">
        <v>6900000</v>
      </c>
      <c r="F21" s="6" t="n">
        <v>2900000</v>
      </c>
    </row>
    <row r="22" spans="1:6">
      <c r="A22" s="4" t="s">
        <v>1020</v>
      </c>
      <c r="D22" s="6" t="n">
        <v>11400000</v>
      </c>
    </row>
    <row r="23" spans="1:6">
      <c r="A23" s="4" t="s">
        <v>1021</v>
      </c>
      <c r="D23" s="4" t="s">
        <v>1022</v>
      </c>
    </row>
    <row r="24" spans="1:6">
      <c r="A24" s="4" t="s">
        <v>1023</v>
      </c>
      <c r="D24" s="5" t="n">
        <v>22042</v>
      </c>
    </row>
    <row r="25" spans="1:6">
      <c r="A25" s="4" t="s">
        <v>439</v>
      </c>
    </row>
    <row r="26" spans="1:6">
      <c r="A26" s="3" t="s">
        <v>433</v>
      </c>
    </row>
    <row r="27" spans="1:6">
      <c r="A27" s="4" t="s">
        <v>1015</v>
      </c>
      <c r="B27" s="5" t="n">
        <v>255517</v>
      </c>
      <c r="D27" s="5" t="n">
        <v>255517</v>
      </c>
      <c r="E27" s="5" t="n">
        <v>169549</v>
      </c>
      <c r="F27" s="5" t="n">
        <v>91995</v>
      </c>
    </row>
    <row r="28" spans="1:6">
      <c r="A28" s="4" t="s">
        <v>1018</v>
      </c>
      <c r="D28" s="8" t="n">
        <v>18.99</v>
      </c>
      <c r="E28" s="8" t="n">
        <v>19.3</v>
      </c>
      <c r="F28" s="8" t="n">
        <v>33.75</v>
      </c>
    </row>
    <row r="29" spans="1:6">
      <c r="A29" s="4" t="s">
        <v>1020</v>
      </c>
      <c r="D29" s="6" t="n">
        <v>5100000</v>
      </c>
    </row>
    <row r="30" spans="1:6">
      <c r="A30" s="4" t="s">
        <v>1021</v>
      </c>
      <c r="D30" s="4" t="s">
        <v>1024</v>
      </c>
    </row>
    <row r="31" spans="1:6">
      <c r="A31" s="4" t="s">
        <v>1025</v>
      </c>
      <c r="D31" s="4" t="s">
        <v>536</v>
      </c>
    </row>
    <row r="32" spans="1:6">
      <c r="A32" s="4" t="s">
        <v>1026</v>
      </c>
      <c r="B32" s="4" t="s">
        <v>508</v>
      </c>
    </row>
    <row r="33" spans="1:6">
      <c r="A33" s="4" t="s">
        <v>1027</v>
      </c>
      <c r="B33" s="6" t="n">
        <v>4900000</v>
      </c>
    </row>
    <row r="34" spans="1:6">
      <c r="A34" s="4" t="s">
        <v>1023</v>
      </c>
      <c r="D34" s="5" t="n">
        <v>25415</v>
      </c>
    </row>
    <row r="35" spans="1:6">
      <c r="A35" s="4" t="s">
        <v>1003</v>
      </c>
      <c r="D35" s="4" t="s">
        <v>1028</v>
      </c>
      <c r="E35" s="4" t="s">
        <v>1028</v>
      </c>
      <c r="F35" s="4" t="s">
        <v>1028</v>
      </c>
    </row>
    <row r="36" spans="1:6">
      <c r="A36" s="4" t="s">
        <v>1029</v>
      </c>
    </row>
    <row r="37" spans="1:6">
      <c r="A37" s="3" t="s">
        <v>433</v>
      </c>
    </row>
    <row r="38" spans="1:6">
      <c r="A38" s="4" t="s">
        <v>1023</v>
      </c>
      <c r="D38" s="5" t="n">
        <v>0</v>
      </c>
    </row>
    <row r="39" spans="1:6">
      <c r="A39" s="4" t="s">
        <v>1030</v>
      </c>
    </row>
    <row r="40" spans="1:6">
      <c r="A40" s="3" t="s">
        <v>433</v>
      </c>
    </row>
    <row r="41" spans="1:6">
      <c r="A41" s="4" t="s">
        <v>1031</v>
      </c>
      <c r="D41" s="4" t="s">
        <v>1028</v>
      </c>
    </row>
    <row r="42" spans="1:6">
      <c r="A42" s="4" t="s">
        <v>1032</v>
      </c>
    </row>
    <row r="43" spans="1:6">
      <c r="A43" s="3" t="s">
        <v>433</v>
      </c>
    </row>
    <row r="44" spans="1:6">
      <c r="A44" s="4" t="s">
        <v>1031</v>
      </c>
      <c r="D44" s="4" t="s">
        <v>1033</v>
      </c>
    </row>
    <row r="45" spans="1:6">
      <c r="A45" s="4" t="s">
        <v>1034</v>
      </c>
    </row>
    <row r="46" spans="1:6">
      <c r="A46" s="3" t="s">
        <v>433</v>
      </c>
    </row>
    <row r="47" spans="1:6">
      <c r="A47" s="4" t="s">
        <v>1035</v>
      </c>
      <c r="D47" s="6" t="n">
        <v>10800000</v>
      </c>
      <c r="E47" s="6" t="n">
        <v>8100000</v>
      </c>
      <c r="F47" s="6" t="n">
        <v>77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6</v>
      </c>
      <c r="C1" s="2" t="s">
        <v>1</v>
      </c>
    </row>
    <row r="2" spans="1:5">
      <c r="C2" s="2" t="s">
        <v>2</v>
      </c>
      <c r="D2" s="2" t="s">
        <v>67</v>
      </c>
      <c r="E2" s="2" t="s">
        <v>117</v>
      </c>
    </row>
    <row r="3" spans="1:5">
      <c r="A3" s="3" t="s">
        <v>433</v>
      </c>
    </row>
    <row r="4" spans="1:5">
      <c r="A4" s="4" t="s">
        <v>1037</v>
      </c>
      <c r="C4" s="5" t="n">
        <v>667628</v>
      </c>
    </row>
    <row r="5" spans="1:5">
      <c r="A5" s="4" t="s">
        <v>1038</v>
      </c>
      <c r="C5" s="5" t="n">
        <v>833448</v>
      </c>
      <c r="D5" s="5" t="n">
        <v>396705</v>
      </c>
      <c r="E5" s="5" t="n">
        <v>234294</v>
      </c>
    </row>
    <row r="6" spans="1:5">
      <c r="A6" s="4" t="s">
        <v>1039</v>
      </c>
      <c r="C6" s="5" t="n">
        <v>-22042</v>
      </c>
    </row>
    <row r="7" spans="1:5">
      <c r="A7" s="4" t="s">
        <v>1040</v>
      </c>
      <c r="C7" s="5" t="n">
        <v>-356949</v>
      </c>
    </row>
    <row r="8" spans="1:5">
      <c r="A8" s="4" t="s">
        <v>1037</v>
      </c>
      <c r="C8" s="5" t="n">
        <v>1122085</v>
      </c>
      <c r="D8" s="5" t="n">
        <v>667628</v>
      </c>
    </row>
    <row r="9" spans="1:5">
      <c r="A9" s="4" t="s">
        <v>1041</v>
      </c>
      <c r="C9" s="8" t="n">
        <v>18.03</v>
      </c>
    </row>
    <row r="10" spans="1:5">
      <c r="A10" s="4" t="s">
        <v>1042</v>
      </c>
      <c r="C10" s="12" t="n">
        <v>11.62</v>
      </c>
      <c r="D10" s="8" t="n">
        <v>14.02</v>
      </c>
      <c r="E10" s="8" t="n">
        <v>25.56</v>
      </c>
    </row>
    <row r="11" spans="1:5">
      <c r="A11" s="4" t="s">
        <v>1043</v>
      </c>
      <c r="C11" s="12" t="n">
        <v>14.71</v>
      </c>
    </row>
    <row r="12" spans="1:5">
      <c r="A12" s="4" t="s">
        <v>1044</v>
      </c>
      <c r="C12" s="12" t="n">
        <v>17.92</v>
      </c>
    </row>
    <row r="13" spans="1:5">
      <c r="A13" s="4" t="s">
        <v>1041</v>
      </c>
      <c r="C13" s="8" t="n">
        <v>16.09</v>
      </c>
      <c r="D13" s="8" t="n">
        <v>18.03</v>
      </c>
    </row>
    <row r="14" spans="1:5">
      <c r="A14" s="4" t="s">
        <v>1045</v>
      </c>
      <c r="B14" s="4" t="s">
        <v>617</v>
      </c>
      <c r="C14" s="6" t="n">
        <v>9212</v>
      </c>
    </row>
    <row r="15" spans="1:5"/>
    <row r="16" spans="1:5">
      <c r="A16" s="4" t="s">
        <v>617</v>
      </c>
      <c r="B16" s="4" t="s">
        <v>1046</v>
      </c>
    </row>
  </sheetData>
  <mergeCells count="4">
    <mergeCell ref="A1:B2"/>
    <mergeCell ref="C1:E1"/>
    <mergeCell ref="A15:D15"/>
    <mergeCell ref="B16:D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47</v>
      </c>
      <c r="B1" s="2" t="s">
        <v>1048</v>
      </c>
    </row>
    <row r="2" spans="1:2">
      <c r="A2" s="4" t="s">
        <v>436</v>
      </c>
    </row>
    <row r="3" spans="1:2">
      <c r="A3" s="3" t="s">
        <v>433</v>
      </c>
    </row>
    <row r="4" spans="1:2">
      <c r="A4" s="4" t="s">
        <v>1049</v>
      </c>
      <c r="B4" s="8" t="n">
        <v>8.21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50</v>
      </c>
      <c r="C1" s="2" t="s">
        <v>999</v>
      </c>
      <c r="D1" s="2" t="s">
        <v>2</v>
      </c>
      <c r="E1" s="2" t="s">
        <v>67</v>
      </c>
      <c r="F1" s="2" t="s">
        <v>117</v>
      </c>
    </row>
    <row r="2" spans="1:6">
      <c r="A2" s="3" t="s">
        <v>433</v>
      </c>
    </row>
    <row r="3" spans="1:6">
      <c r="A3" s="4" t="s">
        <v>1037</v>
      </c>
      <c r="D3" s="5" t="n">
        <v>363204</v>
      </c>
    </row>
    <row r="4" spans="1:6">
      <c r="A4" s="4" t="s">
        <v>1038</v>
      </c>
      <c r="C4" s="5" t="n">
        <v>255517</v>
      </c>
      <c r="D4" s="5" t="n">
        <v>255517</v>
      </c>
      <c r="E4" s="5" t="n">
        <v>169549</v>
      </c>
      <c r="F4" s="5" t="n">
        <v>91995</v>
      </c>
    </row>
    <row r="5" spans="1:6">
      <c r="A5" s="4" t="s">
        <v>1039</v>
      </c>
      <c r="D5" s="5" t="n">
        <v>-25415</v>
      </c>
    </row>
    <row r="6" spans="1:6">
      <c r="A6" s="4" t="s">
        <v>1040</v>
      </c>
      <c r="D6" s="5" t="n">
        <v>-76245</v>
      </c>
    </row>
    <row r="7" spans="1:6">
      <c r="A7" s="4" t="s">
        <v>1037</v>
      </c>
      <c r="D7" s="5" t="n">
        <v>517061</v>
      </c>
      <c r="E7" s="5" t="n">
        <v>363204</v>
      </c>
    </row>
    <row r="8" spans="1:6">
      <c r="A8" s="4" t="s">
        <v>1041</v>
      </c>
      <c r="D8" s="8" t="n">
        <v>23.35</v>
      </c>
    </row>
    <row r="9" spans="1:6">
      <c r="A9" s="4" t="s">
        <v>1042</v>
      </c>
      <c r="D9" s="12" t="n">
        <v>18.99</v>
      </c>
      <c r="E9" s="8" t="n">
        <v>19.3</v>
      </c>
      <c r="F9" s="8" t="n">
        <v>33.75</v>
      </c>
    </row>
    <row r="10" spans="1:6">
      <c r="A10" s="4" t="s">
        <v>1043</v>
      </c>
      <c r="D10" s="12" t="n">
        <v>20.71</v>
      </c>
    </row>
    <row r="11" spans="1:6">
      <c r="A11" s="4" t="s">
        <v>1044</v>
      </c>
      <c r="D11" s="12" t="n">
        <v>20.71</v>
      </c>
    </row>
    <row r="12" spans="1:6">
      <c r="A12" s="4" t="s">
        <v>1041</v>
      </c>
      <c r="D12" s="8" t="n">
        <v>21.72</v>
      </c>
      <c r="E12" s="8" t="n">
        <v>23.35</v>
      </c>
    </row>
    <row r="13" spans="1:6">
      <c r="A13" s="4" t="s">
        <v>1045</v>
      </c>
      <c r="B13" s="4" t="s">
        <v>617</v>
      </c>
      <c r="D13" s="6" t="n">
        <v>4245</v>
      </c>
    </row>
    <row r="14" spans="1:6"/>
    <row r="15" spans="1:6">
      <c r="A15" s="4" t="s">
        <v>617</v>
      </c>
      <c r="B15" s="4" t="s">
        <v>1046</v>
      </c>
    </row>
  </sheetData>
  <mergeCells count="3">
    <mergeCell ref="A1:B1"/>
    <mergeCell ref="A14:E14"/>
    <mergeCell ref="B15:E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51</v>
      </c>
      <c r="B1" s="2" t="s">
        <v>1048</v>
      </c>
    </row>
    <row r="2" spans="1:2">
      <c r="A2" s="4" t="s">
        <v>439</v>
      </c>
    </row>
    <row r="3" spans="1:2">
      <c r="A3" s="3" t="s">
        <v>433</v>
      </c>
    </row>
    <row r="4" spans="1:2">
      <c r="A4" s="4" t="s">
        <v>1049</v>
      </c>
      <c r="B4" s="8" t="n">
        <v>8.21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7</v>
      </c>
      <c r="D2" s="2" t="s">
        <v>117</v>
      </c>
    </row>
    <row r="3" spans="1:4">
      <c r="A3" s="3" t="s">
        <v>433</v>
      </c>
    </row>
    <row r="4" spans="1:4">
      <c r="A4" s="4" t="s">
        <v>1053</v>
      </c>
      <c r="B4" s="4" t="s">
        <v>536</v>
      </c>
      <c r="C4" s="4" t="s">
        <v>536</v>
      </c>
      <c r="D4" s="4" t="s">
        <v>536</v>
      </c>
    </row>
    <row r="5" spans="1:4">
      <c r="A5" s="4" t="s">
        <v>1054</v>
      </c>
      <c r="B5" s="4" t="s">
        <v>1055</v>
      </c>
      <c r="C5" s="4" t="s">
        <v>1056</v>
      </c>
      <c r="D5" s="4" t="s">
        <v>1057</v>
      </c>
    </row>
    <row r="6" spans="1:4">
      <c r="A6" s="4" t="s">
        <v>1058</v>
      </c>
      <c r="B6" s="4" t="s">
        <v>1028</v>
      </c>
      <c r="C6" s="4" t="s">
        <v>1028</v>
      </c>
      <c r="D6" s="4" t="s">
        <v>1028</v>
      </c>
    </row>
    <row r="7" spans="1:4">
      <c r="A7" s="4" t="s">
        <v>1059</v>
      </c>
      <c r="B7" s="4" t="s">
        <v>1060</v>
      </c>
      <c r="C7" s="4" t="s">
        <v>1060</v>
      </c>
      <c r="D7" s="4" t="s">
        <v>10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67</v>
      </c>
    </row>
    <row r="3" spans="1:3">
      <c r="A3" s="3" t="s">
        <v>433</v>
      </c>
    </row>
    <row r="4" spans="1:3">
      <c r="A4" s="4" t="s">
        <v>1053</v>
      </c>
      <c r="B4" s="4" t="s">
        <v>611</v>
      </c>
      <c r="C4" s="4" t="s">
        <v>611</v>
      </c>
    </row>
    <row r="5" spans="1:3">
      <c r="A5" s="4" t="s">
        <v>1054</v>
      </c>
      <c r="B5" s="4" t="s">
        <v>1063</v>
      </c>
      <c r="C5" s="4" t="s">
        <v>1064</v>
      </c>
    </row>
    <row r="6" spans="1:3">
      <c r="A6" s="4" t="s">
        <v>1058</v>
      </c>
      <c r="B6" s="4" t="s">
        <v>1004</v>
      </c>
      <c r="C6" s="4" t="s">
        <v>1005</v>
      </c>
    </row>
    <row r="7" spans="1:3">
      <c r="A7" s="4" t="s">
        <v>1059</v>
      </c>
      <c r="B7" s="4" t="s">
        <v>1004</v>
      </c>
      <c r="C7" s="4" t="s">
        <v>10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65</v>
      </c>
      <c r="B1" s="2" t="s">
        <v>1066</v>
      </c>
      <c r="C1" s="2" t="s">
        <v>67</v>
      </c>
      <c r="D1" s="2" t="s">
        <v>117</v>
      </c>
      <c r="E1" s="2" t="s">
        <v>2</v>
      </c>
      <c r="F1" s="2" t="s">
        <v>1067</v>
      </c>
    </row>
    <row r="2" spans="1:6">
      <c r="A2" s="3" t="s">
        <v>1068</v>
      </c>
    </row>
    <row r="3" spans="1:6">
      <c r="A3" s="4" t="s">
        <v>104</v>
      </c>
      <c r="C3" s="7" t="n">
        <v>0.0001</v>
      </c>
      <c r="E3" s="7" t="n">
        <v>0.0001</v>
      </c>
    </row>
    <row r="4" spans="1:6">
      <c r="A4" s="4" t="s">
        <v>1069</v>
      </c>
      <c r="C4" s="4" t="s">
        <v>508</v>
      </c>
    </row>
    <row r="5" spans="1:6">
      <c r="A5" s="4" t="s">
        <v>1070</v>
      </c>
    </row>
    <row r="6" spans="1:6">
      <c r="A6" s="3" t="s">
        <v>1068</v>
      </c>
    </row>
    <row r="7" spans="1:6">
      <c r="A7" s="4" t="s">
        <v>1071</v>
      </c>
      <c r="B7" s="4" t="s">
        <v>1072</v>
      </c>
    </row>
    <row r="8" spans="1:6">
      <c r="A8" s="4" t="s">
        <v>104</v>
      </c>
      <c r="B8" s="7" t="n">
        <v>0.0001</v>
      </c>
    </row>
    <row r="9" spans="1:6">
      <c r="A9" s="4" t="s">
        <v>1073</v>
      </c>
    </row>
    <row r="10" spans="1:6">
      <c r="A10" s="3" t="s">
        <v>1068</v>
      </c>
    </row>
    <row r="11" spans="1:6">
      <c r="A11" s="4" t="s">
        <v>1074</v>
      </c>
      <c r="F11" s="4" t="s">
        <v>1075</v>
      </c>
    </row>
    <row r="12" spans="1:6">
      <c r="A12" s="4" t="s">
        <v>439</v>
      </c>
    </row>
    <row r="13" spans="1:6">
      <c r="A13" s="3" t="s">
        <v>1068</v>
      </c>
    </row>
    <row r="14" spans="1:6">
      <c r="A14" s="4" t="s">
        <v>1076</v>
      </c>
      <c r="D14" s="5" t="n">
        <v>7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197</v>
      </c>
      <c r="J1" s="2" t="s">
        <v>1</v>
      </c>
    </row>
    <row r="2" spans="1:12">
      <c r="B2" s="2" t="s">
        <v>2</v>
      </c>
      <c r="C2" s="2" t="s">
        <v>198</v>
      </c>
      <c r="D2" s="2" t="s">
        <v>199</v>
      </c>
      <c r="E2" s="2" t="s">
        <v>200</v>
      </c>
      <c r="F2" s="2" t="s">
        <v>67</v>
      </c>
      <c r="G2" s="2" t="s">
        <v>201</v>
      </c>
      <c r="H2" s="2" t="s">
        <v>202</v>
      </c>
      <c r="I2" s="2" t="s">
        <v>203</v>
      </c>
      <c r="J2" s="2" t="s">
        <v>2</v>
      </c>
      <c r="K2" s="2" t="s">
        <v>67</v>
      </c>
      <c r="L2" s="2" t="s">
        <v>117</v>
      </c>
    </row>
    <row r="3" spans="1:12">
      <c r="A3" s="3" t="s">
        <v>1078</v>
      </c>
    </row>
    <row r="4" spans="1:12">
      <c r="A4" s="4" t="s">
        <v>133</v>
      </c>
      <c r="J4" s="6" t="n">
        <v>10582</v>
      </c>
      <c r="K4" s="6" t="n">
        <v>16187</v>
      </c>
      <c r="L4" s="6" t="n">
        <v>-9439</v>
      </c>
    </row>
    <row r="5" spans="1:12">
      <c r="A5" s="4" t="s">
        <v>1079</v>
      </c>
      <c r="J5" s="5" t="n">
        <v>-549</v>
      </c>
      <c r="K5" s="5" t="n">
        <v>-2594</v>
      </c>
      <c r="L5" s="5" t="n">
        <v>-1509</v>
      </c>
    </row>
    <row r="6" spans="1:12">
      <c r="A6" s="4" t="s">
        <v>135</v>
      </c>
      <c r="J6" s="5" t="n">
        <v>-656</v>
      </c>
      <c r="K6" s="5" t="n">
        <v>-2624</v>
      </c>
      <c r="L6" s="5" t="n">
        <v>-2624</v>
      </c>
    </row>
    <row r="7" spans="1:12">
      <c r="A7" s="4" t="s">
        <v>136</v>
      </c>
      <c r="J7" s="5" t="n">
        <v>-993</v>
      </c>
      <c r="K7" s="5" t="n">
        <v>-2980</v>
      </c>
      <c r="L7" s="5" t="n">
        <v>-2980</v>
      </c>
    </row>
    <row r="8" spans="1:12">
      <c r="A8" s="4" t="s">
        <v>137</v>
      </c>
      <c r="B8" s="6" t="n">
        <v>-11405</v>
      </c>
      <c r="C8" s="6" t="n">
        <v>-19470</v>
      </c>
      <c r="D8" s="6" t="n">
        <v>38246</v>
      </c>
      <c r="E8" s="6" t="n">
        <v>1013</v>
      </c>
      <c r="F8" s="6" t="n">
        <v>12346</v>
      </c>
      <c r="G8" s="6" t="n">
        <v>2075</v>
      </c>
      <c r="H8" s="6" t="n">
        <v>-5562</v>
      </c>
      <c r="I8" s="6" t="n">
        <v>-870</v>
      </c>
      <c r="J8" s="6" t="n">
        <v>8384</v>
      </c>
      <c r="K8" s="6" t="n">
        <v>7989</v>
      </c>
      <c r="L8" s="6" t="n">
        <v>-16552</v>
      </c>
    </row>
    <row r="9" spans="1:12">
      <c r="A9" s="3" t="s">
        <v>1080</v>
      </c>
    </row>
    <row r="10" spans="1:12">
      <c r="A10" s="4" t="s">
        <v>1081</v>
      </c>
      <c r="J10" s="5" t="n">
        <v>187358</v>
      </c>
      <c r="K10" s="5" t="n">
        <v>176169</v>
      </c>
      <c r="L10" s="5" t="n">
        <v>168693</v>
      </c>
    </row>
    <row r="11" spans="1:12">
      <c r="A11" s="4" t="s">
        <v>1082</v>
      </c>
      <c r="B11" s="8" t="n">
        <v>-0.06</v>
      </c>
      <c r="C11" s="8" t="n">
        <v>-0.1</v>
      </c>
      <c r="D11" s="8" t="n">
        <v>0.21</v>
      </c>
      <c r="E11" s="8" t="n">
        <v>0.01</v>
      </c>
      <c r="F11" s="8" t="n">
        <v>0.07000000000000001</v>
      </c>
      <c r="G11" s="8" t="n">
        <v>0.01</v>
      </c>
      <c r="H11" s="8" t="n">
        <v>-0.03</v>
      </c>
      <c r="I11" s="6" t="n">
        <v>0</v>
      </c>
      <c r="J11" s="8" t="n">
        <v>0.04</v>
      </c>
      <c r="K11" s="8" t="n">
        <v>0.05</v>
      </c>
      <c r="L11" s="8" t="n">
        <v>-0.1</v>
      </c>
    </row>
    <row r="12" spans="1:12">
      <c r="A12" s="3" t="s">
        <v>1078</v>
      </c>
    </row>
    <row r="13" spans="1:12">
      <c r="A13" s="4" t="s">
        <v>133</v>
      </c>
      <c r="J13" s="6" t="n">
        <v>10582</v>
      </c>
      <c r="K13" s="6" t="n">
        <v>16187</v>
      </c>
      <c r="L13" s="6" t="n">
        <v>-9439</v>
      </c>
    </row>
    <row r="14" spans="1:12">
      <c r="A14" s="4" t="s">
        <v>1079</v>
      </c>
      <c r="J14" s="5" t="n">
        <v>-549</v>
      </c>
      <c r="K14" s="5" t="n">
        <v>-1665</v>
      </c>
      <c r="L14" s="5" t="n">
        <v>-1509</v>
      </c>
    </row>
    <row r="15" spans="1:12">
      <c r="A15" s="4" t="s">
        <v>135</v>
      </c>
      <c r="J15" s="5" t="n">
        <v>-656</v>
      </c>
      <c r="K15" s="5" t="n">
        <v>-2624</v>
      </c>
      <c r="L15" s="5" t="n">
        <v>-2624</v>
      </c>
    </row>
    <row r="16" spans="1:12">
      <c r="A16" s="4" t="s">
        <v>136</v>
      </c>
      <c r="J16" s="5" t="n">
        <v>-993</v>
      </c>
      <c r="K16" s="5" t="n">
        <v>-2980</v>
      </c>
      <c r="L16" s="5" t="n">
        <v>-2980</v>
      </c>
    </row>
    <row r="17" spans="1:12">
      <c r="A17" s="4" t="s">
        <v>1083</v>
      </c>
      <c r="K17" s="5" t="n">
        <v>-1433</v>
      </c>
      <c r="L17" s="5" t="n">
        <v>-4944</v>
      </c>
    </row>
    <row r="18" spans="1:12">
      <c r="A18" s="4" t="s">
        <v>1084</v>
      </c>
      <c r="J18" s="6" t="n">
        <v>8384</v>
      </c>
      <c r="K18" s="6" t="n">
        <v>7485</v>
      </c>
      <c r="L18" s="6" t="n">
        <v>-21496</v>
      </c>
    </row>
    <row r="19" spans="1:12">
      <c r="A19" s="3" t="s">
        <v>1080</v>
      </c>
    </row>
    <row r="20" spans="1:12">
      <c r="A20" s="4" t="s">
        <v>1081</v>
      </c>
      <c r="J20" s="5" t="n">
        <v>187358</v>
      </c>
      <c r="K20" s="5" t="n">
        <v>176169</v>
      </c>
      <c r="L20" s="5" t="n">
        <v>168693</v>
      </c>
    </row>
    <row r="21" spans="1:12">
      <c r="A21" s="4" t="s">
        <v>86</v>
      </c>
      <c r="K21" s="5" t="n">
        <v>645</v>
      </c>
      <c r="L21" s="5" t="n">
        <v>296</v>
      </c>
    </row>
    <row r="22" spans="1:12">
      <c r="A22" s="4" t="s">
        <v>1085</v>
      </c>
      <c r="K22" s="5" t="n">
        <v>257</v>
      </c>
    </row>
    <row r="23" spans="1:12">
      <c r="A23" s="4" t="s">
        <v>1086</v>
      </c>
      <c r="J23" s="5" t="n">
        <v>187358</v>
      </c>
      <c r="K23" s="5" t="n">
        <v>177071</v>
      </c>
      <c r="L23" s="5" t="n">
        <v>168989</v>
      </c>
    </row>
    <row r="24" spans="1:12">
      <c r="A24" s="4" t="s">
        <v>1087</v>
      </c>
      <c r="B24" s="8" t="n">
        <v>-0.06</v>
      </c>
      <c r="C24" s="8" t="n">
        <v>-0.1</v>
      </c>
      <c r="D24" s="8" t="n">
        <v>0.2</v>
      </c>
      <c r="E24" s="8" t="n">
        <v>0.01</v>
      </c>
      <c r="F24" s="8" t="n">
        <v>0.05</v>
      </c>
      <c r="G24" s="8" t="n">
        <v>0.01</v>
      </c>
      <c r="H24" s="8" t="n">
        <v>-0.03</v>
      </c>
      <c r="I24" s="8" t="n">
        <v>-0.01</v>
      </c>
      <c r="J24" s="8" t="n">
        <v>0.04</v>
      </c>
      <c r="K24" s="8" t="n">
        <v>0.04</v>
      </c>
      <c r="L24" s="8" t="n">
        <v>-0.1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1088</v>
      </c>
      <c r="B1" s="2" t="s">
        <v>1089</v>
      </c>
      <c r="C1" s="2" t="s">
        <v>1</v>
      </c>
    </row>
    <row r="2" spans="1:3">
      <c r="B2" s="2" t="s">
        <v>1090</v>
      </c>
      <c r="C2" s="2" t="s">
        <v>474</v>
      </c>
    </row>
    <row r="3" spans="1:3">
      <c r="A3" s="3" t="s">
        <v>1091</v>
      </c>
    </row>
    <row r="4" spans="1:3">
      <c r="A4" s="4" t="s">
        <v>1092</v>
      </c>
      <c r="C4" s="5" t="n">
        <v>4</v>
      </c>
    </row>
    <row r="5" spans="1:3">
      <c r="A5" s="4" t="s">
        <v>1093</v>
      </c>
    </row>
    <row r="6" spans="1:3">
      <c r="A6" s="3" t="s">
        <v>1091</v>
      </c>
    </row>
    <row r="7" spans="1:3">
      <c r="A7" s="4" t="s">
        <v>1094</v>
      </c>
      <c r="B7" s="6" t="n">
        <v>190</v>
      </c>
    </row>
    <row r="8" spans="1:3">
      <c r="A8" s="4" t="s">
        <v>1095</v>
      </c>
      <c r="B8" s="5" t="n">
        <v>4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00:33Z</dcterms:created>
  <dcterms:modified xmlns:dcterms="http://purl.org/dc/terms/" xmlns:xsi="http://www.w3.org/2001/XMLSchema-instance" xsi:type="dcterms:W3CDTF">2020-03-12T17:00:33Z</dcterms:modified>
</cp:coreProperties>
</file>